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Acquisitions and Divestitures" sheetId="11" state="visible" r:id="rId11"/>
    <sheet xmlns:r="http://schemas.openxmlformats.org/officeDocument/2006/relationships" name="Collaborative Investments" sheetId="12" state="visible" r:id="rId12"/>
    <sheet xmlns:r="http://schemas.openxmlformats.org/officeDocument/2006/relationships" name="Balance Sheet Components" sheetId="13" state="visible" r:id="rId13"/>
    <sheet xmlns:r="http://schemas.openxmlformats.org/officeDocument/2006/relationships" name="Revenue" sheetId="14" state="visible" r:id="rId14"/>
    <sheet xmlns:r="http://schemas.openxmlformats.org/officeDocument/2006/relationships" name="Goodwill and Intangible Assets" sheetId="15" state="visible" r:id="rId15"/>
    <sheet xmlns:r="http://schemas.openxmlformats.org/officeDocument/2006/relationships" name="Borrowings"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hare Repurchases" sheetId="20" state="visible" r:id="rId20"/>
    <sheet xmlns:r="http://schemas.openxmlformats.org/officeDocument/2006/relationships" name="Income Taxes" sheetId="21" state="visible" r:id="rId21"/>
    <sheet xmlns:r="http://schemas.openxmlformats.org/officeDocument/2006/relationships" name="Business Segments and Geographi" sheetId="22" state="visible" r:id="rId22"/>
    <sheet xmlns:r="http://schemas.openxmlformats.org/officeDocument/2006/relationships" name="Restructuring Expenses and Asse" sheetId="23" state="visible" r:id="rId23"/>
    <sheet xmlns:r="http://schemas.openxmlformats.org/officeDocument/2006/relationships" name="Share-Based Compensation" sheetId="24" state="visible" r:id="rId24"/>
    <sheet xmlns:r="http://schemas.openxmlformats.org/officeDocument/2006/relationships" name="Other Comprehensive Income (Los" sheetId="25" state="visible" r:id="rId25"/>
    <sheet xmlns:r="http://schemas.openxmlformats.org/officeDocument/2006/relationships" name="Retirement Benefi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Acquisitions and Divestitures (" sheetId="31" state="visible" r:id="rId31"/>
    <sheet xmlns:r="http://schemas.openxmlformats.org/officeDocument/2006/relationships" name="Balance Sheet Components (Table" sheetId="32" state="visible" r:id="rId32"/>
    <sheet xmlns:r="http://schemas.openxmlformats.org/officeDocument/2006/relationships" name="Revenue (Tables)" sheetId="33" state="visible" r:id="rId33"/>
    <sheet xmlns:r="http://schemas.openxmlformats.org/officeDocument/2006/relationships" name="Goodwill and Intangible Assets " sheetId="34" state="visible" r:id="rId34"/>
    <sheet xmlns:r="http://schemas.openxmlformats.org/officeDocument/2006/relationships" name="Borrowings (Tables)" sheetId="35" state="visible" r:id="rId35"/>
    <sheet xmlns:r="http://schemas.openxmlformats.org/officeDocument/2006/relationships" name="Fair Value Measurements (Tables" sheetId="36" state="visible" r:id="rId36"/>
    <sheet xmlns:r="http://schemas.openxmlformats.org/officeDocument/2006/relationships" name="Leases (Tables)"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Business Segments and Geograp_2" sheetId="40" state="visible" r:id="rId40"/>
    <sheet xmlns:r="http://schemas.openxmlformats.org/officeDocument/2006/relationships" name="Restructuring Expenses and As_2" sheetId="41" state="visible" r:id="rId41"/>
    <sheet xmlns:r="http://schemas.openxmlformats.org/officeDocument/2006/relationships" name="Share-Based Compensation (Table" sheetId="42" state="visible" r:id="rId42"/>
    <sheet xmlns:r="http://schemas.openxmlformats.org/officeDocument/2006/relationships" name="Other Comprehensive Income (L_2" sheetId="43" state="visible" r:id="rId43"/>
    <sheet xmlns:r="http://schemas.openxmlformats.org/officeDocument/2006/relationships" name="Retirement Benefits (Tables)"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ignificant Accounting Polic_10" sheetId="51" state="visible" r:id="rId51"/>
    <sheet xmlns:r="http://schemas.openxmlformats.org/officeDocument/2006/relationships" name="Significant Accounting Polic_11" sheetId="52" state="visible" r:id="rId52"/>
    <sheet xmlns:r="http://schemas.openxmlformats.org/officeDocument/2006/relationships" name="Significant Accounting Polic_12" sheetId="53" state="visible" r:id="rId53"/>
    <sheet xmlns:r="http://schemas.openxmlformats.org/officeDocument/2006/relationships" name="Acquisitions and Divestitures -" sheetId="54" state="visible" r:id="rId54"/>
    <sheet xmlns:r="http://schemas.openxmlformats.org/officeDocument/2006/relationships" name="Acquisitions and Divestitures_2" sheetId="55" state="visible" r:id="rId55"/>
    <sheet xmlns:r="http://schemas.openxmlformats.org/officeDocument/2006/relationships" name="Acquisitions and Divestitures_3" sheetId="56" state="visible" r:id="rId56"/>
    <sheet xmlns:r="http://schemas.openxmlformats.org/officeDocument/2006/relationships" name="Acquisitions and Divestitures_4" sheetId="57" state="visible" r:id="rId57"/>
    <sheet xmlns:r="http://schemas.openxmlformats.org/officeDocument/2006/relationships" name="Acquisitions and Divestitures_5" sheetId="58" state="visible" r:id="rId58"/>
    <sheet xmlns:r="http://schemas.openxmlformats.org/officeDocument/2006/relationships" name="Collaborative Investments (Deta" sheetId="59" state="visible" r:id="rId59"/>
    <sheet xmlns:r="http://schemas.openxmlformats.org/officeDocument/2006/relationships" name="Balance Sheet Components - Comp" sheetId="60" state="visible" r:id="rId60"/>
    <sheet xmlns:r="http://schemas.openxmlformats.org/officeDocument/2006/relationships" name="Balance Sheet Components - Valu" sheetId="61" state="visible" r:id="rId61"/>
    <sheet xmlns:r="http://schemas.openxmlformats.org/officeDocument/2006/relationships" name="Revenue - Revenue by Reporting " sheetId="62" state="visible" r:id="rId62"/>
    <sheet xmlns:r="http://schemas.openxmlformats.org/officeDocument/2006/relationships" name="Revenue - Revenue by Geography " sheetId="63" state="visible" r:id="rId63"/>
    <sheet xmlns:r="http://schemas.openxmlformats.org/officeDocument/2006/relationships" name="Revenue - Narrative (Details)" sheetId="64" state="visible" r:id="rId64"/>
    <sheet xmlns:r="http://schemas.openxmlformats.org/officeDocument/2006/relationships" name="Revenue - Receivables (Details)" sheetId="65" state="visible" r:id="rId65"/>
    <sheet xmlns:r="http://schemas.openxmlformats.org/officeDocument/2006/relationships" name="Revenue - Deferred Revenue (Det"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Borrowings - Schedule of Borrow" sheetId="71" state="visible" r:id="rId71"/>
    <sheet xmlns:r="http://schemas.openxmlformats.org/officeDocument/2006/relationships" name="Borrowings - Narrative (Details" sheetId="72" state="visible" r:id="rId72"/>
    <sheet xmlns:r="http://schemas.openxmlformats.org/officeDocument/2006/relationships" name="Borrowings - Schedule of Maturi" sheetId="73" state="visible" r:id="rId73"/>
    <sheet xmlns:r="http://schemas.openxmlformats.org/officeDocument/2006/relationships" name="Fair Value Measurements - Sched" sheetId="74" state="visible" r:id="rId74"/>
    <sheet xmlns:r="http://schemas.openxmlformats.org/officeDocument/2006/relationships" name="Fair Value Measurements - Sch_2" sheetId="75" state="visible" r:id="rId75"/>
    <sheet xmlns:r="http://schemas.openxmlformats.org/officeDocument/2006/relationships" name="Leases - Narrative (Details)" sheetId="76" state="visible" r:id="rId76"/>
    <sheet xmlns:r="http://schemas.openxmlformats.org/officeDocument/2006/relationships" name="Leases - Balance Sheet Composit" sheetId="77" state="visible" r:id="rId77"/>
    <sheet xmlns:r="http://schemas.openxmlformats.org/officeDocument/2006/relationships" name="Leases - Lease Cost (Details)" sheetId="78" state="visible" r:id="rId78"/>
    <sheet xmlns:r="http://schemas.openxmlformats.org/officeDocument/2006/relationships" name="Leases - Supplemental Informati" sheetId="79" state="visible" r:id="rId79"/>
    <sheet xmlns:r="http://schemas.openxmlformats.org/officeDocument/2006/relationships" name="Leases - Lease Liability Future" sheetId="80" state="visible" r:id="rId80"/>
    <sheet xmlns:r="http://schemas.openxmlformats.org/officeDocument/2006/relationships" name="Commitments and Contingencies_2" sheetId="81" state="visible" r:id="rId81"/>
    <sheet xmlns:r="http://schemas.openxmlformats.org/officeDocument/2006/relationships" name="Share Repurchases (Details)" sheetId="82" state="visible" r:id="rId82"/>
    <sheet xmlns:r="http://schemas.openxmlformats.org/officeDocument/2006/relationships" name="Income Taxes - Schedule Of Inco" sheetId="83" state="visible" r:id="rId83"/>
    <sheet xmlns:r="http://schemas.openxmlformats.org/officeDocument/2006/relationships" name="Income Taxes - Provision Benefi" sheetId="84" state="visible" r:id="rId84"/>
    <sheet xmlns:r="http://schemas.openxmlformats.org/officeDocument/2006/relationships" name="Income Taxes - Deferred Tax Ass" sheetId="85" state="visible" r:id="rId85"/>
    <sheet xmlns:r="http://schemas.openxmlformats.org/officeDocument/2006/relationships" name="Income Taxes - Deferred Tax A_2" sheetId="86" state="visible" r:id="rId86"/>
    <sheet xmlns:r="http://schemas.openxmlformats.org/officeDocument/2006/relationships" name="Income Taxes - Narrative (Detai" sheetId="87" state="visible" r:id="rId87"/>
    <sheet xmlns:r="http://schemas.openxmlformats.org/officeDocument/2006/relationships" name="Income Taxes - Computed Amount " sheetId="88" state="visible" r:id="rId88"/>
    <sheet xmlns:r="http://schemas.openxmlformats.org/officeDocument/2006/relationships" name="Income Taxes - Reconciliation o" sheetId="89" state="visible" r:id="rId89"/>
    <sheet xmlns:r="http://schemas.openxmlformats.org/officeDocument/2006/relationships" name="Business Segments and Geograp_3" sheetId="90" state="visible" r:id="rId90"/>
    <sheet xmlns:r="http://schemas.openxmlformats.org/officeDocument/2006/relationships" name="Business Segments and Geograp_4" sheetId="91" state="visible" r:id="rId91"/>
    <sheet xmlns:r="http://schemas.openxmlformats.org/officeDocument/2006/relationships" name="Business Segments and Geograp_5" sheetId="92" state="visible" r:id="rId92"/>
    <sheet xmlns:r="http://schemas.openxmlformats.org/officeDocument/2006/relationships" name="Restructuring Expenses and As_3" sheetId="93" state="visible" r:id="rId93"/>
    <sheet xmlns:r="http://schemas.openxmlformats.org/officeDocument/2006/relationships" name="Restructuring Expenses and As_4" sheetId="94" state="visible" r:id="rId94"/>
    <sheet xmlns:r="http://schemas.openxmlformats.org/officeDocument/2006/relationships" name="Restructuring Expenses and As_5" sheetId="95" state="visible" r:id="rId95"/>
    <sheet xmlns:r="http://schemas.openxmlformats.org/officeDocument/2006/relationships" name="Share-Based Compensation - Narr" sheetId="96" state="visible" r:id="rId96"/>
    <sheet xmlns:r="http://schemas.openxmlformats.org/officeDocument/2006/relationships" name="Share-Based Compensation - Sche" sheetId="97" state="visible" r:id="rId97"/>
    <sheet xmlns:r="http://schemas.openxmlformats.org/officeDocument/2006/relationships" name="Share-Based Compensation - Stoc" sheetId="98" state="visible" r:id="rId98"/>
    <sheet xmlns:r="http://schemas.openxmlformats.org/officeDocument/2006/relationships" name="Share-Based Compensation - Sc_2" sheetId="99" state="visible" r:id="rId99"/>
    <sheet xmlns:r="http://schemas.openxmlformats.org/officeDocument/2006/relationships" name="Share-Based Compensation - Rest" sheetId="100" state="visible" r:id="rId100"/>
    <sheet xmlns:r="http://schemas.openxmlformats.org/officeDocument/2006/relationships" name="Share-Based Compensation - Sc_3" sheetId="101" state="visible" r:id="rId101"/>
    <sheet xmlns:r="http://schemas.openxmlformats.org/officeDocument/2006/relationships" name="Share-Based Compensation - Cash" sheetId="102" state="visible" r:id="rId102"/>
    <sheet xmlns:r="http://schemas.openxmlformats.org/officeDocument/2006/relationships" name="Share-Based Compensation - Sc_4" sheetId="103" state="visible" r:id="rId103"/>
    <sheet xmlns:r="http://schemas.openxmlformats.org/officeDocument/2006/relationships" name="Share-Based Compensation - Sc_5" sheetId="104" state="visible" r:id="rId104"/>
    <sheet xmlns:r="http://schemas.openxmlformats.org/officeDocument/2006/relationships" name="Share-Based Compensation - Perf" sheetId="105" state="visible" r:id="rId105"/>
    <sheet xmlns:r="http://schemas.openxmlformats.org/officeDocument/2006/relationships" name="Share-Based Compensation - Sc_6" sheetId="106" state="visible" r:id="rId106"/>
    <sheet xmlns:r="http://schemas.openxmlformats.org/officeDocument/2006/relationships" name="Other Comprehensive Income (L_3" sheetId="107" state="visible" r:id="rId107"/>
    <sheet xmlns:r="http://schemas.openxmlformats.org/officeDocument/2006/relationships" name="Other Comprehensive Income (L_4" sheetId="108" state="visible" r:id="rId108"/>
    <sheet xmlns:r="http://schemas.openxmlformats.org/officeDocument/2006/relationships" name="Retirement Benefits - Narrative" sheetId="109" state="visible" r:id="rId109"/>
    <sheet xmlns:r="http://schemas.openxmlformats.org/officeDocument/2006/relationships" name="Retirement Benefits - Reconcili" sheetId="110" state="visible" r:id="rId110"/>
    <sheet xmlns:r="http://schemas.openxmlformats.org/officeDocument/2006/relationships" name="Retirement Benefits - Weighted " sheetId="111" state="visible" r:id="rId111"/>
    <sheet xmlns:r="http://schemas.openxmlformats.org/officeDocument/2006/relationships" name="Retirement Benefits - Amounts i" sheetId="112" state="visible" r:id="rId112"/>
    <sheet xmlns:r="http://schemas.openxmlformats.org/officeDocument/2006/relationships" name="Retirement Benefits - Component" sheetId="113" state="visible" r:id="rId113"/>
    <sheet xmlns:r="http://schemas.openxmlformats.org/officeDocument/2006/relationships" name="Retirement Benefits - Weighte_2" sheetId="114" state="visible" r:id="rId114"/>
    <sheet xmlns:r="http://schemas.openxmlformats.org/officeDocument/2006/relationships" name="Retirement Benefits - Pretax Am" sheetId="115" state="visible" r:id="rId115"/>
    <sheet xmlns:r="http://schemas.openxmlformats.org/officeDocument/2006/relationships" name="Retirement Benefits - Pension P" sheetId="116" state="visible" r:id="rId116"/>
    <sheet xmlns:r="http://schemas.openxmlformats.org/officeDocument/2006/relationships" name="Retirement Benefits - Summary o" sheetId="117" state="visible" r:id="rId117"/>
    <sheet xmlns:r="http://schemas.openxmlformats.org/officeDocument/2006/relationships" name="Retirement Benefits- Compensati" sheetId="118" state="visible" r:id="rId11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0235</t>
        </is>
      </c>
      <c r="C9" s="4" t="inlineStr">
        <is>
          <t xml:space="preserve"> </t>
        </is>
      </c>
      <c r="D9" s="4" t="inlineStr">
        <is>
          <t xml:space="preserve"> </t>
        </is>
      </c>
    </row>
    <row r="10">
      <c r="A10" s="4" t="inlineStr">
        <is>
          <t>Entity Registrant Name</t>
        </is>
      </c>
      <c r="B10" s="4" t="inlineStr">
        <is>
          <t>IDEX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3555336</t>
        </is>
      </c>
      <c r="C12" s="4" t="inlineStr">
        <is>
          <t xml:space="preserve"> </t>
        </is>
      </c>
      <c r="D12" s="4" t="inlineStr">
        <is>
          <t xml:space="preserve"> </t>
        </is>
      </c>
    </row>
    <row r="13">
      <c r="A13" s="4" t="inlineStr">
        <is>
          <t>Entity Address, Address Line One</t>
        </is>
      </c>
      <c r="B13" s="4" t="inlineStr">
        <is>
          <t>3100 Sanders Road,</t>
        </is>
      </c>
      <c r="C13" s="4" t="inlineStr">
        <is>
          <t xml:space="preserve"> </t>
        </is>
      </c>
      <c r="D13" s="4" t="inlineStr">
        <is>
          <t xml:space="preserve"> </t>
        </is>
      </c>
    </row>
    <row r="14">
      <c r="A14" s="4" t="inlineStr">
        <is>
          <t>Entity Address, Address Line Two</t>
        </is>
      </c>
      <c r="B14" s="4" t="inlineStr">
        <is>
          <t>Suite 301,</t>
        </is>
      </c>
      <c r="C14" s="4" t="inlineStr">
        <is>
          <t xml:space="preserve"> </t>
        </is>
      </c>
      <c r="D14" s="4" t="inlineStr">
        <is>
          <t xml:space="preserve"> </t>
        </is>
      </c>
    </row>
    <row r="15">
      <c r="A15" s="4" t="inlineStr">
        <is>
          <t>Entity Address, City or Town</t>
        </is>
      </c>
      <c r="B15" s="4" t="inlineStr">
        <is>
          <t>Northbrook,</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062</t>
        </is>
      </c>
      <c r="C17" s="4" t="inlineStr">
        <is>
          <t xml:space="preserve"> </t>
        </is>
      </c>
      <c r="D17" s="4" t="inlineStr">
        <is>
          <t xml:space="preserve"> </t>
        </is>
      </c>
    </row>
    <row r="18">
      <c r="A18" s="4" t="inlineStr">
        <is>
          <t>City Area Code</t>
        </is>
      </c>
      <c r="B18" s="4" t="inlineStr">
        <is>
          <t>847</t>
        </is>
      </c>
      <c r="C18" s="4" t="inlineStr">
        <is>
          <t xml:space="preserve"> </t>
        </is>
      </c>
      <c r="D18" s="4" t="inlineStr">
        <is>
          <t xml:space="preserve"> </t>
        </is>
      </c>
    </row>
    <row r="19">
      <c r="A19" s="4" t="inlineStr">
        <is>
          <t>Local Phone Number</t>
        </is>
      </c>
      <c r="B19" s="4" t="inlineStr">
        <is>
          <t>498-7070</t>
        </is>
      </c>
      <c r="C19" s="4" t="inlineStr">
        <is>
          <t xml:space="preserve"> </t>
        </is>
      </c>
      <c r="D19" s="4" t="inlineStr">
        <is>
          <t xml:space="preserve"> </t>
        </is>
      </c>
    </row>
    <row r="20">
      <c r="A20" s="4" t="inlineStr">
        <is>
          <t>Title of 12(b) Security</t>
        </is>
      </c>
      <c r="B20" s="4" t="inlineStr">
        <is>
          <t>Common Stock, par value $.01 per share</t>
        </is>
      </c>
      <c r="C20" s="4" t="inlineStr">
        <is>
          <t xml:space="preserve"> </t>
        </is>
      </c>
      <c r="D20" s="4" t="inlineStr">
        <is>
          <t xml:space="preserve"> </t>
        </is>
      </c>
    </row>
    <row r="21">
      <c r="A21" s="4" t="inlineStr">
        <is>
          <t>Trading Symbol</t>
        </is>
      </c>
      <c r="B21" s="4" t="inlineStr">
        <is>
          <t>IEX</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6267670265</v>
      </c>
    </row>
    <row r="34">
      <c r="A34" s="4" t="inlineStr">
        <is>
          <t>Entity Common Stock, Shares Outstanding</t>
        </is>
      </c>
      <c r="B34" s="4" t="inlineStr">
        <is>
          <t xml:space="preserve"> </t>
        </is>
      </c>
      <c r="C34" s="6" t="n">
        <v>75644654</v>
      </c>
      <c r="D34" s="4" t="inlineStr">
        <is>
          <t xml:space="preserve"> </t>
        </is>
      </c>
    </row>
    <row r="35">
      <c r="A35" s="4" t="inlineStr">
        <is>
          <t>Documents Incorporated by Reference</t>
        </is>
      </c>
      <c r="B35" s="4" t="inlineStr">
        <is>
          <t>Portions of the proxy statement with respect to the IDEX Corporation 2024 annual meeting of stockholders (the “2024 Proxy Statement”) are incorporated by reference into Part III of this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0832101</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usiness IDEX is an applied solutions provider specializing in the manufacturing of fluid and metering technologies, health and science technologies and fire, safety and other diversified products built to customers’ specifications. IDEX’s products are sold in niche markets across a wide range of industries throughout the world. The Company’s products and services include positive displacement pumps, valves, small volume provers, flow meters, injectors and other fluid-handling pump modules and systems, flow monitoring and other services, precision fluidics, powder and liquid processing technologies, drying systems, micro-precision components, pneumatic components and sealing solutions, high performance molded and extruded sealing components, custom mechanical and shaft seals, engineered hygienic mixers and valves, biocompatible medical devices and implantables, air compressors and blowers, optical components and coatings, laboratory and commercial equipment, precision photonic solutions, firefighting pumps, valves and controls, rescue tools, lifting bags and other components and systems for the fire and rescue industry, engineered stainless steel banding and clamping devices and precision equipment for dispensing, metering and mixing colorants and paints. These products and services are grouped into three reportable segments: Fluid &amp; Metering Technologies (“FMT”), Health &amp; Science Technologies (“HST”) and Fire &amp; Safety/Diversified Products (“FSDP”). Principles of Consolidation The Consolidated Financial Statements include the Company and its subsidiaries. All intercompany transactions and accounts have been eliminated. Use of Estimates The preparation of financial statements in conformity with accounting principles generally accepted in the United States of America (“U.S. GAAP”) requires management to make estimates and judgments that affect the reported amounts of assets and liabilities, disclosure of contingent assets and liabilities and reported amounts of revenue and expenses during the reporting period. Actual results could differ from those estimates. The principal areas of estimation reflected in the financial statements are revenue recognition, sales returns and allowances, allowance for credit losses, inventory valuation, recoverability of long-lived assets, valuation of goodwill and intangible assets, income taxes, product warranties, contingencies and litigation, insurance-related items, defined benefit retirement plans and purchase accounting related to acquisitions. Revenue Recognition The Company accounts for a contract with a customer when it has approval from both parties, the rights and payment terms are identified, the contract has commercial substance and collectability of the consideration is probable. The Company determines the appropriate revenue recognition by analyzing the terms and conditions of the contract. Revenue, or Net sales, is recognized when control of the products or services is transferred to a customer at an amount that reflects the consideration the Company expects to be entitled to in exchange for transferring the products or providing the services. Control is transferred to customers when performance obligations within a contract are satisfied. A performance obligation is a promise to transfer a distinct product or service to a customer. The majority of the Company's contracts have a single performance obligation which represents, in most cases, the product being sold to the customer. Some contracts include multiple performance obligations such as a product and related installation, extended warranty, software and/or maintenance services. For contracts with multiple performance obligations, the Company allocates the total transaction price to each performance obligation in an amount based on the estimated relative standalone selling prices of the promised products or services underlying each performance obligation. The Company’s performance obligations are satisfied at either a point in time or over time as work progresses. For performance obligations satisfied at a point in time, revenue is recognized when control transfers to the customer, typically upon shipment. For performance obligations in which the Company transfers control of a product or service over time, revenue is recognized over time as work is performed. Typically, this results when the Company performs services over time or the Company creates a product with no alternative use and has an enforceable right to payment for its performance to date. For contracts that require complex design, manufacturing and installation activities, certain performance obligations may not be separately identifiable and, therefore, not distinct. As a result, the entire contract is accounted for as a single performance obligation. For contracts that include distinct products or services that are substantially the same and have the same pattern of transfer to the customer over time, they are recognized as a series of distinct products or services. For product sales, each product sold to a customer generally represents a distinct performance obligation. Certain contracts have multiple performance obligations for which the Company allocates the transaction price to each performance obligation using an estimate of the standalone selling price of each distinct product or service and recognizes as revenue when, or as, the performance obligation is satisfied. In such cases, the observable standalone sales are used to determine the standalone selling price. In certain cases, the Company may be required to estimate the standalone selling price using the expected cost plus margin approach, under which it forecasts the expected costs of satisfying a performance obligation and then adds an appropriate margin for the distinct product or service. When accounting for over-time contracts, the Company uses an input measure to determine the extent of progress towards completion of the performance obligation. The Company believes this measure of progress best depicts the transfer of control to the customer which occurs as the Company incurs costs on its contracts. Incurred cost represents work performed, which corresponds with the transfer of control to the customer. Contract costs include labor, material and overhead. Revenue is recognized based on the relationship between actual costs incurred to date for each contract and the total estimated costs for such contract at completion of the performance obligation. Contract estimates are based on various assumptions to project the outcome of future events. These assumptions include labor productivity and availability; the complexity of the work to be performed; the cost and availability of materials; the performance of subcontractors; and the availability and timing of funding from the customer. Revenues, including estimated fees or profits, are recorded proportionally as costs are incurred. As a significant change in one or more of these estimates could affect the profitability of the Company’s contracts, the Company reviews and updates its estimates regularly. Due to uncertainties inherent in the estimation process, it is reasonably possible that completion costs, including those arising from contract penalty provisions and final contract settlements, will be revised. Such revisions to costs and income are recognized in the period in which the revisions are determined as a cumulative catch-up adjustment.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the Company recognizes provisions for estimated losses on incomplete contracts in the period in which such losses are determined. The Company records allowances for discounts and product returns at the time of sale as a reduction of revenue as such allowances can be reliably estimated based on historical experience and known trends. The Company also offers product warranties (primarily assurance-type) and accrues its estimated exposure for warranty claims at the time of sale based upon the length of the warranty period, warranty costs incurred and any other related information known to the Company. Contract Assets and Liabilities The timing of billings and cash collections can result in customer receivables, billings in excess of revenue recognized, advance payments or deposits. Customer receivables include both amounts billed and currently due from customers as well as unbilled amounts (contract assets) and are included in Receivables - net on the Consolidated Balance Sheets. Amounts are billed in accordance with contractual terms or as work progresses. Unbilled amounts arise when the timing of billing differs from the timing of revenue recognized, such as when contract provisions require specific milestones to be met before a customer can be billed. Unbilled amounts primarily relate to performance obligations satisfied over time when the cost-to-cost method is utilized and the revenue recognized exceeds the amount billed to the customer as there is not yet a right to invoice in accordance with contractual terms. Unbilled amounts are recorded as a contract asset when the revenue associated with the contract is recognized prior to billing and derecognized when billed in accordance with the terms of the contract. Contract liabilities include advance payments, deposits and billings in excess of revenue recognized and are included in deferred revenue which is classified as current or noncurrent based on the timing of when the Company expects to recognize the revenue. The current portion is included in Accrued expenses and the noncurrent portion is included in Other noncurrent liabilities on the Consolidated Balance Sheets. Advance payments and deposits represent contract liabilities and are recorded when customers remit contractual cash payments in advance of us satisfying performance obligations under contractual arrangements, including those with performance obligations satisfied over time. The Company generally receives advance payments from customers related to maintenance services which are recognized ratably over the service term. The Company also receives deposits from customers on certain orders which the Company recognizes as revenue at a point in time. Billings in excess of revenue recognized represent contract liabilities and primarily relate to performance obligations satisfied over time when the cost-to-cost method is utilized and revenue cannot yet be recognized as the Company has not completed the corresponding performance obligation. Contract liabilities are derecognized when revenue is recognized and the performance obligation is satisfied. Shipping and Handling Costs Shipping and handling costs are included in Cost of sales and are recognized as a period expense during the period in which they are incurred. Advertising Costs Advertising costs of $15.9 million, $14.9 million and $10.7 million for 2023, 2022 and 2021, respectively, are expensed as incurred within Selling, general and administrative expenses. Cash and Cash Equivalents The Company considers all highly liquid instruments purchased with an original maturity of 3 months or less to be cash and cash equivalents. Marketable Securities From time to time, the Company may hold investments in marketable securities, which are recorded in Other current assets in the Consolidated Balance Sheets. These investments are recorded at fair value, with gains and losses, dividends and interest income included in Other expense (income) - net in the Consolidated Statements of Income. See Note 8 for further discussion on the marketable securities held by the Company. Accounts Receivable and Allowance for Credit Losses Accounts receivable are recorded at face amount les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records the appropriate provision. Inventories The Company states inventories at the lower of cost or net realizable value. Cost, which includes material, labor and overhead, is determined on a first in, first out basis. The Company makes adjustments to reduce the cost of inventory to its net realizable value, if required, for estimated excess, obsolete, zero usage or impaired balances. Factors influencing these adjustments include changes in market demand, product life cycle and engineering changes. Impairment of Long-Lived Assets A long-lived asset is reviewed for impairment if an event occurs or circumstances change that would more likely than not reduce the fair value of the asset below its carrying value, as measured by comparing its net book value to the projected undiscounted future cash flows generated by its use. The Company groups and evaluates these long-lived assets for impairment at the lowest level at which individual cash flows can be identified. A long-lived asset impairment exists when the carrying value of the asset group exceeds its fair value. The amount and timing of the impairment charge for an asset group requires the estimation of future cash flows, which are then discounted to determine the fair value of the asset group. An impaired asset group is recorded at its estimated fair value. Refer to Note 14 for further discussion on impairment of long-lived assets. Goodwill and Indefinite-Lived Intangible Assets Accounting Standards Codification (“ASC”) 350, Goodwill and Other Intangible Assets (“ASC 350”), requires that the Company review the carrying value of goodwill and indefinite-lived intangible assets annually, or if an event occurs or circumstances change that would more likely than not reduce the fair value of a reporting unit below its carrying value. The Company evaluates the recoverability of these assets as of October 31 based on the estimated fair value of each reporting unit and the indefinite-lived intangible assets. See Note 6 for further discussion on goodwill and indefinite-lived intangible assets. Borrowing Expenses Expenses incurred in securing and issuing debt are capitalized and included as a reduction of Long-term borrowings - net. These amounts are amortized over the life of the related borrowing and the related amortization is included in Interest expense in the Consolidated Statements of Income. Earnings per Common Share Diluted earnings per common share (“EPS”) attributable to IDEX is computed by dividing Net income attributable to IDEX by the weighted average number of common shares outstanding (basic) plus common stock equivalents outstanding (diluted) during the year. Common stock equivalents consist of restricted stock, performance share units and stock options, which have been included in the calculation of weighted average common shares outstanding using the treasury stock method. ASC 260, Earnings Per Share, concludes that all outstanding unvested share-based payment awards that contain rights to non-forfeitable dividends participate in undistributed earnings with common shareholders. If awards are considered participating securities, the Company is required to apply the two-class method of computing basic and diluted earnings per share. The Company has determined that its outstanding shares of restricted stock are participating securities. Accordingly, Diluted EPS attributable to IDEX was computed using the two-class method prescribed by ASC 260. Basic weighted average common shares outstanding reconciles to diluted weighted average common shares outstanding as follows: 2023 2022 2021 (In millions) Basic weighted average common shares outstanding 75.6 75.7 76.0 Dilutive effect of restricted stock, performance share units and stock options 0.3 0.3 0.4 Diluted weighted average common shares outstanding 75.9 76.0 76.4 Options to purchase shares of common stock that were not included in the computation of Diluted EPS attributable to IDEX because the effect of their inclusion would have been antidilutive were as follows: 2023 2022 2021 Antidilutive shares not included in Diluted EPS attributable to IDEX 0.2 0.5 0.3 Share-Based Compensation The Company accounts for share-based payments in accordance with ASC 718, Compensation-Stock Compensation . Accordingly, the Company expenses the fair value of the awards granted under its share-based compensation plans. That cost is recognized in the Consolidated Financial Statements over the requisite service period of the grants. See Note 15 for further discussion on share-based compensation. Depreciation and Amortization Property and equipment are stated at cost, with depreciation provided using the straight-line method over the following estimated useful lives: Land improvements 8 to 12 years Buildings and improvements 8 to 30 years Machinery, equipment and other 3 to 12 years Office and transportation equipment 2 to 10 years Certain identifiable intangible assets are amortized over their estimated useful lives using the straight-line method. The estimated useful lives used in the computation of amortization of identifiable intangible assets are as follows: Patents 5 to 20 years Trade names 15 to 20 years Customer relationships 5 to 20 years Unpatented technology 8 to 20 years Software 5 years Research and Development Expenditures Costs associated with engineering activities, including research and development, are expensed in the period incurred and are included in Cost of sales. Total engineering expenses, which include research and development as well as application and support engineering, were $107.5 million , $95.4 million and $82.9 million in 2023, 2022 and 2021, respectively. Research and development expenses, which include costs associated with developing new products and major improvements to existing products, were $68.4 million , $61.4 million and $50.1 million in 2023, 2022 and 2021, respectively . Foreign Currency Translation and Transaction The functional currency of substantially all operations outside the United States is the respective local currency. Accordingly, those foreign currency balance sheet accounts have been translated using the exchange rates in effect as of the balance sheet date and the income statement amounts have been translated using the average monthly exchange rates for the year. Translation adjustments from year to year have been reported in Accumulated other comprehensive loss in the Consolidated Balance Sheets. Foreign currency transaction gains and losses from transactions denominated in a currency other than the functional currency of the subsidiary involved are reported within Other expense (income) - net in the Consolidated Statements of Income. Net transaction loss (gain) for the years ended December 31, 2023, 2022 and 2021 was $7.3 million, $(0.8) million and $1.1 million, respectively. Income Taxes Income tax expense includes U.S., state, local and international income taxes. Deferred tax assets and liabilities are recognized for the tax consequences of temporary differences between the financial reporting and tax bases of existing assets and liabilities and for loss carryforwards. The tax rate used to determine the deferred tax assets and liabilities is the enacted tax rate for the year and the manner in which the differences are expected to reverse. Valuation allowances are recorded to reduce deferred tax assets to the amount that will more likely than not be realized. See Note 12 for further discussion on income taxes. Concentration of Credit Risk The Company is not dependent on a single customer as its largest customer accounted for less than 3% of net sales for all years presented. Recently Adopted Accounting Standards In October 2021, the Financial Accounting Standards Board (“FASB”) issued Accounting Standards Update (“ASU”) 2021-08, Business Combinations (Topic 805): Accounting for Contract Assets and Contract Liabilities from Contracts with Customers , which adds contract assets and contract liabilities to the list of exceptions to the recognition and measurement principles that apply to business combinations and requires that an acquirer recognize and measure contract assets and contract liabilities acquired in a business combination in accordance with revenue recognition guidance. The Company adopted this standard on a prospective basis for the annual period beginning January 1, 2023. The adoption of this standard did not have a material impact on the Company’s Consolidated Financial Statements. Recently Issued Accounting Standards In November 2023, the FASB issued ASU 2023-07, Segment Reporting (Topic 280): Improvements to Reportable Segment Disclosures , which improves the disclosures required for reportable segments in the Company’s annual and interim financial statements, primarily through enhanced disclosures about significant segment expenses. ASU 2023-07 is effective for annual periods beginning after December 15, 2023 and interim periods within fiscal years beginning after December 15, 2024. Adoption of this ASU should be applied retrospectively to all prior periods presented in the financial statements. Early adoption is permitted. The Company is currently evaluating the impact of the adoption of this standard on the Company’s Consolidated Financial Statements and disclosures. In December 2023, the FASB issued ASU 2023-09, Improvements to Income Tax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s Activity (Details) - Restricted Stock</t>
        </is>
      </c>
      <c r="B1" s="2" t="inlineStr">
        <is>
          <t>12 Months Ended</t>
        </is>
      </c>
    </row>
    <row r="2">
      <c r="B2" s="2" t="inlineStr">
        <is>
          <t>Dec. 31, 2023 $ / shares shares</t>
        </is>
      </c>
    </row>
    <row r="3">
      <c r="A3" s="3" t="inlineStr">
        <is>
          <t>Shares</t>
        </is>
      </c>
      <c r="B3" s="4" t="inlineStr">
        <is>
          <t xml:space="preserve"> </t>
        </is>
      </c>
    </row>
    <row r="4">
      <c r="A4" s="4" t="inlineStr">
        <is>
          <t>Unvested, beginning balance (in shares) | shares</t>
        </is>
      </c>
      <c r="B4" s="6" t="n">
        <v>104382</v>
      </c>
    </row>
    <row r="5">
      <c r="A5" s="4" t="inlineStr">
        <is>
          <t>Granted (in shares) | shares</t>
        </is>
      </c>
      <c r="B5" s="6" t="n">
        <v>46660</v>
      </c>
    </row>
    <row r="6">
      <c r="A6" s="4" t="inlineStr">
        <is>
          <t>Vested (in shares) | shares</t>
        </is>
      </c>
      <c r="B6" s="6" t="n">
        <v>-24076</v>
      </c>
    </row>
    <row r="7">
      <c r="A7" s="4" t="inlineStr">
        <is>
          <t>Forfeited (in shares) | shares</t>
        </is>
      </c>
      <c r="B7" s="6" t="n">
        <v>-14075</v>
      </c>
    </row>
    <row r="8">
      <c r="A8" s="4" t="inlineStr">
        <is>
          <t>Unvested, ending balance (in shares) | shares</t>
        </is>
      </c>
      <c r="B8" s="6" t="n">
        <v>112891</v>
      </c>
    </row>
    <row r="9">
      <c r="A9" s="3" t="inlineStr">
        <is>
          <t>Weighted-Average Grant Date Fair Value</t>
        </is>
      </c>
      <c r="B9" s="4" t="inlineStr">
        <is>
          <t xml:space="preserve"> </t>
        </is>
      </c>
    </row>
    <row r="10">
      <c r="A10" s="4" t="inlineStr">
        <is>
          <t>Unvested, beginning balance (in dollars per share) | $ / shares</t>
        </is>
      </c>
      <c r="B10" s="9" t="n">
        <v>179.45</v>
      </c>
    </row>
    <row r="11">
      <c r="A11" s="4" t="inlineStr">
        <is>
          <t>Granted (in dollars per share) | $ / shares</t>
        </is>
      </c>
      <c r="B11" s="13" t="n">
        <v>217.01</v>
      </c>
    </row>
    <row r="12">
      <c r="A12" s="4" t="inlineStr">
        <is>
          <t>Vested (in dollars per share) | $ / shares</t>
        </is>
      </c>
      <c r="B12" s="13" t="n">
        <v>175.42</v>
      </c>
    </row>
    <row r="13">
      <c r="A13" s="4" t="inlineStr">
        <is>
          <t>Forfeited (in dollars per share) | $ / shares</t>
        </is>
      </c>
      <c r="B13" s="13" t="n">
        <v>201.92</v>
      </c>
    </row>
    <row r="14">
      <c r="A14" s="4" t="inlineStr">
        <is>
          <t>Unvested, ending balance (in dollars per share) | $ / shares</t>
        </is>
      </c>
      <c r="B14" s="9" t="n">
        <v>193.0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ompensation Cost for Restricted Stock Units (Details) - Restricted Stock - USD ($) $ in Million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expense before income taxes</t>
        </is>
      </c>
      <c r="B4" s="7" t="n">
        <v>5.7</v>
      </c>
      <c r="C4" s="7" t="n">
        <v>6.7</v>
      </c>
      <c r="D4" s="7" t="n">
        <v>5.5</v>
      </c>
    </row>
    <row r="5">
      <c r="A5" s="4" t="inlineStr">
        <is>
          <t>Income tax benefit</t>
        </is>
      </c>
      <c r="B5" s="8" t="n">
        <v>-1.2</v>
      </c>
      <c r="C5" s="8" t="n">
        <v>-1.2</v>
      </c>
      <c r="D5" s="8" t="n">
        <v>-1.1</v>
      </c>
    </row>
    <row r="6">
      <c r="A6" s="4" t="inlineStr">
        <is>
          <t>Total expense after income taxes</t>
        </is>
      </c>
      <c r="B6" s="8" t="n">
        <v>4.5</v>
      </c>
      <c r="C6" s="8" t="n">
        <v>5.5</v>
      </c>
      <c r="D6" s="8" t="n">
        <v>4.4</v>
      </c>
    </row>
    <row r="7">
      <c r="A7" s="4" t="inlineStr">
        <is>
          <t>Cost of sales</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Total expense before income taxes</t>
        </is>
      </c>
      <c r="B9" s="8" t="n">
        <v>0.5</v>
      </c>
      <c r="C9" s="8" t="n">
        <v>0.3</v>
      </c>
      <c r="D9" s="8" t="n">
        <v>0.4</v>
      </c>
    </row>
    <row r="10">
      <c r="A10" s="4" t="inlineStr">
        <is>
          <t>Selling, general and administrative expenses(1)</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Total expense before income taxes</t>
        </is>
      </c>
      <c r="B12" s="8" t="n">
        <v>5.2</v>
      </c>
      <c r="C12" s="7" t="n">
        <v>6.4</v>
      </c>
      <c r="D12" s="7" t="n">
        <v>5.1</v>
      </c>
    </row>
    <row r="13">
      <c r="A13" s="4" t="inlineStr">
        <is>
          <t>Selling, general and administrative expenses(1) | Accelerated Stock Retiree Eligibility</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Share-based payment arrangement, increase (decrease) in noncash expense</t>
        </is>
      </c>
      <c r="B15" s="7" t="n">
        <v>-0.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Cash-settled Restricted Stock Activity (Details) - Cash-settled Restricted Stock</t>
        </is>
      </c>
      <c r="B1" s="2" t="inlineStr">
        <is>
          <t>12 Months Ended</t>
        </is>
      </c>
    </row>
    <row r="2">
      <c r="B2" s="2" t="inlineStr">
        <is>
          <t>Dec. 31, 2023 $ / shares shares</t>
        </is>
      </c>
    </row>
    <row r="3">
      <c r="A3" s="3" t="inlineStr">
        <is>
          <t>Shares</t>
        </is>
      </c>
      <c r="B3" s="4" t="inlineStr">
        <is>
          <t xml:space="preserve"> </t>
        </is>
      </c>
    </row>
    <row r="4">
      <c r="A4" s="4" t="inlineStr">
        <is>
          <t>Unvested, beginning balance (in shares) | shares</t>
        </is>
      </c>
      <c r="B4" s="6" t="n">
        <v>57356</v>
      </c>
    </row>
    <row r="5">
      <c r="A5" s="4" t="inlineStr">
        <is>
          <t>Granted (in shares) | shares</t>
        </is>
      </c>
      <c r="B5" s="6" t="n">
        <v>20940</v>
      </c>
    </row>
    <row r="6">
      <c r="A6" s="4" t="inlineStr">
        <is>
          <t>Vested (in shares) | shares</t>
        </is>
      </c>
      <c r="B6" s="6" t="n">
        <v>-16071</v>
      </c>
    </row>
    <row r="7">
      <c r="A7" s="4" t="inlineStr">
        <is>
          <t>Forfeited (in shares) | shares</t>
        </is>
      </c>
      <c r="B7" s="6" t="n">
        <v>-5570</v>
      </c>
    </row>
    <row r="8">
      <c r="A8" s="4" t="inlineStr">
        <is>
          <t>Unvested, ending balance (in shares) | shares</t>
        </is>
      </c>
      <c r="B8" s="6" t="n">
        <v>56655</v>
      </c>
    </row>
    <row r="9">
      <c r="A9" s="3" t="inlineStr">
        <is>
          <t>Weighted-Average Grant Date Fair Value</t>
        </is>
      </c>
      <c r="B9" s="4" t="inlineStr">
        <is>
          <t xml:space="preserve"> </t>
        </is>
      </c>
    </row>
    <row r="10">
      <c r="A10" s="4" t="inlineStr">
        <is>
          <t>Unvested, beginning balance (in dollars per share) | $ / shares</t>
        </is>
      </c>
      <c r="B10" s="9" t="n">
        <v>228.33</v>
      </c>
    </row>
    <row r="11">
      <c r="A11" s="4" t="inlineStr">
        <is>
          <t>Granted (in dollars per share) | $ / shares</t>
        </is>
      </c>
      <c r="B11" s="13" t="n">
        <v>225.02</v>
      </c>
    </row>
    <row r="12">
      <c r="A12" s="4" t="inlineStr">
        <is>
          <t>Vested (in dollars per share) | $ / shares</t>
        </is>
      </c>
      <c r="B12" s="13" t="n">
        <v>228.86</v>
      </c>
    </row>
    <row r="13">
      <c r="A13" s="4" t="inlineStr">
        <is>
          <t>Forfeited (in dollars per share) | $ / shares</t>
        </is>
      </c>
      <c r="B13" s="13" t="n">
        <v>217.11</v>
      </c>
    </row>
    <row r="14">
      <c r="A14" s="4" t="inlineStr">
        <is>
          <t>Unvested, ending balance (in dollars per share) | $ / shares</t>
        </is>
      </c>
      <c r="B14" s="9" t="n">
        <v>217.1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ompensation Cost for Cash-settled Restricted Stock (Details) - Cash-settled Restricted Stock - USD ($) $ in Million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expense before income taxes</t>
        </is>
      </c>
      <c r="B4" s="7" t="n">
        <v>3.4</v>
      </c>
      <c r="C4" s="7" t="n">
        <v>2.7</v>
      </c>
      <c r="D4" s="5" t="n">
        <v>5</v>
      </c>
    </row>
    <row r="5">
      <c r="A5" s="4" t="inlineStr">
        <is>
          <t>Income tax benefit</t>
        </is>
      </c>
      <c r="B5" s="8" t="n">
        <v>-0.2</v>
      </c>
      <c r="C5" s="8" t="n">
        <v>-0.2</v>
      </c>
      <c r="D5" s="8" t="n">
        <v>-0.4</v>
      </c>
    </row>
    <row r="6">
      <c r="A6" s="4" t="inlineStr">
        <is>
          <t>Total expense after income taxes</t>
        </is>
      </c>
      <c r="B6" s="8" t="n">
        <v>3.2</v>
      </c>
      <c r="C6" s="8" t="n">
        <v>2.5</v>
      </c>
      <c r="D6" s="8" t="n">
        <v>4.6</v>
      </c>
    </row>
    <row r="7">
      <c r="A7" s="4" t="inlineStr">
        <is>
          <t>Cost of sales</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Total expense before income taxes</t>
        </is>
      </c>
      <c r="B9" s="8" t="n">
        <v>0.3</v>
      </c>
      <c r="C9" s="8" t="n">
        <v>0.1</v>
      </c>
      <c r="D9" s="8" t="n">
        <v>0.7</v>
      </c>
    </row>
    <row r="10">
      <c r="A10" s="4" t="inlineStr">
        <is>
          <t>Selling, general and administrative expenses(1)</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Total expense before income taxes</t>
        </is>
      </c>
      <c r="B12" s="7" t="n">
        <v>3.1</v>
      </c>
      <c r="C12" s="7" t="n">
        <v>2.6</v>
      </c>
      <c r="D12" s="7" t="n">
        <v>4.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chedule of Weighted Average Performance Share Units Fair Values and Assumptions (Details) - Performance Shares Unit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of grants (in dollars per share)</t>
        </is>
      </c>
      <c r="B4" s="9" t="n">
        <v>308.18</v>
      </c>
      <c r="C4" s="9" t="n">
        <v>235.54</v>
      </c>
      <c r="D4" s="9" t="n">
        <v>247.49</v>
      </c>
    </row>
    <row r="5">
      <c r="A5" s="4" t="inlineStr">
        <is>
          <t>Dividend yield</t>
        </is>
      </c>
      <c r="B5" s="10" t="n">
        <v>0</v>
      </c>
      <c r="C5" s="10" t="n">
        <v>0</v>
      </c>
      <c r="D5" s="10" t="n">
        <v>0</v>
      </c>
    </row>
    <row r="6">
      <c r="A6" s="4" t="inlineStr">
        <is>
          <t>Volatility</t>
        </is>
      </c>
      <c r="B6" s="10" t="n">
        <v>0.27</v>
      </c>
      <c r="C6" s="11" t="n">
        <v>0.2809</v>
      </c>
      <c r="D6" s="11" t="n">
        <v>0.286</v>
      </c>
    </row>
    <row r="7">
      <c r="A7" s="4" t="inlineStr">
        <is>
          <t>Risk-free interest rate</t>
        </is>
      </c>
      <c r="B7" s="11" t="n">
        <v>0.0437</v>
      </c>
      <c r="C7" s="11" t="n">
        <v>0.0173</v>
      </c>
      <c r="D7" s="11" t="n">
        <v>0.0033</v>
      </c>
    </row>
    <row r="8">
      <c r="A8" s="4" t="inlineStr">
        <is>
          <t>Expected life (in years)</t>
        </is>
      </c>
      <c r="B8" s="4" t="inlineStr">
        <is>
          <t>2 years 11 months 8 days</t>
        </is>
      </c>
      <c r="C8" s="4" t="inlineStr">
        <is>
          <t>2 years 11 months 4 days</t>
        </is>
      </c>
      <c r="D8" s="4" t="inlineStr">
        <is>
          <t>2 years 11 months 4 days</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Performance Share Unit Activity (Details) - Performance Shares Units</t>
        </is>
      </c>
      <c r="B1" s="2" t="inlineStr">
        <is>
          <t>12 Months Ended</t>
        </is>
      </c>
    </row>
    <row r="2">
      <c r="B2" s="2" t="inlineStr">
        <is>
          <t>Dec. 31, 2023 $ / shares shares</t>
        </is>
      </c>
    </row>
    <row r="3">
      <c r="A3" s="3" t="inlineStr">
        <is>
          <t>Shares</t>
        </is>
      </c>
      <c r="B3" s="4" t="inlineStr">
        <is>
          <t xml:space="preserve"> </t>
        </is>
      </c>
    </row>
    <row r="4">
      <c r="A4" s="4" t="inlineStr">
        <is>
          <t>Unvested, beginning balance (in shares) | shares</t>
        </is>
      </c>
      <c r="B4" s="6" t="n">
        <v>70915</v>
      </c>
    </row>
    <row r="5">
      <c r="A5" s="4" t="inlineStr">
        <is>
          <t>Granted (in shares) | shares</t>
        </is>
      </c>
      <c r="B5" s="6" t="n">
        <v>28030</v>
      </c>
    </row>
    <row r="6">
      <c r="A6" s="4" t="inlineStr">
        <is>
          <t>Vested (in shares) | shares</t>
        </is>
      </c>
      <c r="B6" s="6" t="n">
        <v>-18105</v>
      </c>
    </row>
    <row r="7">
      <c r="A7" s="4" t="inlineStr">
        <is>
          <t>Forfeited (in shares) | shares</t>
        </is>
      </c>
      <c r="B7" s="6" t="n">
        <v>-13385</v>
      </c>
    </row>
    <row r="8">
      <c r="A8" s="4" t="inlineStr">
        <is>
          <t>Unvested, ending balance (in shares) | shares</t>
        </is>
      </c>
      <c r="B8" s="6" t="n">
        <v>67455</v>
      </c>
    </row>
    <row r="9">
      <c r="A9" s="3" t="inlineStr">
        <is>
          <t>Weighted-Average Grant Date Fair Value</t>
        </is>
      </c>
      <c r="B9" s="4" t="inlineStr">
        <is>
          <t xml:space="preserve"> </t>
        </is>
      </c>
    </row>
    <row r="10">
      <c r="A10" s="4" t="inlineStr">
        <is>
          <t>Unvested, beginning balance (in dollars per share) | $ / shares</t>
        </is>
      </c>
      <c r="B10" s="9" t="n">
        <v>236.66</v>
      </c>
    </row>
    <row r="11">
      <c r="A11" s="4" t="inlineStr">
        <is>
          <t>Granted (in dollars per share) | $ / shares</t>
        </is>
      </c>
      <c r="B11" s="13" t="n">
        <v>308.18</v>
      </c>
    </row>
    <row r="12">
      <c r="A12" s="4" t="inlineStr">
        <is>
          <t>Vested (in dollars per share) | $ / shares</t>
        </is>
      </c>
      <c r="B12" s="13" t="n">
        <v>226.86</v>
      </c>
    </row>
    <row r="13">
      <c r="A13" s="4" t="inlineStr">
        <is>
          <t>Forfeited (in dollars per share) | $ / shares</t>
        </is>
      </c>
      <c r="B13" s="13" t="n">
        <v>263.06</v>
      </c>
    </row>
    <row r="14">
      <c r="A14" s="4" t="inlineStr">
        <is>
          <t>Unvested, ending balance (in dollars per share) | $ / shares</t>
        </is>
      </c>
      <c r="B14" s="9" t="n">
        <v>265.1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ompensation Cost for Performance Share Units (Details) - Performance Shares Units - USD ($) $ in Million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expense before income taxes</t>
        </is>
      </c>
      <c r="B4" s="5" t="n">
        <v>6</v>
      </c>
      <c r="C4" s="5" t="n">
        <v>6</v>
      </c>
      <c r="D4" s="7" t="n">
        <v>6.4</v>
      </c>
    </row>
    <row r="5">
      <c r="A5" s="4" t="inlineStr">
        <is>
          <t>Income tax benefit</t>
        </is>
      </c>
      <c r="B5" s="8" t="n">
        <v>-0.3</v>
      </c>
      <c r="C5" s="8" t="n">
        <v>-0.2</v>
      </c>
      <c r="D5" s="8" t="n">
        <v>-0.3</v>
      </c>
    </row>
    <row r="6">
      <c r="A6" s="4" t="inlineStr">
        <is>
          <t>Total expense after income taxes</t>
        </is>
      </c>
      <c r="B6" s="8" t="n">
        <v>5.7</v>
      </c>
      <c r="C6" s="8" t="n">
        <v>5.8</v>
      </c>
      <c r="D6" s="8" t="n">
        <v>6.1</v>
      </c>
    </row>
    <row r="7">
      <c r="A7" s="4" t="inlineStr">
        <is>
          <t>Cost of sales</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Total expense before income taxes</t>
        </is>
      </c>
      <c r="B9" s="6" t="n">
        <v>0</v>
      </c>
      <c r="C9" s="6" t="n">
        <v>0</v>
      </c>
      <c r="D9" s="6" t="n">
        <v>0</v>
      </c>
    </row>
    <row r="10">
      <c r="A10" s="4" t="inlineStr">
        <is>
          <t>Selling, general and administrative expenses(1)</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Total expense before income taxes</t>
        </is>
      </c>
      <c r="B12" s="6" t="n">
        <v>6</v>
      </c>
      <c r="C12" s="5" t="n">
        <v>6</v>
      </c>
      <c r="D12" s="7" t="n">
        <v>6.4</v>
      </c>
    </row>
    <row r="13">
      <c r="A13" s="4" t="inlineStr">
        <is>
          <t>Selling, general and administrative expenses(1) | Accelerated Stock Retiree Eligibility</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Share-based payment arrangement, increase (decrease) in noncash expense</t>
        </is>
      </c>
      <c r="B15" s="8" t="n">
        <v>0.8</v>
      </c>
      <c r="C15" s="4" t="inlineStr">
        <is>
          <t xml:space="preserve"> </t>
        </is>
      </c>
      <c r="D15" s="4" t="inlineStr">
        <is>
          <t xml:space="preserve"> </t>
        </is>
      </c>
    </row>
    <row r="16">
      <c r="A16" s="4" t="inlineStr">
        <is>
          <t>Executive forfeitures</t>
        </is>
      </c>
      <c r="B16" s="7" t="n">
        <v>0.8</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omponents of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Total other comprehensive income (loss), Pre-tax</t>
        </is>
      </c>
      <c r="B4" s="7" t="n">
        <v>78.09999999999999</v>
      </c>
      <c r="C4" s="7" t="n">
        <v>-49.8</v>
      </c>
      <c r="D4" s="5" t="n">
        <v>-50</v>
      </c>
    </row>
    <row r="5">
      <c r="A5" s="4" t="inlineStr">
        <is>
          <t>Total other comprehensive income (loss), Tax</t>
        </is>
      </c>
      <c r="B5" s="8" t="n">
        <v>2.3</v>
      </c>
      <c r="C5" s="8" t="n">
        <v>-6.8</v>
      </c>
      <c r="D5" s="8" t="n">
        <v>-6.1</v>
      </c>
    </row>
    <row r="6">
      <c r="A6" s="4" t="inlineStr">
        <is>
          <t>Other comprehensive income (loss)</t>
        </is>
      </c>
      <c r="B6" s="8" t="n">
        <v>80.40000000000001</v>
      </c>
      <c r="C6" s="8" t="n">
        <v>-56.6</v>
      </c>
      <c r="D6" s="8" t="n">
        <v>-56.1</v>
      </c>
    </row>
    <row r="7">
      <c r="A7" s="4" t="inlineStr">
        <is>
          <t>Cumulative translation adjustment</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Total other comprehensive income (loss), Pre-tax</t>
        </is>
      </c>
      <c r="B9" s="8" t="n">
        <v>87.8</v>
      </c>
      <c r="C9" s="8" t="n">
        <v>-74.90000000000001</v>
      </c>
      <c r="D9" s="8" t="n">
        <v>-75.59999999999999</v>
      </c>
    </row>
    <row r="10">
      <c r="A10" s="4" t="inlineStr">
        <is>
          <t>Total other comprehensive income (loss), Tax</t>
        </is>
      </c>
      <c r="B10" s="6" t="n">
        <v>0</v>
      </c>
      <c r="C10" s="6" t="n">
        <v>0</v>
      </c>
      <c r="D10" s="6" t="n">
        <v>0</v>
      </c>
    </row>
    <row r="11">
      <c r="A11" s="4" t="inlineStr">
        <is>
          <t>Other comprehensive income (loss)</t>
        </is>
      </c>
      <c r="B11" s="8" t="n">
        <v>87.8</v>
      </c>
      <c r="C11" s="8" t="n">
        <v>-74.90000000000001</v>
      </c>
      <c r="D11" s="8" t="n">
        <v>-75.59999999999999</v>
      </c>
    </row>
    <row r="12">
      <c r="A12" s="4" t="inlineStr">
        <is>
          <t>Net (loss) gain arising during the yea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Total other comprehensive income (loss), Pre-tax</t>
        </is>
      </c>
      <c r="B14" s="8" t="n">
        <v>-8.199999999999999</v>
      </c>
      <c r="C14" s="8" t="n">
        <v>24.6</v>
      </c>
      <c r="D14" s="6" t="n">
        <v>12</v>
      </c>
    </row>
    <row r="15">
      <c r="A15" s="4" t="inlineStr">
        <is>
          <t>Total other comprehensive income (loss), Tax</t>
        </is>
      </c>
      <c r="B15" s="8" t="n">
        <v>1.9</v>
      </c>
      <c r="C15" s="8" t="n">
        <v>-6.7</v>
      </c>
      <c r="D15" s="8" t="n">
        <v>-2.9</v>
      </c>
    </row>
    <row r="16">
      <c r="A16" s="4" t="inlineStr">
        <is>
          <t>Other comprehensive income (loss)</t>
        </is>
      </c>
      <c r="B16" s="8" t="n">
        <v>-6.3</v>
      </c>
      <c r="C16" s="8" t="n">
        <v>17.9</v>
      </c>
      <c r="D16" s="8" t="n">
        <v>9.1</v>
      </c>
    </row>
    <row r="17">
      <c r="A17" s="4" t="inlineStr">
        <is>
          <t>Amortization and settlement gain</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Total other comprehensive income (loss), Pre-tax</t>
        </is>
      </c>
      <c r="B19" s="8" t="n">
        <v>-1.5</v>
      </c>
      <c r="C19" s="8" t="n">
        <v>0.5</v>
      </c>
      <c r="D19" s="8" t="n">
        <v>10.3</v>
      </c>
    </row>
    <row r="20">
      <c r="A20" s="4" t="inlineStr">
        <is>
          <t>Total other comprehensive income (loss), Tax</t>
        </is>
      </c>
      <c r="B20" s="8" t="n">
        <v>0.4</v>
      </c>
      <c r="C20" s="8" t="n">
        <v>-0.1</v>
      </c>
      <c r="D20" s="8" t="n">
        <v>-2.4</v>
      </c>
    </row>
    <row r="21">
      <c r="A21" s="4" t="inlineStr">
        <is>
          <t>Other comprehensive income (loss)</t>
        </is>
      </c>
      <c r="B21" s="8" t="n">
        <v>-1.1</v>
      </c>
      <c r="C21" s="8" t="n">
        <v>0.4</v>
      </c>
      <c r="D21" s="8" t="n">
        <v>7.9</v>
      </c>
    </row>
    <row r="22">
      <c r="A22" s="4" t="inlineStr">
        <is>
          <t>Pension and other postretirement adjustments</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Total other comprehensive income (loss), Pre-tax</t>
        </is>
      </c>
      <c r="B24" s="8" t="n">
        <v>-9.699999999999999</v>
      </c>
      <c r="C24" s="8" t="n">
        <v>25.1</v>
      </c>
      <c r="D24" s="8" t="n">
        <v>22.3</v>
      </c>
    </row>
    <row r="25">
      <c r="A25" s="4" t="inlineStr">
        <is>
          <t>Total other comprehensive income (loss), Tax</t>
        </is>
      </c>
      <c r="B25" s="8" t="n">
        <v>2.3</v>
      </c>
      <c r="C25" s="8" t="n">
        <v>-6.8</v>
      </c>
      <c r="D25" s="8" t="n">
        <v>-5.3</v>
      </c>
    </row>
    <row r="26">
      <c r="A26" s="4" t="inlineStr">
        <is>
          <t>Other comprehensive income (loss)</t>
        </is>
      </c>
      <c r="B26" s="8" t="n">
        <v>-7.4</v>
      </c>
      <c r="C26" s="8" t="n">
        <v>18.3</v>
      </c>
      <c r="D26" s="6" t="n">
        <v>17</v>
      </c>
    </row>
    <row r="27">
      <c r="A27" s="4" t="inlineStr">
        <is>
          <t>Reclassification adjustments for derivatives</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Total other comprehensive income (loss), Pre-tax</t>
        </is>
      </c>
      <c r="B29" s="6" t="n">
        <v>0</v>
      </c>
      <c r="C29" s="6" t="n">
        <v>0</v>
      </c>
      <c r="D29" s="8" t="n">
        <v>3.3</v>
      </c>
    </row>
    <row r="30">
      <c r="A30" s="4" t="inlineStr">
        <is>
          <t>Total other comprehensive income (loss), Tax</t>
        </is>
      </c>
      <c r="B30" s="6" t="n">
        <v>0</v>
      </c>
      <c r="C30" s="6" t="n">
        <v>0</v>
      </c>
      <c r="D30" s="8" t="n">
        <v>-0.8</v>
      </c>
    </row>
    <row r="31">
      <c r="A31" s="4" t="inlineStr">
        <is>
          <t>Other comprehensive income (loss)</t>
        </is>
      </c>
      <c r="B31" s="5" t="n">
        <v>0</v>
      </c>
      <c r="C31" s="5" t="n">
        <v>0</v>
      </c>
      <c r="D31" s="8" t="n">
        <v>2.5</v>
      </c>
    </row>
    <row r="32">
      <c r="A32" s="4" t="inlineStr">
        <is>
          <t>Reclassification adjustments for derivatives | Acceleration Due to Cash Settlement on Derivatives</t>
        </is>
      </c>
      <c r="B32" s="4" t="inlineStr">
        <is>
          <t xml:space="preserve"> </t>
        </is>
      </c>
      <c r="C32" s="4" t="inlineStr">
        <is>
          <t xml:space="preserve"> </t>
        </is>
      </c>
      <c r="D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row>
    <row r="34">
      <c r="A34" s="4" t="inlineStr">
        <is>
          <t>Other comprehensive income (loss)</t>
        </is>
      </c>
      <c r="B34" s="4" t="inlineStr">
        <is>
          <t xml:space="preserve"> </t>
        </is>
      </c>
      <c r="C34" s="4" t="inlineStr">
        <is>
          <t xml:space="preserve"> </t>
        </is>
      </c>
      <c r="D34" s="7" t="n">
        <v>1.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Amounts Reclassified from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expense (income) - net</t>
        </is>
      </c>
      <c r="B4" s="7" t="n">
        <v>5.2</v>
      </c>
      <c r="C4" s="7" t="n">
        <v>-3.9</v>
      </c>
      <c r="D4" s="7" t="n">
        <v>16.2</v>
      </c>
    </row>
    <row r="5">
      <c r="A5" s="4" t="inlineStr">
        <is>
          <t>Reclassification adjustments</t>
        </is>
      </c>
      <c r="B5" s="8" t="n">
        <v>51.7</v>
      </c>
      <c r="C5" s="8" t="n">
        <v>40.7</v>
      </c>
      <c r="D5" s="6" t="n">
        <v>41</v>
      </c>
    </row>
    <row r="6">
      <c r="A6" s="4" t="inlineStr">
        <is>
          <t>Income before income taxes</t>
        </is>
      </c>
      <c r="B6" s="8" t="n">
        <v>-760.3</v>
      </c>
      <c r="C6" s="8" t="n">
        <v>-749.4</v>
      </c>
      <c r="D6" s="8" t="n">
        <v>-579.8</v>
      </c>
    </row>
    <row r="7">
      <c r="A7" s="4" t="inlineStr">
        <is>
          <t>Provision for income taxes</t>
        </is>
      </c>
      <c r="B7" s="8" t="n">
        <v>164.7</v>
      </c>
      <c r="C7" s="8" t="n">
        <v>162.7</v>
      </c>
      <c r="D7" s="8" t="n">
        <v>130.5</v>
      </c>
    </row>
    <row r="8">
      <c r="A8" s="4" t="inlineStr">
        <is>
          <t>Total net of tax</t>
        </is>
      </c>
      <c r="B8" s="8" t="n">
        <v>-596.1</v>
      </c>
      <c r="C8" s="8" t="n">
        <v>-586.9</v>
      </c>
      <c r="D8" s="8" t="n">
        <v>-449.4</v>
      </c>
    </row>
    <row r="9">
      <c r="A9" s="4" t="inlineStr">
        <is>
          <t>Reclassification out of Accumulated Other Comprehensive Income | Retirement Benefits Adjustments</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Income before income taxes</t>
        </is>
      </c>
      <c r="B11" s="8" t="n">
        <v>-1.5</v>
      </c>
      <c r="C11" s="8" t="n">
        <v>0.5</v>
      </c>
      <c r="D11" s="8" t="n">
        <v>10.3</v>
      </c>
    </row>
    <row r="12">
      <c r="A12" s="4" t="inlineStr">
        <is>
          <t>Provision for income taxes</t>
        </is>
      </c>
      <c r="B12" s="8" t="n">
        <v>0.4</v>
      </c>
      <c r="C12" s="8" t="n">
        <v>-0.1</v>
      </c>
      <c r="D12" s="8" t="n">
        <v>-2.4</v>
      </c>
    </row>
    <row r="13">
      <c r="A13" s="4" t="inlineStr">
        <is>
          <t>Total net of tax</t>
        </is>
      </c>
      <c r="B13" s="8" t="n">
        <v>-1.1</v>
      </c>
      <c r="C13" s="8" t="n">
        <v>0.4</v>
      </c>
      <c r="D13" s="8" t="n">
        <v>7.9</v>
      </c>
    </row>
    <row r="14">
      <c r="A14" s="4" t="inlineStr">
        <is>
          <t>Reclassification out of Accumulated Other Comprehensive Income | Amortization and settlement gain</t>
        </is>
      </c>
      <c r="B14" s="4" t="inlineStr">
        <is>
          <t xml:space="preserve"> </t>
        </is>
      </c>
      <c r="C14" s="4" t="inlineStr">
        <is>
          <t xml:space="preserve"> </t>
        </is>
      </c>
      <c r="D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row>
    <row r="16">
      <c r="A16" s="4" t="inlineStr">
        <is>
          <t>Other expense (income) - net</t>
        </is>
      </c>
      <c r="B16" s="8" t="n">
        <v>-1.4</v>
      </c>
      <c r="C16" s="8" t="n">
        <v>0.5</v>
      </c>
      <c r="D16" s="8" t="n">
        <v>1.8</v>
      </c>
    </row>
    <row r="17">
      <c r="A17" s="4" t="inlineStr">
        <is>
          <t>Reclassification out of Accumulated Other Comprehensive Income | Settlement (gain) loss recognized</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Other expense (income) - net</t>
        </is>
      </c>
      <c r="B19" s="8" t="n">
        <v>-0.1</v>
      </c>
      <c r="C19" s="6" t="n">
        <v>0</v>
      </c>
      <c r="D19" s="8" t="n">
        <v>10.5</v>
      </c>
    </row>
    <row r="20">
      <c r="A20" s="4" t="inlineStr">
        <is>
          <t>Reclassification out of Accumulated Other Comprehensive Income | Curtailment gain recognized</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Other expense (income) - net</t>
        </is>
      </c>
      <c r="B22" s="6" t="n">
        <v>0</v>
      </c>
      <c r="C22" s="6" t="n">
        <v>0</v>
      </c>
      <c r="D22" s="6" t="n">
        <v>-2</v>
      </c>
    </row>
    <row r="23">
      <c r="A23" s="4" t="inlineStr">
        <is>
          <t>Reclassification out of Accumulated Other Comprehensive Income | Derivatives Adjustments</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Reclassification adjustments</t>
        </is>
      </c>
      <c r="B25" s="6" t="n">
        <v>0</v>
      </c>
      <c r="C25" s="6" t="n">
        <v>0</v>
      </c>
      <c r="D25" s="8" t="n">
        <v>3.3</v>
      </c>
    </row>
    <row r="26">
      <c r="A26" s="4" t="inlineStr">
        <is>
          <t>Income before income taxes</t>
        </is>
      </c>
      <c r="B26" s="6" t="n">
        <v>0</v>
      </c>
      <c r="C26" s="6" t="n">
        <v>0</v>
      </c>
      <c r="D26" s="8" t="n">
        <v>3.3</v>
      </c>
    </row>
    <row r="27">
      <c r="A27" s="4" t="inlineStr">
        <is>
          <t>Provision for income taxes</t>
        </is>
      </c>
      <c r="B27" s="6" t="n">
        <v>0</v>
      </c>
      <c r="C27" s="6" t="n">
        <v>0</v>
      </c>
      <c r="D27" s="8" t="n">
        <v>-0.8</v>
      </c>
    </row>
    <row r="28">
      <c r="A28" s="4" t="inlineStr">
        <is>
          <t>Total net of tax</t>
        </is>
      </c>
      <c r="B28" s="5" t="n">
        <v>0</v>
      </c>
      <c r="C28" s="5" t="n">
        <v>0</v>
      </c>
      <c r="D28" s="8" t="n">
        <v>2.5</v>
      </c>
    </row>
    <row r="29">
      <c r="A29" s="4" t="inlineStr">
        <is>
          <t>Reclassification out of Accumulated Other Comprehensive Income | Derivatives Adjustments | Acceleration Due to Cash Settlement on Derivatives</t>
        </is>
      </c>
      <c r="B29" s="4" t="inlineStr">
        <is>
          <t xml:space="preserve"> </t>
        </is>
      </c>
      <c r="C29" s="4" t="inlineStr">
        <is>
          <t xml:space="preserve"> </t>
        </is>
      </c>
      <c r="D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row>
    <row r="31">
      <c r="A31" s="4" t="inlineStr">
        <is>
          <t>Reclassification adjustments</t>
        </is>
      </c>
      <c r="B31" s="4" t="inlineStr">
        <is>
          <t xml:space="preserve"> </t>
        </is>
      </c>
      <c r="C31" s="4" t="inlineStr">
        <is>
          <t xml:space="preserve"> </t>
        </is>
      </c>
      <c r="D31" s="7" t="n">
        <v>1.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Retirement Benefits - Narrative (Details) $ in Millions</t>
        </is>
      </c>
      <c r="B1" s="2" t="inlineStr">
        <is>
          <t>12 Months Ended</t>
        </is>
      </c>
    </row>
    <row r="2">
      <c r="B2" s="2" t="inlineStr">
        <is>
          <t>Dec. 31, 2023 USD ($) employee shares</t>
        </is>
      </c>
      <c r="C2" s="2" t="inlineStr">
        <is>
          <t>Dec. 31, 2022 USD ($)</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Actuarial loss (gain)</t>
        </is>
      </c>
      <c r="B4" s="4" t="inlineStr">
        <is>
          <t xml:space="preserve"> </t>
        </is>
      </c>
      <c r="C4" s="4" t="inlineStr">
        <is>
          <t xml:space="preserve"> </t>
        </is>
      </c>
      <c r="D4" s="7" t="n">
        <v>9.699999999999999</v>
      </c>
    </row>
    <row r="5">
      <c r="A5" s="4" t="inlineStr">
        <is>
          <t>Deferred pension cost (reversal of cost)</t>
        </is>
      </c>
      <c r="B5" s="4" t="inlineStr">
        <is>
          <t xml:space="preserve"> </t>
        </is>
      </c>
      <c r="C5" s="4" t="inlineStr">
        <is>
          <t xml:space="preserve"> </t>
        </is>
      </c>
      <c r="D5" s="8" t="n">
        <v>10.7</v>
      </c>
    </row>
    <row r="6">
      <c r="A6" s="4" t="inlineStr">
        <is>
          <t>Plan assets, period increase (decrease)</t>
        </is>
      </c>
      <c r="B6" s="4" t="inlineStr">
        <is>
          <t xml:space="preserve"> </t>
        </is>
      </c>
      <c r="C6" s="4" t="inlineStr">
        <is>
          <t xml:space="preserve"> </t>
        </is>
      </c>
      <c r="D6" s="6" t="n">
        <v>1</v>
      </c>
    </row>
    <row r="7">
      <c r="A7" s="4" t="inlineStr">
        <is>
          <t>Accumulated benefit obligation for all defined benefit pension plans</t>
        </is>
      </c>
      <c r="B7" s="7" t="n">
        <v>94.59999999999999</v>
      </c>
      <c r="C7" s="7" t="n">
        <v>81.90000000000001</v>
      </c>
      <c r="D7" s="4" t="inlineStr">
        <is>
          <t xml:space="preserve"> </t>
        </is>
      </c>
    </row>
    <row r="8">
      <c r="A8" s="4" t="inlineStr">
        <is>
          <t>Percentage of excess gains and losses over benefit obligation or market value of assets amortized</t>
        </is>
      </c>
      <c r="B8" s="10" t="n">
        <v>0.1</v>
      </c>
      <c r="C8" s="4" t="inlineStr">
        <is>
          <t xml:space="preserve"> </t>
        </is>
      </c>
      <c r="D8" s="4" t="inlineStr">
        <is>
          <t xml:space="preserve"> </t>
        </is>
      </c>
    </row>
    <row r="9">
      <c r="A9" s="4" t="inlineStr">
        <is>
          <t>Costs of defined contribution plans</t>
        </is>
      </c>
      <c r="B9" s="7" t="n">
        <v>16.8</v>
      </c>
      <c r="C9" s="8" t="n">
        <v>16.1</v>
      </c>
      <c r="D9" s="8" t="n">
        <v>12.8</v>
      </c>
    </row>
    <row r="10">
      <c r="A10" s="4" t="inlineStr">
        <is>
          <t>Number of participants covering under multi employer pension plan | employee</t>
        </is>
      </c>
      <c r="B10" s="6" t="n">
        <v>211</v>
      </c>
      <c r="C10" s="4" t="inlineStr">
        <is>
          <t xml:space="preserve"> </t>
        </is>
      </c>
      <c r="D10" s="4" t="inlineStr">
        <is>
          <t xml:space="preserve"> </t>
        </is>
      </c>
    </row>
    <row r="11">
      <c r="A11" s="4" t="inlineStr">
        <is>
          <t>Costs of bargaining unit-sponsored multi-employer plans and defined contribution plans</t>
        </is>
      </c>
      <c r="B11" s="7" t="n">
        <v>0.9</v>
      </c>
      <c r="C11" s="8" t="n">
        <v>0.8</v>
      </c>
      <c r="D11" s="6" t="n">
        <v>1</v>
      </c>
    </row>
    <row r="12">
      <c r="A12" s="4" t="inlineStr">
        <is>
          <t>Weighted average annual rate of increase in the per capita cost of covered health care benefits assumed</t>
        </is>
      </c>
      <c r="B12" s="11" t="n">
        <v>0.0623</v>
      </c>
      <c r="C12" s="4" t="inlineStr">
        <is>
          <t xml:space="preserve"> </t>
        </is>
      </c>
      <c r="D12" s="4" t="inlineStr">
        <is>
          <t xml:space="preserve"> </t>
        </is>
      </c>
    </row>
    <row r="13">
      <c r="A13" s="4" t="inlineStr">
        <is>
          <t>Assumed decrease of weighted average health care cost trend rate</t>
        </is>
      </c>
      <c r="B13" s="10" t="n">
        <v>0.04</v>
      </c>
      <c r="C13" s="4" t="inlineStr">
        <is>
          <t xml:space="preserve"> </t>
        </is>
      </c>
      <c r="D13" s="4" t="inlineStr">
        <is>
          <t xml:space="preserve"> </t>
        </is>
      </c>
    </row>
    <row r="14">
      <c r="A14" s="4" t="inlineStr">
        <is>
          <t>Year that reaches assumed decrease of weighted average health care cost trend rate</t>
        </is>
      </c>
      <c r="B14" s="4" t="inlineStr">
        <is>
          <t>2040</t>
        </is>
      </c>
      <c r="C14" s="4" t="inlineStr">
        <is>
          <t xml:space="preserve"> </t>
        </is>
      </c>
      <c r="D14" s="4" t="inlineStr">
        <is>
          <t xml:space="preserve"> </t>
        </is>
      </c>
    </row>
    <row r="15">
      <c r="A15" s="4" t="inlineStr">
        <is>
          <t>Stock held in plan assets (in shares) | shares</t>
        </is>
      </c>
      <c r="B15" s="6" t="n">
        <v>0</v>
      </c>
      <c r="C15" s="4" t="inlineStr">
        <is>
          <t xml:space="preserve"> </t>
        </is>
      </c>
      <c r="D15" s="4" t="inlineStr">
        <is>
          <t xml:space="preserve"> </t>
        </is>
      </c>
    </row>
    <row r="16">
      <c r="A16" s="4" t="inlineStr">
        <is>
          <t>Defined Contribution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contribution plan, expected contribution for next fiscal year</t>
        </is>
      </c>
      <c r="B18" s="7" t="n">
        <v>17.3</v>
      </c>
      <c r="C18" s="4" t="inlineStr">
        <is>
          <t xml:space="preserve"> </t>
        </is>
      </c>
      <c r="D18" s="4" t="inlineStr">
        <is>
          <t xml:space="preserve"> </t>
        </is>
      </c>
    </row>
    <row r="19">
      <c r="A19" s="4" t="inlineStr">
        <is>
          <t>401k</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contribution plan, expected contribution for next fiscal year</t>
        </is>
      </c>
      <c r="B21" s="8" t="n">
        <v>13.5</v>
      </c>
      <c r="C21" s="4" t="inlineStr">
        <is>
          <t xml:space="preserve"> </t>
        </is>
      </c>
      <c r="D21" s="4" t="inlineStr">
        <is>
          <t xml:space="preserve"> </t>
        </is>
      </c>
    </row>
    <row r="22">
      <c r="A22" s="4" t="inlineStr">
        <is>
          <t>Pension Benefi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expected contribution for next fiscal year</t>
        </is>
      </c>
      <c r="B24" s="8" t="n">
        <v>3.6</v>
      </c>
      <c r="C24" s="4" t="inlineStr">
        <is>
          <t xml:space="preserve"> </t>
        </is>
      </c>
      <c r="D24" s="4" t="inlineStr">
        <is>
          <t xml:space="preserve"> </t>
        </is>
      </c>
    </row>
    <row r="25">
      <c r="A25" s="4" t="inlineStr">
        <is>
          <t>Other Benefi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Net periodic benefit cost</t>
        </is>
      </c>
      <c r="B27" s="8" t="n">
        <v>-0.3</v>
      </c>
      <c r="C27" s="8" t="n">
        <v>-0.7</v>
      </c>
      <c r="D27" s="8" t="n">
        <v>1.5</v>
      </c>
    </row>
    <row r="28">
      <c r="A28" s="4" t="inlineStr">
        <is>
          <t>Actuarial loss (gain)</t>
        </is>
      </c>
      <c r="B28" s="8" t="n">
        <v>-0.5</v>
      </c>
      <c r="C28" s="8" t="n">
        <v>7.3</v>
      </c>
      <c r="D28" s="4" t="inlineStr">
        <is>
          <t xml:space="preserve"> </t>
        </is>
      </c>
    </row>
    <row r="29">
      <c r="A29" s="4" t="inlineStr">
        <is>
          <t>Funded status</t>
        </is>
      </c>
      <c r="B29" s="8" t="n">
        <v>-17.2</v>
      </c>
      <c r="C29" s="8" t="n">
        <v>-16.4</v>
      </c>
      <c r="D29" s="4" t="inlineStr">
        <is>
          <t xml:space="preserve"> </t>
        </is>
      </c>
    </row>
    <row r="30">
      <c r="A30" s="4" t="inlineStr">
        <is>
          <t>Defined benefit plan, expected contribution for next fiscal year</t>
        </is>
      </c>
      <c r="B30" s="8" t="n">
        <v>1.1</v>
      </c>
      <c r="C30" s="4" t="inlineStr">
        <is>
          <t xml:space="preserve"> </t>
        </is>
      </c>
      <c r="D30" s="4" t="inlineStr">
        <is>
          <t xml:space="preserve"> </t>
        </is>
      </c>
    </row>
    <row r="31">
      <c r="A31" s="4" t="inlineStr">
        <is>
          <t>U.S. | Pension Benefi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Settlement (gain) loss recognized</t>
        </is>
      </c>
      <c r="B33" s="6" t="n">
        <v>0</v>
      </c>
      <c r="C33" s="6" t="n">
        <v>0</v>
      </c>
      <c r="D33" s="8" t="n">
        <v>10.5</v>
      </c>
    </row>
    <row r="34">
      <c r="A34" s="4" t="inlineStr">
        <is>
          <t>Net periodic benefit cost</t>
        </is>
      </c>
      <c r="B34" s="8" t="n">
        <v>-0.4</v>
      </c>
      <c r="C34" s="8" t="n">
        <v>-0.4</v>
      </c>
      <c r="D34" s="8" t="n">
        <v>-10.4</v>
      </c>
    </row>
    <row r="35">
      <c r="A35" s="4" t="inlineStr">
        <is>
          <t>Actuarial loss (gain)</t>
        </is>
      </c>
      <c r="B35" s="8" t="n">
        <v>-0.4</v>
      </c>
      <c r="C35" s="6" t="n">
        <v>2</v>
      </c>
      <c r="D35" s="4" t="inlineStr">
        <is>
          <t xml:space="preserve"> </t>
        </is>
      </c>
    </row>
    <row r="36">
      <c r="A36" s="4" t="inlineStr">
        <is>
          <t>Funded status</t>
        </is>
      </c>
      <c r="B36" s="8" t="n">
        <v>-4.6</v>
      </c>
      <c r="C36" s="8" t="n">
        <v>-3.6</v>
      </c>
      <c r="D36" s="4" t="inlineStr">
        <is>
          <t xml:space="preserve"> </t>
        </is>
      </c>
    </row>
    <row r="37">
      <c r="A37" s="4" t="inlineStr">
        <is>
          <t>Non-U.S. | Pension Benefi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Settlement (gain) loss recognized</t>
        </is>
      </c>
      <c r="B39" s="8" t="n">
        <v>-0.1</v>
      </c>
      <c r="C39" s="6" t="n">
        <v>0</v>
      </c>
      <c r="D39" s="6" t="n">
        <v>0</v>
      </c>
    </row>
    <row r="40">
      <c r="A40" s="4" t="inlineStr">
        <is>
          <t>Net periodic benefit cost</t>
        </is>
      </c>
      <c r="B40" s="8" t="n">
        <v>-1.7</v>
      </c>
      <c r="C40" s="8" t="n">
        <v>-2.1</v>
      </c>
      <c r="D40" s="7" t="n">
        <v>-3.8</v>
      </c>
    </row>
    <row r="41">
      <c r="A41" s="4" t="inlineStr">
        <is>
          <t>Actuarial loss (gain)</t>
        </is>
      </c>
      <c r="B41" s="8" t="n">
        <v>-6.2</v>
      </c>
      <c r="C41" s="8" t="n">
        <v>27.8</v>
      </c>
      <c r="D41" s="4" t="inlineStr">
        <is>
          <t xml:space="preserve"> </t>
        </is>
      </c>
    </row>
    <row r="42">
      <c r="A42" s="4" t="inlineStr">
        <is>
          <t>Funded status</t>
        </is>
      </c>
      <c r="B42" s="7" t="n">
        <v>-46.8</v>
      </c>
      <c r="C42" s="7" t="n">
        <v>-37.9</v>
      </c>
      <c r="D42" s="4" t="inlineStr">
        <is>
          <t xml:space="preserve"> </t>
        </is>
      </c>
    </row>
    <row r="43">
      <c r="A43" s="4" t="inlineStr">
        <is>
          <t>UK | Pension Benefi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arget allocation of fund assets in equities</t>
        </is>
      </c>
      <c r="B45" s="11" t="n">
        <v>0.026</v>
      </c>
      <c r="C45" s="4" t="inlineStr">
        <is>
          <t xml:space="preserve"> </t>
        </is>
      </c>
      <c r="D45" s="4" t="inlineStr">
        <is>
          <t xml:space="preserve"> </t>
        </is>
      </c>
    </row>
    <row r="46">
      <c r="A46" s="4" t="inlineStr">
        <is>
          <t>Equity securities | U.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arget allocation of fund assets in equities</t>
        </is>
      </c>
      <c r="B48" s="10" t="n">
        <v>0.1</v>
      </c>
      <c r="C48" s="4" t="inlineStr">
        <is>
          <t xml:space="preserve"> </t>
        </is>
      </c>
      <c r="D48" s="4" t="inlineStr">
        <is>
          <t xml:space="preserve"> </t>
        </is>
      </c>
    </row>
    <row r="49">
      <c r="A49" s="4" t="inlineStr">
        <is>
          <t>Equity securities | UK</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arget allocation of fund assets in equities</t>
        </is>
      </c>
      <c r="B51" s="10" t="n">
        <v>0.4</v>
      </c>
      <c r="C51" s="4" t="inlineStr">
        <is>
          <t xml:space="preserve"> </t>
        </is>
      </c>
      <c r="D51" s="4" t="inlineStr">
        <is>
          <t xml:space="preserve"> </t>
        </is>
      </c>
    </row>
    <row r="52">
      <c r="A52" s="4" t="inlineStr">
        <is>
          <t>Equity securities | UK | Minimum</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arget allocation of fund assets in equities</t>
        </is>
      </c>
      <c r="B54" s="10" t="n">
        <v>0.35</v>
      </c>
      <c r="C54" s="4" t="inlineStr">
        <is>
          <t xml:space="preserve"> </t>
        </is>
      </c>
      <c r="D54" s="4" t="inlineStr">
        <is>
          <t xml:space="preserve"> </t>
        </is>
      </c>
    </row>
    <row r="55">
      <c r="A55" s="4" t="inlineStr">
        <is>
          <t>Equity securities | UK | Maximum</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arget allocation of fund assets in equities</t>
        </is>
      </c>
      <c r="B57" s="10" t="n">
        <v>0.45</v>
      </c>
      <c r="C57" s="4" t="inlineStr">
        <is>
          <t xml:space="preserve"> </t>
        </is>
      </c>
      <c r="D57" s="4" t="inlineStr">
        <is>
          <t xml:space="preserve"> </t>
        </is>
      </c>
    </row>
    <row r="58">
      <c r="A58" s="4" t="inlineStr">
        <is>
          <t>Fixed income securities | U.S. | Minimum</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Target allocation of fund assets in equities</t>
        </is>
      </c>
      <c r="B60" s="10" t="n">
        <v>0.9</v>
      </c>
      <c r="C60" s="4" t="inlineStr">
        <is>
          <t xml:space="preserve"> </t>
        </is>
      </c>
      <c r="D60" s="4" t="inlineStr">
        <is>
          <t xml:space="preserve"> </t>
        </is>
      </c>
    </row>
    <row r="61">
      <c r="A61" s="4" t="inlineStr">
        <is>
          <t>Fixed income securities | UK</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arget allocation of fund assets in equities</t>
        </is>
      </c>
      <c r="B63" s="10" t="n">
        <v>0.6</v>
      </c>
      <c r="C63" s="4" t="inlineStr">
        <is>
          <t xml:space="preserve"> </t>
        </is>
      </c>
      <c r="D63" s="4" t="inlineStr">
        <is>
          <t xml:space="preserve"> </t>
        </is>
      </c>
    </row>
    <row r="64">
      <c r="A64" s="4" t="inlineStr">
        <is>
          <t>Fixed income securities | UK | Minimum</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Target allocation of fund assets in equities</t>
        </is>
      </c>
      <c r="B66" s="10" t="n">
        <v>0.55</v>
      </c>
      <c r="C66" s="4" t="inlineStr">
        <is>
          <t xml:space="preserve"> </t>
        </is>
      </c>
      <c r="D66" s="4" t="inlineStr">
        <is>
          <t xml:space="preserve"> </t>
        </is>
      </c>
    </row>
    <row r="67">
      <c r="A67" s="4" t="inlineStr">
        <is>
          <t>Fixed income securities | UK | Maximum</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Target allocation of fund assets in equities</t>
        </is>
      </c>
      <c r="B69" s="10" t="n">
        <v>0.65</v>
      </c>
      <c r="C69" s="4" t="inlineStr">
        <is>
          <t xml:space="preserve"> </t>
        </is>
      </c>
      <c r="D69"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All of the Company’s acquisitions of businesses have been accounted for under ASC 805, Business Combinations . Accordingly, the assets and liabilities of the acquired companies, after adjustments to reflect the fair values assigned to the assets and liabilities, have been included in the Company’s Consolidated Balance Sheets from their respective dates of acquisition. The results of operations of businesses acquired have been included in the Company’s Consolidated Statements of Income since the respective dates of acquisition. The results of operations of divestitures have been included in the Company’s Consolidated Statements of Income through the respective dates of disposition. Supplemental pro forma information has not been provided as the acquisitions did not have a material impact on the Company’s Consolidated Financial Statements individually or in the aggregate. In addition, the divestitures did not represent a strategic shift that had a major effect on operations and financial results and, therefore, did not qualify for presentation as discontinued operations. 2023 Acquisitions Iridian On May 19, 2023, the Company acquired Iridian Spectral Technologies (“Iridian”) in a stock acquisition. Iridian is a global leader in designing and manufacturing thin-film, multi-layer optical filters serving the laser communications, telecommunications and life sciences markets and expands the Company’s array of optical technology offerings. Headquartered in Ottawa, Canada, Iridian operates in the Company’s Scientific Fluidics &amp; Optics reporting unit within the HST segment. Iridian was acquired for cash consideration of $109.8 million. The entire purchase price was funded with cash on hand. Goodwill and intangible assets recognized as part of this transaction were $52.7 million and $45.6 million, respectively. The goodwill is not deductible for tax purposes. The Company made a preliminary allocation of the purchase price for the Iridian acquisition as of the acquisition date based on its understanding of the fair value of the acquired assets and assumed liabilities. These nonrecurring fair value measurements are classified as Level 3 in the fair value hierarchy. As the Company continues to obtain additional information, primarily related to the valuations of these assets and liabilities, and continues to integrate the newly acquired business, the Company will refine the estimates of fair value and more accurately allocate the purchase price. Only items identified as of the acquisition date are considered for subsequent adjustment. The Company will continue to make required adjustments to the purchase price allocation prior to the completion of the measurement period. The preliminary allocation of the purchase price to the assets acquired and liabilities assumed, based on their estimated fair values at the acquisition date, is as follows: Total Current assets, net of cash acquired $ 10.6 Property, plant and equipment 19.9 Goodwill 52.7 Intangible assets 45.6 Other noncurrent assets 5.4 Total assets acquired 134.2 Current liabilities (1.2) Deferred income taxes (18.3) Other noncurrent liabilities (4.9) Net assets acquired (1) $ 109.8 (1) During the fourth quarter of 2023, the Company finalized the net working capital of the assets and liabilities acquired, resulting in a $0.5 million adjustment to reduce the purchase price of the Iridian business. Acquired intangible assets consist of trade names, customer relationships and unpatented technology. The goodwill recorded for the acquisition reflects the strategic fit, revenue and earnings growth potential of this business. The acquired intangible assets and weighted average amortization periods are as follows: Total Weighted Average Life Trade names $ 5.2 15 Customer relationships 29.3 12 Unpatented technology 11.1 11 Acquired intangible assets $ 45.6 STC On December 14, 2023, the Company acquired STC Material Solutions (“STC”) in a stock acquisition. STC specializes in the design and manufacturing of technical ceramics and hermetic sealing products for the most extreme, mission critical applications in the semiconductor, aerospace and defense, industrial technology, medical technology and energy markets. Headquartered in St. Albans, Vermont, with additional operations in Santa Ana, California, STC operates in the Company’s Scientific Fluidics &amp; Optics reporting unit within the HST segment. STC was acquired for cash consideration of $202.0 million. The entire purchase price was funded with cash on hand. Goodwill and intangible assets recognized as part of this transaction were $104.0 million and $95.3 million, respectively. The goodwill is not deductible for tax purposes. The Company made a preliminary allocation of the purchase price for the STC acquisition as of the acquisition date based on its understanding of the fair value of the acquired assets and assumed liabilities. These nonrecurring fair value measurements are classified as Level 3 in the fair value hierarchy. As the Company continues to obtain additional information, primarily related to the valuations of these assets and liabilities, and continues to integrate the newly acquired business, the Company will refine the estimates of fair value and more accurately allocate the purchase price. Only items identified as of the acquisition date are considered for subsequent adjustment. The Company will continue to make required adjustments to the purchase price allocation prior to the completion of the measurement period. The preliminary allocation of the purchase price to the assets acquired and liabilities assumed, based on their estimated fair values at the acquisition date, is as follows: Total Current assets, net of cash acquired $ 16.7 Property, plant and equipment 12.5 Goodwill 104.0 Intangible assets 95.3 Other noncurrent assets 3.1 Total assets acquired 231.6 Current liabilities (5.4) Deferred income taxes (21.7) Other noncurrent liabilities (2.5) Net assets acquired $ 202.0 Acquired intangible assets consist of trade names, customer relationships and unpatented technology. The goodwill recorded for the acquisition reflects the strategic fit, revenue and earnings growth potential of this business. The acquired intangible assets and weighted average amortization periods are as follows: Total Weighted Average Life Trade names $ 9.3 15 Customer relationships 66.0 15 Unpatented technology 20.0 11 Acquired intangible assets $ 95.3 2022 Acquisitions Nexsight On February 28, 2022, the Company acquired Nexsight, LLC and its businesses Envirosight, WinCan, MyTana and Pipeline Renewal Technologies (“Nexsight”) in a partial stock and partial asset acquisition. Nexsight complements and creates synergies with the Company’s existing iPEK and ADS business units that design and create sewer crawlers, inspection and monitoring systems and software applications that allow teams to identify, anticipate and correct wastewater system issues remotely. Headquartered in Randolph, New Jersey, Nexsight operates in the Company’s Water reporting unit within the FMT segment. Nexsight was acquired for cash consideration of $112.5 million. The entire purchase price was funded with cash on hand. Goodwill and intangible assets recognized as part of this transaction were $54.7 million and $49.8 million, respectively. The goodwill is partially deductible for tax purposes. The Company finalized the allocation of the purchase price for the Nexsight acquisition as of the acquisition date based on its understanding of the fair value of the acquired assets and assumed liabilities. These nonrecurring fair value measurements are classified as Level 3 in the fair value hierarchy. The final allocation of the purchase price to the assets acquired and liabilities assumed, based on their estimated fair values at the acquisition date, is as follows: Total Current assets, net of cash acquired $ 16.6 Property, plant and equipment 2.0 Goodwill 54.7 Intangible assets 49.8 Other noncurrent assets 4.3 Total assets acquired 127.4 Current liabilities (9.2) Deferred income taxes (1.9) Other noncurrent liabilities (3.8) Net assets acquired $ 112.5 Acquired intangible assets consist of trade names, customer relationships and software. The goodwill recorded for the acquisition reflects the strategic fit, revenue and earnings growth potential of this business. The acquired intangible assets and weighted average amortization periods are as follows: Total Weighted Average Life Trade names $ 13.5 15 Customer relationships 31.5 10 Software 4.8 5 Acquired intangible assets $ 49.8 KZValve On May 2, 2022, the Company acquired KZ CO. (“KZValve”) in an asset acquisition. KZValve is a leading manufacturer of electric valves and controllers used primarily in agricultural applications. KZValve augments and expands IDEX’s agricultural portfolio, complementing Banjo’s current fluid management solutions for these applications. Headquartered in Greenwood, Nebraska, KZValve operates in the Company’s Agriculture reporting unit within the FMT segment. KZValve was acquired for cash consideration of $120.1 million. The entire purchase was funded with cash on hand. Goodwill and intangible assets recognized as part of this transaction were $56.4 million and $52.0 million, respectively. The goodwill is deductible for tax purposes. The Company finalized the allocation of the purchase price for the KZValve acquisition as of the acquisition date based on its understanding of the fair value of the acquired assets and assumed liabilities. These nonrecurring fair value measurements are classified as Level 3 in the fair value hierarchy. The final allocation of the purchase price to the assets acquired and liabilities assumed, based on their estimated fair values at the acquisition date, is as follows: Total Current assets, net of cash acquired 9.7 Property, plant and equipment 1.8 Goodwill 56.4 Intangible assets 52.0 Deferred income taxes 0.2 Other noncurrent assets 1.0 Total assets acquired 121.1 Current liabilities (1.0) Net assets acquired $ 120.1 Acquired intangible assets consist of trade names, customer relationships and unpatented technology. The goodwill recorded for the acquisition reflects the strategic fit, revenue and earnings growth potential of this business. The acquired intangible assets and weighted average amortization periods are as follows: Total Weighted Average Life Trade names $ 7.5 15 Customer relationships 36.0 13 Unpatented technology 8.5 10 Acquired intangible assets $ 52.0 Muon Group On November 18, 2022, the Company acquired the stock of Muon B.V. and its subsidiaries (“Muon Group”). Muon Group manufactures highly precise flow paths in a variety of materials that enable the movement of various liquids and gases in critical applications for medical, semiconductor, food processing, digital printing and filtration technologies. Muon Group maintains operations in Hapert, the Netherlands; Eerbeek, the Netherlands; Wijchen, the Netherlands; Dorset, England and Pune, India and operates in the Company’s Scientific Fluidics &amp; Optics reporting unit within the HST segment. Muon Group was acquired for cash consideration of $713.0 million. The purchase price was funded with $342.6 million of cash on hand, $170.4 million of proceeds from the Company's Revolving Facility (as defined below) and $200.0 million of proceeds from the Company's Term Facility (as defined below). Goodwill and intangible assets recognized as part of this transaction were $396.6 million and $319.1 million, respectively. The goodwill is not deductible for tax purposes. The Company finalized the allocation of the purchase price for the Muon Group acquisition as of the acquisition date based on its understanding of the fair value of the acquired assets and assumed liabilities. These nonrecurring fair value measurements are classified as Level 3 in the fair value hierarchy. The final allocation of the purchase price to the assets acquired and liabilities assumed, based on their estimated fair values at the acquisition date, is as follows: Total Current assets, net of cash acquired $ 51.4 Property, plant and equipment 57.6 Goodwill 396.6 Intangible assets 319.1 Other noncurrent assets 9.6 Total assets acquired 834.3 Current liabilities (26.8) Deferred income taxes (83.5) Other noncurrent liabilities (11.0) Net assets acquired $ 713.0 Acquired intangible assets consist of trade names, customer relationships and unpatented technology. The goodwill recorded for the acquisition reflects the strategic fit, revenue and earnings growth potential of this business. The acquired intangible assets and weighted average amortization periods are as follows: Total Weighted Average Life Trade names $ 38.3 15 Customer relationships 212.4 13 Unpatented technology 68.4 11 Acquired intangible assets $ 319.1 2021 Acquisitions ABEL On March 10, 2021, the Company acquired the stock of ABEL Pumps, L.P. and certain of its affiliates (“ABEL”). ABEL designs and manufactures highly engineered reciprocating positive displacement pumps for a variety of end markets, including mining, marine, power, water, wastewater and other general industries. Headquartered in Büchen, Germany, with sales and service locations in Madrid, Spain, and subsequent to the acquisition, with operations in Mansfield, Ohio, ABEL operates in the Company’s Pumps reporting unit within the FMT segment. ABEL was acquired for cash consideration of $106.3 million. The entire purchase price was funded with cash on hand. Goodwill and intangible assets recognized as part of this transaction were $42.7 million and $46.0 million, respectively. The goodwill is not deductible for tax purposes. The Company finalized the allocation of the purchase price for the ABEL acquisition as of the acquisition date based on its understanding of the fair value of the acquired assets and assumed liabilities. These nonrecurring fair value measurements are classified as Level 3 in the fair value hierarchy. The final allocation of the purchase price to the assets acquired and liabilities assumed, based on their estimated fair values at the acquisition date, is as follows: Total Current assets, net of cash acquired $ 18.1 Property, plant and equipment 4.0 Goodwill 42.7 Intangible assets 46.0 Deferred income taxes 2.6 Other noncurrent assets 0.1 Total assets acquired 113.5 Current liabilities (7.1) Other noncurrent liabilities (0.1) Net assets acquired $ 106.3 Acquired intangible assets consist of trade names, customer relationships and unpatented technology. The goodwill recorded for the acquisition reflects the strategic fit, revenue and earnings growth potential of this business. The acquired intangible assets and weighted average amortization periods are as follows: Total Weighted Average Life Trade names $ 9.0 15 Customer relationships 30.0 13 Unpatented technology 7.0 11 Acquired intangible assets $ 46.0 Airtech On June 14, 2021, the Company acquired the stock of Airtech Group, Inc., US Valve Corporation and related entities (“Airtech”). Airtech designs and manufactures a wide range of highly-engineered pressure technology products, including vacuum pumps, regenerative blowers, compressor systems and valves for a variety of end markets, including alternative energy, food processing, medical, packaging and transportation. Headquartered in Rutherford, New Jersey, with primary manufacturing operations in Werneck, Germany and Shenzhen, China, Airtech operates in the Company’s Performance Pneumatic Technologies reporting unit within the HST segment. Airtech was acquired for cash consideration of $471.0 million. The entire purchase price was funded with cash on hand. Goodwill and intangible assets recognized as part of this transaction were $268.5 million and $202.3 million, respectively. The goodwill is not deductible for tax purposes. The Company finalized the allocation of the purchase price for the Airtech acquisition as of the acquisition date based on its understanding of the fair value of the acquired assets and assumed liabilities. These nonrecurring fair value measurements are classified as Level 3 in the fair value hierarchy. The final allocation of the purchase price to the assets acquired and liabilities assumed, based on their estimated fair values at the acquisition date, is as follows: Total Current assets, net of cash acquired $ 45.3 Property, plant and equipment 4.8 Goodwill 268.5 Intangible assets 202.3 Other noncurrent assets 10.2 Total assets acquired 531.1 Current liabilities (11.8) Deferred income taxes (39.9) Other noncurrent liabilities (8.4) Net assets acquired $ 471.0 Acquired intangible assets consist of trade names, customer relationships and unpatented technology. The goodwill recorded for the acquisition reflects the strategic fit, revenue and earnings growth potential of this business. The acquired intangible assets and weighted average amortization periods are as follows: Total Weighted Average Life Trade names $ 15.4 15 Customer relationships 162.9 13 Unpatented technology 24.0 11 Acquired intangible assets $ 202.3 Acquisition-Related Costs The Company incurred acquisition costs related to completed, pending and potential acquisitions, including those that ultimately were not completed. These costs were recorded in Selling, general and administrative expenses. The Company also incurred fair value inventory step-up charges associated with completed acquisitions. These costs were recorded in Cost of sales. A summary of the acquisition costs and the fair value inventory step-up charges recorded in the years ended December 31, 2023, 2022 and 2021 are presented in the following table: 2023 2022 2021 Acquisition costs $ 7.3 $ 6.8 $ 6.5 Fair value inventory step-up charges $ 1.6 $ 8.5 $ 11.6 Divestitures The Company periodically reviews its businesses relative to its core business and customers and evaluates if refinements may be needed. As such, from time to time, the Company may sell various businesses or assets for a variety of reasons. Any resulting gain or loss recognized due to divestitures is recorded within Gain on sale of businesses - net in the Consolidated Statements of Income. On December 29, 2023, the Company completed the sale of Novotema, SpA (“Novotema”) for proceeds of $8.3 million, net of cash remitted, resulting in a loss on the sale of $9.1 million. There was no income tax impact associated with this transaction in the Consolidated Statements of Income due to the participation exemption of its consolidated group. The results of Novotema were reported in the Sealing Solutions reporting unit within the HST segment. On August 3, 2023, the Company completed the sale of Micropump, Inc. (“Micropump”) for proceeds of $110.3 million, net of cash remitted, resulting in a pre-tax gain on the sale of $93.8 million. The divestiture resulted in $22.7 million of income tax expense in the Consolidated Statements of Income during the year ended December 31, 2023. Micropump was its own reporting unit and its results were reported within the HST segment. On September 9, 2022, the Company completed the sale of Knight LLC (“Knight”) for proceeds of $49.4 million, net of cash remitted, resulting in a pre-tax gain on the sale of $34.8 million. The divestiture resulted in $5.5 million of income tax expense in the Consolidated Statements of Income during the year ended December 31, 2022. The results of Knight were reported in the Water reporting unit within the FMT seg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Reconciliation of Changes in Benefit Obligations and Fair Value of Plan Assets (Details) - USD ($) $ in Million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Actuarial loss (gain)</t>
        </is>
      </c>
      <c r="B4" s="4" t="inlineStr">
        <is>
          <t xml:space="preserve"> </t>
        </is>
      </c>
      <c r="C4" s="4" t="inlineStr">
        <is>
          <t xml:space="preserve"> </t>
        </is>
      </c>
      <c r="D4" s="7" t="n">
        <v>-9.699999999999999</v>
      </c>
    </row>
    <row r="5">
      <c r="A5" s="3" t="inlineStr">
        <is>
          <t>CHANGE IN PLAN ASSETS</t>
        </is>
      </c>
      <c r="B5" s="4" t="inlineStr">
        <is>
          <t xml:space="preserve"> </t>
        </is>
      </c>
      <c r="C5" s="4" t="inlineStr">
        <is>
          <t xml:space="preserve"> </t>
        </is>
      </c>
      <c r="D5" s="4" t="inlineStr">
        <is>
          <t xml:space="preserve"> </t>
        </is>
      </c>
    </row>
    <row r="6">
      <c r="A6" s="4" t="inlineStr">
        <is>
          <t>Fair value of plan assets at January 1</t>
        </is>
      </c>
      <c r="B6" s="7" t="n">
        <v>42.5</v>
      </c>
      <c r="C6" s="4" t="inlineStr">
        <is>
          <t xml:space="preserve"> </t>
        </is>
      </c>
      <c r="D6" s="4" t="inlineStr">
        <is>
          <t xml:space="preserve"> </t>
        </is>
      </c>
    </row>
    <row r="7">
      <c r="A7" s="4" t="inlineStr">
        <is>
          <t>Fair value of plan assets at December 31</t>
        </is>
      </c>
      <c r="B7" s="6" t="n">
        <v>46</v>
      </c>
      <c r="C7" s="7" t="n">
        <v>42.5</v>
      </c>
      <c r="D7" s="4" t="inlineStr">
        <is>
          <t xml:space="preserve"> </t>
        </is>
      </c>
    </row>
    <row r="8">
      <c r="A8" s="3" t="inlineStr">
        <is>
          <t>COMPONENTS ON THE CONSOLIDATED BALANCE SHEETS</t>
        </is>
      </c>
      <c r="B8" s="4" t="inlineStr">
        <is>
          <t xml:space="preserve"> </t>
        </is>
      </c>
      <c r="C8" s="4" t="inlineStr">
        <is>
          <t xml:space="preserve"> </t>
        </is>
      </c>
      <c r="D8" s="4" t="inlineStr">
        <is>
          <t xml:space="preserve"> </t>
        </is>
      </c>
    </row>
    <row r="9">
      <c r="A9" s="4" t="inlineStr">
        <is>
          <t>Other noncurrent liabilities</t>
        </is>
      </c>
      <c r="B9" s="8" t="n">
        <v>-65.09999999999999</v>
      </c>
      <c r="C9" s="8" t="n">
        <v>-55.1</v>
      </c>
      <c r="D9" s="4" t="inlineStr">
        <is>
          <t xml:space="preserve"> </t>
        </is>
      </c>
    </row>
    <row r="10">
      <c r="A10" s="4" t="inlineStr">
        <is>
          <t>Pension Benefits</t>
        </is>
      </c>
      <c r="B10" s="4" t="inlineStr">
        <is>
          <t xml:space="preserve"> </t>
        </is>
      </c>
      <c r="C10" s="4" t="inlineStr">
        <is>
          <t xml:space="preserve"> </t>
        </is>
      </c>
      <c r="D10" s="4" t="inlineStr">
        <is>
          <t xml:space="preserve"> </t>
        </is>
      </c>
    </row>
    <row r="11">
      <c r="A11" s="3" t="inlineStr">
        <is>
          <t>CHANGE IN BENEFIT OBLIGATION</t>
        </is>
      </c>
      <c r="B11" s="4" t="inlineStr">
        <is>
          <t xml:space="preserve"> </t>
        </is>
      </c>
      <c r="C11" s="4" t="inlineStr">
        <is>
          <t xml:space="preserve"> </t>
        </is>
      </c>
      <c r="D11" s="4" t="inlineStr">
        <is>
          <t xml:space="preserve"> </t>
        </is>
      </c>
    </row>
    <row r="12">
      <c r="A12" s="4" t="inlineStr">
        <is>
          <t>Other</t>
        </is>
      </c>
      <c r="B12" s="8" t="n">
        <v>0.4</v>
      </c>
      <c r="C12" s="4" t="inlineStr">
        <is>
          <t xml:space="preserve"> </t>
        </is>
      </c>
      <c r="D12" s="4" t="inlineStr">
        <is>
          <t xml:space="preserve"> </t>
        </is>
      </c>
    </row>
    <row r="13">
      <c r="A13" s="4" t="inlineStr">
        <is>
          <t>Pension Benefits | U.S.</t>
        </is>
      </c>
      <c r="B13" s="4" t="inlineStr">
        <is>
          <t xml:space="preserve"> </t>
        </is>
      </c>
      <c r="C13" s="4" t="inlineStr">
        <is>
          <t xml:space="preserve"> </t>
        </is>
      </c>
      <c r="D13" s="4" t="inlineStr">
        <is>
          <t xml:space="preserve"> </t>
        </is>
      </c>
    </row>
    <row r="14">
      <c r="A14" s="3" t="inlineStr">
        <is>
          <t>CHANGE IN BENEFIT OBLIGATION</t>
        </is>
      </c>
      <c r="B14" s="4" t="inlineStr">
        <is>
          <t xml:space="preserve"> </t>
        </is>
      </c>
      <c r="C14" s="4" t="inlineStr">
        <is>
          <t xml:space="preserve"> </t>
        </is>
      </c>
      <c r="D14" s="4" t="inlineStr">
        <is>
          <t xml:space="preserve"> </t>
        </is>
      </c>
    </row>
    <row r="15">
      <c r="A15" s="4" t="inlineStr">
        <is>
          <t>Obligation at January 1</t>
        </is>
      </c>
      <c r="B15" s="8" t="n">
        <v>8.300000000000001</v>
      </c>
      <c r="C15" s="8" t="n">
        <v>10.6</v>
      </c>
      <c r="D15" s="4" t="inlineStr">
        <is>
          <t xml:space="preserve"> </t>
        </is>
      </c>
    </row>
    <row r="16">
      <c r="A16" s="4" t="inlineStr">
        <is>
          <t>Service cost</t>
        </is>
      </c>
      <c r="B16" s="8" t="n">
        <v>0.1</v>
      </c>
      <c r="C16" s="8" t="n">
        <v>0.1</v>
      </c>
      <c r="D16" s="8" t="n">
        <v>0.1</v>
      </c>
    </row>
    <row r="17">
      <c r="A17" s="4" t="inlineStr">
        <is>
          <t>Interest cost</t>
        </is>
      </c>
      <c r="B17" s="8" t="n">
        <v>0.4</v>
      </c>
      <c r="C17" s="8" t="n">
        <v>0.2</v>
      </c>
      <c r="D17" s="8" t="n">
        <v>0.3</v>
      </c>
    </row>
    <row r="18">
      <c r="A18" s="4" t="inlineStr">
        <is>
          <t>Plan amendments</t>
        </is>
      </c>
      <c r="B18" s="6" t="n">
        <v>0</v>
      </c>
      <c r="C18" s="6" t="n">
        <v>0</v>
      </c>
      <c r="D18" s="4" t="inlineStr">
        <is>
          <t xml:space="preserve"> </t>
        </is>
      </c>
    </row>
    <row r="19">
      <c r="A19" s="4" t="inlineStr">
        <is>
          <t>Benefits paid</t>
        </is>
      </c>
      <c r="B19" s="8" t="n">
        <v>-0.7</v>
      </c>
      <c r="C19" s="8" t="n">
        <v>-0.6</v>
      </c>
      <c r="D19" s="4" t="inlineStr">
        <is>
          <t xml:space="preserve"> </t>
        </is>
      </c>
    </row>
    <row r="20">
      <c r="A20" s="4" t="inlineStr">
        <is>
          <t>Actuarial loss (gain)</t>
        </is>
      </c>
      <c r="B20" s="8" t="n">
        <v>0.4</v>
      </c>
      <c r="C20" s="6" t="n">
        <v>-2</v>
      </c>
      <c r="D20" s="4" t="inlineStr">
        <is>
          <t xml:space="preserve"> </t>
        </is>
      </c>
    </row>
    <row r="21">
      <c r="A21" s="4" t="inlineStr">
        <is>
          <t>Currency translation</t>
        </is>
      </c>
      <c r="B21" s="6" t="n">
        <v>0</v>
      </c>
      <c r="C21" s="6" t="n">
        <v>0</v>
      </c>
      <c r="D21" s="4" t="inlineStr">
        <is>
          <t xml:space="preserve"> </t>
        </is>
      </c>
    </row>
    <row r="22">
      <c r="A22" s="4" t="inlineStr">
        <is>
          <t>Settlements</t>
        </is>
      </c>
      <c r="B22" s="6" t="n">
        <v>0</v>
      </c>
      <c r="C22" s="6" t="n">
        <v>0</v>
      </c>
      <c r="D22" s="4" t="inlineStr">
        <is>
          <t xml:space="preserve"> </t>
        </is>
      </c>
    </row>
    <row r="23">
      <c r="A23" s="4" t="inlineStr">
        <is>
          <t>Curtailments</t>
        </is>
      </c>
      <c r="B23" s="6" t="n">
        <v>0</v>
      </c>
      <c r="C23" s="6" t="n">
        <v>0</v>
      </c>
      <c r="D23" s="4" t="inlineStr">
        <is>
          <t xml:space="preserve"> </t>
        </is>
      </c>
    </row>
    <row r="24">
      <c r="A24" s="4" t="inlineStr">
        <is>
          <t>Acquisition/Divestiture</t>
        </is>
      </c>
      <c r="B24" s="6" t="n">
        <v>0</v>
      </c>
      <c r="C24" s="6" t="n">
        <v>0</v>
      </c>
      <c r="D24" s="4" t="inlineStr">
        <is>
          <t xml:space="preserve"> </t>
        </is>
      </c>
    </row>
    <row r="25">
      <c r="A25" s="4" t="inlineStr">
        <is>
          <t>Other</t>
        </is>
      </c>
      <c r="B25" s="4" t="inlineStr">
        <is>
          <t xml:space="preserve"> </t>
        </is>
      </c>
      <c r="C25" s="6" t="n">
        <v>0</v>
      </c>
      <c r="D25" s="4" t="inlineStr">
        <is>
          <t xml:space="preserve"> </t>
        </is>
      </c>
    </row>
    <row r="26">
      <c r="A26" s="4" t="inlineStr">
        <is>
          <t>Obligation at December 31</t>
        </is>
      </c>
      <c r="B26" s="8" t="n">
        <v>8.9</v>
      </c>
      <c r="C26" s="8" t="n">
        <v>8.300000000000001</v>
      </c>
      <c r="D26" s="8" t="n">
        <v>10.6</v>
      </c>
    </row>
    <row r="27">
      <c r="A27" s="3" t="inlineStr">
        <is>
          <t>CHANGE IN PLAN ASSETS</t>
        </is>
      </c>
      <c r="B27" s="4" t="inlineStr">
        <is>
          <t xml:space="preserve"> </t>
        </is>
      </c>
      <c r="C27" s="4" t="inlineStr">
        <is>
          <t xml:space="preserve"> </t>
        </is>
      </c>
      <c r="D27" s="4" t="inlineStr">
        <is>
          <t xml:space="preserve"> </t>
        </is>
      </c>
    </row>
    <row r="28">
      <c r="A28" s="4" t="inlineStr">
        <is>
          <t>Fair value of plan assets at January 1</t>
        </is>
      </c>
      <c r="B28" s="8" t="n">
        <v>4.7</v>
      </c>
      <c r="C28" s="6" t="n">
        <v>17</v>
      </c>
      <c r="D28" s="4" t="inlineStr">
        <is>
          <t xml:space="preserve"> </t>
        </is>
      </c>
    </row>
    <row r="29">
      <c r="A29" s="4" t="inlineStr">
        <is>
          <t>Actual return on plan assets</t>
        </is>
      </c>
      <c r="B29" s="8" t="n">
        <v>-0.3</v>
      </c>
      <c r="C29" s="6" t="n">
        <v>-2</v>
      </c>
      <c r="D29" s="4" t="inlineStr">
        <is>
          <t xml:space="preserve"> </t>
        </is>
      </c>
    </row>
    <row r="30">
      <c r="A30" s="4" t="inlineStr">
        <is>
          <t>Employer contributions</t>
        </is>
      </c>
      <c r="B30" s="8" t="n">
        <v>0.4</v>
      </c>
      <c r="C30" s="8" t="n">
        <v>0.4</v>
      </c>
      <c r="D30" s="4" t="inlineStr">
        <is>
          <t xml:space="preserve"> </t>
        </is>
      </c>
    </row>
    <row r="31">
      <c r="A31" s="4" t="inlineStr">
        <is>
          <t>Benefits paid</t>
        </is>
      </c>
      <c r="B31" s="8" t="n">
        <v>-0.7</v>
      </c>
      <c r="C31" s="8" t="n">
        <v>-0.6</v>
      </c>
      <c r="D31" s="4" t="inlineStr">
        <is>
          <t xml:space="preserve"> </t>
        </is>
      </c>
    </row>
    <row r="32">
      <c r="A32" s="4" t="inlineStr">
        <is>
          <t>Currency translation</t>
        </is>
      </c>
      <c r="B32" s="6" t="n">
        <v>0</v>
      </c>
      <c r="C32" s="6" t="n">
        <v>0</v>
      </c>
      <c r="D32" s="4" t="inlineStr">
        <is>
          <t xml:space="preserve"> </t>
        </is>
      </c>
    </row>
    <row r="33">
      <c r="A33" s="4" t="inlineStr">
        <is>
          <t>Settlements</t>
        </is>
      </c>
      <c r="B33" s="6" t="n">
        <v>0</v>
      </c>
      <c r="C33" s="6" t="n">
        <v>0</v>
      </c>
      <c r="D33" s="4" t="inlineStr">
        <is>
          <t xml:space="preserve"> </t>
        </is>
      </c>
    </row>
    <row r="34">
      <c r="A34" s="4" t="inlineStr">
        <is>
          <t>Acquisition/Divestiture</t>
        </is>
      </c>
      <c r="B34" s="6" t="n">
        <v>0</v>
      </c>
      <c r="C34" s="6" t="n">
        <v>0</v>
      </c>
      <c r="D34" s="4" t="inlineStr">
        <is>
          <t xml:space="preserve"> </t>
        </is>
      </c>
    </row>
    <row r="35">
      <c r="A35" s="4" t="inlineStr">
        <is>
          <t>Other</t>
        </is>
      </c>
      <c r="B35" s="8" t="n">
        <v>0.2</v>
      </c>
      <c r="C35" s="8" t="n">
        <v>-10.1</v>
      </c>
      <c r="D35" s="4" t="inlineStr">
        <is>
          <t xml:space="preserve"> </t>
        </is>
      </c>
    </row>
    <row r="36">
      <c r="A36" s="4" t="inlineStr">
        <is>
          <t>Fair value of plan assets at December 31</t>
        </is>
      </c>
      <c r="B36" s="8" t="n">
        <v>4.3</v>
      </c>
      <c r="C36" s="8" t="n">
        <v>4.7</v>
      </c>
      <c r="D36" s="6" t="n">
        <v>17</v>
      </c>
    </row>
    <row r="37">
      <c r="A37" s="4" t="inlineStr">
        <is>
          <t>Funded status at December 31</t>
        </is>
      </c>
      <c r="B37" s="8" t="n">
        <v>-4.6</v>
      </c>
      <c r="C37" s="8" t="n">
        <v>-3.6</v>
      </c>
      <c r="D37" s="4" t="inlineStr">
        <is>
          <t xml:space="preserve"> </t>
        </is>
      </c>
    </row>
    <row r="38">
      <c r="A38" s="3" t="inlineStr">
        <is>
          <t>COMPONENTS ON THE CONSOLIDATED BALANCE SHEETS</t>
        </is>
      </c>
      <c r="B38" s="4" t="inlineStr">
        <is>
          <t xml:space="preserve"> </t>
        </is>
      </c>
      <c r="C38" s="4" t="inlineStr">
        <is>
          <t xml:space="preserve"> </t>
        </is>
      </c>
      <c r="D38" s="4" t="inlineStr">
        <is>
          <t xml:space="preserve"> </t>
        </is>
      </c>
    </row>
    <row r="39">
      <c r="A39" s="4" t="inlineStr">
        <is>
          <t>Other current assets</t>
        </is>
      </c>
      <c r="B39" s="6" t="n">
        <v>0</v>
      </c>
      <c r="C39" s="6" t="n">
        <v>0</v>
      </c>
      <c r="D39" s="4" t="inlineStr">
        <is>
          <t xml:space="preserve"> </t>
        </is>
      </c>
    </row>
    <row r="40">
      <c r="A40" s="4" t="inlineStr">
        <is>
          <t>Other noncurrent assets</t>
        </is>
      </c>
      <c r="B40" s="6" t="n">
        <v>0</v>
      </c>
      <c r="C40" s="6" t="n">
        <v>0</v>
      </c>
      <c r="D40" s="4" t="inlineStr">
        <is>
          <t xml:space="preserve"> </t>
        </is>
      </c>
    </row>
    <row r="41">
      <c r="A41" s="4" t="inlineStr">
        <is>
          <t>Current liabilities</t>
        </is>
      </c>
      <c r="B41" s="8" t="n">
        <v>-0.7</v>
      </c>
      <c r="C41" s="8" t="n">
        <v>-0.7</v>
      </c>
      <c r="D41" s="4" t="inlineStr">
        <is>
          <t xml:space="preserve"> </t>
        </is>
      </c>
    </row>
    <row r="42">
      <c r="A42" s="4" t="inlineStr">
        <is>
          <t>Other noncurrent liabilities</t>
        </is>
      </c>
      <c r="B42" s="8" t="n">
        <v>-3.9</v>
      </c>
      <c r="C42" s="8" t="n">
        <v>-2.9</v>
      </c>
      <c r="D42" s="4" t="inlineStr">
        <is>
          <t xml:space="preserve"> </t>
        </is>
      </c>
    </row>
    <row r="43">
      <c r="A43" s="4" t="inlineStr">
        <is>
          <t>Net asset (liability) at December 31</t>
        </is>
      </c>
      <c r="B43" s="8" t="n">
        <v>-4.6</v>
      </c>
      <c r="C43" s="8" t="n">
        <v>-3.6</v>
      </c>
      <c r="D43" s="4" t="inlineStr">
        <is>
          <t xml:space="preserve"> </t>
        </is>
      </c>
    </row>
    <row r="44">
      <c r="A44" s="4" t="inlineStr">
        <is>
          <t>Pension Benefits | Non-U.S.</t>
        </is>
      </c>
      <c r="B44" s="4" t="inlineStr">
        <is>
          <t xml:space="preserve"> </t>
        </is>
      </c>
      <c r="C44" s="4" t="inlineStr">
        <is>
          <t xml:space="preserve"> </t>
        </is>
      </c>
      <c r="D44" s="4" t="inlineStr">
        <is>
          <t xml:space="preserve"> </t>
        </is>
      </c>
    </row>
    <row r="45">
      <c r="A45" s="3" t="inlineStr">
        <is>
          <t>CHANGE IN BENEFIT OBLIGATION</t>
        </is>
      </c>
      <c r="B45" s="4" t="inlineStr">
        <is>
          <t xml:space="preserve"> </t>
        </is>
      </c>
      <c r="C45" s="4" t="inlineStr">
        <is>
          <t xml:space="preserve"> </t>
        </is>
      </c>
      <c r="D45" s="4" t="inlineStr">
        <is>
          <t xml:space="preserve"> </t>
        </is>
      </c>
    </row>
    <row r="46">
      <c r="A46" s="4" t="inlineStr">
        <is>
          <t>Obligation at January 1</t>
        </is>
      </c>
      <c r="B46" s="8" t="n">
        <v>75.7</v>
      </c>
      <c r="C46" s="8" t="n">
        <v>104.3</v>
      </c>
      <c r="D46" s="4" t="inlineStr">
        <is>
          <t xml:space="preserve"> </t>
        </is>
      </c>
    </row>
    <row r="47">
      <c r="A47" s="4" t="inlineStr">
        <is>
          <t>Service cost</t>
        </is>
      </c>
      <c r="B47" s="8" t="n">
        <v>1.2</v>
      </c>
      <c r="C47" s="8" t="n">
        <v>1.8</v>
      </c>
      <c r="D47" s="6" t="n">
        <v>2</v>
      </c>
    </row>
    <row r="48">
      <c r="A48" s="4" t="inlineStr">
        <is>
          <t>Interest cost</t>
        </is>
      </c>
      <c r="B48" s="8" t="n">
        <v>2.8</v>
      </c>
      <c r="C48" s="6" t="n">
        <v>1</v>
      </c>
      <c r="D48" s="8" t="n">
        <v>0.7</v>
      </c>
    </row>
    <row r="49">
      <c r="A49" s="4" t="inlineStr">
        <is>
          <t>Plan amendments</t>
        </is>
      </c>
      <c r="B49" s="6" t="n">
        <v>0</v>
      </c>
      <c r="C49" s="6" t="n">
        <v>0</v>
      </c>
      <c r="D49" s="4" t="inlineStr">
        <is>
          <t xml:space="preserve"> </t>
        </is>
      </c>
    </row>
    <row r="50">
      <c r="A50" s="4" t="inlineStr">
        <is>
          <t>Benefits paid</t>
        </is>
      </c>
      <c r="B50" s="8" t="n">
        <v>-1.4</v>
      </c>
      <c r="C50" s="8" t="n">
        <v>-0.8</v>
      </c>
      <c r="D50" s="4" t="inlineStr">
        <is>
          <t xml:space="preserve"> </t>
        </is>
      </c>
    </row>
    <row r="51">
      <c r="A51" s="4" t="inlineStr">
        <is>
          <t>Actuarial loss (gain)</t>
        </is>
      </c>
      <c r="B51" s="8" t="n">
        <v>6.2</v>
      </c>
      <c r="C51" s="8" t="n">
        <v>-27.8</v>
      </c>
      <c r="D51" s="4" t="inlineStr">
        <is>
          <t xml:space="preserve"> </t>
        </is>
      </c>
    </row>
    <row r="52">
      <c r="A52" s="4" t="inlineStr">
        <is>
          <t>Currency translation</t>
        </is>
      </c>
      <c r="B52" s="8" t="n">
        <v>5.2</v>
      </c>
      <c r="C52" s="8" t="n">
        <v>-6.1</v>
      </c>
      <c r="D52" s="4" t="inlineStr">
        <is>
          <t xml:space="preserve"> </t>
        </is>
      </c>
    </row>
    <row r="53">
      <c r="A53" s="4" t="inlineStr">
        <is>
          <t>Settlements</t>
        </is>
      </c>
      <c r="B53" s="6" t="n">
        <v>-3</v>
      </c>
      <c r="C53" s="8" t="n">
        <v>-0.1</v>
      </c>
      <c r="D53" s="4" t="inlineStr">
        <is>
          <t xml:space="preserve"> </t>
        </is>
      </c>
    </row>
    <row r="54">
      <c r="A54" s="4" t="inlineStr">
        <is>
          <t>Curtailments</t>
        </is>
      </c>
      <c r="B54" s="6" t="n">
        <v>0</v>
      </c>
      <c r="C54" s="6" t="n">
        <v>0</v>
      </c>
      <c r="D54" s="4" t="inlineStr">
        <is>
          <t xml:space="preserve"> </t>
        </is>
      </c>
    </row>
    <row r="55">
      <c r="A55" s="4" t="inlineStr">
        <is>
          <t>Acquisition/Divestiture</t>
        </is>
      </c>
      <c r="B55" s="6" t="n">
        <v>1</v>
      </c>
      <c r="C55" s="8" t="n">
        <v>2.7</v>
      </c>
      <c r="D55" s="4" t="inlineStr">
        <is>
          <t xml:space="preserve"> </t>
        </is>
      </c>
    </row>
    <row r="56">
      <c r="A56" s="4" t="inlineStr">
        <is>
          <t>Other</t>
        </is>
      </c>
      <c r="B56" s="8" t="n">
        <v>0.8</v>
      </c>
      <c r="C56" s="8" t="n">
        <v>0.7</v>
      </c>
      <c r="D56" s="4" t="inlineStr">
        <is>
          <t xml:space="preserve"> </t>
        </is>
      </c>
    </row>
    <row r="57">
      <c r="A57" s="4" t="inlineStr">
        <is>
          <t>Obligation at December 31</t>
        </is>
      </c>
      <c r="B57" s="8" t="n">
        <v>88.5</v>
      </c>
      <c r="C57" s="8" t="n">
        <v>75.7</v>
      </c>
      <c r="D57" s="8" t="n">
        <v>104.3</v>
      </c>
    </row>
    <row r="58">
      <c r="A58" s="3" t="inlineStr">
        <is>
          <t>CHANGE IN PLAN ASSETS</t>
        </is>
      </c>
      <c r="B58" s="4" t="inlineStr">
        <is>
          <t xml:space="preserve"> </t>
        </is>
      </c>
      <c r="C58" s="4" t="inlineStr">
        <is>
          <t xml:space="preserve"> </t>
        </is>
      </c>
      <c r="D58" s="4" t="inlineStr">
        <is>
          <t xml:space="preserve"> </t>
        </is>
      </c>
    </row>
    <row r="59">
      <c r="A59" s="4" t="inlineStr">
        <is>
          <t>Fair value of plan assets at January 1</t>
        </is>
      </c>
      <c r="B59" s="8" t="n">
        <v>37.8</v>
      </c>
      <c r="C59" s="8" t="n">
        <v>46.1</v>
      </c>
      <c r="D59" s="4" t="inlineStr">
        <is>
          <t xml:space="preserve"> </t>
        </is>
      </c>
    </row>
    <row r="60">
      <c r="A60" s="4" t="inlineStr">
        <is>
          <t>Actual return on plan assets</t>
        </is>
      </c>
      <c r="B60" s="8" t="n">
        <v>0.9</v>
      </c>
      <c r="C60" s="8" t="n">
        <v>-10.5</v>
      </c>
      <c r="D60" s="4" t="inlineStr">
        <is>
          <t xml:space="preserve"> </t>
        </is>
      </c>
    </row>
    <row r="61">
      <c r="A61" s="4" t="inlineStr">
        <is>
          <t>Employer contributions</t>
        </is>
      </c>
      <c r="B61" s="8" t="n">
        <v>3.3</v>
      </c>
      <c r="C61" s="8" t="n">
        <v>2.8</v>
      </c>
      <c r="D61" s="4" t="inlineStr">
        <is>
          <t xml:space="preserve"> </t>
        </is>
      </c>
    </row>
    <row r="62">
      <c r="A62" s="4" t="inlineStr">
        <is>
          <t>Benefits paid</t>
        </is>
      </c>
      <c r="B62" s="8" t="n">
        <v>-1.4</v>
      </c>
      <c r="C62" s="8" t="n">
        <v>-0.8</v>
      </c>
      <c r="D62" s="4" t="inlineStr">
        <is>
          <t xml:space="preserve"> </t>
        </is>
      </c>
    </row>
    <row r="63">
      <c r="A63" s="4" t="inlineStr">
        <is>
          <t>Currency translation</t>
        </is>
      </c>
      <c r="B63" s="8" t="n">
        <v>3.2</v>
      </c>
      <c r="C63" s="8" t="n">
        <v>-2.5</v>
      </c>
      <c r="D63" s="4" t="inlineStr">
        <is>
          <t xml:space="preserve"> </t>
        </is>
      </c>
    </row>
    <row r="64">
      <c r="A64" s="4" t="inlineStr">
        <is>
          <t>Settlements</t>
        </is>
      </c>
      <c r="B64" s="6" t="n">
        <v>-3</v>
      </c>
      <c r="C64" s="8" t="n">
        <v>-0.1</v>
      </c>
      <c r="D64" s="4" t="inlineStr">
        <is>
          <t xml:space="preserve"> </t>
        </is>
      </c>
    </row>
    <row r="65">
      <c r="A65" s="4" t="inlineStr">
        <is>
          <t>Acquisition/Divestiture</t>
        </is>
      </c>
      <c r="B65" s="6" t="n">
        <v>0</v>
      </c>
      <c r="C65" s="6" t="n">
        <v>2</v>
      </c>
      <c r="D65" s="4" t="inlineStr">
        <is>
          <t xml:space="preserve"> </t>
        </is>
      </c>
    </row>
    <row r="66">
      <c r="A66" s="4" t="inlineStr">
        <is>
          <t>Other</t>
        </is>
      </c>
      <c r="B66" s="8" t="n">
        <v>0.9</v>
      </c>
      <c r="C66" s="8" t="n">
        <v>0.8</v>
      </c>
      <c r="D66" s="4" t="inlineStr">
        <is>
          <t xml:space="preserve"> </t>
        </is>
      </c>
    </row>
    <row r="67">
      <c r="A67" s="4" t="inlineStr">
        <is>
          <t>Fair value of plan assets at December 31</t>
        </is>
      </c>
      <c r="B67" s="8" t="n">
        <v>41.7</v>
      </c>
      <c r="C67" s="8" t="n">
        <v>37.8</v>
      </c>
      <c r="D67" s="8" t="n">
        <v>46.1</v>
      </c>
    </row>
    <row r="68">
      <c r="A68" s="4" t="inlineStr">
        <is>
          <t>Funded status at December 31</t>
        </is>
      </c>
      <c r="B68" s="8" t="n">
        <v>-46.8</v>
      </c>
      <c r="C68" s="8" t="n">
        <v>-37.9</v>
      </c>
      <c r="D68" s="4" t="inlineStr">
        <is>
          <t xml:space="preserve"> </t>
        </is>
      </c>
    </row>
    <row r="69">
      <c r="A69" s="3" t="inlineStr">
        <is>
          <t>COMPONENTS ON THE CONSOLIDATED BALANCE SHEETS</t>
        </is>
      </c>
      <c r="B69" s="4" t="inlineStr">
        <is>
          <t xml:space="preserve"> </t>
        </is>
      </c>
      <c r="C69" s="4" t="inlineStr">
        <is>
          <t xml:space="preserve"> </t>
        </is>
      </c>
      <c r="D69" s="4" t="inlineStr">
        <is>
          <t xml:space="preserve"> </t>
        </is>
      </c>
    </row>
    <row r="70">
      <c r="A70" s="4" t="inlineStr">
        <is>
          <t>Other current assets</t>
        </is>
      </c>
      <c r="B70" s="6" t="n">
        <v>0</v>
      </c>
      <c r="C70" s="6" t="n">
        <v>0</v>
      </c>
      <c r="D70" s="4" t="inlineStr">
        <is>
          <t xml:space="preserve"> </t>
        </is>
      </c>
    </row>
    <row r="71">
      <c r="A71" s="4" t="inlineStr">
        <is>
          <t>Other noncurrent assets</t>
        </is>
      </c>
      <c r="B71" s="8" t="n">
        <v>1.5</v>
      </c>
      <c r="C71" s="8" t="n">
        <v>0.5</v>
      </c>
      <c r="D71" s="4" t="inlineStr">
        <is>
          <t xml:space="preserve"> </t>
        </is>
      </c>
    </row>
    <row r="72">
      <c r="A72" s="4" t="inlineStr">
        <is>
          <t>Current liabilities</t>
        </is>
      </c>
      <c r="B72" s="8" t="n">
        <v>-1.7</v>
      </c>
      <c r="C72" s="8" t="n">
        <v>-1.5</v>
      </c>
      <c r="D72" s="4" t="inlineStr">
        <is>
          <t xml:space="preserve"> </t>
        </is>
      </c>
    </row>
    <row r="73">
      <c r="A73" s="4" t="inlineStr">
        <is>
          <t>Other noncurrent liabilities</t>
        </is>
      </c>
      <c r="B73" s="8" t="n">
        <v>-46.6</v>
      </c>
      <c r="C73" s="8" t="n">
        <v>-36.9</v>
      </c>
      <c r="D73" s="4" t="inlineStr">
        <is>
          <t xml:space="preserve"> </t>
        </is>
      </c>
    </row>
    <row r="74">
      <c r="A74" s="4" t="inlineStr">
        <is>
          <t>Net asset (liability) at December 31</t>
        </is>
      </c>
      <c r="B74" s="8" t="n">
        <v>-46.8</v>
      </c>
      <c r="C74" s="8" t="n">
        <v>-37.9</v>
      </c>
      <c r="D74" s="4" t="inlineStr">
        <is>
          <t xml:space="preserve"> </t>
        </is>
      </c>
    </row>
    <row r="75">
      <c r="A75" s="4" t="inlineStr">
        <is>
          <t>Other Benefits</t>
        </is>
      </c>
      <c r="B75" s="4" t="inlineStr">
        <is>
          <t xml:space="preserve"> </t>
        </is>
      </c>
      <c r="C75" s="4" t="inlineStr">
        <is>
          <t xml:space="preserve"> </t>
        </is>
      </c>
      <c r="D75" s="4" t="inlineStr">
        <is>
          <t xml:space="preserve"> </t>
        </is>
      </c>
    </row>
    <row r="76">
      <c r="A76" s="3" t="inlineStr">
        <is>
          <t>CHANGE IN BENEFIT OBLIGATION</t>
        </is>
      </c>
      <c r="B76" s="4" t="inlineStr">
        <is>
          <t xml:space="preserve"> </t>
        </is>
      </c>
      <c r="C76" s="4" t="inlineStr">
        <is>
          <t xml:space="preserve"> </t>
        </is>
      </c>
      <c r="D76" s="4" t="inlineStr">
        <is>
          <t xml:space="preserve"> </t>
        </is>
      </c>
    </row>
    <row r="77">
      <c r="A77" s="4" t="inlineStr">
        <is>
          <t>Obligation at January 1</t>
        </is>
      </c>
      <c r="B77" s="8" t="n">
        <v>16.4</v>
      </c>
      <c r="C77" s="8" t="n">
        <v>23.6</v>
      </c>
      <c r="D77" s="4" t="inlineStr">
        <is>
          <t xml:space="preserve"> </t>
        </is>
      </c>
    </row>
    <row r="78">
      <c r="A78" s="4" t="inlineStr">
        <is>
          <t>Service cost</t>
        </is>
      </c>
      <c r="B78" s="8" t="n">
        <v>0.4</v>
      </c>
      <c r="C78" s="8" t="n">
        <v>0.7</v>
      </c>
      <c r="D78" s="8" t="n">
        <v>0.7</v>
      </c>
    </row>
    <row r="79">
      <c r="A79" s="4" t="inlineStr">
        <is>
          <t>Interest cost</t>
        </is>
      </c>
      <c r="B79" s="8" t="n">
        <v>0.8</v>
      </c>
      <c r="C79" s="8" t="n">
        <v>0.5</v>
      </c>
      <c r="D79" s="8" t="n">
        <v>0.4</v>
      </c>
    </row>
    <row r="80">
      <c r="A80" s="4" t="inlineStr">
        <is>
          <t>Plan amendments</t>
        </is>
      </c>
      <c r="B80" s="6" t="n">
        <v>0</v>
      </c>
      <c r="C80" s="6" t="n">
        <v>0</v>
      </c>
      <c r="D80" s="4" t="inlineStr">
        <is>
          <t xml:space="preserve"> </t>
        </is>
      </c>
    </row>
    <row r="81">
      <c r="A81" s="4" t="inlineStr">
        <is>
          <t>Benefits paid</t>
        </is>
      </c>
      <c r="B81" s="8" t="n">
        <v>-0.9</v>
      </c>
      <c r="C81" s="6" t="n">
        <v>-1</v>
      </c>
      <c r="D81" s="4" t="inlineStr">
        <is>
          <t xml:space="preserve"> </t>
        </is>
      </c>
    </row>
    <row r="82">
      <c r="A82" s="4" t="inlineStr">
        <is>
          <t>Actuarial loss (gain)</t>
        </is>
      </c>
      <c r="B82" s="8" t="n">
        <v>0.5</v>
      </c>
      <c r="C82" s="8" t="n">
        <v>-7.3</v>
      </c>
      <c r="D82" s="4" t="inlineStr">
        <is>
          <t xml:space="preserve"> </t>
        </is>
      </c>
    </row>
    <row r="83">
      <c r="A83" s="4" t="inlineStr">
        <is>
          <t>Currency translation</t>
        </is>
      </c>
      <c r="B83" s="6" t="n">
        <v>0</v>
      </c>
      <c r="C83" s="8" t="n">
        <v>-0.1</v>
      </c>
      <c r="D83" s="4" t="inlineStr">
        <is>
          <t xml:space="preserve"> </t>
        </is>
      </c>
    </row>
    <row r="84">
      <c r="A84" s="4" t="inlineStr">
        <is>
          <t>Settlements</t>
        </is>
      </c>
      <c r="B84" s="6" t="n">
        <v>0</v>
      </c>
      <c r="C84" s="6" t="n">
        <v>0</v>
      </c>
      <c r="D84" s="4" t="inlineStr">
        <is>
          <t xml:space="preserve"> </t>
        </is>
      </c>
    </row>
    <row r="85">
      <c r="A85" s="4" t="inlineStr">
        <is>
          <t>Curtailments</t>
        </is>
      </c>
      <c r="B85" s="6" t="n">
        <v>0</v>
      </c>
      <c r="C85" s="6" t="n">
        <v>0</v>
      </c>
      <c r="D85" s="4" t="inlineStr">
        <is>
          <t xml:space="preserve"> </t>
        </is>
      </c>
    </row>
    <row r="86">
      <c r="A86" s="4" t="inlineStr">
        <is>
          <t>Acquisition/Divestiture</t>
        </is>
      </c>
      <c r="B86" s="6" t="n">
        <v>0</v>
      </c>
      <c r="C86" s="6" t="n">
        <v>0</v>
      </c>
      <c r="D86" s="4" t="inlineStr">
        <is>
          <t xml:space="preserve"> </t>
        </is>
      </c>
    </row>
    <row r="87">
      <c r="A87" s="4" t="inlineStr">
        <is>
          <t>Other</t>
        </is>
      </c>
      <c r="B87" s="6" t="n">
        <v>0</v>
      </c>
      <c r="C87" s="6" t="n">
        <v>0</v>
      </c>
      <c r="D87" s="4" t="inlineStr">
        <is>
          <t xml:space="preserve"> </t>
        </is>
      </c>
    </row>
    <row r="88">
      <c r="A88" s="4" t="inlineStr">
        <is>
          <t>Obligation at December 31</t>
        </is>
      </c>
      <c r="B88" s="8" t="n">
        <v>17.2</v>
      </c>
      <c r="C88" s="8" t="n">
        <v>16.4</v>
      </c>
      <c r="D88" s="8" t="n">
        <v>23.6</v>
      </c>
    </row>
    <row r="89">
      <c r="A89" s="3" t="inlineStr">
        <is>
          <t>CHANGE IN PLAN ASSETS</t>
        </is>
      </c>
      <c r="B89" s="4" t="inlineStr">
        <is>
          <t xml:space="preserve"> </t>
        </is>
      </c>
      <c r="C89" s="4" t="inlineStr">
        <is>
          <t xml:space="preserve"> </t>
        </is>
      </c>
      <c r="D89" s="4" t="inlineStr">
        <is>
          <t xml:space="preserve"> </t>
        </is>
      </c>
    </row>
    <row r="90">
      <c r="A90" s="4" t="inlineStr">
        <is>
          <t>Fair value of plan assets at January 1</t>
        </is>
      </c>
      <c r="B90" s="6" t="n">
        <v>0</v>
      </c>
      <c r="C90" s="6" t="n">
        <v>0</v>
      </c>
      <c r="D90" s="4" t="inlineStr">
        <is>
          <t xml:space="preserve"> </t>
        </is>
      </c>
    </row>
    <row r="91">
      <c r="A91" s="4" t="inlineStr">
        <is>
          <t>Actual return on plan assets</t>
        </is>
      </c>
      <c r="B91" s="6" t="n">
        <v>0</v>
      </c>
      <c r="C91" s="6" t="n">
        <v>0</v>
      </c>
      <c r="D91" s="4" t="inlineStr">
        <is>
          <t xml:space="preserve"> </t>
        </is>
      </c>
    </row>
    <row r="92">
      <c r="A92" s="4" t="inlineStr">
        <is>
          <t>Employer contributions</t>
        </is>
      </c>
      <c r="B92" s="8" t="n">
        <v>0.9</v>
      </c>
      <c r="C92" s="6" t="n">
        <v>1</v>
      </c>
      <c r="D92" s="4" t="inlineStr">
        <is>
          <t xml:space="preserve"> </t>
        </is>
      </c>
    </row>
    <row r="93">
      <c r="A93" s="4" t="inlineStr">
        <is>
          <t>Benefits paid</t>
        </is>
      </c>
      <c r="B93" s="8" t="n">
        <v>-0.9</v>
      </c>
      <c r="C93" s="6" t="n">
        <v>-1</v>
      </c>
      <c r="D93" s="4" t="inlineStr">
        <is>
          <t xml:space="preserve"> </t>
        </is>
      </c>
    </row>
    <row r="94">
      <c r="A94" s="4" t="inlineStr">
        <is>
          <t>Currency translation</t>
        </is>
      </c>
      <c r="B94" s="6" t="n">
        <v>0</v>
      </c>
      <c r="C94" s="6" t="n">
        <v>0</v>
      </c>
      <c r="D94" s="4" t="inlineStr">
        <is>
          <t xml:space="preserve"> </t>
        </is>
      </c>
    </row>
    <row r="95">
      <c r="A95" s="4" t="inlineStr">
        <is>
          <t>Settlements</t>
        </is>
      </c>
      <c r="B95" s="6" t="n">
        <v>0</v>
      </c>
      <c r="C95" s="6" t="n">
        <v>0</v>
      </c>
      <c r="D95" s="4" t="inlineStr">
        <is>
          <t xml:space="preserve"> </t>
        </is>
      </c>
    </row>
    <row r="96">
      <c r="A96" s="4" t="inlineStr">
        <is>
          <t>Acquisition/Divestiture</t>
        </is>
      </c>
      <c r="B96" s="6" t="n">
        <v>0</v>
      </c>
      <c r="C96" s="6" t="n">
        <v>0</v>
      </c>
      <c r="D96" s="4" t="inlineStr">
        <is>
          <t xml:space="preserve"> </t>
        </is>
      </c>
    </row>
    <row r="97">
      <c r="A97" s="4" t="inlineStr">
        <is>
          <t>Other</t>
        </is>
      </c>
      <c r="B97" s="6" t="n">
        <v>0</v>
      </c>
      <c r="C97" s="6" t="n">
        <v>0</v>
      </c>
      <c r="D97" s="4" t="inlineStr">
        <is>
          <t xml:space="preserve"> </t>
        </is>
      </c>
    </row>
    <row r="98">
      <c r="A98" s="4" t="inlineStr">
        <is>
          <t>Fair value of plan assets at December 31</t>
        </is>
      </c>
      <c r="B98" s="6" t="n">
        <v>0</v>
      </c>
      <c r="C98" s="6" t="n">
        <v>0</v>
      </c>
      <c r="D98" s="5" t="n">
        <v>0</v>
      </c>
    </row>
    <row r="99">
      <c r="A99" s="4" t="inlineStr">
        <is>
          <t>Funded status at December 31</t>
        </is>
      </c>
      <c r="B99" s="8" t="n">
        <v>-17.2</v>
      </c>
      <c r="C99" s="8" t="n">
        <v>-16.4</v>
      </c>
      <c r="D99" s="4" t="inlineStr">
        <is>
          <t xml:space="preserve"> </t>
        </is>
      </c>
    </row>
    <row r="100">
      <c r="A100" s="3" t="inlineStr">
        <is>
          <t>COMPONENTS ON THE CONSOLIDATED BALANCE SHEETS</t>
        </is>
      </c>
      <c r="B100" s="4" t="inlineStr">
        <is>
          <t xml:space="preserve"> </t>
        </is>
      </c>
      <c r="C100" s="4" t="inlineStr">
        <is>
          <t xml:space="preserve"> </t>
        </is>
      </c>
      <c r="D100" s="4" t="inlineStr">
        <is>
          <t xml:space="preserve"> </t>
        </is>
      </c>
    </row>
    <row r="101">
      <c r="A101" s="4" t="inlineStr">
        <is>
          <t>Other current assets</t>
        </is>
      </c>
      <c r="B101" s="6" t="n">
        <v>0</v>
      </c>
      <c r="C101" s="6" t="n">
        <v>0</v>
      </c>
      <c r="D101" s="4" t="inlineStr">
        <is>
          <t xml:space="preserve"> </t>
        </is>
      </c>
    </row>
    <row r="102">
      <c r="A102" s="4" t="inlineStr">
        <is>
          <t>Other noncurrent assets</t>
        </is>
      </c>
      <c r="B102" s="6" t="n">
        <v>0</v>
      </c>
      <c r="C102" s="6" t="n">
        <v>0</v>
      </c>
      <c r="D102" s="4" t="inlineStr">
        <is>
          <t xml:space="preserve"> </t>
        </is>
      </c>
    </row>
    <row r="103">
      <c r="A103" s="4" t="inlineStr">
        <is>
          <t>Current liabilities</t>
        </is>
      </c>
      <c r="B103" s="8" t="n">
        <v>-1.1</v>
      </c>
      <c r="C103" s="8" t="n">
        <v>-1.1</v>
      </c>
      <c r="D103" s="4" t="inlineStr">
        <is>
          <t xml:space="preserve"> </t>
        </is>
      </c>
    </row>
    <row r="104">
      <c r="A104" s="4" t="inlineStr">
        <is>
          <t>Other noncurrent liabilities</t>
        </is>
      </c>
      <c r="B104" s="8" t="n">
        <v>-16.1</v>
      </c>
      <c r="C104" s="8" t="n">
        <v>-15.3</v>
      </c>
      <c r="D104" s="4" t="inlineStr">
        <is>
          <t xml:space="preserve"> </t>
        </is>
      </c>
    </row>
    <row r="105">
      <c r="A105" s="4" t="inlineStr">
        <is>
          <t>Net asset (liability) at December 31</t>
        </is>
      </c>
      <c r="B105" s="7" t="n">
        <v>-17.2</v>
      </c>
      <c r="C105" s="7" t="n">
        <v>-16.4</v>
      </c>
      <c r="D105"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Weighted Average Assumptions Used in the Measurement of Benefit Obligation (Details)</t>
        </is>
      </c>
      <c r="B1" s="2" t="inlineStr">
        <is>
          <t>Dec. 31, 2023</t>
        </is>
      </c>
      <c r="C1" s="2" t="inlineStr">
        <is>
          <t>Dec. 31, 2022</t>
        </is>
      </c>
    </row>
    <row r="2">
      <c r="A2" s="4" t="inlineStr">
        <is>
          <t>Pension Benefits | U.S.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iscount rate</t>
        </is>
      </c>
      <c r="B4" s="11" t="n">
        <v>0.0493</v>
      </c>
      <c r="C4" s="11" t="n">
        <v>0.0517</v>
      </c>
    </row>
    <row r="5">
      <c r="A5" s="4" t="inlineStr">
        <is>
          <t>Rate of compensation increase</t>
        </is>
      </c>
      <c r="B5" s="10" t="n">
        <v>0</v>
      </c>
      <c r="C5" s="10" t="n">
        <v>0</v>
      </c>
    </row>
    <row r="6">
      <c r="A6" s="4" t="inlineStr">
        <is>
          <t>Cash balance interest credit rate</t>
        </is>
      </c>
      <c r="B6" s="10" t="n">
        <v>0</v>
      </c>
      <c r="C6" s="10" t="n">
        <v>0</v>
      </c>
    </row>
    <row r="7">
      <c r="A7" s="4" t="inlineStr">
        <is>
          <t>Pension Benefits | Non-U.S. Plans</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Discount rate</t>
        </is>
      </c>
      <c r="B9" s="11" t="n">
        <v>0.0301</v>
      </c>
      <c r="C9" s="11" t="n">
        <v>0.0375</v>
      </c>
    </row>
    <row r="10">
      <c r="A10" s="4" t="inlineStr">
        <is>
          <t>Rate of compensation increase</t>
        </is>
      </c>
      <c r="B10" s="11" t="n">
        <v>0.0255</v>
      </c>
      <c r="C10" s="11" t="n">
        <v>0.0244</v>
      </c>
    </row>
    <row r="11">
      <c r="A11" s="4" t="inlineStr">
        <is>
          <t>Cash balance interest credit rate</t>
        </is>
      </c>
      <c r="B11" s="11" t="n">
        <v>0.0143</v>
      </c>
      <c r="C11" s="11" t="n">
        <v>0.0242</v>
      </c>
    </row>
    <row r="12">
      <c r="A12" s="4" t="inlineStr">
        <is>
          <t>Other Benefits</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Discount rate</t>
        </is>
      </c>
      <c r="B14" s="11" t="n">
        <v>0.049</v>
      </c>
      <c r="C14" s="11" t="n">
        <v>0.0521</v>
      </c>
    </row>
    <row r="15">
      <c r="A15" s="4" t="inlineStr">
        <is>
          <t>Rate of compensation increase</t>
        </is>
      </c>
      <c r="B15" s="10" t="n">
        <v>0</v>
      </c>
      <c r="C15" s="10" t="n">
        <v>0</v>
      </c>
    </row>
    <row r="16">
      <c r="A16" s="4" t="inlineStr">
        <is>
          <t>Cash balance interest credit rate</t>
        </is>
      </c>
      <c r="B16" s="10" t="n">
        <v>0</v>
      </c>
      <c r="C16" s="10"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mounts in Accumulated Other Comprehensive Income Loss Expected to be Recognized as Components of Net Periodic Benefit Cost (Details) - USD ($) $ in Millions</t>
        </is>
      </c>
      <c r="B1" s="2" t="inlineStr">
        <is>
          <t>Dec. 31, 2023</t>
        </is>
      </c>
      <c r="C1" s="2" t="inlineStr">
        <is>
          <t>Dec. 31, 2022</t>
        </is>
      </c>
    </row>
    <row r="2">
      <c r="A2" s="4" t="inlineStr">
        <is>
          <t>Pension Benefits | U.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Prior service cost (credit)</t>
        </is>
      </c>
      <c r="B4" s="7" t="n">
        <v>0.2</v>
      </c>
      <c r="C4" s="7" t="n">
        <v>0.1</v>
      </c>
    </row>
    <row r="5">
      <c r="A5" s="4" t="inlineStr">
        <is>
          <t>Net loss (gain)</t>
        </is>
      </c>
      <c r="B5" s="8" t="n">
        <v>2.7</v>
      </c>
      <c r="C5" s="8" t="n">
        <v>1.9</v>
      </c>
    </row>
    <row r="6">
      <c r="A6" s="4" t="inlineStr">
        <is>
          <t>Total</t>
        </is>
      </c>
      <c r="B6" s="8" t="n">
        <v>2.9</v>
      </c>
      <c r="C6" s="6" t="n">
        <v>2</v>
      </c>
    </row>
    <row r="7">
      <c r="A7" s="4" t="inlineStr">
        <is>
          <t>Pension Benefits | Non-U.S.</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Prior service cost (credit)</t>
        </is>
      </c>
      <c r="B9" s="8" t="n">
        <v>-0.4</v>
      </c>
      <c r="C9" s="8" t="n">
        <v>-0.5</v>
      </c>
    </row>
    <row r="10">
      <c r="A10" s="4" t="inlineStr">
        <is>
          <t>Net loss (gain)</t>
        </is>
      </c>
      <c r="B10" s="8" t="n">
        <v>1.8</v>
      </c>
      <c r="C10" s="8" t="n">
        <v>-5.5</v>
      </c>
    </row>
    <row r="11">
      <c r="A11" s="4" t="inlineStr">
        <is>
          <t>Total</t>
        </is>
      </c>
      <c r="B11" s="8" t="n">
        <v>1.4</v>
      </c>
      <c r="C11" s="6" t="n">
        <v>-6</v>
      </c>
    </row>
    <row r="12">
      <c r="A12" s="4" t="inlineStr">
        <is>
          <t>Other Benefits</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Prior service cost (credit)</t>
        </is>
      </c>
      <c r="B14" s="8" t="n">
        <v>-0.3</v>
      </c>
      <c r="C14" s="8" t="n">
        <v>-0.4</v>
      </c>
    </row>
    <row r="15">
      <c r="A15" s="4" t="inlineStr">
        <is>
          <t>Net loss (gain)</t>
        </is>
      </c>
      <c r="B15" s="8" t="n">
        <v>-8.6</v>
      </c>
      <c r="C15" s="8" t="n">
        <v>-9.9</v>
      </c>
    </row>
    <row r="16">
      <c r="A16" s="4" t="inlineStr">
        <is>
          <t>Total</t>
        </is>
      </c>
      <c r="B16" s="7" t="n">
        <v>-8.9</v>
      </c>
      <c r="C16" s="7" t="n">
        <v>-10.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omponents of Net Periodic Benefit Cost for Defined Benefit Plans and Other Postretirement Plans (Details) - USD ($) $ in Millions</t>
        </is>
      </c>
      <c r="B1" s="2" t="inlineStr">
        <is>
          <t>12 Months Ended</t>
        </is>
      </c>
    </row>
    <row r="2">
      <c r="B2" s="2" t="inlineStr">
        <is>
          <t>Dec. 31, 2023</t>
        </is>
      </c>
      <c r="C2" s="2" t="inlineStr">
        <is>
          <t>Dec. 31, 2022</t>
        </is>
      </c>
      <c r="D2" s="2" t="inlineStr">
        <is>
          <t>Dec. 31, 2021</t>
        </is>
      </c>
    </row>
    <row r="3">
      <c r="A3" s="4" t="inlineStr">
        <is>
          <t>Pension Benefits | U.S. Plan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Service cost</t>
        </is>
      </c>
      <c r="B5" s="7" t="n">
        <v>0.1</v>
      </c>
      <c r="C5" s="7" t="n">
        <v>0.1</v>
      </c>
      <c r="D5" s="7" t="n">
        <v>0.1</v>
      </c>
    </row>
    <row r="6">
      <c r="A6" s="4" t="inlineStr">
        <is>
          <t>Interest cost</t>
        </is>
      </c>
      <c r="B6" s="8" t="n">
        <v>0.4</v>
      </c>
      <c r="C6" s="8" t="n">
        <v>0.2</v>
      </c>
      <c r="D6" s="8" t="n">
        <v>0.3</v>
      </c>
    </row>
    <row r="7">
      <c r="A7" s="4" t="inlineStr">
        <is>
          <t>Expected return on plan assets</t>
        </is>
      </c>
      <c r="B7" s="8" t="n">
        <v>-0.2</v>
      </c>
      <c r="C7" s="8" t="n">
        <v>-0.2</v>
      </c>
      <c r="D7" s="8" t="n">
        <v>-0.9</v>
      </c>
    </row>
    <row r="8">
      <c r="A8" s="4" t="inlineStr">
        <is>
          <t>Settlement (gain) loss recognized</t>
        </is>
      </c>
      <c r="B8" s="6" t="n">
        <v>0</v>
      </c>
      <c r="C8" s="6" t="n">
        <v>0</v>
      </c>
      <c r="D8" s="8" t="n">
        <v>10.5</v>
      </c>
    </row>
    <row r="9">
      <c r="A9" s="4" t="inlineStr">
        <is>
          <t>Net amortization</t>
        </is>
      </c>
      <c r="B9" s="8" t="n">
        <v>0.1</v>
      </c>
      <c r="C9" s="8" t="n">
        <v>0.3</v>
      </c>
      <c r="D9" s="8" t="n">
        <v>0.4</v>
      </c>
    </row>
    <row r="10">
      <c r="A10" s="4" t="inlineStr">
        <is>
          <t>Net periodic cost</t>
        </is>
      </c>
      <c r="B10" s="8" t="n">
        <v>0.4</v>
      </c>
      <c r="C10" s="8" t="n">
        <v>0.4</v>
      </c>
      <c r="D10" s="8" t="n">
        <v>10.4</v>
      </c>
    </row>
    <row r="11">
      <c r="A11" s="4" t="inlineStr">
        <is>
          <t>Pension Benefits | Non-U.S. Plans</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Service cost</t>
        </is>
      </c>
      <c r="B13" s="8" t="n">
        <v>1.2</v>
      </c>
      <c r="C13" s="8" t="n">
        <v>1.8</v>
      </c>
      <c r="D13" s="6" t="n">
        <v>2</v>
      </c>
    </row>
    <row r="14">
      <c r="A14" s="4" t="inlineStr">
        <is>
          <t>Interest cost</t>
        </is>
      </c>
      <c r="B14" s="8" t="n">
        <v>2.8</v>
      </c>
      <c r="C14" s="6" t="n">
        <v>1</v>
      </c>
      <c r="D14" s="8" t="n">
        <v>0.7</v>
      </c>
    </row>
    <row r="15">
      <c r="A15" s="4" t="inlineStr">
        <is>
          <t>Expected return on plan assets</t>
        </is>
      </c>
      <c r="B15" s="8" t="n">
        <v>-1.6</v>
      </c>
      <c r="C15" s="8" t="n">
        <v>-1.3</v>
      </c>
      <c r="D15" s="6" t="n">
        <v>-1</v>
      </c>
    </row>
    <row r="16">
      <c r="A16" s="4" t="inlineStr">
        <is>
          <t>Settlement (gain) loss recognized</t>
        </is>
      </c>
      <c r="B16" s="8" t="n">
        <v>-0.1</v>
      </c>
      <c r="C16" s="6" t="n">
        <v>0</v>
      </c>
      <c r="D16" s="6" t="n">
        <v>0</v>
      </c>
    </row>
    <row r="17">
      <c r="A17" s="4" t="inlineStr">
        <is>
          <t>Net amortization</t>
        </is>
      </c>
      <c r="B17" s="8" t="n">
        <v>-0.6</v>
      </c>
      <c r="C17" s="8" t="n">
        <v>0.6</v>
      </c>
      <c r="D17" s="8" t="n">
        <v>2.1</v>
      </c>
    </row>
    <row r="18">
      <c r="A18" s="4" t="inlineStr">
        <is>
          <t>Net periodic cost</t>
        </is>
      </c>
      <c r="B18" s="8" t="n">
        <v>1.7</v>
      </c>
      <c r="C18" s="8" t="n">
        <v>2.1</v>
      </c>
      <c r="D18" s="8" t="n">
        <v>3.8</v>
      </c>
    </row>
    <row r="19">
      <c r="A19" s="4" t="inlineStr">
        <is>
          <t>Other Benefits</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Service cost</t>
        </is>
      </c>
      <c r="B21" s="8" t="n">
        <v>0.4</v>
      </c>
      <c r="C21" s="8" t="n">
        <v>0.7</v>
      </c>
      <c r="D21" s="8" t="n">
        <v>0.7</v>
      </c>
    </row>
    <row r="22">
      <c r="A22" s="4" t="inlineStr">
        <is>
          <t>Interest cost</t>
        </is>
      </c>
      <c r="B22" s="8" t="n">
        <v>0.8</v>
      </c>
      <c r="C22" s="8" t="n">
        <v>0.5</v>
      </c>
      <c r="D22" s="8" t="n">
        <v>0.4</v>
      </c>
    </row>
    <row r="23">
      <c r="A23" s="4" t="inlineStr">
        <is>
          <t>Curtailment gain recognized</t>
        </is>
      </c>
      <c r="B23" s="6" t="n">
        <v>0</v>
      </c>
      <c r="C23" s="6" t="n">
        <v>0</v>
      </c>
      <c r="D23" s="6" t="n">
        <v>-2</v>
      </c>
    </row>
    <row r="24">
      <c r="A24" s="4" t="inlineStr">
        <is>
          <t>Net amortization</t>
        </is>
      </c>
      <c r="B24" s="8" t="n">
        <v>-0.9</v>
      </c>
      <c r="C24" s="8" t="n">
        <v>-0.5</v>
      </c>
      <c r="D24" s="8" t="n">
        <v>-0.6</v>
      </c>
    </row>
    <row r="25">
      <c r="A25" s="4" t="inlineStr">
        <is>
          <t>Net periodic cost</t>
        </is>
      </c>
      <c r="B25" s="7" t="n">
        <v>0.3</v>
      </c>
      <c r="C25" s="7" t="n">
        <v>0.7</v>
      </c>
      <c r="D25" s="7" t="n">
        <v>-1.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Weighted Average Assumptions Used to Determine Net Periodic Benefit Cost of Plans (Details)</t>
        </is>
      </c>
      <c r="B1" s="2" t="inlineStr">
        <is>
          <t>12 Months Ended</t>
        </is>
      </c>
    </row>
    <row r="2">
      <c r="B2" s="2" t="inlineStr">
        <is>
          <t>Dec. 31, 2023</t>
        </is>
      </c>
      <c r="C2" s="2" t="inlineStr">
        <is>
          <t>Dec. 31, 2022</t>
        </is>
      </c>
      <c r="D2" s="2" t="inlineStr">
        <is>
          <t>Dec. 31, 2021</t>
        </is>
      </c>
    </row>
    <row r="3">
      <c r="A3" s="4" t="inlineStr">
        <is>
          <t>Other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1" t="n">
        <v>0.0521</v>
      </c>
      <c r="C5" s="11" t="n">
        <v>0.027</v>
      </c>
      <c r="D5" s="11" t="n">
        <v>0.022</v>
      </c>
    </row>
    <row r="6">
      <c r="A6" s="4" t="inlineStr">
        <is>
          <t>Expected return on plan assets</t>
        </is>
      </c>
      <c r="B6" s="10" t="n">
        <v>0</v>
      </c>
      <c r="C6" s="10" t="n">
        <v>0</v>
      </c>
      <c r="D6" s="10" t="n">
        <v>0</v>
      </c>
    </row>
    <row r="7">
      <c r="A7" s="4" t="inlineStr">
        <is>
          <t>Rate of compensation increase</t>
        </is>
      </c>
      <c r="B7" s="10" t="n">
        <v>0</v>
      </c>
      <c r="C7" s="10" t="n">
        <v>0</v>
      </c>
      <c r="D7" s="10" t="n">
        <v>0</v>
      </c>
    </row>
    <row r="8">
      <c r="A8" s="4" t="inlineStr">
        <is>
          <t>Pension Benefits | U.S.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1" t="n">
        <v>0.0517</v>
      </c>
      <c r="C10" s="11" t="n">
        <v>0.0252</v>
      </c>
      <c r="D10" s="11" t="n">
        <v>0.0214</v>
      </c>
    </row>
    <row r="11">
      <c r="A11" s="4" t="inlineStr">
        <is>
          <t>Expected return on plan assets</t>
        </is>
      </c>
      <c r="B11" s="11" t="n">
        <v>0.0465</v>
      </c>
      <c r="C11" s="11" t="n">
        <v>0.0263</v>
      </c>
      <c r="D11" s="11" t="n">
        <v>0.024</v>
      </c>
    </row>
    <row r="12">
      <c r="A12" s="4" t="inlineStr">
        <is>
          <t>Rate of compensation increase</t>
        </is>
      </c>
      <c r="B12" s="10" t="n">
        <v>0</v>
      </c>
      <c r="C12" s="10" t="n">
        <v>0</v>
      </c>
      <c r="D12" s="10" t="n">
        <v>0</v>
      </c>
    </row>
    <row r="13">
      <c r="A13" s="4" t="inlineStr">
        <is>
          <t>Pension Benefits | Non-U.S. Plan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iscount rate</t>
        </is>
      </c>
      <c r="B15" s="11" t="n">
        <v>0.0375</v>
      </c>
      <c r="C15" s="11" t="n">
        <v>0.0125</v>
      </c>
      <c r="D15" s="11" t="n">
        <v>0.0095</v>
      </c>
    </row>
    <row r="16">
      <c r="A16" s="4" t="inlineStr">
        <is>
          <t>Expected return on plan assets</t>
        </is>
      </c>
      <c r="B16" s="11" t="n">
        <v>0.0417</v>
      </c>
      <c r="C16" s="11" t="n">
        <v>0.0287</v>
      </c>
      <c r="D16" s="11" t="n">
        <v>0.0241</v>
      </c>
    </row>
    <row r="17">
      <c r="A17" s="4" t="inlineStr">
        <is>
          <t>Rate of compensation increase</t>
        </is>
      </c>
      <c r="B17" s="11" t="n">
        <v>0.0244</v>
      </c>
      <c r="C17" s="11" t="n">
        <v>0.0231</v>
      </c>
      <c r="D17" s="11" t="n">
        <v>0.023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tirement Benefits - Pretax Amounts Recognized in Accumulated Other Comprehensive Income Loss (Details) $ in Millions</t>
        </is>
      </c>
      <c r="B1" s="2" t="inlineStr">
        <is>
          <t>12 Months Ended</t>
        </is>
      </c>
    </row>
    <row r="2">
      <c r="B2" s="2" t="inlineStr">
        <is>
          <t>Dec. 31, 2023 USD ($)</t>
        </is>
      </c>
    </row>
    <row r="3">
      <c r="A3" s="4" t="inlineStr">
        <is>
          <t>Pension Benefits | U.S. Plans</t>
        </is>
      </c>
      <c r="B3" s="4" t="inlineStr">
        <is>
          <t xml:space="preserve"> </t>
        </is>
      </c>
    </row>
    <row r="4">
      <c r="A4" s="3" t="inlineStr">
        <is>
          <t>Defined Benefit Plan Disclosure [Line Items]</t>
        </is>
      </c>
      <c r="B4" s="4" t="inlineStr">
        <is>
          <t xml:space="preserve"> </t>
        </is>
      </c>
    </row>
    <row r="5">
      <c r="A5" s="4" t="inlineStr">
        <is>
          <t>Net loss in current year</t>
        </is>
      </c>
      <c r="B5" s="7" t="n">
        <v>-0.9</v>
      </c>
    </row>
    <row r="6">
      <c r="A6" s="4" t="inlineStr">
        <is>
          <t>Prior service cost</t>
        </is>
      </c>
      <c r="B6" s="8" t="n">
        <v>-0.1</v>
      </c>
    </row>
    <row r="7">
      <c r="A7" s="4" t="inlineStr">
        <is>
          <t>Amortization of prior service credit</t>
        </is>
      </c>
      <c r="B7" s="6" t="n">
        <v>0</v>
      </c>
    </row>
    <row r="8">
      <c r="A8" s="4" t="inlineStr">
        <is>
          <t>Amortization of net loss (gain)</t>
        </is>
      </c>
      <c r="B8" s="8" t="n">
        <v>0.1</v>
      </c>
    </row>
    <row r="9">
      <c r="A9" s="4" t="inlineStr">
        <is>
          <t>Exchange rate effect on amounts in other comprehensive income</t>
        </is>
      </c>
      <c r="B9" s="6" t="n">
        <v>0</v>
      </c>
    </row>
    <row r="10">
      <c r="A10" s="4" t="inlineStr">
        <is>
          <t>Total</t>
        </is>
      </c>
      <c r="B10" s="8" t="n">
        <v>-0.9</v>
      </c>
    </row>
    <row r="11">
      <c r="A11" s="4" t="inlineStr">
        <is>
          <t>Pension Benefits | Non-U.S. Plans</t>
        </is>
      </c>
      <c r="B11" s="4" t="inlineStr">
        <is>
          <t xml:space="preserve"> </t>
        </is>
      </c>
    </row>
    <row r="12">
      <c r="A12" s="3" t="inlineStr">
        <is>
          <t>Defined Benefit Plan Disclosure [Line Items]</t>
        </is>
      </c>
      <c r="B12" s="4" t="inlineStr">
        <is>
          <t xml:space="preserve"> </t>
        </is>
      </c>
    </row>
    <row r="13">
      <c r="A13" s="4" t="inlineStr">
        <is>
          <t>Net loss in current year</t>
        </is>
      </c>
      <c r="B13" s="8" t="n">
        <v>-6.9</v>
      </c>
    </row>
    <row r="14">
      <c r="A14" s="4" t="inlineStr">
        <is>
          <t>Prior service cost</t>
        </is>
      </c>
      <c r="B14" s="6" t="n">
        <v>0</v>
      </c>
    </row>
    <row r="15">
      <c r="A15" s="4" t="inlineStr">
        <is>
          <t>Amortization of prior service credit</t>
        </is>
      </c>
      <c r="B15" s="8" t="n">
        <v>-0.1</v>
      </c>
    </row>
    <row r="16">
      <c r="A16" s="4" t="inlineStr">
        <is>
          <t>Amortization of net loss (gain)</t>
        </is>
      </c>
      <c r="B16" s="8" t="n">
        <v>-0.5</v>
      </c>
    </row>
    <row r="17">
      <c r="A17" s="4" t="inlineStr">
        <is>
          <t>Exchange rate effect on amounts in other comprehensive income</t>
        </is>
      </c>
      <c r="B17" s="8" t="n">
        <v>0.1</v>
      </c>
    </row>
    <row r="18">
      <c r="A18" s="4" t="inlineStr">
        <is>
          <t>Total</t>
        </is>
      </c>
      <c r="B18" s="8" t="n">
        <v>-7.4</v>
      </c>
    </row>
    <row r="19">
      <c r="A19" s="4" t="inlineStr">
        <is>
          <t>Other Benefits</t>
        </is>
      </c>
      <c r="B19" s="4" t="inlineStr">
        <is>
          <t xml:space="preserve"> </t>
        </is>
      </c>
    </row>
    <row r="20">
      <c r="A20" s="3" t="inlineStr">
        <is>
          <t>Defined Benefit Plan Disclosure [Line Items]</t>
        </is>
      </c>
      <c r="B20" s="4" t="inlineStr">
        <is>
          <t xml:space="preserve"> </t>
        </is>
      </c>
    </row>
    <row r="21">
      <c r="A21" s="4" t="inlineStr">
        <is>
          <t>Net loss in current year</t>
        </is>
      </c>
      <c r="B21" s="8" t="n">
        <v>-0.4</v>
      </c>
    </row>
    <row r="22">
      <c r="A22" s="4" t="inlineStr">
        <is>
          <t>Prior service cost</t>
        </is>
      </c>
      <c r="B22" s="6" t="n">
        <v>0</v>
      </c>
    </row>
    <row r="23">
      <c r="A23" s="4" t="inlineStr">
        <is>
          <t>Amortization of prior service credit</t>
        </is>
      </c>
      <c r="B23" s="8" t="n">
        <v>-0.1</v>
      </c>
    </row>
    <row r="24">
      <c r="A24" s="4" t="inlineStr">
        <is>
          <t>Amortization of net loss (gain)</t>
        </is>
      </c>
      <c r="B24" s="8" t="n">
        <v>-0.9</v>
      </c>
    </row>
    <row r="25">
      <c r="A25" s="4" t="inlineStr">
        <is>
          <t>Exchange rate effect on amounts in other comprehensive income</t>
        </is>
      </c>
      <c r="B25" s="6" t="n">
        <v>0</v>
      </c>
    </row>
    <row r="26">
      <c r="A26" s="4" t="inlineStr">
        <is>
          <t>Total</t>
        </is>
      </c>
      <c r="B26" s="7" t="n">
        <v>-1.4</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Pension Plan Weighted Average Asset Allocations (Details) - Pension Benefits</t>
        </is>
      </c>
      <c r="B1" s="2" t="inlineStr">
        <is>
          <t>Dec. 31, 2023</t>
        </is>
      </c>
      <c r="C1" s="2" t="inlineStr">
        <is>
          <t>Dec. 31, 2022</t>
        </is>
      </c>
    </row>
    <row r="2">
      <c r="A2" s="4" t="inlineStr">
        <is>
          <t>U.S.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Total</t>
        </is>
      </c>
      <c r="B4" s="10" t="n">
        <v>1</v>
      </c>
      <c r="C4" s="10" t="n">
        <v>1</v>
      </c>
    </row>
    <row r="5">
      <c r="A5" s="4" t="inlineStr">
        <is>
          <t>U.S. Plans | Equity securities</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Total</t>
        </is>
      </c>
      <c r="B7" s="10" t="n">
        <v>0.09</v>
      </c>
      <c r="C7" s="10" t="n">
        <v>0.09</v>
      </c>
    </row>
    <row r="8">
      <c r="A8" s="4" t="inlineStr">
        <is>
          <t>U.S. Plans | Fixed income securities</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Total</t>
        </is>
      </c>
      <c r="B10" s="10" t="n">
        <v>0.79</v>
      </c>
      <c r="C10" s="10" t="n">
        <v>0.84</v>
      </c>
    </row>
    <row r="11">
      <c r="A11" s="4" t="inlineStr">
        <is>
          <t>U.S. Plans | Cash/Commingled Funds/Other</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Total</t>
        </is>
      </c>
      <c r="B13" s="10" t="n">
        <v>0.12</v>
      </c>
      <c r="C13" s="10" t="n">
        <v>0.07000000000000001</v>
      </c>
    </row>
    <row r="14">
      <c r="A14" s="4" t="inlineStr">
        <is>
          <t>Non-U.S. Plans</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Total</t>
        </is>
      </c>
      <c r="B16" s="10" t="n">
        <v>1</v>
      </c>
      <c r="C16" s="10" t="n">
        <v>1</v>
      </c>
    </row>
    <row r="17">
      <c r="A17" s="4" t="inlineStr">
        <is>
          <t>Non-U.S. Plans | Equity securities</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Total</t>
        </is>
      </c>
      <c r="B19" s="10" t="n">
        <v>0.1</v>
      </c>
      <c r="C19" s="10" t="n">
        <v>0.13</v>
      </c>
    </row>
    <row r="20">
      <c r="A20" s="4" t="inlineStr">
        <is>
          <t>Non-U.S. Plans | Fixed income securities</t>
        </is>
      </c>
      <c r="B20" s="4" t="inlineStr">
        <is>
          <t xml:space="preserve"> </t>
        </is>
      </c>
      <c r="C20" s="4" t="inlineStr">
        <is>
          <t xml:space="preserve"> </t>
        </is>
      </c>
    </row>
    <row r="21">
      <c r="A21" s="3" t="inlineStr">
        <is>
          <t>Defined Benefit Plans and Other Postretirement Benefit Plans Table Text Block [Line Items]</t>
        </is>
      </c>
      <c r="B21" s="4" t="inlineStr">
        <is>
          <t xml:space="preserve"> </t>
        </is>
      </c>
      <c r="C21" s="4" t="inlineStr">
        <is>
          <t xml:space="preserve"> </t>
        </is>
      </c>
    </row>
    <row r="22">
      <c r="A22" s="4" t="inlineStr">
        <is>
          <t>Total</t>
        </is>
      </c>
      <c r="B22" s="10" t="n">
        <v>0.22</v>
      </c>
      <c r="C22" s="10" t="n">
        <v>0.19</v>
      </c>
    </row>
    <row r="23">
      <c r="A23" s="4" t="inlineStr">
        <is>
          <t>Non-U.S. Plans | Cash/Commingled Funds/Other</t>
        </is>
      </c>
      <c r="B23" s="4" t="inlineStr">
        <is>
          <t xml:space="preserve"> </t>
        </is>
      </c>
      <c r="C23" s="4" t="inlineStr">
        <is>
          <t xml:space="preserve"> </t>
        </is>
      </c>
    </row>
    <row r="24">
      <c r="A24" s="3" t="inlineStr">
        <is>
          <t>Defined Benefit Plans and Other Postretirement Benefit Plans Table Text Block [Line Items]</t>
        </is>
      </c>
      <c r="B24" s="4" t="inlineStr">
        <is>
          <t xml:space="preserve"> </t>
        </is>
      </c>
      <c r="C24" s="4" t="inlineStr">
        <is>
          <t xml:space="preserve"> </t>
        </is>
      </c>
    </row>
    <row r="25">
      <c r="A25" s="4" t="inlineStr">
        <is>
          <t>Total</t>
        </is>
      </c>
      <c r="B25" s="10" t="n">
        <v>0.68</v>
      </c>
      <c r="C25" s="10" t="n">
        <v>0.6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Summary of Basis Used to Measure Defined Benefit Plans Assets at Fair Value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Defined benefit plan, fair value of plan assets</t>
        </is>
      </c>
      <c r="B3" s="5" t="n">
        <v>46</v>
      </c>
      <c r="C3" s="7" t="n">
        <v>42.5</v>
      </c>
    </row>
    <row r="4">
      <c r="A4" s="4" t="inlineStr">
        <is>
          <t>U.S. Large Cap</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fair value of plan assets</t>
        </is>
      </c>
      <c r="B6" s="8" t="n">
        <v>0.2</v>
      </c>
      <c r="C6" s="8" t="n">
        <v>0.2</v>
      </c>
    </row>
    <row r="7">
      <c r="A7" s="4" t="inlineStr">
        <is>
          <t>U.S. Small / Mid Cap</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fair value of plan assets</t>
        </is>
      </c>
      <c r="B9" s="8" t="n">
        <v>2.1</v>
      </c>
      <c r="C9" s="8" t="n">
        <v>2.5</v>
      </c>
    </row>
    <row r="10">
      <c r="A10" s="4" t="inlineStr">
        <is>
          <t>International</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fair value of plan assets</t>
        </is>
      </c>
      <c r="B12" s="8" t="n">
        <v>2.4</v>
      </c>
      <c r="C12" s="8" t="n">
        <v>2.5</v>
      </c>
    </row>
    <row r="13">
      <c r="A13" s="4" t="inlineStr">
        <is>
          <t>U.S. Intermediat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fair value of plan assets</t>
        </is>
      </c>
      <c r="B15" s="8" t="n">
        <v>2.5</v>
      </c>
      <c r="C15" s="8" t="n">
        <v>1.6</v>
      </c>
    </row>
    <row r="16">
      <c r="A16" s="4" t="inlineStr">
        <is>
          <t>U.S. Long Term</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fair value of plan assets</t>
        </is>
      </c>
      <c r="B18" s="8" t="n">
        <v>3.3</v>
      </c>
      <c r="C18" s="8" t="n">
        <v>3.8</v>
      </c>
    </row>
    <row r="19">
      <c r="A19" s="4" t="inlineStr">
        <is>
          <t>U.S. High Yield</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fair value of plan assets</t>
        </is>
      </c>
      <c r="B21" s="8" t="n">
        <v>0.5</v>
      </c>
      <c r="C21" s="8" t="n">
        <v>0.4</v>
      </c>
    </row>
    <row r="22">
      <c r="A22" s="4" t="inlineStr">
        <is>
          <t>International</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fair value of plan assets</t>
        </is>
      </c>
      <c r="B24" s="8" t="n">
        <v>6.4</v>
      </c>
      <c r="C24" s="8" t="n">
        <v>5.4</v>
      </c>
    </row>
    <row r="25">
      <c r="A25" s="4" t="inlineStr">
        <is>
          <t>Other Commingled Fund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fair value of plan assets</t>
        </is>
      </c>
      <c r="B27" s="8" t="n">
        <v>25.8</v>
      </c>
      <c r="C27" s="8" t="n">
        <v>23.7</v>
      </c>
    </row>
    <row r="28">
      <c r="A28" s="4" t="inlineStr">
        <is>
          <t>Cash and Equivalent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plan, fair value of plan assets</t>
        </is>
      </c>
      <c r="B30" s="8" t="n">
        <v>1.1</v>
      </c>
      <c r="C30" s="6" t="n">
        <v>1</v>
      </c>
    </row>
    <row r="31">
      <c r="A31" s="4" t="inlineStr">
        <is>
          <t>Oth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fined benefit plan, fair value of plan assets</t>
        </is>
      </c>
      <c r="B33" s="8" t="n">
        <v>1.7</v>
      </c>
      <c r="C33" s="8" t="n">
        <v>1.4</v>
      </c>
    </row>
    <row r="34">
      <c r="A34" s="4" t="inlineStr">
        <is>
          <t>Level 1</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fair value of plan assets</t>
        </is>
      </c>
      <c r="B36" s="8" t="n">
        <v>1.8</v>
      </c>
      <c r="C36" s="8" t="n">
        <v>1.6</v>
      </c>
    </row>
    <row r="37">
      <c r="A37" s="4" t="inlineStr">
        <is>
          <t>Level 1 | U.S. Large Cap</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Defined benefit plan, fair value of plan assets</t>
        </is>
      </c>
      <c r="B39" s="8" t="n">
        <v>0.2</v>
      </c>
      <c r="C39" s="8" t="n">
        <v>0.2</v>
      </c>
    </row>
    <row r="40">
      <c r="A40" s="4" t="inlineStr">
        <is>
          <t>Level 1 | U.S. Small / Mid Cap</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efined benefit plan, fair value of plan assets</t>
        </is>
      </c>
      <c r="B42" s="6" t="n">
        <v>0</v>
      </c>
      <c r="C42" s="6" t="n">
        <v>0</v>
      </c>
    </row>
    <row r="43">
      <c r="A43" s="4" t="inlineStr">
        <is>
          <t>Level 1 | International</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Defined benefit plan, fair value of plan assets</t>
        </is>
      </c>
      <c r="B45" s="8" t="n">
        <v>0.8</v>
      </c>
      <c r="C45" s="8" t="n">
        <v>0.8</v>
      </c>
    </row>
    <row r="46">
      <c r="A46" s="4" t="inlineStr">
        <is>
          <t>Level 1 | U.S. Intermediate</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Defined benefit plan, fair value of plan assets</t>
        </is>
      </c>
      <c r="B48" s="6" t="n">
        <v>0</v>
      </c>
      <c r="C48" s="6" t="n">
        <v>0</v>
      </c>
    </row>
    <row r="49">
      <c r="A49" s="4" t="inlineStr">
        <is>
          <t>Level 1 | U.S. Long Term</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Defined benefit plan, fair value of plan assets</t>
        </is>
      </c>
      <c r="B51" s="6" t="n">
        <v>0</v>
      </c>
      <c r="C51" s="6" t="n">
        <v>0</v>
      </c>
    </row>
    <row r="52">
      <c r="A52" s="4" t="inlineStr">
        <is>
          <t>Level 1 | U.S. High Yield</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Defined benefit plan, fair value of plan assets</t>
        </is>
      </c>
      <c r="B54" s="6" t="n">
        <v>0</v>
      </c>
      <c r="C54" s="6" t="n">
        <v>0</v>
      </c>
    </row>
    <row r="55">
      <c r="A55" s="4" t="inlineStr">
        <is>
          <t>Level 1 | International</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Defined benefit plan, fair value of plan assets</t>
        </is>
      </c>
      <c r="B57" s="8" t="n">
        <v>0.2</v>
      </c>
      <c r="C57" s="8" t="n">
        <v>0.2</v>
      </c>
    </row>
    <row r="58">
      <c r="A58" s="4" t="inlineStr">
        <is>
          <t>Level 1 | Other Commingled Funds</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Defined benefit plan, fair value of plan assets</t>
        </is>
      </c>
      <c r="B60" s="6" t="n">
        <v>0</v>
      </c>
      <c r="C60" s="6" t="n">
        <v>0</v>
      </c>
    </row>
    <row r="61">
      <c r="A61" s="4" t="inlineStr">
        <is>
          <t>Level 1 | Cash and Equivalents</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Defined benefit plan, fair value of plan assets</t>
        </is>
      </c>
      <c r="B63" s="8" t="n">
        <v>0.6</v>
      </c>
      <c r="C63" s="8" t="n">
        <v>0.4</v>
      </c>
    </row>
    <row r="64">
      <c r="A64" s="4" t="inlineStr">
        <is>
          <t>Level 1 | Other</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Defined benefit plan, fair value of plan assets</t>
        </is>
      </c>
      <c r="B66" s="6" t="n">
        <v>0</v>
      </c>
      <c r="C66" s="6" t="n">
        <v>0</v>
      </c>
    </row>
    <row r="67">
      <c r="A67" s="4" t="inlineStr">
        <is>
          <t>Level 2</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Defined benefit plan, fair value of plan assets</t>
        </is>
      </c>
      <c r="B69" s="8" t="n">
        <v>18.4</v>
      </c>
      <c r="C69" s="8" t="n">
        <v>17.2</v>
      </c>
    </row>
    <row r="70">
      <c r="A70" s="4" t="inlineStr">
        <is>
          <t>Level 2 | U.S. Large Cap</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Defined benefit plan, fair value of plan assets</t>
        </is>
      </c>
      <c r="B72" s="6" t="n">
        <v>0</v>
      </c>
      <c r="C72" s="6" t="n">
        <v>0</v>
      </c>
    </row>
    <row r="73">
      <c r="A73" s="4" t="inlineStr">
        <is>
          <t>Level 2 | U.S. Small / Mid Cap</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Defined benefit plan, fair value of plan assets</t>
        </is>
      </c>
      <c r="B75" s="8" t="n">
        <v>2.1</v>
      </c>
      <c r="C75" s="8" t="n">
        <v>2.5</v>
      </c>
    </row>
    <row r="76">
      <c r="A76" s="4" t="inlineStr">
        <is>
          <t>Level 2 | International</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Defined benefit plan, fair value of plan assets</t>
        </is>
      </c>
      <c r="B78" s="8" t="n">
        <v>1.6</v>
      </c>
      <c r="C78" s="8" t="n">
        <v>1.7</v>
      </c>
    </row>
    <row r="79">
      <c r="A79" s="4" t="inlineStr">
        <is>
          <t>Level 2 | U.S. Intermediate</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Defined benefit plan, fair value of plan assets</t>
        </is>
      </c>
      <c r="B81" s="8" t="n">
        <v>2.5</v>
      </c>
      <c r="C81" s="8" t="n">
        <v>1.6</v>
      </c>
    </row>
    <row r="82">
      <c r="A82" s="4" t="inlineStr">
        <is>
          <t>Level 2 | U.S. Long Term</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Defined benefit plan, fair value of plan assets</t>
        </is>
      </c>
      <c r="B84" s="8" t="n">
        <v>3.3</v>
      </c>
      <c r="C84" s="8" t="n">
        <v>3.8</v>
      </c>
    </row>
    <row r="85">
      <c r="A85" s="4" t="inlineStr">
        <is>
          <t>Level 2 | U.S. High Yield</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Defined benefit plan, fair value of plan assets</t>
        </is>
      </c>
      <c r="B87" s="8" t="n">
        <v>0.5</v>
      </c>
      <c r="C87" s="8" t="n">
        <v>0.4</v>
      </c>
    </row>
    <row r="88">
      <c r="A88" s="4" t="inlineStr">
        <is>
          <t>Level 2 | International</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Defined benefit plan, fair value of plan assets</t>
        </is>
      </c>
      <c r="B90" s="8" t="n">
        <v>6.2</v>
      </c>
      <c r="C90" s="8" t="n">
        <v>5.2</v>
      </c>
    </row>
    <row r="91">
      <c r="A91" s="4" t="inlineStr">
        <is>
          <t>Level 2 | Other Commingled Funds</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Defined benefit plan, fair value of plan assets</t>
        </is>
      </c>
      <c r="B93" s="6" t="n">
        <v>0</v>
      </c>
      <c r="C93" s="6" t="n">
        <v>0</v>
      </c>
    </row>
    <row r="94">
      <c r="A94" s="4" t="inlineStr">
        <is>
          <t>Level 2 | Cash and Equivalents</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Defined benefit plan, fair value of plan assets</t>
        </is>
      </c>
      <c r="B96" s="8" t="n">
        <v>0.5</v>
      </c>
      <c r="C96" s="8" t="n">
        <v>0.6</v>
      </c>
    </row>
    <row r="97">
      <c r="A97" s="4" t="inlineStr">
        <is>
          <t>Level 2 | Other</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Defined benefit plan, fair value of plan assets</t>
        </is>
      </c>
      <c r="B99" s="8" t="n">
        <v>1.7</v>
      </c>
      <c r="C99" s="8" t="n">
        <v>1.4</v>
      </c>
    </row>
    <row r="100">
      <c r="A100" s="4" t="inlineStr">
        <is>
          <t>Level 3</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Defined benefit plan, fair value of plan assets</t>
        </is>
      </c>
      <c r="B102" s="8" t="n">
        <v>25.8</v>
      </c>
      <c r="C102" s="8" t="n">
        <v>23.7</v>
      </c>
    </row>
    <row r="103">
      <c r="A103" s="4" t="inlineStr">
        <is>
          <t>Level 3 | U.S. Large Cap</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Defined benefit plan, fair value of plan assets</t>
        </is>
      </c>
      <c r="B105" s="6" t="n">
        <v>0</v>
      </c>
      <c r="C105" s="6" t="n">
        <v>0</v>
      </c>
    </row>
    <row r="106">
      <c r="A106" s="4" t="inlineStr">
        <is>
          <t>Level 3 | U.S. Small / Mid Cap</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Defined benefit plan, fair value of plan assets</t>
        </is>
      </c>
      <c r="B108" s="6" t="n">
        <v>0</v>
      </c>
      <c r="C108" s="6" t="n">
        <v>0</v>
      </c>
    </row>
    <row r="109">
      <c r="A109" s="4" t="inlineStr">
        <is>
          <t>Level 3 | International</t>
        </is>
      </c>
      <c r="B109" s="4" t="inlineStr">
        <is>
          <t xml:space="preserve"> </t>
        </is>
      </c>
      <c r="C109" s="4" t="inlineStr">
        <is>
          <t xml:space="preserve"> </t>
        </is>
      </c>
    </row>
    <row r="110">
      <c r="A110" s="3" t="inlineStr">
        <is>
          <t>Defined Benefit Plan Disclosure [Line Items]</t>
        </is>
      </c>
      <c r="B110" s="4" t="inlineStr">
        <is>
          <t xml:space="preserve"> </t>
        </is>
      </c>
      <c r="C110" s="4" t="inlineStr">
        <is>
          <t xml:space="preserve"> </t>
        </is>
      </c>
    </row>
    <row r="111">
      <c r="A111" s="4" t="inlineStr">
        <is>
          <t>Defined benefit plan, fair value of plan assets</t>
        </is>
      </c>
      <c r="B111" s="6" t="n">
        <v>0</v>
      </c>
      <c r="C111" s="6" t="n">
        <v>0</v>
      </c>
    </row>
    <row r="112">
      <c r="A112" s="4" t="inlineStr">
        <is>
          <t>Level 3 | U.S. Intermediate</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Defined benefit plan, fair value of plan assets</t>
        </is>
      </c>
      <c r="B114" s="6" t="n">
        <v>0</v>
      </c>
      <c r="C114" s="6" t="n">
        <v>0</v>
      </c>
    </row>
    <row r="115">
      <c r="A115" s="4" t="inlineStr">
        <is>
          <t>Level 3 | U.S. Long Term</t>
        </is>
      </c>
      <c r="B115" s="4" t="inlineStr">
        <is>
          <t xml:space="preserve"> </t>
        </is>
      </c>
      <c r="C115" s="4" t="inlineStr">
        <is>
          <t xml:space="preserve"> </t>
        </is>
      </c>
    </row>
    <row r="116">
      <c r="A116" s="3" t="inlineStr">
        <is>
          <t>Defined Benefit Plan Disclosure [Line Items]</t>
        </is>
      </c>
      <c r="B116" s="4" t="inlineStr">
        <is>
          <t xml:space="preserve"> </t>
        </is>
      </c>
      <c r="C116" s="4" t="inlineStr">
        <is>
          <t xml:space="preserve"> </t>
        </is>
      </c>
    </row>
    <row r="117">
      <c r="A117" s="4" t="inlineStr">
        <is>
          <t>Defined benefit plan, fair value of plan assets</t>
        </is>
      </c>
      <c r="B117" s="6" t="n">
        <v>0</v>
      </c>
      <c r="C117" s="6" t="n">
        <v>0</v>
      </c>
    </row>
    <row r="118">
      <c r="A118" s="4" t="inlineStr">
        <is>
          <t>Level 3 | U.S. High Yield</t>
        </is>
      </c>
      <c r="B118" s="4" t="inlineStr">
        <is>
          <t xml:space="preserve"> </t>
        </is>
      </c>
      <c r="C118" s="4" t="inlineStr">
        <is>
          <t xml:space="preserve"> </t>
        </is>
      </c>
    </row>
    <row r="119">
      <c r="A119" s="3" t="inlineStr">
        <is>
          <t>Defined Benefit Plan Disclosure [Line Items]</t>
        </is>
      </c>
      <c r="B119" s="4" t="inlineStr">
        <is>
          <t xml:space="preserve"> </t>
        </is>
      </c>
      <c r="C119" s="4" t="inlineStr">
        <is>
          <t xml:space="preserve"> </t>
        </is>
      </c>
    </row>
    <row r="120">
      <c r="A120" s="4" t="inlineStr">
        <is>
          <t>Defined benefit plan, fair value of plan assets</t>
        </is>
      </c>
      <c r="B120" s="6" t="n">
        <v>0</v>
      </c>
      <c r="C120" s="6" t="n">
        <v>0</v>
      </c>
    </row>
    <row r="121">
      <c r="A121" s="4" t="inlineStr">
        <is>
          <t>Level 3 | International</t>
        </is>
      </c>
      <c r="B121" s="4" t="inlineStr">
        <is>
          <t xml:space="preserve"> </t>
        </is>
      </c>
      <c r="C121" s="4" t="inlineStr">
        <is>
          <t xml:space="preserve"> </t>
        </is>
      </c>
    </row>
    <row r="122">
      <c r="A122" s="3" t="inlineStr">
        <is>
          <t>Defined Benefit Plan Disclosure [Line Items]</t>
        </is>
      </c>
      <c r="B122" s="4" t="inlineStr">
        <is>
          <t xml:space="preserve"> </t>
        </is>
      </c>
      <c r="C122" s="4" t="inlineStr">
        <is>
          <t xml:space="preserve"> </t>
        </is>
      </c>
    </row>
    <row r="123">
      <c r="A123" s="4" t="inlineStr">
        <is>
          <t>Defined benefit plan, fair value of plan assets</t>
        </is>
      </c>
      <c r="B123" s="6" t="n">
        <v>0</v>
      </c>
      <c r="C123" s="6" t="n">
        <v>0</v>
      </c>
    </row>
    <row r="124">
      <c r="A124" s="4" t="inlineStr">
        <is>
          <t>Level 3 | Other Commingled Funds</t>
        </is>
      </c>
      <c r="B124" s="4" t="inlineStr">
        <is>
          <t xml:space="preserve"> </t>
        </is>
      </c>
      <c r="C124" s="4" t="inlineStr">
        <is>
          <t xml:space="preserve"> </t>
        </is>
      </c>
    </row>
    <row r="125">
      <c r="A125" s="3" t="inlineStr">
        <is>
          <t>Defined Benefit Plan Disclosure [Line Items]</t>
        </is>
      </c>
      <c r="B125" s="4" t="inlineStr">
        <is>
          <t xml:space="preserve"> </t>
        </is>
      </c>
      <c r="C125" s="4" t="inlineStr">
        <is>
          <t xml:space="preserve"> </t>
        </is>
      </c>
    </row>
    <row r="126">
      <c r="A126" s="4" t="inlineStr">
        <is>
          <t>Defined benefit plan, fair value of plan assets</t>
        </is>
      </c>
      <c r="B126" s="8" t="n">
        <v>25.8</v>
      </c>
      <c r="C126" s="8" t="n">
        <v>23.7</v>
      </c>
    </row>
    <row r="127">
      <c r="A127" s="4" t="inlineStr">
        <is>
          <t>Level 3 | Cash and Equivalents</t>
        </is>
      </c>
      <c r="B127" s="4" t="inlineStr">
        <is>
          <t xml:space="preserve"> </t>
        </is>
      </c>
      <c r="C127" s="4" t="inlineStr">
        <is>
          <t xml:space="preserve"> </t>
        </is>
      </c>
    </row>
    <row r="128">
      <c r="A128" s="3" t="inlineStr">
        <is>
          <t>Defined Benefit Plan Disclosure [Line Items]</t>
        </is>
      </c>
      <c r="B128" s="4" t="inlineStr">
        <is>
          <t xml:space="preserve"> </t>
        </is>
      </c>
      <c r="C128" s="4" t="inlineStr">
        <is>
          <t xml:space="preserve"> </t>
        </is>
      </c>
    </row>
    <row r="129">
      <c r="A129" s="4" t="inlineStr">
        <is>
          <t>Defined benefit plan, fair value of plan assets</t>
        </is>
      </c>
      <c r="B129" s="6" t="n">
        <v>0</v>
      </c>
      <c r="C129" s="6" t="n">
        <v>0</v>
      </c>
    </row>
    <row r="130">
      <c r="A130" s="4" t="inlineStr">
        <is>
          <t>Level 3 | Other</t>
        </is>
      </c>
      <c r="B130" s="4" t="inlineStr">
        <is>
          <t xml:space="preserve"> </t>
        </is>
      </c>
      <c r="C130" s="4" t="inlineStr">
        <is>
          <t xml:space="preserve"> </t>
        </is>
      </c>
    </row>
    <row r="131">
      <c r="A131" s="3" t="inlineStr">
        <is>
          <t>Defined Benefit Plan Disclosure [Line Items]</t>
        </is>
      </c>
      <c r="B131" s="4" t="inlineStr">
        <is>
          <t xml:space="preserve"> </t>
        </is>
      </c>
      <c r="C131" s="4" t="inlineStr">
        <is>
          <t xml:space="preserve"> </t>
        </is>
      </c>
    </row>
    <row r="132">
      <c r="A132" s="4" t="inlineStr">
        <is>
          <t>Defined benefit plan, fair value of plan assets</t>
        </is>
      </c>
      <c r="B132" s="5" t="n">
        <v>0</v>
      </c>
      <c r="C132" s="5"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Benefits- Compensation Related Costs, Retirement Benefits (Details) $ in Millions</t>
        </is>
      </c>
      <c r="B1" s="2" t="inlineStr">
        <is>
          <t>Dec. 31, 2023 USD ($)</t>
        </is>
      </c>
    </row>
    <row r="2">
      <c r="A2" s="3" t="inlineStr">
        <is>
          <t>Estimated Future Benefit Payments</t>
        </is>
      </c>
      <c r="B2" s="4" t="inlineStr">
        <is>
          <t xml:space="preserve"> </t>
        </is>
      </c>
    </row>
    <row r="3">
      <c r="A3" s="4" t="inlineStr">
        <is>
          <t>2024</t>
        </is>
      </c>
      <c r="B3" s="7" t="n">
        <v>6.9</v>
      </c>
    </row>
    <row r="4">
      <c r="A4" s="4" t="inlineStr">
        <is>
          <t>2025</t>
        </is>
      </c>
      <c r="B4" s="8" t="n">
        <v>6.6</v>
      </c>
    </row>
    <row r="5">
      <c r="A5" s="4" t="inlineStr">
        <is>
          <t>2026</t>
        </is>
      </c>
      <c r="B5" s="8" t="n">
        <v>6.6</v>
      </c>
    </row>
    <row r="6">
      <c r="A6" s="4" t="inlineStr">
        <is>
          <t>2027</t>
        </is>
      </c>
      <c r="B6" s="8" t="n">
        <v>6.6</v>
      </c>
    </row>
    <row r="7">
      <c r="A7" s="4" t="inlineStr">
        <is>
          <t>2028</t>
        </is>
      </c>
      <c r="B7" s="8" t="n">
        <v>6.6</v>
      </c>
    </row>
    <row r="8">
      <c r="A8" s="4" t="inlineStr">
        <is>
          <t>2029 to 2033</t>
        </is>
      </c>
      <c r="B8" s="6" t="n">
        <v>33</v>
      </c>
    </row>
    <row r="9">
      <c r="A9" s="4" t="inlineStr">
        <is>
          <t>Total Estimated Future Benefit Payments</t>
        </is>
      </c>
      <c r="B9" s="7" t="n">
        <v>66.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llaborative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Collaborative Investments</t>
        </is>
      </c>
      <c r="B4" s="4" t="inlineStr">
        <is>
          <t>Collaborative Investments On May 12, 2020, a subsidiary of IDEX entered into a joint venture agreement with a third party to form a limited liability company (the “Joint Venture”) that manufactures and sells high performance elastomer seals for the oil and gas industry to customers within the Kingdom of Saudi Arabia as well as exports these high performance elastomer seals outside of the Kingdom of Saudi Arabia. The Joint Venture maintains operations in Dammam, Saudi Arabia and operates in the Company’s Sealing Solutions reporting unit within the HST segment . The Company has contributed $0.7 million f or 55% of the share capital while the third-party partner has contributed $0.6 million for 45% of the shar e capital. The Joint Venture has been selling since July 2022. Since IDEX controls the entity, IDEX has consolidated the Joint Venture and recorded a Noncontrolling interest in its Consolidated Financial Statements. During 2021 and 2022, a subsidiary of IDEX funded a total of $7.2 million in promissory notes as an investment in a start-up company that provides communication technology to improve individual performance and team coordination for firefighters’ responses, which aligns with IDEX’s FSDP segment’s strategic plan. On a quarterly basis, the Company evaluates whether an allowance for credit losses is required for these promissory notes and measures the allowance using the current expected credit loss model. During the second quarter of 2023, IDEX determined that its investment may no longer be recoverable. As a result, IDEX recorded a credit loss of $7.7 million in Other expense (income) - net in the Consolidated Statements of Income and a reserve in Other noncurrent assets on the Consolidated Balance Sheets for the full amount of the principal and accrued interest outstanding. During the fourth quarter of 2023, IDEX converted the promissory notes to equity, resulting in a cost method investment with zero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lance Sheet Components</t>
        </is>
      </c>
      <c r="B1" s="2" t="inlineStr">
        <is>
          <t>12 Months Ended</t>
        </is>
      </c>
    </row>
    <row r="2">
      <c r="B2" s="2" t="inlineStr">
        <is>
          <t>Dec. 31, 2023</t>
        </is>
      </c>
    </row>
    <row r="3">
      <c r="A3" s="3" t="inlineStr">
        <is>
          <t>Additional Financial Information Disclosure [Abstract]</t>
        </is>
      </c>
      <c r="B3" s="4" t="inlineStr">
        <is>
          <t xml:space="preserve"> </t>
        </is>
      </c>
    </row>
    <row r="4">
      <c r="A4" s="4" t="inlineStr">
        <is>
          <t>Balance Sheet Components</t>
        </is>
      </c>
      <c r="B4" s="4" t="inlineStr">
        <is>
          <t xml:space="preserve">Balance Sheet Components December 31, 2023 2022 RECEIVABLES - NET Customers $ 419.0 $ 431.3 Other 16.3 19.5 Total 435.3 450.8 Less allowance for credit losses 7.5 8.0 Total receivables - net $ 427.8 $ 442.8 INVENTORIES - NET Raw materials and components parts $ 268.1 $ 301.2 Work in process 44.5 54.3 Finished goods 108.2 115.4 Total inventories - net $ 420.8 $ 470.9 PROPERTY, PLANT AND EQUIPMENT - NET Land and improvements $ 30.8 $ 35.2 Buildings and improvements 234.7 214.2 Machinery, equipment and other 551.0 492.4 Office and transportation equipment 106.0 100.6 Construction in progress 53.5 56.4 Total 976.0 898.8 Less accumulated depreciation and amortization 545.7 516.7 Total property, plant and equipment - net $ 430.3 $ 382.1 ACCRUED EXPENSES Payroll and related items $ 97.1 $ 102.7 Management incentive compensation 16.4 26.4 Income taxes payable 18.5 30.2 Insurance 11.4 11.2 Warranty 9.1 8.1 Deferred revenue 55.9 44.7 Lease liability 22.0 21.6 Restructuring 2.1 1.4 Accrued interest 4.5 5.5 Pension and retiree medical obligations 3.4 3.3 Other 31.1 34.0 Total accrued expenses $ 271.5 $ 289.1 OTHER NONCURRENT LIABILITIES Pension and retiree medical obligations $ 65.1 $ 55.1 Transition tax payable 5.0 9.1 Deferred revenue 17.3 15.0 Lease liability 98.1 96.6 Other 21.2 20.0 Total other noncurrent liabilities $ 206.7 $ 195.8 The valuation and qualifying account activity for the years ended December 31, 2023 and 2022 is as follows: 2023 2022 ALLOWANCE FOR CREDIT LOSSES Beginning balance January 1 $ 8.0 $ 7.2 Charged to costs and expenses, net of recoveries 0.6 2.2 Utilization (1.2) (1.2) Other adjustments, including acquisitions and Foreign currency translation 0.1 (0.2) Ending balance December 31 $ 7.5 $ 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Disaggregation of Revenue The Company has a comprehensive offering of products, including technologies, built to customers’ specifications that are sold in niche markets throughout the world. The Company disaggregates revenue from contracts with customers by reporting unit and geographical region for each segment as the Company believes it best depicts how the amount, nature, timing and uncertainty of its revenue and cash flows are affected by economic factors. Revenue, or Net sales, was attributed to geographical region based on the location of the customer. The following tables present revenue disaggregated by reporting unit and geographical region. Revenue by reporting unit for the years ended December 31, 2023, 2022 and 2021 was as follows: For the Year Ended December 31, 2023 2022 2021 Pumps $ 402.9 $ 396.5 $ 345.1 Water 345.8 307.8 255.3 Energy 209.3 191.3 169.0 Agriculture 159.6 152.8 107.4 Valves 129.5 118.9 121.9 Intersegment elimination (2.9) (1.1) (0.7) Fluid &amp; Metering Technologies 1,244.2 1,166.2 998.0 Scientific Fluidics &amp; Optics (1) 681.5 639.0 508.0 Performance Pneumatic Technologies 250.0 257.6 182.2 Sealing Solutions 242.3 266.0 264.2 Material Processing Technologies 120.7 138.1 134.5 Micropump (2) 21.9 38.5 32.9 Intersegment elimination (2.9) (2.4) (2.8) Health &amp; Science Technologies 1,313.5 1,336.8 1,119.0 Fire &amp; Safety 431.9 400.1 377.5 Dispensing 167.5 167.5 169.6 BAND-IT 119.4 111.6 100.8 Intersegment elimination (2.6) (0.3) (0.1) Fire &amp; Safety/Diversified Products 716.2 678.9 647.8 Total net sales $ 3,273.9 $ 3,181.9 $ 2,764.8 (1) The year ended December 31, 2022 includes the acceleration of previously deferred revenue of $17.9 million as a result of a customer’s decision to discontinue further investment in commercializing its COVID-19 testing application. See Note 14 for further detail. (2) Revenue from Micropump (sold on August 3, 2023) has been included in the Company’s Consolidated Statements of Income through the date of disposition. See Note 2 for further detail. Revenue by geographical region for the years ended December 31, 2023, 2022 and 2021 was as follows: For the Year Ended December 31, 2023 FMT HST FSDP IDEX U.S. $ 695.7 $ 575.5 $ 371.9 $ 1,643.1 North America, excluding U.S. 70.3 22.6 33.4 126.3 Europe 213.8 439.9 166.7 820.4 Asia 177.6 249.4 108.5 535.5 Other (1) 89.7 29.0 38.3 157.0 Intersegment elimination (2.9) (2.9) (2.6) (8.4) Total net sales $ 1,244.2 $ 1,313.5 $ 716.2 $ 3,273.9 For the Year Ended December 31, 2022 FMT HST FSDP IDEX U.S. (2) $ 660.8 $ 646.9 $ 343.3 $ 1,651.0 North America, excluding U.S. 71.5 25.8 35.3 132.6 Europe (2) 194.6 379.7 160.9 735.2 Asia 157.8 261.3 104.2 523.3 Other (1) 82.6 25.5 35.5 143.6 Intersegment elimination (1.1) (2.4) (0.3) (3.8) Total net sales $ 1,166.2 $ 1,336.8 $ 678.9 $ 3,181.9 For the Year Ended December 31, 2021 FMT HST FSDP IDEX U.S. $ 532.9 $ 489.7 $ 317.0 $ 1,339.6 North America, excluding U.S. 61.6 23.7 28.5 113.8 Europe 197.2 341.0 161.5 699.7 Asia 143.7 241.8 110.0 495.5 Other (1) 63.3 25.6 30.9 119.8 Intersegment elimination (0.7) (2.8) (0.1) (3.6) Total net sales $ 998.0 $ 1,119.0 $ 647.8 $ 2,764.8 (1) Other includes: South America, Middle East, Australia and Africa. (2) The HST segment includes the acceleration of $17.9 million of previously deferred revenue as a result of a customer’s decision to discontinue further investment in commercializing its COVID-19 testing application, of which $9.5 million was recognized in the U.S. and $8.4 million was recognized in Europe in the year ended December 31, 2022. See Note 14 for further detail. Performance Obligations Revenue from products and services transferred to customers at a point in time was approximately 95% and over time was approximately 5% in each of the years ended December 31, 2023, 2022, and 2021. Contract Balances The composition of customer receivables was as follows: December 31, 2023 December 31, 2022 Billed receivables $ 408.1 $ 421.3 Unbilled receivables 10.9 10.0 Total customer receivables $ 419.0 $ 431.3 The composition of deferred revenue was as follows: December 31, 2023 December 31, 2022 Deferred revenue - current $ 55.9 $ 44.7 Deferred revenue - noncurrent 17.3 15.0 Total deferred revenue $ 73.2 $ 5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for 2023 and 2022, by reportable business segment, were as follows: FMT HST FSDP Total Goodwill $ 701.7 $ 1,264.3 $ 402.3 $ 2,368.3 Accumulated goodwill impairment losses (20.7) (149.8) (30.1) (200.6) Balance at January 1, 2022 681.0 1,114.5 372.2 2,167.7 Foreign currency translation (8.4) (11.5) (9.3) (29.2) Acquisitions 112.9 391.1 — 504.0 Measurement period adjustments 0.3 0.9 — 1.2 Divestitures (5.6) — — (5.6) Balance at December 31, 2022 780.2 1,495.0 362.9 2,638.1 Foreign currency translation 6.6 38.6 5.7 50.9 Acquisitions — 156.7 — 156.7 Measurement period adjustments (1.8) 5.4 — 3.6 Divestitures — (11.0) — (11.0) Balance at December 31, 2023 $ 785.0 $ 1,684.7 $ 368.6 $ 2,838.3 Goodwill represents the purchase price in excess of the net amount assigned to the assets acquired and liabilities assumed and was tested for impairment at each of the Company’s reporting units as determined in accordance with ASC 350 as of October 31, 2023, the Company’s annual impairment test date, with no impairment noted. In assessing the fair value of the reporting units, the Company considers both the market approach and the income approach. Under the market approach, the fair value of the reporting unit is determined by the respective trailing 12 month earnings before interest, income taxes, depreciation and amortization (“EBITDA”) and the forward looking 2024 EBITDA (50% each), based on multiples of comparable public companies. The market approach is dependent on a number of significant management assumptions including forecasted EBITDA and selected market multiples. Under the income approach, the fair value of the reporting unit is determined based on the present value of estimated future cash flows. The income approach is dependent on a number of significant management assumptions including estimates of operating results, capital expenditures, net working capital requirements, long-term growth rates and discount rates. Weighting was equally attributed to both the market and the income approaches (50% each) in arriving at the fair value of the reporting units. In 2023 and 2022, there were no events or circumstances that would have required an interim impairment test. The following table provides the gross carrying value and accumulated amortization for each major class of intangible asset at December 31, 2023 and 2022: At December 31, 2023 At December 31, 2022 Gross Accumulated Net Weighted Gross Accumulated Net Amortized intangible assets: Patents $ 2.7 $ (2.0) $ 0.7 12 $ 2.9 $ (1.8) $ 1.1 Trade names 171.9 (54.3) 117.6 15 186.5 (71.4) 115.1 Customer relationships 860.7 (228.7) 632.0 13 772.2 (184.9) 587.3 Unpatented technology 233.5 (66.3) 167.2 12 207.1 (57.8) 149.3 Software 5.3 (1.9) 3.4 5 4.8 (0.7) 4.1 Total amortized intangible assets 1,274.1 (353.2) 920.9 13 1,173.5 (316.6) 856.9 Indefinite-lived intangible assets: Banjo trade name 62.1 — 62.1 62.1 — 62.1 Akron Brass trade name 28.8 — 28.8 28.8 — 28.8 Total intangible assets $ 1,365.0 $ (353.2) $ 1,011.8 $ 1,264.4 $ (316.6) $ 947.8 The Banjo and Akron Brass trade names are indefinite-lived intangible assets that were also tested for impairment as of October 31, 2023, with no impairments noted. These indefinite-lived intangible assets are tested for impairment on an annual basis in accordance with ASC 350 or more frequently if events or changes in circumstances indicate that the assets might be impaired. The Company uses the relief-from-royalty method, a form of the income approach, to determine the fair value of these trade names. The relief-from-royalty method is dependent on a number of significant management assumptions, including estimates of revenues, royalty rates and discount rates. In 2023 and 2022, there were no events or circumstances that would have required an interim impairment test. Amortization of intangible assets was $94.9 million, $69.0 million and $56.4 million in 2023, 2022 and 2021, respectively. Based on the intangible asset balances as of December 31, 2023, expected amortization expense for the years 2024 through 2028 is as follows: Maturity of Intangible Assets Estimated Amortization 2024 $ 98.8 2025 97.3 2026 95.7 2027 92.4 2028 8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Borrowings Borrowings at December 31, 2023 and 2022 consisted of the following: 2023 2022 3.20% Senior Notes, repaid in June 2023 (the “3.20% Senior Notes”) $ — $ 100.0 3.37% Senior Notes, due June 2025 (the “3.37% Senior Notes”) 100.0 100.0 5.13% Senior Notes, due June 2028 (the “5.13% Senior Notes”) 100.0 — 3.00% Senior Notes, due May 2030 (the “3.00% Senior Notes”) 500.0 500.0 2.625% Senior Notes, due June 2031 (the “2.625% Senior Notes”) 500.0 500.0 $800.0 million Revolving Facility, due November 2027 (the “Revolving Facility”) 81.0 77.7 $200.0 million Term Facility, due November 2027 (the “Term Facility”) 50.0 200.0 Other borrowings 2.3 0.1 Total borrowings 1,333.3 1,477.8 Less current portion 0.6 — Less deferred debt issuance costs 6.5 7.9 Less unaccreted debt discount 1.1 1.2 Long-term borrowings $ 1,325.1 $ 1,468.7 Revolving Credit Facility and Term Facility On November 1, 2022, the Company entered into an amended and restated credit agreement (as amended and restated, the “Credit Agreement”) along with certain of its subsidiaries, as borrowers (the “Borrowers”), Bank of America, N.A., as administrative agent, swing line lender and an issuer of letters of credit, and other agents party thereto. The Credit Agreement consists of a revolving credit facility in an aggregate principal amount of $800 million and a term credit facility available to the Company in an aggregate principal amount of $200 million, both of which have a final maturity date of November 1, 2027. The maturity date of the Revolving Facility may be extended under certain conditions for an additional one-year term. Up to $100 million of the Revolving Facility is available for the issuance of letters of credit. Additionally, up to $50 million of the Revolving Facility is available to the Company for swing line loans, available on a same-day basis. Proceeds of the Revolving Facility are available for use by the Borrowers for working capital and other general corporate purposes, including refinancing existing debt of the Company and its subsidiaries and financing of acquisitions. The Company may request increases in the lending commitments under the Credit Agreement, but the aggregate lending commitments pursuant to such increases may not exceed $400 million. The Company has the right, subject to certain conditions set forth in the Credit Agreement, to designate certain foreign subsidiaries of the Company as borrowers under the Credit Agreement. In connection with any such designation, the Company is required to guarantee the obligations of any such subsidiaries under the Credit Agreement. During 2023, the Company repaid $150.0 million of the $200.0 million previously outstanding under the Term Facility. Borrowings under the Credit Agreement bear interest, at either an alternate base rate or Term SOFR (or appropriate alternative currency reference rates) plus, in each case, an applicable margin. Such applicable margin is based on the better of the Company’s senior, unsecured, long-term debt rating or the Company’s applicable leverage ratio and can range from 0.00% to 1.275%. Interest is payable (a) in the case of base rate loans, quarterly, and (b) in the case of Term SOFR loans, on the last day of the applicable interest period selected, or every three months from the effective date of such interest period for interest periods exceeding three months. The weighted-average interest rate for borrowings outstanding under the Revolving Facility was 4.22% during 2023 and 3.32% during 2022 for the period following the issuance of the Revolving Facility. The weighted-average interest rate for borrowings outstanding under the Term Facility was 6.22% during 2023 and 5.83% during 2022 for the period following the issuance of the Term Facility. The Credit Agreement requires payment to the lenders of a facility fee based upon the amount of the lenders’ commitments under the credit facility from time to time, equal to the applicable interest rate times the actual daily amount of the Revolving Facility. Voluntary prepayments of any loans and voluntary reductions of the unutilized portion of the commitments under the credit facility are permissible without penalty, subject to break funding payments and minimum notice and minimum reduction amount requirements. The Credit Agreement gives the Company the option to enter into a future environmental, social and governance amendment by which pricing may be adjusted pursuant to the Company’s performance measured against certain key performance indicators agreed by the Company and BofA Securities, Inc., as sustainability coordinator. At December 31, 2023, there was $81.0 million outstanding under the Revolving Facility and $3.4 million of outstanding letters of credit, resulting in a net available borrowing capacity under the Revolving Facility of approximately $715.6 million. Senior Notes On June 13, 2023, the Company completed a private placement of $100.0 million aggregate principal amount of 5.13% Senior Notes due June 13, 2028 pursuant to a Note Purchase and Master Note Agreement, dated as of June 13, 2023, among the Company, NYL Investors LLC (“New York Life”) and certain affiliates of New York Life identified as Purchasers of the 5.13% Senior Notes therein. The 5.13% Senior Notes are unsecured obligations of the Company and rank pari passu in right of payment with all of the Company’s other unsecured, unsubordinated debt. The Company used the proceeds from the 5.13% Senior Notes issuance to repay the 3.20% Senior Notes due June 13, 2023. Inclusive of the 5.13% Senior Notes, at December 31, 2023, the Company has $1.2 billion in senior notes outstanding at various interest rates detailed in the table above (the “Senior Notes”). Interest on the Senior Notes is payable semi-annually in arrears during the second and fourth quarters of the year. The Senior Notes are unsecured obligations of the Company and rank pari passu in right of payment with all of the Company’s other unsecured, unsubordinated debt. Subject to the terms of the respective indenture, the Company may redeem all or a portion of the Senior Notes at any time prior to maturity at the redemption prices set forth in the indenture. The terms of the 2.625% Senior Notes and the 3.00% Senior Notes also require the Company to make an offer to repurchase the 2.625% Senior Notes and the 3.00% Senior Notes upon a change of control triggering event (as defined in the indenture) at a price equal to 101% of the principal amount plus accrued and unpaid interest, if any. The terms of the 3.37% Senior Notes and the 5.13% Senior Notes also require the Company to make an offer to repurchase the 3.37% Senior Notes and the 5.13% Senior Notes upon a change of control (as defined in the note purchase agreement) of the Company at a price equal to 100% of the principal amount plus accrued and unpaid interest, if any. Covenants There are two key financial covenants that the Company is required to maintain in connection with the Credit Agreement and the Senior Notes, excluding the 3.00% Senior Notes and the 2.625% Senior Notes which have no financial covenants. Those two covenants include a minimum interest coverage ratio of 3.0 to 1 and a maximum leverage ratio of 3.50 to 1, which is the ratio of the Company’s consolidated total debt to its consolidated EBITDA, both of which are tested quarterly and in the case of the leverage ratio, there is an option to increase the ratio to 4.00 for 12 months in connection with certain acquisitions. While there are no financial covenants relating to the 3.00% Senior Notes and the 2.625% Senior Notes, they are subject to cross-default provisions. At December 31, 2023, the Company was in compliance with all covenants under our borrowing arrangements. Total borrowings at December 31, 2023 have scheduled maturities as follows: Maturity of Borrowings 2024 $ 0.6 2025 100.9 2026 0.5 2027 131.3 2028 100.0 Thereafter 1,000.0 Total borrowings $ 1,33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ASC 820, Fair Value Measurements and Disclosures, defines fair value, provides guidance for measuring fair value and requires certain disclosures. This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ummarizes the basis used to measure the Company’s financial assets (liabilities) at fair value on a recurring basis in the balance sheets at December 31, 2023 and 2022: Basis of Fair Value Measurements December 31, 2023 December 31, 2022 Level 1 Level 1 Trading securities - mutual funds held in nonqualified SERP (1) $ 10.5 $ 7.5 Available-for-sale securities - equities (2) 4.4 — (1) The Supplemental Executive Retirement Plan (“SERP”) investment assets are offset by a SERP liability which represents the Company’s obligation to distribute SERP funds to participants. (2) At December 31, 2023, t he securities are included in Other current assets on the Company’s Consolidated Balance Sheets and are available for overnight cash settlement, if necessary, to fund current operations. There were no transfers of assets or liabilities between Level 1 and Level 2 in 2023 or 2022. The carrying values of the Company’s cash and cash equivalents, accounts receivable, marketable securities, accounts payable and accrued expenses approximate fair value because of the short term nature of these instruments. The following table provides the fair value of the outstanding indebtedness described in Note 7 , which is based on quoted market prices and current market rates for debt with similar credit risk and maturity, as well as the carrying value. These fair value measurements are classified as Level 2 within the fair value hierarchy since they are determined based upon significant inputs observable in the market, including interest rates on recent financing transactions to entities with a credit rating similar to the Company’s rating. December 31, 2023 December 31, 2022 Fair Value Carrying Amount Fair Value Carrying Amount Total Borrowings, less unaccreted debt discount $ 1,203.5 $ 1,332.2 $ 1,328.7 $ 1,47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3" t="inlineStr">
        <is>
          <t>Lessee Disclosure [Abstract]</t>
        </is>
      </c>
      <c r="B3" s="4" t="inlineStr">
        <is>
          <t xml:space="preserve"> </t>
        </is>
      </c>
    </row>
    <row r="4">
      <c r="A4" s="4" t="inlineStr">
        <is>
          <t>Leases</t>
        </is>
      </c>
      <c r="B4" s="4" t="inlineStr">
        <is>
          <t xml:space="preserve">Leases The Company has commitments under operating leases for certain office facilities, warehouses, manufacturing plants, equipment (which includes both office and plant equipment) and vehicles used in its operations. Leases with an initial term of 12 months or less are not recorded on the balance sheet and the Company recognizes lease expense for these leases on a straight-line basis over the lease term. Certain leases include one or more options to renew. The exercise of lease renewal options is at the Company’s sole discretion. The Company does not include renewal periods in any of the leases’ terms until the renewal is executed as they are generally not reasonably certain of being exercised. The Company does not have any material purchase options. Certain of the Company’s lease agreements contain provisions for future rent increases or have rental payments that are adjusted periodically for inflation or based on usage. The Company’s lease agreements do not contain any material residual value guarantees or material restrictive covenants. The Company does not have any significant leases that have not yet commenced. Supplemental balance sheet information related to leases as of December 31, 2023 and 2022 was as follows: Balance Sheet Caption December 31, 2023 December 31, 2022 Right-of-Use (“ROU”) Assets: Building ROU assets - net Other noncurrent assets $ 110.7 $ 104.4 Equipment ROU assets - net Other noncurrent assets 7.6 5.6 Total ROU assets - net $ 118.3 $ 110.0 Lease Liabilities: Current lease liabilities Accrued expenses $ 22.0 $ 21.6 Noncurrent lease liabilities Other noncurrent liabilities 98.1 96.6 Total lease liabilities $ 120.1 $ 118.2 The components of lease cost for the years ended December 31, 2023, 2022 and 2021 were as follows: 2023 2022 2021 Fixed lease cost (1) $ 33.0 $ 30.8 $ 31.5 Variable lease cost 2.7 2.3 2.3 Total lease expense $ 35.7 $ 33.1 $ 33.8 (1) Includes short-term leases, which are immaterial. Supplemental cash flow information related to leases for the years ended December 31, 2023, 2022 and 2021 was as follows: 2023 2022 2021 (In millions) Cash paid for amounts included in the measurement of lease liabilities $ 33.6 $ 31.7 $ 31.2 Right-of-use assets obtained in exchange for new lease liabilities 29.0 19.0 16.0 Other supplemental information related to leases as of December 31, 2023 and 2022 was as follows: Lease Term and Discount Rate December 31, 2023 December 31, 2022 Weighted-average remaining lease term (years): Building and equipment 7.00 7.43 Vehicles 2.63 2.14 Weighted-average discount rate: Building and equipment 3.71 % 3.41 % Vehicles 3.43 % 1.70 % The Company uses its incremental borrowing rate to determine the present value of the lease payments. Total lease liabilities at December 31, 2023 have scheduled maturities as follows: Maturity of Lease Liabilities 2024 $ 20.6 2025 23.3 2026 20.7 2027 15.9 2028 13.5 Thereafter 39.8 Total lease payments 133.8 Less: Imputed interest (13.7) Present value of lease liabilities $ 12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Warranty costs are provided for at the time of sale. The warranty provision is based on historical costs and adjusted for specific known claims. A rollforward of the warranty reserve is as follows: 2023 2022 2021 Beginning balance, January 1 $ 8.1 $ 7.6 $ 7.4 Provision for warranties 5.8 3.0 3.4 Claim settlements (4.7) (4.1) (3.8) Other adjustments, including acquisitions, divestitures and foreign currency translation (0.1) 1.6 0.6 Ending balance, December 31 $ 9.1 $ 8.1 $ 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hicago, Illinoi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12 Months Ended</t>
        </is>
      </c>
    </row>
    <row r="2">
      <c r="B2" s="2" t="inlineStr">
        <is>
          <t>Dec. 31, 2023</t>
        </is>
      </c>
    </row>
    <row r="3">
      <c r="A3" s="3" t="inlineStr">
        <is>
          <t>Equity [Abstract]</t>
        </is>
      </c>
      <c r="B3" s="4" t="inlineStr">
        <is>
          <t xml:space="preserve"> </t>
        </is>
      </c>
    </row>
    <row r="4">
      <c r="A4" s="4" t="inlineStr">
        <is>
          <t>Share Repurchases</t>
        </is>
      </c>
      <c r="B4" s="4" t="inlineStr">
        <is>
          <t>Share Repurchases On March 17, 2020, the Company’s Board of Directors approved an increase of $500.0 million in the authorized level of repurchases of common stock. This approval is in addition to the prior repurchase authorizations of the Board of Directors of $300.0 million on December 1, 2015. These authorizations have no expiration date. During 2023, the Company repurchased a total of 124,600 shares at a cost of $24.2 million. During 2022, the Company repurchased a total of 795,423 shares at a cost of $148.1 million. There were no share repurchases during 2021. As of December 31, 2023, the amount of share repurchase authorization remaining was $539.7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Pretax income for 2023, 2022 and 2021 was taxed in the following jurisdictions: 2023 2022 2021 U.S. $ 534.1 $ 516.5 $ 350.2 Foreign 226.2 232.9 229.6 Total $ 760.3 $ 749.4 $ 579.8 The provision (benefit) for income taxes for 2023, 2022 and 2021 was as follows: 2023 2022 2021 Current U.S. $ 103.8 $ 102.8 $ 64.7 State and local 13.7 14.5 11.0 Foreign 61.9 63.9 60.9 Total current 179.4 181.2 136.6 Deferred U.S. (11.1) (12.2) (4.1) State and local 1.7 (1.0) (1.4) Foreign (5.3) (5.3) (0.6) Total deferred (14.7) (18.5) (6.1) Total provision for income taxes $ 164.7 $ 162.7 $ 130.5 Deferred tax assets (liabilities) at December 31, 2023 and 2022 were: 2023 2022 Allowances and accruals $ 18.8 $ 21.1 Employee and retiree benefit plans 20.9 17.8 Inventories 10.8 12.0 Foreign tax credit and other carryforwards 14.8 15.0 Lease liabilities 25.8 26.9 Right of use assets (24.7) (25.9) Depreciation and amortization (322.1) (301.3) Taxes on undistributed foreign earnings (21.0) (18.4) Other 0.7 5.6 Total gross deferred tax (liabilities) (276.0) (247.2) Valuation allowance (14.4) (15.0) Total deferred tax (liabilities), net of valuation allowances $ (290.4) $ (262.2) The deferred tax assets and liabilities recognized in the Company’s Consolidated Balance Sheets as of December 31, 2023 and 2022 were: 2023 2022 Noncurrent deferred tax asset - Other noncurrent assets $ 1.5 $ 2.0 Noncurrent deferred tax liabilities - Deferred income taxes (291.9) (264.2) Net deferred tax liabilities $ (290.4) $ (262.2) The Company had prepaid income taxes, recorded within Other current assets on the Consolidated Balance Sheets, of $14.3 million and $15.1 million as of December 31, 2023 and 2022, respectively. The provision for income taxes differs from the amount calculated by applying the statutory federal income tax rate to pretax income. The calculated amount and the differences for 2023, 2022 and 2021 are shown in the following table: 2023 2022 2021 Pretax income $ 760.3 $ 749.4 $ 579.8 Provision for income taxes: Computed amount at statutory rate of 21% $ 159.7 21.0 % $ 157.4 21.0 % $ 121.8 21.0 % State and local income tax (net of federal tax benefit) 12.6 1.7 % 11.4 1.5 % 8.0 1.4 % Taxes on non-U.S. earnings-net of foreign tax credits 10.8 1.4 % 12.4 1.7 % 9.2 1.6 % Global Intangible Low-Taxed Income — — % 2.0 0.3 % 0.4 0.1 % Foreign-Derived Intangible Income Deduction (11.3) (1.5 %) (11.9) (1.6 %) (7.5) (1.3 %) Share-based payments (2.0) (0.3 %) (2.6) (0.4 %) (3.5) (0.6 %) Other (5.1) (0.6 %) (6.0) (0.8 %) 2.1 0.3 % Total provision for income taxes $ 164.7 21.7 % $ 162.7 21.7 % $ 130.5 22.5 % The Company has $54.9 million and $45.3 million of permanently reinvested earnings of non-U.S. subsidiaries as of December 31, 2023 and 2022, respectively. No deferred U.S. income taxes have been provided on the $54.9 million of earnings that are considered to be permanently reinvested. The Company does not expect these earnings to incur U.S. taxes when ultimately repatriated other than potentially U.S. federal, state and local taxes on foreign exchange gains or losses recognized on the distribution of such earnings. Such distributions could also be subject to additional foreign withholding and foreign income taxes. The amount of unrecognized deferred income tax liabilities on currently permanently reinvested earnings is estimated to be $8.2 million and $6.8 million as of December 31, 2023 and 2022, respectively. During the years ended December 31, 2023, 2022 and 2021, the Company repatriated $134.1 million, $199.9 million and $116.0 million of foreign earnings, respectively. These actual distributions resulted in no incremental income tax expense other than tax impacts on foreign exchange gains or losses. These repatriations represent distributions of previously taxed income. A reconciliation of the beginning and ending amount of unrecognized tax benefits for 2023, 2022 and 2021 is as follows: 2023 2022 2021 Beginning balance January 1 $ — $ 0.1 $ 1.1 Gross increases for tax positions of prior years — — 0.1 Gross decreases for tax positions of prior years — — (0.3) Settlements — — (0.2) Lapse of statute of limitations — (0.1) (0.6) Ending balance December 31 $ — $ — $ 0.1 As of December 31, 2023, the Company has no remaining unrecognized tax benefits that would affect the Company’s effective tax rate. The tax years 2018-2022 remain open to examination by major taxing jurisdictions. Due to the potential federal, state and foreign examinations, it is reasonably possible that the Company’s gross unrecognized tax benefits balance may change. As of December 31, 2023, the Company has minimal deferred tax assets on non-U.S. and U.S. state net operating loss carryforwards of $0.3 million and $0.6 million, respectively. The entire balance of net operating losses across jurisdictions, the majority of which relates to acquisitions, is available to be carried forward indefinitely. There is no valuation allowance as it is more-likely-than-not that the net operating losses will be realized. As of December 31, 2023, the Company has deferred tax assets on non-U.S. capital loss carryforwards of $3.1 million with a full valuation allowance. The non-U.S. capital loss can be carried forward indefinit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s and Geographic Information</t>
        </is>
      </c>
      <c r="B4" s="4" t="inlineStr">
        <is>
          <t>Business Segments and Geographic Information IDEX has three reportable business segments: FMT, HST and FSDP. When determining these reportable segments, the Company aggregated operating segments based on their similar economic and operating characteristics. The FMT segment designs, produces and distributes positive displacement pumps, valves, small volume provers, flow meters, injectors and other fluid-handling pump modules and systems and provides flow monitoring and other services for the food, chemical, general industrial, water and wastewater, agriculture and energy industries. FMT application-specific pump and metering solutions serve a diverse range of end markets, including industrial infrastructure (fossil fuels, refined and alternative fuels and water and wastewater), energy, chemical processing, agriculture, food and beverage, semiconductor, pulp and paper, automotive/transportation, plastics and resins, electronics and electrical, construction and mining, pharmaceutical and biopharmaceutical, machinery and numerous other specialty niche markets. The HST segment designs, produces and distributes a wide range of precision fluidics, positive displacement pumps, powder and liquid processing technologies, drying systems, micro-precision components, pneumatic components and sealing solutions, high performance molded and extruded sealing components, custom mechanical and shaft seals, engineered hygienic mixers and valves, biocompatible medical devices and implantables, air compressors and blowers, optical components and coatings, laboratory and commercial equipment and precision photonic solutions. HST serves a variety of end markets, including food and beverage, life sciences, analytical instruments, pharmaceutical and biopharmaceutical, industrial, semiconductor, automotive/transportation, medical/dental, energy, cosmetics, marine, chemical, wastewater and water treatment, research and aerospace/defense markets. The FSDP segment designs, produces and distributes firefighting pumps, valves and controls, rescue tools, lifting bags and other components and systems for the fire and rescue industry, engineered stainless steel banding and clamping devices used in a variety of industrial and commercial applications in the automotive, energy and industrial markets and precision equipment for dispensing, metering and mixing colorants and paints used in a variety of retail and commercial businesses in the paint and industrial markets around the world. Information on the Company’s business segments is presented below based on the nature of the products and services offered. The Company uses Adjusted EBITDA as its principal measure of segment performance. Intersegment sales are contracted with terms equivalent to those of an arm’s-length transaction. 2023 2022 2021 NET SALES Fluid &amp; Metering Technologies External customers $ 1,244.2 $ 1,166.2 $ 998.0 Intersegment sales 2.9 1.1 0.7 Total segment sales 1,247.1 1,167.3 998.7 Health &amp; Science Technologies External customers 1,313.5 1,336.8 1,119.0 Intersegment sales 2.9 2.4 2.8 Total segment sales 1,316.4 1,339.2 1,121.8 Fire &amp; Safety/Diversified Products External customers 716.2 678.9 647.8 Intersegment sales 2.6 0.3 0.1 Total segment sales 718.8 679.2 647.9 Intersegment eliminations (8.4) (3.8) (3.6) Net sales $ 3,273.9 $ 3,181.9 $ 2,764.8 ADJUSTED EBITDA Fluid &amp; Metering Technologies $ 416.1 $ 374.2 $ 297.0 Health &amp; Science Technologies 359.5 411.8 355.9 Fire &amp; Safety/Diversified Products 208.6 183.9 185.7 Segment Adjusted EBITDA 984.2 969.9 838.6 Corporate and other (1) (84.6) (85.7) (73.2) Adjusted EBITDA 899.6 884.2 765.4 Interest expense (51.7) (40.7) (41.0) Depreciation (57.2) (50.7) (46.6) Amortization of intangible assets (94.9) (69.0) (56.4) Fair value inventory step-up charges (1.6) (8.5) (11.6) Restructuring expenses and asset impairments (10.9) (4.5) (9.3) Net impact from the exit of a COVID-19 testing application (2) — 1.1 — Corporate transaction indemnity — — (3.5) Gain on sale of businesses - net 84.7 34.8 — Gains on sales of assets — 2.7 — Credit loss on note receivable from collaborative partner (3) (7.7) — — Loss on early debt redemption — — (8.6) Termination of the U.S. pension plan, net of curtailment — — (8.6) Income before income taxes $ 760.3 $ 749.4 $ 579.8 (1) Corporate expenses that can be identified with a segment have been included in determining segment results. The remainder is included in Corporate and other. (2) Represents the acceleration of previously deferred revenue of $17.9 million, net of an impairment charge of $16.8 million as a result of a customer’s decision to discontinue further investment in commercializing its COVID-19 testing application in the HST segment in 2022 that did not reoccur in 2023. See Note 14 in the Notes to Consolidated Financial Statements for further detail. (3) Represents a reserve recorded on an investment with a collaborative partner that may no longer be recoverable. See Note 3 in the Notes to Consolidated Financial Statements for further detail. 2023 2022 2021 ASSETS Fluid &amp; Metering Technologies $ 1,674.7 $ 1,676.9 $ 1,458.8 Health &amp; Science Technologies 3,262.4 2,931.1 2,138.3 Fire &amp; Safety/Diversified Products 792.6 771.8 892.5 Corporate and other 135.5 132.1 427.6 Total assets $ 5,865.2 $ 5,511.9 $ 4,917.2 DEPRECIATION AND AMORTIZATION OF INTANGIBLE ASSETS Fluid &amp; Metering Technologies $ 36.8 $ 36.9 $ 30.5 Health &amp; Science Technologies 99.0 67.3 56.7 Fire &amp; Safety/Diversified Products 15.3 15.0 15.3 Corporate and other 1.0 0.5 0.5 Total depreciation and amortization $ 152.1 $ 119.7 $ 103.0 CAPITAL EXPENDITURES Fluid &amp; Metering Technologies $ 24.2 $ 25.3 $ 21.0 Health &amp; Science Technologies 55.1 32.0 41.5 Fire &amp; Safety/Diversified Products 9.7 10.5 9.5 Corporate and other 0.9 0.2 0.7 Total capital expenditures $ 89.9 $ 68.0 $ 72.7 Information about the Company’s long-lived assets in different geographical regions for the years ended December 31, 2023, 2022 and 2021 is shown below. 2023 2022 2021 LONG-LIVED ASSETS — PROPERTY, PLANT AND EQUIPMENT U.S. $ 219.2 $ 191.7 $ 188.3 North America, excluding U.S. 24.0 4.7 5.4 Europe 138.4 136.8 98.9 Asia 48.3 48.8 34.5 Other (1) 0.4 0.1 0.2 Total long-lived assets - net $ 430.3 $ 382.1 $ 327.3 (1) Other includes: South America, Middle East, Australia and Afric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Expenses and Asset Impairments</t>
        </is>
      </c>
      <c r="B1" s="2" t="inlineStr">
        <is>
          <t>12 Months Ended</t>
        </is>
      </c>
    </row>
    <row r="2">
      <c r="B2" s="2" t="inlineStr">
        <is>
          <t>Dec. 31, 2023</t>
        </is>
      </c>
    </row>
    <row r="3">
      <c r="A3" s="3" t="inlineStr">
        <is>
          <t>Restructuring Costs and Asset Impairment Charges [Abstract]</t>
        </is>
      </c>
      <c r="B3" s="4" t="inlineStr">
        <is>
          <t xml:space="preserve"> </t>
        </is>
      </c>
    </row>
    <row r="4">
      <c r="A4" s="4" t="inlineStr">
        <is>
          <t>Restructuring Expenses and Asset Impairments</t>
        </is>
      </c>
      <c r="B4" s="4" t="inlineStr">
        <is>
          <t>Restructuring Expenses and Asset Impairments From time to time, the Company incurs expenses to facilitate long-term sustainable growth through cost reduction actions, consisting of employee reductions, facility rationalization and contract termination costs. These costs include severance costs, exit costs and asset impairments and are included in Restructuring expenses and asset impairments in the Consolidated Statements of Income. Severance costs primarily consist of severance benefits through payroll continuation, COBRA subsidies, outplacement services, conditional separation costs and employer tax liabilities, while exit costs primarily consist of lease exit and contract termination costs. 2023 Initiative During the year ended December 31, 2023, the Company incurred severance costs related to employee reductions in conjunction with cost mitigation efforts as a result of current market conditions, contract termination costs and asset impairments. Pre-tax Restructuring expenses and asset impairments by segment for the 2023 initiative were as follows: Severance Costs Exit Costs Asset Impairments Total Fluid &amp; Metering Technologies $ 1.5 $ 0.6 $ 0.8 $ 2.9 Health &amp; Science Technologies 6.4 0.2 — 6.6 Fire &amp; Safety/Diversified Products 0.7 0.2 — 0.9 Corporate/Other 0.5 — — 0.5 Total restructuring costs $ 9.1 $ 1.0 $ 0.8 $ 10.9 2022 Initiative During the year ended December 31, 2022, the restructuring costs incurred by the Company primarily related to asset impairments. In addition, the Company also incurred severance costs related to employee reductions. In the second quarter of 2020, the Company engaged in the development of a COVID-19 testing application with a customer at one of the Company’s businesses in the HST segment. As part of this contract, the customer fully funded the $28.7 million investment needed to complete the development and production of microfluidic cartridges during 2020 and 2021. The costs incurred by the Company were primarily recorded as Property, plant and equipment – net in the Consolidated Balance Sheets and were being depreciated over the expected life of the assets, while the reimbursement was recorded as Deferred revenue in the Consolidated Balance Sheets and was being recognized as units were shipped. In the third quarter of 2022 , the Company was informed by the customer of its decision to discontinue further investment in commercializing its COVID-19 testing application. This event was deemed a triggering event, which required an interim impairment test be performed on the property, plant and equipment related to this contract, resulting in an impairment charge of $16.8 million that was recorded as Restructuring expenses 2022 . In addition, the Company accelerated previously deferred revenue of $17.9 million related to units that are no longer expected to be shipped and recorded it as Net sales in the Consolidated Statements of Income during the year ended December 31, 2022 . Pre-tax Restructuring expenses and asset impairments by segment for the 2022 initiative were as follows: Severance Costs Exit Costs Asset Impairments Total Fluid &amp; Metering Technologies $ 1.9 $ 0.3 $ 0.5 $ 2.7 Health &amp; Science Technologies 1.2 — 16.8 18.0 Fire &amp; Safety/Diversified Products 1.7 — 0.1 1.8 Corporate/Other 0.3 — — 0.3 Total restructuring costs $ 5.1 $ 0.3 $ 17.4 $ 22.8 2021 Initiative During the year ended December 31, 2021, the Company incurred severance costs related to employee reductions. In addition, the Company consolidated certain facilities within the FMT segment which resulted in asset impairments of $0.8 million related to property, plant and equipment that was not relocated to the new locations. Pre-tax restructuring expenses and asset impairments by segment for the 2021 initiative were as follows: Severance Costs Exit Costs Asset Impairments Total Fluid &amp; Metering Technologies $ 3.7 $ — $ 0.8 $ 4.5 Health &amp; Science Technologies 1.7 — — 1.7 Fire &amp; Safety/Diversified Products 0.5 — — 0.5 Corporate/Other 2.6 — — 2.6 Total restructuring costs $ 8.5 $ — $ 0.8 $ 9.3 Restructuring accruals reflected in Accrued expenses in the Company’s Consolidated Balance Sheets are as follows: Restructuring Balance at January 1, 2022 $ 2.8 Restructuring expenses (1) 5.4 Payments, utilization and other (6.8) Balance at December 31, 2022 1.4 Restructuring expenses (2) 10.1 Payments, utilization and other (9.4) Balance at December 31, 2023 $ 2.1 (1) Excludes $17.4 million of asset impairments related to property, plant and equipment. (2) Excludes $0.8 million of asset impairments related to property, plant and equip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The Company maintains two share-based compensation plans for executives, non-employee directors and certain key employees that authorize the granting of restricted stock, performance share units and stock options and other types of awards consistent with the purpose of the plans. The number of shares authorized for issuance under the Company’s plans as of December 31, 2023 totaled 15.6 million, of which 1.7 million shares were available for future issuance. The Company typically grants equity awards annually at its regularly scheduled first quarter meeting of the Board of Directors based on the recommendation from the Compensation Committee. The Company’s policy is to recognize compensation cost on a straight-line basis, assuming forfeitures, over the requisite service period for the entire award. Classification of stock compensation cost within the Consolidated Statements of Income is consistent with the classification of cash compensation for the same employees. Stock Options Stock options granted under the Company’s plans are generally non-qualified and are granted with an exercise price equal to the market price of the Company’s stock on the date of grant. The fair value of each option grant was estimated on the date of the grant using the Binomial lattice option pricing model (for options granted before March 2021) or the Black Scholes valuation model (for options granted after February 2021). The adoption of the Black Scholes model in 2021 was driven by a review of option exercise history, which more closely aligned with the methodology of the Black Scholes model. Stock options generally vest ratably over four years, with vesting beginning one year from the date of grant, and generally expire 10 years from the date of grant. The service period for certain retiree eligible participants is accelerated. Weighted average stock option fair values and assumptions for the years ended December 31, 2023, 2022, and 2021 are disclosed below: Years Ended December 31, 2023 2022 2021 Weighted average fair value of grants $59.77 $42.66 $38.88 Dividend yield 1.09% 1.14% 1.01% Volatility 27.14% 25.23% 23.78% Risk-free interest rate 4.15% 2.01% 0.12% - 1.54% Expected life (in years) 4.50 4.90 5.70 The assumptions are as follows: • The Company estimated volatility using its historical share price performance over the contractual term of the option (for the Binomial lattice option pricing model) or over the expected life of the option (for the Black Scholes valuation model). • The Company uses historical data to estimate the expected life of the option. The expected life assumption for options granted before March 2021 is an output of the Binomial lattice option pricing model, which incorporates vesting provisions, rate of voluntary exercise and rate of post-vesting termination over the contractual life of the option to define expected employee behavior. The expected life assumption for options granted after March 2021 is based on IDEX’s own exercise and cancellation history, adjusted for current vesting schedules. • The risk-free interest rate is based on the U.S. Treasury yield curve in effect at the time of grant for periods within the contractual life of the option (for the Binomial lattice option pricing model) or commensurate with the expected life of the option (for the Black Scholes valuation model). For options granted before March 2021, the Company presents the range of risk-free one-year forward rates, derived from the U.S. treasury yield curve, utilized in the Binomial lattice option pricing model. For options granted after March 2021, the Company presents the spot rate used in the Black Scholes valuation model. • The expected dividend yield is based on the Company’s current dividend yield as the best estimate of projected dividend yield for periods within the contractual life of the option. A summary of the Company’s stock option activity as of December 31, 2023, and changes during the year ended December 31, 2023, are presented in the following table: Shares Weighted Weighted-Average Aggregate Stock Options Outstanding at January 1, 2023 1,015,572 $ 161.45 6.94 $ 67.9 Granted 246,195 222.52 Exercised (196,050) 133.90 Forfeited (82,450) 201.67 Outstanding at December 31, 2023 983,267 $ 178.86 6.88 $ 39.3 Vested and expected to vest at December 31, 2023 954,222 $ 177.96 6.82 $ 38.9 Exercisable at December 31, 2023 497,612 $ 153.99 5.47 $ 31.5 The intrinsic value for stock options outstanding and exercisable is defined as the difference between the market value of the Company’s common stock as of the end of the period and the grant price. The total intrinsic value of options exercised in 2023, 2022 and 2021 was $14.9 million, $17.4 million and $21.4 million, respectively. In 2023, 2022 and 2021, cash received from options exercised was $26.3 million, $19.3 million and $19.7 million, respectively, while the actual tax benefit realized for the tax deductions from stock options exercised totaled $3.1 million, $3.7 million and $4.5 million, respectively. Total compensation cost for stock options is recorded in the Consolidated Statements of Income as follows: Years Ended December 31, 2023 2022 2021 Cost of sales $ 0.6 $ 0.5 $ 0.5 Selling, general and administrative expenses (1) 9.3 8.7 8.0 Total expense before income taxes 9.9 9.2 8.5 Income tax benefit (1.0) (0.8) (0.8) Total expense after income taxes $ 8.9 $ 8.4 $ 7.7 (1) The year ended December 31, 2023 includes $0.5 million of lower expense due to executive forfeitures, largely offset by $0.4 million of higher expense due to timing of accelerated stock compensation costs for retiree eligible participants compared with 2022. As of December 31, 2023, there was $9.4 million of total unrecognized compensation cost related to stock options that is expected to be recognized over a weighted-average period of 1.4 years. Restricted Stock Restricted stock awards generally cliff vest after three years for employees and non-employee directors. The service period for certain retiree eligible participants is accelerated. Unvested restricted stock carries dividend and voting rights and the sale of the shares is restricted prior to the date of vesting. Dividends are paid on restricted stock awards and their fair value is equal to the market price of the Company’s stock at the date of the grant. A summary of the Company’s restricted stock activity as of December 31, 2023, and changes during the year ended December 31, 2023, are presented in the following table: Restricted Stock Shares Weighted-Average Unvested at January 1, 2023 104,382 $ 179.45 Granted 46,660 217.01 Vested (24,076) 175.42 Forfeited (14,075) 201.92 Unvested at December 31, 2023 112,891 $ 193.03 Total compensation cost for restricted stock is recorded in the Consolidated Statements of Income as follows: Years Ended December 31, 2023 2022 2021 Cost of sales $ 0.5 $ 0.3 $ 0.4 Selling, general and administrative expenses (1) 5.2 6.4 5.1 Total expense before income taxes 5.7 6.7 5.5 Income tax benefit (1.2) (1.2) (1.1) Total expense after income taxes $ 4.5 $ 5.5 $ 4.4 (1) The year ended December 31, 2023 includes $0.5 million of lower expense due to timing of accelerated stock compensation costs for retiree eligible participants compared with 2022. As of December 31, 2023, there was $6.9 million of total unrecognized compensation cost related to restricted stock that is expected to be recognized over a weighted-average period of 1.1 years. Cash-Settled Restricted Stock The Company also maintains a cash-settled share based compensation plan for certain employees. Cash-settled restricted stock awards generally cliff vest after three years. The service period for certain retiree eligible participants is accelerated. Cash-settled restricted stock awards are recorded at fair value on a quarterly basis using the market price of the Company’s stock on the last day of the quarter. Dividend equivalents are paid on certain cash-settled restricted stock awards. A summary of the Company’s unvested cash-settled restricted stock activity as of December 31, 2023, and changes during the year ended December 31, 2023, are presented in the following table: Cash-Settled Restricted Stock Shares Weighted-Average Unvested at January 1, 2023 57,356 $ 228.33 Granted 20,940 225.02 Vested (16,071) 228.86 Forfeited (5,570) 217.11 Unvested at December 31, 2023 56,655 $ 217.11 Total compensation cost for cash-settled restricted stock is recorded in the Consolidated Statements of Income as follows: Years Ended December 31, 2023 2022 2021 Cost of sales $ 0.3 $ 0.1 $ 0.7 Selling, general and administrative expenses 3.1 2.6 4.3 Total expense before income taxes 3.4 2.7 5.0 Income tax benefit (0.2) (0.2) (0.4) Total expense after income taxes $ 3.2 $ 2.5 $ 4.6 At December 31, 2023 and 2022, the Company has accrued $4.2 million and $4.8 million, respectively, for cash-settled restricted stock in Accrued expenses in the Consolidated Balance Sheets and has accrued $2.9 million and $2.8 million, respectively, for cash-settled restricted stock in Other noncurrent liabilities in the Consolidated Balance Sheets. As of December 31, 2023, there was $4.1 million of total unrecognized compensation cost related to cash-settled restricted stock that is expected to be recognized over a weighted-average period of 1.0 year. Performance Share Units Beginning in 2013, the Company granted performance share units to selected key employees that may be earned based on IDEX total shareholder return over the three-year period following the date of grant. Performance share units are expected to be made annually and are paid out at the end of a three-year period based on the Company’s performance. Performance is measured by determining the percentile rank of the total shareholder return of IDEX common stock in relation to the total shareholder return of companies in the S&amp;P 500 Index for the three-year period following the date of grant. The payment of awards following the three-year award period will be based on performance achieved in accordance with the scale set forth in the plan agreement and may range from 0 percent to 250 percent of the initial grant. A target payout of 100 percent is earned if total shareholder return is equal to the 50 th percentile of the peer group. Performance share units earn dividend equivalents for the award period, which will be paid to participants with the award payout at the end of the period based on the actual number of performance share units that are earned. Payments made at the end of the award period will be in the form of stock for performance share units and will be in cash for dividend equivalents. The performance share units are market condition awards, have been assessed at fair value on the date of grant using a Monte Carlo simulation model and are expensed ratably over the three-year term of the awards. Weighted average performance share unit fair values and assumptions for the years ended December 31, 2023, 2022, and 2021 are disclosed below: Years Ended December 31, 2023 2022 2021 Weighted average fair value of grants $308.18 $235.54 $247.49 Dividend yield —% —% —% Volatility 27.00% 28.09% 28.60% Risk-free interest rate 4.37% 1.73% 0.33% Expected life (in years) 2.94 2.93 2.93 The assumptions are as follows: • The Company estimated volatility using its historical share price performance over the remaining performance period as of the grant date. • The Company uses a Monte Carlo simulation model that uses an expected life commensurate with the performance period. As a result, the expected life of the performance share units was assumed to be the period from the grant date to the end of the performance period. • The risk-free interest rate is based on the U.S. Treasury yield curve in effect at the time of grant with a term commensurate with the remaining performance period. • Total Shareholder Return is determined assuming that dividends are reinvested in the issuing entity over the performance period, which is mathematically equivalent to utilizing a 0% dividend yield. A summary of the Company’s performance share unit activity as of December 31, 2023, and changes during the year ended December 31, 2023, are presented in the following table: Performance Share Units Shares Weighted-Average Unvested at January 1, 2023 70,915 $ 236.66 Granted 28,030 308.18 Vested (18,105) 226.86 Forfeited (13,385) 263.06 Unvested at December 31, 2023 67,455 $ 265.15 The performance period for the 2021 grants ended as of January 31, 2024. The 2021 grants achieved a 50% payout factor and the Company issued 9,606 common shares in February 2024 for awards that vested in 2024. Total compensation cost for performance share units is recorded in the Consolidated Statements of Income as follows: Years Ended December 31, 2023 2022 2021 Cost of goods sold $ — $ — $ — Selling, general and administrative expenses (1) 6.0 6.0 6.4 Total expense before income taxes 6.0 6.0 6.4 Income tax benefit (0.3) (0.2) (0.3) Total expense after income taxes $ 5.7 $ 5.8 $ 6.1 (1) The year ended December 31, 2023 includes $0.8 million of higher expense due to timing of accelerated stock compensation costs for retiree eligible participant, offset by $0.8 million of lower expense due to executive forfeitures compared with 2022. As of December 31, 2023, there was $2.5 million of total unrecognized compensation cost related to performance share units that is expected to be recognized over a weighted-average period of 1.0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3</t>
        </is>
      </c>
    </row>
    <row r="3">
      <c r="A3" s="3" t="inlineStr">
        <is>
          <t>Equity [Abstract]</t>
        </is>
      </c>
      <c r="B3" s="4" t="inlineStr">
        <is>
          <t xml:space="preserve"> </t>
        </is>
      </c>
    </row>
    <row r="4">
      <c r="A4" s="4" t="inlineStr">
        <is>
          <t>Other Comprehensive Income (Loss)</t>
        </is>
      </c>
      <c r="B4" s="4" t="inlineStr">
        <is>
          <t>Other Comprehensive Income (Loss) The components of Other comprehensive income (loss) are as follows: For the Year Ended December 31, 2023 For the Year Ended December 31, 2022 Pre-tax Tax Net of tax Pre-tax Tax Net of tax Cumulative translation adjustment $ 87.8 $ — $ 87.8 $ (74.9) $ — $ (74.9) Pension and other postretirement adjustments Net (loss) gain arising during the year (8.2) 1.9 (6.3) 24.6 (6.7) 17.9 Amortization and settlement gain (1.5) 0.4 (1.1) 0.5 (0.1) 0.4 Pension and other postretirement adjustments (9.7) 2.3 (7.4) 25.1 (6.8) 18.3 Reclassification adjustments for derivatives — — — — — — Total other comprehensive income (loss) $ 78.1 $ 2.3 $ 80.4 $ (49.8) $ (6.8) $ (56.6) For the Year Ended December 31, 2021 Pre-tax Tax Net of tax Cumulative translation adjustment $ (75.6) $ — $ (75.6) Pension and other postretirement adjustments Net gain (loss) arising during the year 12.0 (2.9) 9.1 Amortization and settlement loss, net of 10.3 (2.4) 7.9 Pension and other postretirement adjustments 22.3 (5.3) 17.0 Reclassification adjustments for derivatives (1) 3.3 (0.8) 2.5 Total other comprehensive (loss) $ (50.0) $ (6.1) $ (56.1) (1) Includes the acceleration of $1.3 million of the remaining accumulated other comprehensive loss resulting from the cash settlement of a forward starting interest rate exchange agreement, which was cash settled in 2011. The amounts were recognized in Other expense (income) - net in the Consolidated Statements of Income during the year ended December 31, 2021 in connection with the early redemption of the related debt instrument. The amounts reclassified from Accumulated other comprehensive loss to net income are summarized as follows: For the Year Ended December 31, 2023 2022 2021 Income Statement Caption Pension and other postretirement plans: Amortization of actuarial (gains) losses and prior service costs $ (1.4) $ 0.5 $ 1.8 Other expense (income) - net Settlement (gain) loss recognized (0.1) — 10.5 Other expense (income) - net Curtailment gain recognized — — (2.0) Other expense (income) - net Total before tax (1.5) 0.5 10.3 Provision for income taxes 0.4 (0.1) (2.4) Total net of tax $ (1.1) $ 0.4 $ 7.9 Derivatives: Reclassification adjustments (1) $ — $ — $ 3.3 Interest expense Total before tax — — 3.3 Provision for income taxes — — (0.8) Total net of tax $ — $ — $ 2.5 (1) Includes the acceleration of $1.3 million of the remaining accumulated other comprehensive loss resulting from the cash settlement of a forward starting interest rate exchange agreement, which was cash settled in 2011. The amounts were recognized in Other expense (income) - net in the Consolidated Statements of Income during the year ended December 31, 2021 in connection with the early redemption of the related debt instru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Retirement Benefits</t>
        </is>
      </c>
      <c r="B4" s="4" t="inlineStr">
        <is>
          <t xml:space="preserve">Retirement Benefits The Company sponsors several qualified and nonqualified defined benefit and defined contribution pension plans as well as other post-retirement plans for its employees. The Company uses a measurement date of December 31 for its defined benefit pension plans and post-retirement medical plans. The Company employs the measurement date provisions of ASC 715, Compensation-Retirement Benefits , which require the measurement date of plan assets and liabilities to coincide with the sponsor’s year end. During the year ended December 31, 2021, the Company settled its remaining obligations under the IDEX Corporation Retirement Plan (“Plan”), a U.S. defined benefit plan which was terminated in May 2020, through a combination of lump-sum payments to eligible participants who elected them, and through the purchase of annuities from Legal and General, an A rated third-party insurer. The Company recognized a net loss of $9.7 million, which was recorded within Other expense (income) - net. The net loss consisted of $10.7 million related to previously deferred pension related costs, partially offset by $1.0 million related to an increase in plan assets remaining after the settlement. The following table provides a reconciliation of the changes in the benefit obligation and fair value of plan assets over the two-year period ended December 31, 2023 and a statement of the funded status at December 31 for both years. Pension Benefits Other Benefits 2023 2022 2023 2022 U.S. Non-U.S. U.S. Non-U.S. CHANGE IN BENEFIT OBLIGATION Obligation at January 1 $ 8.3 $ 75.7 $ 10.6 $ 104.3 $ 16.4 $ 23.6 Service cost 0.1 1.2 0.1 1.8 0.4 0.7 Interest cost 0.4 2.8 0.2 1.0 0.8 0.5 Plan amendments — — — — — — Benefits paid (0.7) (1.4) (0.6) (0.8) (0.9) (1.0) Actuarial loss (gain) 0.4 6.2 (2.0) (27.8) 0.5 (7.3) Currency translation — 5.2 — (6.1) — (0.1) Settlements — (3.0) — (0.1) — — Curtailments — — — — — — Acquisition/Divestiture — 1.0 — 2.7 — — Other 0.4 0.8 — 0.7 — — Obligation at December 31 $ 8.9 $ 88.5 $ 8.3 $ 75.7 $ 17.2 $ 16.4 CHANGE IN PLAN ASSETS Fair value of plan assets at January 1 $ 4.7 $ 37.8 $ 17.0 $ 46.1 $ — $ — Actual return on plan assets (0.3) 0.9 (2.0) (10.5) — — Employer contributions 0.4 3.3 0.4 2.8 0.9 1.0 Benefits paid (0.7) (1.4) (0.6) (0.8) (0.9) (1.0) Currency translation — 3.2 — (2.5) — — Settlements — (3.0) — (0.1) — — Acquisition/Divestiture — — — 2.0 — — Other 0.2 0.9 (10.1) 0.8 — — Fair value of plan assets at December 31 $ 4.3 $ 41.7 $ 4.7 $ 37.8 $ — $ — Funded status at December 31 $ (4.6) $ (46.8) $ (3.6) $ (37.9) $ (17.2) $ (16.4) COMPONENTS ON THE CONSOLIDATED BALANCE SHEETS Other current assets $ — $ — $ — $ — $ — $ — Other noncurrent assets — 1.5 — 0.5 — — Current liabilities (0.7) (1.7) (0.7) (1.5) (1.1) (1.1) Other noncurrent liabilities (3.9) (46.6) (2.9) (36.9) (16.1) (15.3) Net asset (liability) at December 31 $ (4.6) $ (46.8) $ (3.6) $ (37.9) $ (17.2) $ (16.4) The pension benefits actuarial loss in 2023 was primarily driven by the decrease in the discount rates from 2022 to 2023. The increase in the Eurozone inflation rate contributed further to the reported Non-U.S. pension actuarial loss. The other benefits actuarial loss in 2023 was primarily driven by the decrease in the discount rates from 2022 to 2023 with additional losses from the updated medical trend assumptions for the U.S. plans, partially offset by gains from updated participants data. The accumulated benefit obligation for all defined benefit pension plans was $94.6 million and $81.9 million at December 31, 2023 and 2022, respectively. The weighted average assumptions used in the measurement of the Company’s benefit obligation at December 31, 2023 and 2022 were as follows: U.S. Plans Non-U.S. Plans Other Benefits 2023 2022 2023 2022 2023 2022 Discount rate 4.93 % 5.17 % 3.01 % 3.75 % 4.90 % 5.21 % Rate of compensation increase — % — % 2.55 % 2.44 % — % — % Cash balance interest credit rate — % — % 1.43 % 2.42 % — % — % The pretax amounts recognized in Accumulated other comprehensive loss on the Consolidated Balance Sheets as of December 31, 2023 and 2022 were as follows: Pension Benefits Other Benefits 2023 2022 2023 2022 U.S. Non-U.S. U.S. Non-U.S. Prior service cost (credit) $ 0.2 $ (0.4) $ 0.1 $ (0.5) $ (0.3) $ (0.4) Net loss (gain) 2.7 1.8 1.9 (5.5) (8.6) (9.9) Total $ 2.9 $ 1.4 $ 2.0 $ (6.0) $ (8.9) $ (10.3) The components of the net periodic cost (benefit) for the plans in 2023, 2022 and 2021 are as follows: Pension Benefits 2023 2022 2021 U.S. Non-U.S. U.S. Non-U.S. U.S. Non-U.S. Service cost $ 0.1 $ 1.2 $ 0.1 $ 1.8 $ 0.1 $ 2.0 Interest cost 0.4 2.8 0.2 1.0 0.3 0.7 Expected return on plan assets (0.2) (1.6) (0.2) (1.3) (0.9) (1.0) Settlement (gain) loss recognized — (0.1) — — 10.5 — Net amortization 0.1 (0.6) 0.3 0.6 0.4 2.1 Net periodic cost $ 0.4 $ 1.7 $ 0.4 $ 2.1 $ 10.4 $ 3.8 Other Benefits 2023 2022 2021 Service cost $ 0.4 $ 0.7 $ 0.7 Interest cost 0.8 0.5 0.4 Curtailment gain recognized — — (2.0) Net amortization (0.9) (0.5) (0.6) Net periodic cost (benefit) $ 0.3 $ 0.7 $ (1.5) The Company recognizes the service cost component in both Cost of sales and Selling, general and administrative expenses in the Consolidated Statements of Income depending on the functional area of the underlying employees and the interest cost, expected return on plan assets and net amortization components in Other expense (income) - net in the Consolidated Statements of Income. The assumptions used in determining the net periodic cost (benefit) were as follows: U.S. Plans Non-U.S. Plans 2023 2022 2021 2023 2022 2021 Discount rate 5.17 % 2.52 % 2.14 % 3.75 % 1.25 % 0.95 % Expected return on plan assets 4.65 % 2.63 % 2.40 % 4.17 % 2.87 % 2.41 % Rate of compensation increase — % — % — % 2.44 % 2.31 % 2.32 % Other Benefits 2023 2022 2021 Discount rate 5.21 % 2.70 % 2.20 % Expected return on plan assets — % — % — % Rate of compensation increase — % — % — % The pretax change recognized in Accumulated other comprehensive loss on the Consolidated Balance Sheet in 2023 is as follows: Pension Benefits Other U.S. Non-U.S. Net loss in current year $ (0.9) $ (6.9) $ (0.4) Prior service cost (0.1) — — Amortization of prior service credit — (0.1) (0.1) Amortization of net loss (gain) 0.1 (0.5) (0.9) Exchange rate effect on amounts in other comprehensive income — 0.1 — Total $ (0.9) $ (7.4) $ (1.4) The discount rates for the Company’s plans are derived by matching the plan’s cash flows to a yield curve that provides the equivalent yields on zero-coupon bonds for each maturity. The discount rate selected is the rate that produces the same present value of cash flows. In selecting the expected rate of return on plan assets, the Company considers the historical returns and expected returns on plan assets. The expected returns are evaluated using asset return class, variance and correlation assumptions based on the plan’s target asset allocation and current market conditions. Prior service costs are amortized on a straight-line basis over the average remaining service period of active participants. Gains and losses in excess of 10% of the greater of the benefit obligation or the market value of assets are amortized over the average remaining service period of active participants. Costs of defined contribution plans were $16.8 million, $16.1 million and $12.8 million for 2023, 2022 and 2021, respectively. The Company, through its subsidiaries, participates in a multi-employer pension plan covering approximately 211 participants under U.S. collective bargaining agreements. None of these plans are considered individually significant to the Company as contributions to these plans totaled $0.9 million, $0.8 million, and $1.0 million for 2023, 2022 and 2021, respectively. For measurement purposes, a 6.23% weighted average annual rate of increase in the per capita cost of covered health care benefits was assumed for 2023. The rate was assumed to decrease gradually each year to a rate of 4.00% for 2040, and remain at that level thereafter. Plan Assets The Company’s pension plan weighted average asset allocations at December 31, 2023 and 2022, by asset category, were as follows: U.S. Plans Non-U.S. Plans 2023 2022 2023 2022 Equity securities 9 % 9 % 10 % 13 % Fixed income securities 79 % 84 % 22 % 19 % Cash/Commingled Funds/Other (1) 12 % 7 % 68 % 68 % Total 100 % 100 % 100 % 100 % The basis used to measure the defined benefit plans’ assets at fair value at December 31, 2023 and 2022 is summarized as follows: Basis of Fair Value Measurement Outstanding Level 1 Level 2 Level 3 As of December 31, 2023 Equity U.S. Large Cap $ 0.2 $ 0.2 $ — $ — U.S. Small / Mid Cap 2.1 — 2.1 — International 2.4 0.8 1.6 — Fixed Income U.S. Intermediate 2.5 — 2.5 — U.S. Long Term 3.3 — 3.3 — U.S. High Yield 0.5 — 0.5 — International 6.4 0.2 6.2 — Other Commingled Funds (1) 25.8 — — 25.8 Cash and Equivalents 1.1 0.6 0.5 — Other 1.7 — 1.7 — $ 46.0 $ 1.8 $ 18.4 $ 25.8 (1) Other commingled funds represent pooled institutional investments in non-U.S. plans. Basis of Fair Value Measurement Outstanding Level 1 Level 2 Level 3 As of December 31, 2022 Equity U.S. Large Cap $ 0.2 $ 0.2 $ — $ — U.S. Small / Mid Cap 2.5 — 2.5 — International 2.5 0.8 1.7 — Fixed Income U.S. Intermediate 1.6 — 1.6 — U.S. Long Term 3.8 — 3.8 — U.S. High Yield 0.4 — 0.4 — International 5.4 0.2 5.2 — Other Commingled Funds (1) 23.7 — — 23.7 Cash and Equivalents 1.0 0.4 0.6 — Other 1.4 — 1.4 — $ 42.5 $ 1.6 $ 17.2 $ 23.7 (1) Other commingled funds represent pooled institutional investments in non-U.S. plans. Equities that are valued using quoted prices are valued at the published market prices. Equities in a common collective trust or a registered investment company that are valued using significant other observable inputs are valued at the net asset value (“NAV”) provided by the fund administrator. The NAV is based on the value of the underlying assets owned by the fund minus its liabilities. Fixed income securities that are valued using significant other observable inputs are valued at prices obtained from independent financial service industry-recognized vendors. Investment Policies and Strategies The investment objective of the U.S. plan, consistent with prudent standards for preservation of capital and maintenance of liquidity, is to earn the highest possible total rate of return consistent with the plan’s tolerance for risk. The general asset allocation guidelines for plan assets are that “equities” will constitute 10% and “fixed income” obligations, including cash, will constitute 90% of the market value of total fund assets. The investment objective of the UK plan, consistent with prudent standards for preservation of capital and maintenance of liquidity, is to earn a target return of UK Gilts plus approximately 2.6% per year. The general asset allocation guidelines for plan assets are that “equities” will constitute from 35% to 45% of the market value of total fund assets with a target of 40%, and “fixed income” obligations, including cash, will constitute from 55% to 65% with a target of 60%. The UK plan also has a framework in place such that if the funding position (which is monitored daily) improves to a certain level, the asset allocation will switch out of equities into fixed income assets in order to lower the level of risk of the investments. The term “equities” includes common stock, while the term “fixed income” includes obligations with contractual payments and a specific maturity date. Diversification of assets is employed to ensure that adverse performance of one security or security class does not have an undue detrimental impact on the portfolio as a whole. Diversification is interpreted to include diversification by type, characteristic and number of investments as well as by investment style of designated investment fund managers. No restrictions are placed on the selection of individual investments by the investment fund managers. The total fund performance and the performance of the investment fund managers is reviewed on a regular basis using an appointed professional independent advisor. As of December 31, 2023, there were no shares of the Company’s stock held in plan assets. Cash Flows The Company expects to contribute approximately $3.6 million to its defined benefit plans and $1.1 million to its other postretirement benefit plans in 2024. The Company also expects to contribute approximately $17.3 million to its defined contribution plan and $13.5 million to its 401(k) savings plan in 2024 using cash on hand. Estimated Future Benefit Payments The future estimated benefit payments for the next five years and the five years thereafter are as follows: Estimated Future Benefits 2024 $ 6.9 2025 6.6 2026 6.6 2027 6.6 2028 6.6 2029 to 2033 33.0 Total Estimated Future Benefit Payments $ 6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96.1</v>
      </c>
      <c r="C4" s="7" t="n">
        <v>586.9</v>
      </c>
      <c r="D4" s="7" t="n">
        <v>449.4</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Company and its subsidiaries. All intercompany transactions and accounts have been eliminated.</t>
        </is>
      </c>
    </row>
    <row r="5">
      <c r="A5" s="4" t="inlineStr">
        <is>
          <t>Use of Estimates</t>
        </is>
      </c>
      <c r="B5" s="4" t="inlineStr">
        <is>
          <t>Use of Estimates The preparation of financial statements in conformity with accounting principles generally accepted in the United States of America (“U.S. GAAP”) requires management to make estimates and judgments that affect the reported amounts of assets and liabilities, disclosure of contingent assets and liabilities and reported amounts of revenue and expenses during the reporting period. Actual results could differ from those estimates. The principal areas of estimation reflected in the financial statements are revenue recognition, sales returns and allowances, allowance for credit losses, inventory valuation, recoverability of long-lived assets, valuation of goodwill and intangible assets, income taxes, product warranties, contingencies and litigation, insurance-related items, defined benefit retirement plans and purchase accounting related to acquisitions.</t>
        </is>
      </c>
    </row>
    <row r="6">
      <c r="A6" s="4" t="inlineStr">
        <is>
          <t>Revenue Recognition</t>
        </is>
      </c>
      <c r="B6" s="4" t="inlineStr">
        <is>
          <t>Revenue Recognition The Company accounts for a contract with a customer when it has approval from both parties, the rights and payment terms are identified, the contract has commercial substance and collectability of the consideration is probable. The Company determines the appropriate revenue recognition by analyzing the terms and conditions of the contract. Revenue, or Net sales, is recognized when control of the products or services is transferred to a customer at an amount that reflects the consideration the Company expects to be entitled to in exchange for transferring the products or providing the services. Control is transferred to customers when performance obligations within a contract are satisfied. A performance obligation is a promise to transfer a distinct product or service to a customer. The majority of the Company's contracts have a single performance obligation which represents, in most cases, the product being sold to the customer. Some contracts include multiple performance obligations such as a product and related installation, extended warranty, software and/or maintenance services. For contracts with multiple performance obligations, the Company allocates the total transaction price to each performance obligation in an amount based on the estimated relative standalone selling prices of the promised products or services underlying each performance obligation. The Company’s performance obligations are satisfied at either a point in time or over time as work progresses. For performance obligations satisfied at a point in time, revenue is recognized when control transfers to the customer, typically upon shipment. For performance obligations in which the Company transfers control of a product or service over time, revenue is recognized over time as work is performed. Typically, this results when the Company performs services over time or the Company creates a product with no alternative use and has an enforceable right to payment for its performance to date. For contracts that require complex design, manufacturing and installation activities, certain performance obligations may not be separately identifiable and, therefore, not distinct. As a result, the entire contract is accounted for as a single performance obligation. For contracts that include distinct products or services that are substantially the same and have the same pattern of transfer to the customer over time, they are recognized as a series of distinct products or services. For product sales, each product sold to a customer generally represents a distinct performance obligation. Certain contracts have multiple performance obligations for which the Company allocates the transaction price to each performance obligation using an estimate of the standalone selling price of each distinct product or service and recognizes as revenue when, or as, the performance obligation is satisfied. In such cases, the observable standalone sales are used to determine the standalone selling price. In certain cases, the Company may be required to estimate the standalone selling price using the expected cost plus margin approach, under which it forecasts the expected costs of satisfying a performance obligation and then adds an appropriate margin for the distinct product or service. When accounting for over-time contracts, the Company uses an input measure to determine the extent of progress towards completion of the performance obligation. The Company believes this measure of progress best depicts the transfer of control to the customer which occurs as the Company incurs costs on its contracts. Incurred cost represents work performed, which corresponds with the transfer of control to the customer. Contract costs include labor, material and overhead. Revenue is recognized based on the relationship between actual costs incurred to date for each contract and the total estimated costs for such contract at completion of the performance obligation. Contract estimates are based on various assumptions to project the outcome of future events. These assumptions include labor productivity and availability; the complexity of the work to be performed; the cost and availability of materials; the performance of subcontractors; and the availability and timing of funding from the customer. Revenues, including estimated fees or profits, are recorded proportionally as costs are incurred. As a significant change in one or more of these estimates could affect the profitability of the Company’s contracts, the Company reviews and updates its estimates regularly. Due to uncertainties inherent in the estimation process, it is reasonably possible that completion costs, including those arising from contract penalty provisions and final contract settlements, will be revised. Such revisions to costs and income are recognized in the period in which the revisions are determined as a cumulative catch-up adjustment.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the Company recognizes provisions for estimated losses on incomplete contracts in the period in which such losses are determined. The Company records allowances for discounts and product returns at the time of sale as a reduction of revenue as such allowances can be reliably estimated based on historical experience and known trends. The Company also offers product warranties (primarily assurance-type) and accrues its estimated exposure for warranty claims at the time of sale based upon the length of the warranty period, warranty costs incurred and any other related information known to the Company. Contract Assets and Liabilities The timing of billings and cash collections can result in customer receivables, billings in excess of revenue recognized, advance payments or deposits. Customer receivables include both amounts billed and currently due from customers as well as unbilled amounts (contract assets) and are included in Receivables - net on the Consolidated Balance Sheets. Amounts are billed in accordance with contractual terms or as work progresses. Unbilled amounts arise when the timing of billing differs from the timing of revenue recognized, such as when contract provisions require specific milestones to be met before a customer can be billed. Unbilled amounts primarily relate to performance obligations satisfied over time when the cost-to-cost method is utilized and the revenue recognized exceeds the amount billed to the customer as there is not yet a right to invoice in accordance with contractual terms. Unbilled amounts are recorded as a contract asset when the revenue associated with the contract is recognized prior to billing and derecognized when billed in accordance with the terms of the contract. Contract liabilities include advance payments, deposits and billings in excess of revenue recognized and are included in deferred revenue which is classified as current or noncurrent based on the timing of when the Company expects to recognize the revenue. The current portion is included in Accrued expenses and the noncurrent portion is included in Other noncurrent liabilities on the Consolidated Balance Sheets. Advance payments and deposits represent contract liabilities and are recorded when customers remit contractual cash payments in advance of us satisfying performance obligations under contractual arrangements, including those with performance obligations satisfied over time. The Company generally receives advance payments from customers related to maintenance services which are recognized ratably over the service term. The Company also receives deposits from customers on certain orders which the Company recognizes as revenue at a point in time. Billings in excess of revenue recognized represent contract liabilities and primarily relate to performance obligations satisfied over time when the cost-to-cost method is utilized and revenue cannot yet be recognized as the Company has not completed the corresponding performance obligation. Contract liabilities are derecognized when revenue is recognized and the performance obligation is satisfied.</t>
        </is>
      </c>
    </row>
    <row r="7">
      <c r="A7" s="4" t="inlineStr">
        <is>
          <t>Shipping and Handling Costs</t>
        </is>
      </c>
      <c r="B7" s="4" t="inlineStr">
        <is>
          <t>Shipping and Handling Costs Shipping and handling costs are included in Cost of sales and are recognized as a period expense during the period in which they are incurred.</t>
        </is>
      </c>
    </row>
    <row r="8">
      <c r="A8" s="4" t="inlineStr">
        <is>
          <t>Advertising Costs</t>
        </is>
      </c>
      <c r="B8" s="4" t="inlineStr">
        <is>
          <t>Advertising Costs Advertising costs of $15.9 million, $14.9 million and $10.7 million for 2023, 2022 and 2021, respectively, are expensed as incurred within Selling, general and administrative expenses.</t>
        </is>
      </c>
    </row>
    <row r="9">
      <c r="A9" s="4" t="inlineStr">
        <is>
          <t>Cash and Cash Equivalents</t>
        </is>
      </c>
      <c r="B9" s="4" t="inlineStr">
        <is>
          <t>Cash and Cash Equivalents The Company considers all highly liquid instruments purchased with an original maturity of 3 months or less to be cash and cash equivalents.</t>
        </is>
      </c>
    </row>
    <row r="10">
      <c r="A10" s="4" t="inlineStr">
        <is>
          <t>Marketable Securities</t>
        </is>
      </c>
      <c r="B10" s="4" t="inlineStr">
        <is>
          <t>Marketable Securities From time to time, the Company may hold investments in marketable securities, which are recorded in Other current assets in the Consolidated Balance Sheets. These investments are recorded at fair value, with gains and losses, dividends and interest income included in Other expense (income) - net in the Consolidated Statements of Income. See Note 8</t>
        </is>
      </c>
    </row>
    <row r="11">
      <c r="A11" s="4" t="inlineStr">
        <is>
          <t>Accounts Receivable and Allowance for Doubtful Accounts</t>
        </is>
      </c>
      <c r="B11" s="4" t="inlineStr">
        <is>
          <t>Accounts Receivable and Allowance for Credit Losses</t>
        </is>
      </c>
    </row>
    <row r="12">
      <c r="A12" s="4" t="inlineStr">
        <is>
          <t>Inventories</t>
        </is>
      </c>
      <c r="B12" s="4" t="inlineStr">
        <is>
          <t>Inventories The Company states inventories at the lower of cost or net realizable value. Cost, which includes material, labor and overhead, is determined on a first in, first out basis. The Company makes adjustments to reduce the cost of inventory to its net realizable value, if required, for estimated excess, obsolete, zero usage or impaired balances. Factors influencing these adjustments include changes in market demand, product life cycle and engineering changes.</t>
        </is>
      </c>
    </row>
    <row r="13">
      <c r="A13" s="4" t="inlineStr">
        <is>
          <t>Impairment of Long-Lived Assets</t>
        </is>
      </c>
      <c r="B13" s="4" t="inlineStr">
        <is>
          <t>Impairment of Long-Lived Assets A long-lived asset is reviewed for impairment if an event occurs or circumstances change that would more likely than not reduce the fair value of the asset below its carrying value, as measured by comparing its net book value to the projected undiscounted future cash flows generated by its use. The Company groups and evaluates these long-lived assets for impairment at the lowest level at which individual cash flows can be identified. A long-lived asset impairment exists when the carrying value of the asset group exceeds its fair value. The amount and timing of the impairment charge for an asset group requires the estimation of future cash flows, which are then discounted to determine the fair value of the asset group. An impaired asset group is recorded at its estimated fair value. Refer to Note 14 for further discussion on impairment of long-lived assets.</t>
        </is>
      </c>
    </row>
    <row r="14">
      <c r="A14" s="4" t="inlineStr">
        <is>
          <t>Goodwill and Indefinite-Lived Intangible Assets</t>
        </is>
      </c>
      <c r="B14" s="4" t="inlineStr">
        <is>
          <t>Goodwill and Indefinite-Lived Intangible Assets Accounting Standards Codification (“ASC”) 350, Goodwill and Other Intangible Assets (“ASC 350”), requires that the Company review the carrying value of goodwill and indefinite-lived intangible assets annually, or if an event occurs or circumstances change that would more likely than not reduce the fair value of a reporting unit below its carrying value. The Company evaluates the recoverability of these assets as of October 31 based on the estimated fair value of each reporting unit and the indefinite-lived intangible assets. See Note 6 for further discussion on goodwill and indefinite-lived intangible assets.</t>
        </is>
      </c>
    </row>
    <row r="15">
      <c r="A15" s="4" t="inlineStr">
        <is>
          <t>Borrowing Expenses</t>
        </is>
      </c>
      <c r="B15" s="4" t="inlineStr">
        <is>
          <t>Borrowing Expenses Expenses incurred in securing and issuing debt are capitalized and included as a reduction of Long-term borrowings - net. These amounts are amortized over the life of the related borrowing and the related amortization is included in Interest expense in the Consolidated Statements of Income.</t>
        </is>
      </c>
    </row>
    <row r="16">
      <c r="A16" s="4" t="inlineStr">
        <is>
          <t>Earnings per Common Share</t>
        </is>
      </c>
      <c r="B16" s="4" t="inlineStr">
        <is>
          <t>Earnings per Common Share Diluted earnings per common share (“EPS”) attributable to IDEX is computed by dividing Net income attributable to IDEX by the weighted average number of common shares outstanding (basic) plus common stock equivalents outstanding (diluted) during the year. Common stock equivalents consist of restricted stock, performance share units and stock options, which have been included in the calculation of weighted average common shares outstanding using the treasury stock method. ASC 260, Earnings Per Share, concludes that all outstanding unvested share-based payment awards that contain rights to non-forfeitable dividends participate in undistributed earnings with common shareholders. If awards are considered participating securities, the Company is required to apply the two-class method of computing basic and diluted earnings per share. The Company has determined that its outstanding shares of restricted stock are participating securities. Accordingly, Diluted EPS attributable to IDEX was computed using the two-class method prescribed by ASC 260.</t>
        </is>
      </c>
    </row>
    <row r="17">
      <c r="A17" s="4" t="inlineStr">
        <is>
          <t>Share-Based Compensation</t>
        </is>
      </c>
      <c r="B17" s="4" t="inlineStr">
        <is>
          <t>Share-Based Compensation The Company accounts for share-based payments in accordance with ASC 718, Compensation-Stock Compensation . Accordingly, the Company expenses the fair value of the awards granted under its share-based compensation plans. That cost is recognized in the Consolidated Financial Statements over the requisite service period of the grants. See Note 15 for further discussion on share-based compensation.</t>
        </is>
      </c>
    </row>
    <row r="18">
      <c r="A18" s="4" t="inlineStr">
        <is>
          <t>Depreciation and Amortization</t>
        </is>
      </c>
      <c r="B18" s="4" t="inlineStr">
        <is>
          <t>Depreciation and Amortization Property and equipment are stated at cost, with depreciation provided using the straight-line method over the following estimated useful lives: Land improvements 8 to 12 years Buildings and improvements 8 to 30 years Machinery, equipment and other 3 to 12 years Office and transportation equipment 2 to 10 years Certain identifiable intangible assets are amortized over their estimated useful lives using the straight-line method. The estimated useful lives used in the computation of amortization of identifiable intangible assets are as follows: Patents 5 to 20 years Trade names 15 to 20 years Customer relationships 5 to 20 years Unpatented technology 8 to 20 years Software 5 years</t>
        </is>
      </c>
    </row>
    <row r="19">
      <c r="A19" s="4" t="inlineStr">
        <is>
          <t>Research and Development Expenditures</t>
        </is>
      </c>
      <c r="B19" s="4" t="inlineStr">
        <is>
          <t>Research and Development Expenditures Costs associated with engineering activities, including research and development, are expensed in the period incurred and are included in Cost of sales.</t>
        </is>
      </c>
    </row>
    <row r="20">
      <c r="A20" s="4" t="inlineStr">
        <is>
          <t>Foreign Currency Translation and Transaction</t>
        </is>
      </c>
      <c r="B20" s="4" t="inlineStr">
        <is>
          <t>Foreign Currency Translation and Transaction</t>
        </is>
      </c>
    </row>
    <row r="21">
      <c r="A21" s="4" t="inlineStr">
        <is>
          <t>Income Taxes</t>
        </is>
      </c>
      <c r="B21" s="4" t="inlineStr">
        <is>
          <t>Income Taxes</t>
        </is>
      </c>
    </row>
    <row r="22">
      <c r="A22" s="4" t="inlineStr">
        <is>
          <t>Concentration of Credit Risk</t>
        </is>
      </c>
      <c r="B22" s="4" t="inlineStr">
        <is>
          <t>Concentration of Credit Risk The Company is not dependent on a single customer as its largest customer accounted for less than 3% of net sales for all years presented.</t>
        </is>
      </c>
    </row>
    <row r="23">
      <c r="A23" s="4" t="inlineStr">
        <is>
          <t>Recently Adopted Accounting Standards and Recently Issued Accounting Standards</t>
        </is>
      </c>
      <c r="B23" s="4" t="inlineStr">
        <is>
          <t>Recently Adopted Accounting Standards In October 2021, the Financial Accounting Standards Board (“FASB”) issued Accounting Standards Update (“ASU”) 2021-08, Business Combinations (Topic 805): Accounting for Contract Assets and Contract Liabilities from Contracts with Customers , which adds contract assets and contract liabilities to the list of exceptions to the recognition and measurement principles that apply to business combinations and requires that an acquirer recognize and measure contract assets and contract liabilities acquired in a business combination in accordance with revenue recognition guidance. The Company adopted this standard on a prospective basis for the annual period beginning January 1, 2023. The adoption of this standard did not have a material impact on the Company’s Consolidated Financial Statements. Recently Issued Accounting Standards In November 2023, the FASB issued ASU 2023-07, Segment Reporting (Topic 280): Improvements to Reportable Segment Disclosures , which improves the disclosures required for reportable segments in the Company’s annual and interim financial statements, primarily through enhanced disclosures about significant segment expenses. ASU 2023-07 is effective for annual periods beginning after December 15, 2023 and interim periods within fiscal years beginning after December 15, 2024. Adoption of this ASU should be applied retrospectively to all prior periods presented in the financial statements. Early adoption is permitted. The Company is currently evaluating the impact of the adoption of this standard on the Company’s Consolidated Financial Statements and disclosures. In December 2023, the FASB issued ASU 2023-09, Improvements to Income Tax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3273.9</v>
      </c>
      <c r="C4" s="7" t="n">
        <v>3181.9</v>
      </c>
      <c r="D4" s="7" t="n">
        <v>2764.8</v>
      </c>
    </row>
    <row r="5">
      <c r="A5" s="4" t="inlineStr">
        <is>
          <t>Cost of sales</t>
        </is>
      </c>
      <c r="B5" s="6" t="n">
        <v>1827</v>
      </c>
      <c r="C5" s="6" t="n">
        <v>1755</v>
      </c>
      <c r="D5" s="8" t="n">
        <v>1540.3</v>
      </c>
    </row>
    <row r="6">
      <c r="A6" s="4" t="inlineStr">
        <is>
          <t>Gross profit</t>
        </is>
      </c>
      <c r="B6" s="8" t="n">
        <v>1446.9</v>
      </c>
      <c r="C6" s="8" t="n">
        <v>1426.9</v>
      </c>
      <c r="D6" s="8" t="n">
        <v>1224.5</v>
      </c>
    </row>
    <row r="7">
      <c r="A7" s="4" t="inlineStr">
        <is>
          <t>Selling, general and administrative expenses</t>
        </is>
      </c>
      <c r="B7" s="8" t="n">
        <v>703.5</v>
      </c>
      <c r="C7" s="8" t="n">
        <v>652.7</v>
      </c>
      <c r="D7" s="8" t="n">
        <v>578.2</v>
      </c>
    </row>
    <row r="8">
      <c r="A8" s="4" t="inlineStr">
        <is>
          <t>Restructuring expenses and asset impairments</t>
        </is>
      </c>
      <c r="B8" s="8" t="n">
        <v>10.9</v>
      </c>
      <c r="C8" s="8" t="n">
        <v>22.8</v>
      </c>
      <c r="D8" s="8" t="n">
        <v>9.300000000000001</v>
      </c>
    </row>
    <row r="9">
      <c r="A9" s="4" t="inlineStr">
        <is>
          <t>Operating income</t>
        </is>
      </c>
      <c r="B9" s="8" t="n">
        <v>732.5</v>
      </c>
      <c r="C9" s="8" t="n">
        <v>751.4</v>
      </c>
      <c r="D9" s="6" t="n">
        <v>637</v>
      </c>
    </row>
    <row r="10">
      <c r="A10" s="4" t="inlineStr">
        <is>
          <t>Gain on sale of businesses - net</t>
        </is>
      </c>
      <c r="B10" s="8" t="n">
        <v>-84.7</v>
      </c>
      <c r="C10" s="8" t="n">
        <v>-34.8</v>
      </c>
      <c r="D10" s="6" t="n">
        <v>0</v>
      </c>
    </row>
    <row r="11">
      <c r="A11" s="4" t="inlineStr">
        <is>
          <t>Other expense (income) - net</t>
        </is>
      </c>
      <c r="B11" s="8" t="n">
        <v>5.2</v>
      </c>
      <c r="C11" s="8" t="n">
        <v>-3.9</v>
      </c>
      <c r="D11" s="8" t="n">
        <v>16.2</v>
      </c>
    </row>
    <row r="12">
      <c r="A12" s="4" t="inlineStr">
        <is>
          <t>Interest expense</t>
        </is>
      </c>
      <c r="B12" s="8" t="n">
        <v>51.7</v>
      </c>
      <c r="C12" s="8" t="n">
        <v>40.7</v>
      </c>
      <c r="D12" s="6" t="n">
        <v>41</v>
      </c>
    </row>
    <row r="13">
      <c r="A13" s="4" t="inlineStr">
        <is>
          <t>Income before income taxes</t>
        </is>
      </c>
      <c r="B13" s="8" t="n">
        <v>760.3</v>
      </c>
      <c r="C13" s="8" t="n">
        <v>749.4</v>
      </c>
      <c r="D13" s="8" t="n">
        <v>579.8</v>
      </c>
    </row>
    <row r="14">
      <c r="A14" s="4" t="inlineStr">
        <is>
          <t>Provision for income taxes</t>
        </is>
      </c>
      <c r="B14" s="8" t="n">
        <v>164.7</v>
      </c>
      <c r="C14" s="8" t="n">
        <v>162.7</v>
      </c>
      <c r="D14" s="8" t="n">
        <v>130.5</v>
      </c>
    </row>
    <row r="15">
      <c r="A15" s="4" t="inlineStr">
        <is>
          <t>Net income</t>
        </is>
      </c>
      <c r="B15" s="8" t="n">
        <v>595.6</v>
      </c>
      <c r="C15" s="8" t="n">
        <v>586.7</v>
      </c>
      <c r="D15" s="8" t="n">
        <v>449.3</v>
      </c>
    </row>
    <row r="16">
      <c r="A16" s="4" t="inlineStr">
        <is>
          <t>Net loss attributable to noncontrolling interest</t>
        </is>
      </c>
      <c r="B16" s="8" t="n">
        <v>0.5</v>
      </c>
      <c r="C16" s="8" t="n">
        <v>0.2</v>
      </c>
      <c r="D16" s="8" t="n">
        <v>0.1</v>
      </c>
    </row>
    <row r="17">
      <c r="A17" s="4" t="inlineStr">
        <is>
          <t>Net income</t>
        </is>
      </c>
      <c r="B17" s="7" t="n">
        <v>596.1</v>
      </c>
      <c r="C17" s="7" t="n">
        <v>586.9</v>
      </c>
      <c r="D17" s="7" t="n">
        <v>449.4</v>
      </c>
    </row>
    <row r="18">
      <c r="A18" s="3" t="inlineStr">
        <is>
          <t>Earnings per common share:</t>
        </is>
      </c>
      <c r="B18" s="4" t="inlineStr">
        <is>
          <t xml:space="preserve"> </t>
        </is>
      </c>
      <c r="C18" s="4" t="inlineStr">
        <is>
          <t xml:space="preserve"> </t>
        </is>
      </c>
      <c r="D18" s="4" t="inlineStr">
        <is>
          <t xml:space="preserve"> </t>
        </is>
      </c>
    </row>
    <row r="19">
      <c r="A19" s="4" t="inlineStr">
        <is>
          <t>Basic earnings per common share attributable to IDEX (in dollar per share)</t>
        </is>
      </c>
      <c r="B19" s="9" t="n">
        <v>7.87</v>
      </c>
      <c r="C19" s="9" t="n">
        <v>7.74</v>
      </c>
      <c r="D19" s="9" t="n">
        <v>5.91</v>
      </c>
    </row>
    <row r="20">
      <c r="A20" s="4" t="inlineStr">
        <is>
          <t>Diluted earnings per common share attributable to IDEX (in dollar per share)</t>
        </is>
      </c>
      <c r="B20" s="9" t="n">
        <v>7.85</v>
      </c>
      <c r="C20" s="9" t="n">
        <v>7.71</v>
      </c>
      <c r="D20" s="9" t="n">
        <v>5.88</v>
      </c>
    </row>
    <row r="21">
      <c r="A21" s="3" t="inlineStr">
        <is>
          <t>Share data:</t>
        </is>
      </c>
      <c r="B21" s="4" t="inlineStr">
        <is>
          <t xml:space="preserve"> </t>
        </is>
      </c>
      <c r="C21" s="4" t="inlineStr">
        <is>
          <t xml:space="preserve"> </t>
        </is>
      </c>
      <c r="D21" s="4" t="inlineStr">
        <is>
          <t xml:space="preserve"> </t>
        </is>
      </c>
    </row>
    <row r="22">
      <c r="A22" s="4" t="inlineStr">
        <is>
          <t>Basic weighted average common shares outstanding (in shares)</t>
        </is>
      </c>
      <c r="B22" s="8" t="n">
        <v>75.59999999999999</v>
      </c>
      <c r="C22" s="8" t="n">
        <v>75.7</v>
      </c>
      <c r="D22" s="6" t="n">
        <v>76</v>
      </c>
    </row>
    <row r="23">
      <c r="A23" s="4" t="inlineStr">
        <is>
          <t>Diluted weighted average common shares outstanding (in shares)</t>
        </is>
      </c>
      <c r="B23" s="8" t="n">
        <v>75.90000000000001</v>
      </c>
      <c r="C23" s="6" t="n">
        <v>76</v>
      </c>
      <c r="D23" s="8" t="n">
        <v>76.40000000000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Basic Weighted Average Shares Reconciles to Diluted Weighted Average Shares</t>
        </is>
      </c>
      <c r="B4" s="4" t="inlineStr">
        <is>
          <t xml:space="preserve">Basic weighted average common shares outstanding reconciles to diluted weighted average common shares outstanding as follows: 2023 2022 2021 (In millions) Basic weighted average common shares outstanding 75.6 75.7 76.0 Dilutive effect of restricted stock, performance share units and stock options 0.3 0.3 0.4 Diluted weighted average common shares outstanding 75.9 76.0 76.4 </t>
        </is>
      </c>
    </row>
    <row r="5">
      <c r="A5" s="4" t="inlineStr">
        <is>
          <t>Schedule of Antidilutive Securities Excluded from Computation of Earnings Per Share</t>
        </is>
      </c>
      <c r="B5" s="4" t="inlineStr">
        <is>
          <t xml:space="preserve">Options to purchase shares of common stock that were not included in the computation of Diluted EPS attributable to IDEX because the effect of their inclusion would have been antidilutive were as follows: 2023 2022 2021 Antidilutive shares not included in Diluted EPS attributable to IDEX 0.2 0.5 0.3 </t>
        </is>
      </c>
    </row>
    <row r="6">
      <c r="A6" s="4" t="inlineStr">
        <is>
          <t>Schedule of Property and Equipment at Cost, Depreciation and Amortization Estimated Useful Lives</t>
        </is>
      </c>
      <c r="B6" s="4" t="inlineStr">
        <is>
          <t>Property and equipment are stated at cost, with depreciation provided using the straight-line method over the following estimated useful lives: Land improvements 8 to 12 years Buildings and improvements 8 to 30 years Machinery, equipment and other 3 to 12 years Office and transportation equipment 2 to 10 years</t>
        </is>
      </c>
    </row>
    <row r="7">
      <c r="A7" s="4" t="inlineStr">
        <is>
          <t>Schedule of Identifiable Intangible Assets, Useful Lives</t>
        </is>
      </c>
      <c r="B7" s="4" t="inlineStr">
        <is>
          <t>Certain identifiable intangible assets are amortized over their estimated useful lives using the straight-line method. The estimated useful lives used in the computation of amortization of identifiable intangible assets are as follows: Patents 5 to 20 years Trade names 15 to 20 years Customer relationships 5 to 20 years Unpatented technology 8 to 20 years Software 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preliminary allocation of the purchase price to the assets acquired and liabilities assumed, based on their estimated fair values at the acquisition date, is as follows: Total Current assets, net of cash acquired $ 10.6 Property, plant and equipment 19.9 Goodwill 52.7 Intangible assets 45.6 Other noncurrent assets 5.4 Total assets acquired 134.2 Current liabilities (1.2) Deferred income taxes (18.3) Other noncurrent liabilities (4.9) Net assets acquired (1) $ 109.8 (1) During the fourth quarter of 2023, the Company finalized the net working capital of the assets and liabilities acquired, resulting in a $0.5 million adjustment to reduce the purchase price of the Iridian business. The preliminary allocation of the purchase price to the assets acquired and liabilities assumed, based on their estimated fair values at the acquisition date, is as follows: Total Current assets, net of cash acquired $ 16.7 Property, plant and equipment 12.5 Goodwill 104.0 Intangible assets 95.3 Other noncurrent assets 3.1 Total assets acquired 231.6 Current liabilities (5.4) Deferred income taxes (21.7) Other noncurrent liabilities (2.5) Net assets acquired $ 202.0 The final allocation of the purchase price to the assets acquired and liabilities assumed, based on their estimated fair values at the acquisition date, is as follows: Total Current assets, net of cash acquired $ 16.6 Property, plant and equipment 2.0 Goodwill 54.7 Intangible assets 49.8 Other noncurrent assets 4.3 Total assets acquired 127.4 Current liabilities (9.2) Deferred income taxes (1.9) Other noncurrent liabilities (3.8) Net assets acquired $ 112.5 The final allocation of the purchase price to the assets acquired and liabilities assumed, based on their estimated fair values at the acquisition date, is as follows: Total Current assets, net of cash acquired 9.7 Property, plant and equipment 1.8 Goodwill 56.4 Intangible assets 52.0 Deferred income taxes 0.2 Other noncurrent assets 1.0 Total assets acquired 121.1 Current liabilities (1.0) Net assets acquired $ 120.1 The final allocation of the purchase price to the assets acquired and liabilities assumed, based on their estimated fair values at the acquisition date, is as follows: Total Current assets, net of cash acquired $ 51.4 Property, plant and equipment 57.6 Goodwill 396.6 Intangible assets 319.1 Other noncurrent assets 9.6 Total assets acquired 834.3 Current liabilities (26.8) Deferred income taxes (83.5) Other noncurrent liabilities (11.0) Net assets acquired $ 713.0 The final allocation of the purchase price to the assets acquired and liabilities assumed, based on their estimated fair values at the acquisition date, is as follows: Total Current assets, net of cash acquired $ 18.1 Property, plant and equipment 4.0 Goodwill 42.7 Intangible assets 46.0 Deferred income taxes 2.6 Other noncurrent assets 0.1 Total assets acquired 113.5 Current liabilities (7.1) Other noncurrent liabilities (0.1) Net assets acquired $ 106.3 The final allocation of the purchase price to the assets acquired and liabilities assumed, based on their estimated fair values at the acquisition date, is as follows: Total Current assets, net of cash acquired $ 45.3 Property, plant and equipment 4.8 Goodwill 268.5 Intangible assets 202.3 Other noncurrent assets 10.2 Total assets acquired 531.1 Current liabilities (11.8) Deferred income taxes (39.9) Other noncurrent liabilities (8.4) Net assets acquired $ 471.0 </t>
        </is>
      </c>
    </row>
    <row r="5">
      <c r="A5" s="4" t="inlineStr">
        <is>
          <t>Schedule of Finite-Lived Intangible Assets Acquired</t>
        </is>
      </c>
      <c r="B5" s="4" t="inlineStr">
        <is>
          <t xml:space="preserve">The acquired intangible assets and weighted average amortization periods are as follows: Total Weighted Average Life Trade names $ 5.2 15 Customer relationships 29.3 12 Unpatented technology 11.1 11 Acquired intangible assets $ 45.6 The acquired intangible assets and weighted average amortization periods are as follows: Total Weighted Average Life Trade names $ 9.3 15 Customer relationships 66.0 15 Unpatented technology 20.0 11 Acquired intangible assets $ 95.3 The acquired intangible assets and weighted average amortization periods are as follows: Total Weighted Average Life Trade names $ 13.5 15 Customer relationships 31.5 10 Software 4.8 5 Acquired intangible assets $ 49.8 The acquired intangible assets and weighted average amortization periods are as follows: Total Weighted Average Life Trade names $ 7.5 15 Customer relationships 36.0 13 Unpatented technology 8.5 10 Acquired intangible assets $ 52.0 The acquired intangible assets and weighted average amortization periods are as follows: Total Weighted Average Life Trade names $ 38.3 15 Customer relationships 212.4 13 Unpatented technology 68.4 11 Acquired intangible assets $ 319.1 The acquired intangible assets and weighted average amortization periods are as follows: Total Weighted Average Life Trade names $ 9.0 15 Customer relationships 30.0 13 Unpatented technology 7.0 11 Acquired intangible assets $ 46.0 The acquired intangible assets and weighted average amortization periods are as follows: Total Weighted Average Life Trade names $ 15.4 15 Customer relationships 162.9 13 Unpatented technology 24.0 11 Acquired intangible assets $ 202.3 </t>
        </is>
      </c>
    </row>
    <row r="6">
      <c r="A6" s="4" t="inlineStr">
        <is>
          <t>Schedule of Business Acquisitions-Related cost and the Fair value Inventory</t>
        </is>
      </c>
      <c r="B6" s="4" t="inlineStr">
        <is>
          <t xml:space="preserve">A summary of the acquisition costs and the fair value inventory step-up charges recorded in the years ended December 31, 2023, 2022 and 2021 are presented in the following table: 2023 2022 2021 Acquisition costs $ 7.3 $ 6.8 $ 6.5 Fair value inventory step-up charges $ 1.6 $ 8.5 $ 1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3</t>
        </is>
      </c>
    </row>
    <row r="3">
      <c r="A3" s="3" t="inlineStr">
        <is>
          <t>Additional Financial Information Disclosure [Abstract]</t>
        </is>
      </c>
      <c r="B3" s="4" t="inlineStr">
        <is>
          <t xml:space="preserve"> </t>
        </is>
      </c>
    </row>
    <row r="4">
      <c r="A4" s="4" t="inlineStr">
        <is>
          <t>Schedule of Balance Sheet Components</t>
        </is>
      </c>
      <c r="B4" s="4" t="inlineStr">
        <is>
          <t xml:space="preserve"> December 31, 2023 2022 RECEIVABLES - NET Customers $ 419.0 $ 431.3 Other 16.3 19.5 Total 435.3 450.8 Less allowance for credit losses 7.5 8.0 Total receivables - net $ 427.8 $ 442.8 INVENTORIES - NET Raw materials and components parts $ 268.1 $ 301.2 Work in process 44.5 54.3 Finished goods 108.2 115.4 Total inventories - net $ 420.8 $ 470.9 PROPERTY, PLANT AND EQUIPMENT - NET Land and improvements $ 30.8 $ 35.2 Buildings and improvements 234.7 214.2 Machinery, equipment and other 551.0 492.4 Office and transportation equipment 106.0 100.6 Construction in progress 53.5 56.4 Total 976.0 898.8 Less accumulated depreciation and amortization 545.7 516.7 Total property, plant and equipment - net $ 430.3 $ 382.1 ACCRUED EXPENSES Payroll and related items $ 97.1 $ 102.7 Management incentive compensation 16.4 26.4 Income taxes payable 18.5 30.2 Insurance 11.4 11.2 Warranty 9.1 8.1 Deferred revenue 55.9 44.7 Lease liability 22.0 21.6 Restructuring 2.1 1.4 Accrued interest 4.5 5.5 Pension and retiree medical obligations 3.4 3.3 Other 31.1 34.0 Total accrued expenses $ 271.5 $ 289.1 OTHER NONCURRENT LIABILITIES Pension and retiree medical obligations $ 65.1 $ 55.1 Transition tax payable 5.0 9.1 Deferred revenue 17.3 15.0 Lease liability 98.1 96.6 Other 21.2 20.0 Total other noncurrent liabilities $ 206.7 $ 195.8 </t>
        </is>
      </c>
    </row>
    <row r="5">
      <c r="A5" s="4" t="inlineStr">
        <is>
          <t>Schedule of Accounts Receivable, Allowance for Credit Loss</t>
        </is>
      </c>
      <c r="B5" s="4" t="inlineStr">
        <is>
          <t xml:space="preserve">The valuation and qualifying account activity for the years ended December 31, 2023 and 2022 is as follows: 2023 2022 ALLOWANCE FOR CREDIT LOSSES Beginning balance January 1 $ 8.0 $ 7.2 Charged to costs and expenses, net of recoveries 0.6 2.2 Utilization (1.2) (1.2) Other adjustments, including acquisitions and Foreign currency translation 0.1 (0.2) Ending balance December 31 $ 7.5 $ 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Revenue by reporting unit for the years ended December 31, 2023, 2022 and 2021 was as follows: For the Year Ended December 31, 2023 2022 2021 Pumps $ 402.9 $ 396.5 $ 345.1 Water 345.8 307.8 255.3 Energy 209.3 191.3 169.0 Agriculture 159.6 152.8 107.4 Valves 129.5 118.9 121.9 Intersegment elimination (2.9) (1.1) (0.7) Fluid &amp; Metering Technologies 1,244.2 1,166.2 998.0 Scientific Fluidics &amp; Optics (1) 681.5 639.0 508.0 Performance Pneumatic Technologies 250.0 257.6 182.2 Sealing Solutions 242.3 266.0 264.2 Material Processing Technologies 120.7 138.1 134.5 Micropump (2) 21.9 38.5 32.9 Intersegment elimination (2.9) (2.4) (2.8) Health &amp; Science Technologies 1,313.5 1,336.8 1,119.0 Fire &amp; Safety 431.9 400.1 377.5 Dispensing 167.5 167.5 169.6 BAND-IT 119.4 111.6 100.8 Intersegment elimination (2.6) (0.3) (0.1) Fire &amp; Safety/Diversified Products 716.2 678.9 647.8 Total net sales $ 3,273.9 $ 3,181.9 $ 2,764.8 (1) The year ended December 31, 2022 includes the acceleration of previously deferred revenue of $17.9 million as a result of a customer’s decision to discontinue further investment in commercializing its COVID-19 testing application. See Note 14 for further detail. (2) Revenue from Micropump (sold on August 3, 2023) has been included in the Company’s Consolidated Statements of Income through the date of disposition. See Note 2 for further detail.</t>
        </is>
      </c>
    </row>
    <row r="5">
      <c r="A5" s="4" t="inlineStr">
        <is>
          <t>Schedule of External Net Sales Disaggregated by Geography</t>
        </is>
      </c>
      <c r="B5" s="4" t="inlineStr">
        <is>
          <t>Revenue by geographical region for the years ended December 31, 2023, 2022 and 2021 was as follows: For the Year Ended December 31, 2023 FMT HST FSDP IDEX U.S. $ 695.7 $ 575.5 $ 371.9 $ 1,643.1 North America, excluding U.S. 70.3 22.6 33.4 126.3 Europe 213.8 439.9 166.7 820.4 Asia 177.6 249.4 108.5 535.5 Other (1) 89.7 29.0 38.3 157.0 Intersegment elimination (2.9) (2.9) (2.6) (8.4) Total net sales $ 1,244.2 $ 1,313.5 $ 716.2 $ 3,273.9 For the Year Ended December 31, 2022 FMT HST FSDP IDEX U.S. (2) $ 660.8 $ 646.9 $ 343.3 $ 1,651.0 North America, excluding U.S. 71.5 25.8 35.3 132.6 Europe (2) 194.6 379.7 160.9 735.2 Asia 157.8 261.3 104.2 523.3 Other (1) 82.6 25.5 35.5 143.6 Intersegment elimination (1.1) (2.4) (0.3) (3.8) Total net sales $ 1,166.2 $ 1,336.8 $ 678.9 $ 3,181.9 For the Year Ended December 31, 2021 FMT HST FSDP IDEX U.S. $ 532.9 $ 489.7 $ 317.0 $ 1,339.6 North America, excluding U.S. 61.6 23.7 28.5 113.8 Europe 197.2 341.0 161.5 699.7 Asia 143.7 241.8 110.0 495.5 Other (1) 63.3 25.6 30.9 119.8 Intersegment elimination (0.7) (2.8) (0.1) (3.6) Total net sales $ 998.0 $ 1,119.0 $ 647.8 $ 2,764.8 (1) Other includes: South America, Middle East, Australia and Africa. (2) The HST segment includes the acceleration of $17.9 million of previously deferred revenue as a result of a customer’s decision to discontinue further investment in commercializing its COVID-19 testing application, of which $9.5 million was recognized in the U.S. and $8.4 million was recognized in Europe in the year ended December 31, 2022. See Note 14 for further detail.</t>
        </is>
      </c>
    </row>
    <row r="6">
      <c r="A6" s="4" t="inlineStr">
        <is>
          <t>Schedule of Contract with Customer, Asset and Liability</t>
        </is>
      </c>
      <c r="B6" s="4" t="inlineStr">
        <is>
          <t xml:space="preserve">The composition of customer receivables was as follows: December 31, 2023 December 31, 2022 Billed receivables $ 408.1 $ 421.3 Unbilled receivables 10.9 10.0 Total customer receivables $ 419.0 $ 431.3 </t>
        </is>
      </c>
    </row>
    <row r="7">
      <c r="A7" s="4" t="inlineStr">
        <is>
          <t>Schedule of New Accounting Pronouncements and Changes in Accounting Principles</t>
        </is>
      </c>
      <c r="B7" s="4" t="inlineStr">
        <is>
          <t xml:space="preserve">The composition of deferred revenue was as follows: December 31, 2023 December 31, 2022 Deferred revenue - current $ 55.9 $ 44.7 Deferred revenue - noncurrent 17.3 15.0 Total deferred revenue $ 73.2 $ 5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2023 and 2022, by reportable business segment, were as follows: FMT HST FSDP Total Goodwill $ 701.7 $ 1,264.3 $ 402.3 $ 2,368.3 Accumulated goodwill impairment losses (20.7) (149.8) (30.1) (200.6) Balance at January 1, 2022 681.0 1,114.5 372.2 2,167.7 Foreign currency translation (8.4) (11.5) (9.3) (29.2) Acquisitions 112.9 391.1 — 504.0 Measurement period adjustments 0.3 0.9 — 1.2 Divestitures (5.6) — — (5.6) Balance at December 31, 2022 780.2 1,495.0 362.9 2,638.1 Foreign currency translation 6.6 38.6 5.7 50.9 Acquisitions — 156.7 — 156.7 Measurement period adjustments (1.8) 5.4 — 3.6 Divestitures — (11.0) — (11.0) Balance at December 31, 2023 $ 785.0 $ 1,684.7 $ 368.6 $ 2,838.3 </t>
        </is>
      </c>
    </row>
    <row r="5">
      <c r="A5" s="4" t="inlineStr">
        <is>
          <t>Schedule of Gross Carrying Value and Accumulated Amortization For Each Major Class of Intangible Asset</t>
        </is>
      </c>
      <c r="B5" s="4" t="inlineStr">
        <is>
          <t xml:space="preserve">The following table provides the gross carrying value and accumulated amortization for each major class of intangible asset at December 31, 2023 and 2022: At December 31, 2023 At December 31, 2022 Gross Accumulated Net Weighted Gross Accumulated Net Amortized intangible assets: Patents $ 2.7 $ (2.0) $ 0.7 12 $ 2.9 $ (1.8) $ 1.1 Trade names 171.9 (54.3) 117.6 15 186.5 (71.4) 115.1 Customer relationships 860.7 (228.7) 632.0 13 772.2 (184.9) 587.3 Unpatented technology 233.5 (66.3) 167.2 12 207.1 (57.8) 149.3 Software 5.3 (1.9) 3.4 5 4.8 (0.7) 4.1 Total amortized intangible assets 1,274.1 (353.2) 920.9 13 1,173.5 (316.6) 856.9 Indefinite-lived intangible assets: Banjo trade name 62.1 — 62.1 62.1 — 62.1 Akron Brass trade name 28.8 — 28.8 28.8 — 28.8 Total intangible assets $ 1,365.0 $ (353.2) $ 1,011.8 $ 1,264.4 $ (316.6) $ 947.8 </t>
        </is>
      </c>
    </row>
    <row r="6">
      <c r="A6" s="4" t="inlineStr">
        <is>
          <t>Schedule of Finite-Lived Intangible Assets, Future Amortization Expense</t>
        </is>
      </c>
      <c r="B6" s="4" t="inlineStr">
        <is>
          <t xml:space="preserve">Based on the intangible asset balances as of December 31, 2023, expected amortization expense for the years 2024 through 2028 is as follows: Maturity of Intangible Assets Estimated Amortization 2024 $ 98.8 2025 97.3 2026 95.7 2027 92.4 2028 8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Borrowings</t>
        </is>
      </c>
      <c r="B4" s="4" t="inlineStr">
        <is>
          <t xml:space="preserve">Borrowings at December 31, 2023 and 2022 consisted of the following: 2023 2022 3.20% Senior Notes, repaid in June 2023 (the “3.20% Senior Notes”) $ — $ 100.0 3.37% Senior Notes, due June 2025 (the “3.37% Senior Notes”) 100.0 100.0 5.13% Senior Notes, due June 2028 (the “5.13% Senior Notes”) 100.0 — 3.00% Senior Notes, due May 2030 (the “3.00% Senior Notes”) 500.0 500.0 2.625% Senior Notes, due June 2031 (the “2.625% Senior Notes”) 500.0 500.0 $800.0 million Revolving Facility, due November 2027 (the “Revolving Facility”) 81.0 77.7 $200.0 million Term Facility, due November 2027 (the “Term Facility”) 50.0 200.0 Other borrowings 2.3 0.1 Total borrowings 1,333.3 1,477.8 Less current portion 0.6 — Less deferred debt issuance costs 6.5 7.9 Less unaccreted debt discount 1.1 1.2 Long-term borrowings $ 1,325.1 $ 1,468.7 </t>
        </is>
      </c>
    </row>
    <row r="5">
      <c r="A5" s="4" t="inlineStr">
        <is>
          <t>Schedule of Maturities of Borrowings</t>
        </is>
      </c>
      <c r="B5" s="4" t="inlineStr">
        <is>
          <t xml:space="preserve">Total borrowings at December 31, 2023 have scheduled maturities as follows: Maturity of Borrowings 2024 $ 0.6 2025 100.9 2026 0.5 2027 131.3 2028 100.0 Thereafter 1,000.0 Total borrowings $ 1,33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ompany's Financial Assets (Liabilities) at Fair Value on Recurring Basis</t>
        </is>
      </c>
      <c r="B4" s="4" t="inlineStr">
        <is>
          <t>The following table summarizes the basis used to measure the Company’s financial assets (liabilities) at fair value on a recurring basis in the balance sheets at December 31, 2023 and 2022: Basis of Fair Value Measurements December 31, 2023 December 31, 2022 Level 1 Level 1 Trading securities - mutual funds held in nonqualified SERP (1) $ 10.5 $ 7.5 Available-for-sale securities - equities (2) 4.4 — (1) The Supplemental Executive Retirement Plan (“SERP”) investment assets are offset by a SERP liability which represents the Company’s obligation to distribute SERP funds to participants. (2) At December 31, 2023, t</t>
        </is>
      </c>
    </row>
    <row r="5">
      <c r="A5" s="4" t="inlineStr">
        <is>
          <t>Schedule of Fair Value, by Balance Sheet Grouping</t>
        </is>
      </c>
      <c r="B5" s="4" t="inlineStr">
        <is>
          <t xml:space="preserve">The following table provides the fair value of the outstanding indebtedness described in Note 7 , which is based on quoted market prices and current market rates for debt with similar credit risk and maturity, as well as the carrying value. These fair value measurements are classified as Level 2 within the fair value hierarchy since they are determined based upon significant inputs observable in the market, including interest rates on recent financing transactions to entities with a credit rating similar to the Company’s rating. December 31, 2023 December 31, 2022 Fair Value Carrying Amount Fair Value Carrying Amount Total Borrowings, less unaccreted debt discount $ 1,203.5 $ 1,332.2 $ 1,328.7 $ 1,47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3</t>
        </is>
      </c>
    </row>
    <row r="3">
      <c r="A3" s="3" t="inlineStr">
        <is>
          <t>Lessee Disclosure [Abstract]</t>
        </is>
      </c>
      <c r="B3" s="4" t="inlineStr">
        <is>
          <t xml:space="preserve"> </t>
        </is>
      </c>
    </row>
    <row r="4">
      <c r="A4" s="4" t="inlineStr">
        <is>
          <t>Schedule of Lease, Cost</t>
        </is>
      </c>
      <c r="B4" s="4" t="inlineStr">
        <is>
          <t>Supplemental balance sheet information related to leases as of December 31, 2023 and 2022 was as follows: Balance Sheet Caption December 31, 2023 December 31, 2022 Right-of-Use (“ROU”) Assets: Building ROU assets - net Other noncurrent assets $ 110.7 $ 104.4 Equipment ROU assets - net Other noncurrent assets 7.6 5.6 Total ROU assets - net $ 118.3 $ 110.0 Lease Liabilities: Current lease liabilities Accrued expenses $ 22.0 $ 21.6 Noncurrent lease liabilities Other noncurrent liabilities 98.1 96.6 Total lease liabilities $ 120.1 $ 118.2 The components of lease cost for the years ended December 31, 2023, 2022 and 2021 were as follows: 2023 2022 2021 Fixed lease cost (1) $ 33.0 $ 30.8 $ 31.5 Variable lease cost 2.7 2.3 2.3 Total lease expense $ 35.7 $ 33.1 $ 33.8 (1) Includes short-term leases, which are immaterial.</t>
        </is>
      </c>
    </row>
    <row r="5">
      <c r="A5" s="4" t="inlineStr">
        <is>
          <t>Schedule of Cash Flow, Supplemental Disclosures</t>
        </is>
      </c>
      <c r="B5" s="4" t="inlineStr">
        <is>
          <t>Supplemental cash flow information related to leases for the years ended December 31, 2023, 2022 and 2021 was as follows: 2023 2022 2021 (In millions) Cash paid for amounts included in the measurement of lease liabilities $ 33.6 $ 31.7 $ 31.2 Right-of-use assets obtained in exchange for new lease liabilities 29.0 19.0 16.0 Other supplemental information related to leases as of December 31, 2023 and 2022 was as follows: Lease Term and Discount Rate December 31, 2023 December 31, 2022 Weighted-average remaining lease term (years): Building and equipment 7.00 7.43 Vehicles 2.63 2.14 Weighted-average discount rate: Building and equipment 3.71 % 3.41 % Vehicles 3.43 % 1.70 %</t>
        </is>
      </c>
    </row>
    <row r="6">
      <c r="A6" s="4" t="inlineStr">
        <is>
          <t>Schedule of Operating Lease, Liability, Maturity</t>
        </is>
      </c>
      <c r="B6" s="4" t="inlineStr">
        <is>
          <t xml:space="preserve">Total lease liabilities at December 31, 2023 have scheduled maturities as follows: Maturity of Lease Liabilities 2024 $ 20.6 2025 23.3 2026 20.7 2027 15.9 2028 13.5 Thereafter 39.8 Total lease payments 133.8 Less: Imputed interest (13.7) Present value of lease liabilities $ 12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Roll Forward of the Warranty Reserve</t>
        </is>
      </c>
      <c r="B4" s="4" t="inlineStr">
        <is>
          <t xml:space="preserve">A rollforward of the warranty reserve is as follows: 2023 2022 2021 Beginning balance, January 1 $ 8.1 $ 7.6 $ 7.4 Provision for warranties 5.8 3.0 3.4 Claim settlements (4.7) (4.1) (3.8) Other adjustments, including acquisitions, divestitures and foreign currency translation (0.1) 1.6 0.6 Ending balance, December 31 $ 9.1 $ 8.1 $ 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t>
        </is>
      </c>
      <c r="B4" s="4" t="inlineStr">
        <is>
          <t xml:space="preserve">Pretax income for 2023, 2022 and 2021 was taxed in the following jurisdictions: 2023 2022 2021 U.S. $ 534.1 $ 516.5 $ 350.2 Foreign 226.2 232.9 229.6 Total $ 760.3 $ 749.4 $ 579.8 </t>
        </is>
      </c>
    </row>
    <row r="5">
      <c r="A5" s="4" t="inlineStr">
        <is>
          <t>Schedule of Components of Income Tax</t>
        </is>
      </c>
      <c r="B5" s="4" t="inlineStr">
        <is>
          <t xml:space="preserve">The provision (benefit) for income taxes for 2023, 2022 and 2021 was as follows: 2023 2022 2021 Current U.S. $ 103.8 $ 102.8 $ 64.7 State and local 13.7 14.5 11.0 Foreign 61.9 63.9 60.9 Total current 179.4 181.2 136.6 Deferred U.S. (11.1) (12.2) (4.1) State and local 1.7 (1.0) (1.4) Foreign (5.3) (5.3) (0.6) Total deferred (14.7) (18.5) (6.1) Total provision for income taxes $ 164.7 $ 162.7 $ 130.5 </t>
        </is>
      </c>
    </row>
    <row r="6">
      <c r="A6" s="4" t="inlineStr">
        <is>
          <t>Schedule of Deferred Tax Assets and Liabilities</t>
        </is>
      </c>
      <c r="B6" s="4" t="inlineStr">
        <is>
          <t>Deferred tax assets (liabilities) at December 31, 2023 and 2022 were: 2023 2022 Allowances and accruals $ 18.8 $ 21.1 Employee and retiree benefit plans 20.9 17.8 Inventories 10.8 12.0 Foreign tax credit and other carryforwards 14.8 15.0 Lease liabilities 25.8 26.9 Right of use assets (24.7) (25.9) Depreciation and amortization (322.1) (301.3) Taxes on undistributed foreign earnings (21.0) (18.4) Other 0.7 5.6 Total gross deferred tax (liabilities) (276.0) (247.2) Valuation allowance (14.4) (15.0) Total deferred tax (liabilities), net of valuation allowances $ (290.4) $ (262.2)</t>
        </is>
      </c>
    </row>
    <row r="7">
      <c r="A7" s="4" t="inlineStr">
        <is>
          <t>Schedule of Deferred Tax Assets (Liabilities) Recognized In Balance Sheets</t>
        </is>
      </c>
      <c r="B7" s="4" t="inlineStr">
        <is>
          <t>The deferred tax assets and liabilities recognized in the Company’s Consolidated Balance Sheets as of December 31, 2023 and 2022 were: 2023 2022 Noncurrent deferred tax asset - Other noncurrent assets $ 1.5 $ 2.0 Noncurrent deferred tax liabilities - Deferred income taxes (291.9) (264.2) Net deferred tax liabilities $ (290.4) $ (262.2)</t>
        </is>
      </c>
    </row>
    <row r="8">
      <c r="A8" s="4" t="inlineStr">
        <is>
          <t>Schedule of Effective Income Tax Rate Reconciliation</t>
        </is>
      </c>
      <c r="B8" s="4" t="inlineStr">
        <is>
          <t>The provision for income taxes differs from the amount calculated by applying the statutory federal income tax rate to pretax income. The calculated amount and the differences for 2023, 2022 and 2021 are shown in the following table: 2023 2022 2021 Pretax income $ 760.3 $ 749.4 $ 579.8 Provision for income taxes: Computed amount at statutory rate of 21% $ 159.7 21.0 % $ 157.4 21.0 % $ 121.8 21.0 % State and local income tax (net of federal tax benefit) 12.6 1.7 % 11.4 1.5 % 8.0 1.4 % Taxes on non-U.S. earnings-net of foreign tax credits 10.8 1.4 % 12.4 1.7 % 9.2 1.6 % Global Intangible Low-Taxed Income — — % 2.0 0.3 % 0.4 0.1 % Foreign-Derived Intangible Income Deduction (11.3) (1.5 %) (11.9) (1.6 %) (7.5) (1.3 %) Share-based payments (2.0) (0.3 %) (2.6) (0.4 %) (3.5) (0.6 %) Other (5.1) (0.6 %) (6.0) (0.8 %) 2.1 0.3 % Total provision for income taxes $ 164.7 21.7 % $ 162.7 21.7 % $ 130.5 22.5 %</t>
        </is>
      </c>
    </row>
    <row r="9">
      <c r="A9" s="4" t="inlineStr">
        <is>
          <t>Schedule of Unrecognized Tax Benefits</t>
        </is>
      </c>
      <c r="B9" s="4" t="inlineStr">
        <is>
          <t xml:space="preserve">A reconciliation of the beginning and ending amount of unrecognized tax benefits for 2023, 2022 and 2021 is as follows: 2023 2022 2021 Beginning balance January 1 $ — $ 0.1 $ 1.1 Gross increases for tax positions of prior years — — 0.1 Gross decreases for tax positions of prior years — — (0.3) Settlements — — (0.2) Lapse of statute of limitations — (0.1) (0.6) Ending balance December 31 $ — $ — $ 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595.6</v>
      </c>
      <c r="C4" s="7" t="n">
        <v>586.7</v>
      </c>
      <c r="D4" s="7" t="n">
        <v>449.3</v>
      </c>
    </row>
    <row r="5">
      <c r="A5" s="3" t="inlineStr">
        <is>
          <t>Other comprehensive loss:</t>
        </is>
      </c>
      <c r="B5" s="4" t="inlineStr">
        <is>
          <t xml:space="preserve"> </t>
        </is>
      </c>
      <c r="C5" s="4" t="inlineStr">
        <is>
          <t xml:space="preserve"> </t>
        </is>
      </c>
      <c r="D5" s="4" t="inlineStr">
        <is>
          <t xml:space="preserve"> </t>
        </is>
      </c>
    </row>
    <row r="6">
      <c r="A6" s="4" t="inlineStr">
        <is>
          <t>Reclassification adjustments for derivatives, net of tax</t>
        </is>
      </c>
      <c r="B6" s="6" t="n">
        <v>0</v>
      </c>
      <c r="C6" s="6" t="n">
        <v>0</v>
      </c>
      <c r="D6" s="8" t="n">
        <v>2.5</v>
      </c>
    </row>
    <row r="7">
      <c r="A7" s="4" t="inlineStr">
        <is>
          <t>Pension and other postretirement adjustments, net of tax</t>
        </is>
      </c>
      <c r="B7" s="8" t="n">
        <v>-7.4</v>
      </c>
      <c r="C7" s="8" t="n">
        <v>18.3</v>
      </c>
      <c r="D7" s="6" t="n">
        <v>17</v>
      </c>
    </row>
    <row r="8">
      <c r="A8" s="4" t="inlineStr">
        <is>
          <t>Cumulative translation adjustment</t>
        </is>
      </c>
      <c r="B8" s="8" t="n">
        <v>87.8</v>
      </c>
      <c r="C8" s="8" t="n">
        <v>-74.90000000000001</v>
      </c>
      <c r="D8" s="8" t="n">
        <v>-75.59999999999999</v>
      </c>
    </row>
    <row r="9">
      <c r="A9" s="4" t="inlineStr">
        <is>
          <t>Other comprehensive income (loss)</t>
        </is>
      </c>
      <c r="B9" s="8" t="n">
        <v>80.40000000000001</v>
      </c>
      <c r="C9" s="8" t="n">
        <v>-56.6</v>
      </c>
      <c r="D9" s="8" t="n">
        <v>-56.1</v>
      </c>
    </row>
    <row r="10">
      <c r="A10" s="4" t="inlineStr">
        <is>
          <t>Comprehensive income</t>
        </is>
      </c>
      <c r="B10" s="6" t="n">
        <v>676</v>
      </c>
      <c r="C10" s="8" t="n">
        <v>530.1</v>
      </c>
      <c r="D10" s="8" t="n">
        <v>393.2</v>
      </c>
    </row>
    <row r="11">
      <c r="A11" s="4" t="inlineStr">
        <is>
          <t>Comprehensive loss attributable to noncontrolling interest</t>
        </is>
      </c>
      <c r="B11" s="8" t="n">
        <v>0.5</v>
      </c>
      <c r="C11" s="8" t="n">
        <v>0.2</v>
      </c>
      <c r="D11" s="6" t="n">
        <v>0</v>
      </c>
    </row>
    <row r="12">
      <c r="A12" s="4" t="inlineStr">
        <is>
          <t>Comprehensive income attributable to IDEX</t>
        </is>
      </c>
      <c r="B12" s="7" t="n">
        <v>676.5</v>
      </c>
      <c r="C12" s="7" t="n">
        <v>530.3</v>
      </c>
      <c r="D12" s="7" t="n">
        <v>39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usiness Segments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Information on Company's Business Segments</t>
        </is>
      </c>
      <c r="B4" s="4" t="inlineStr">
        <is>
          <t xml:space="preserve">Information on the Company’s business segments is presented below based on the nature of the products and services offered. The Company uses Adjusted EBITDA as its principal measure of segment performance. Intersegment sales are contracted with terms equivalent to those of an arm’s-length transaction. 2023 2022 2021 NET SALES Fluid &amp; Metering Technologies External customers $ 1,244.2 $ 1,166.2 $ 998.0 Intersegment sales 2.9 1.1 0.7 Total segment sales 1,247.1 1,167.3 998.7 Health &amp; Science Technologies External customers 1,313.5 1,336.8 1,119.0 Intersegment sales 2.9 2.4 2.8 Total segment sales 1,316.4 1,339.2 1,121.8 Fire &amp; Safety/Diversified Products External customers 716.2 678.9 647.8 Intersegment sales 2.6 0.3 0.1 Total segment sales 718.8 679.2 647.9 Intersegment eliminations (8.4) (3.8) (3.6) Net sales $ 3,273.9 $ 3,181.9 $ 2,764.8 ADJUSTED EBITDA Fluid &amp; Metering Technologies $ 416.1 $ 374.2 $ 297.0 Health &amp; Science Technologies 359.5 411.8 355.9 Fire &amp; Safety/Diversified Products 208.6 183.9 185.7 Segment Adjusted EBITDA 984.2 969.9 838.6 Corporate and other (1) (84.6) (85.7) (73.2) Adjusted EBITDA 899.6 884.2 765.4 Interest expense (51.7) (40.7) (41.0) Depreciation (57.2) (50.7) (46.6) Amortization of intangible assets (94.9) (69.0) (56.4) Fair value inventory step-up charges (1.6) (8.5) (11.6) Restructuring expenses and asset impairments (10.9) (4.5) (9.3) Net impact from the exit of a COVID-19 testing application (2) — 1.1 — Corporate transaction indemnity — — (3.5) Gain on sale of businesses - net 84.7 34.8 — Gains on sales of assets — 2.7 — Credit loss on note receivable from collaborative partner (3) (7.7) — — Loss on early debt redemption — — (8.6) Termination of the U.S. pension plan, net of curtailment — — (8.6) Income before income taxes $ 760.3 $ 749.4 $ 579.8 (1) Corporate expenses that can be identified with a segment have been included in determining segment results. The remainder is included in Corporate and other. (2) Represents the acceleration of previously deferred revenue of $17.9 million, net of an impairment charge of $16.8 million as a result of a customer’s decision to discontinue further investment in commercializing its COVID-19 testing application in the HST segment in 2022 that did not reoccur in 2023. See Note 14 in the Notes to Consolidated Financial Statements for further detail. (3) Represents a reserve recorded on an investment with a collaborative partner that may no longer be recoverable. See Note 3 in the Notes to Consolidated Financial Statements for further detail. 2023 2022 2021 ASSETS Fluid &amp; Metering Technologies $ 1,674.7 $ 1,676.9 $ 1,458.8 Health &amp; Science Technologies 3,262.4 2,931.1 2,138.3 Fire &amp; Safety/Diversified Products 792.6 771.8 892.5 Corporate and other 135.5 132.1 427.6 Total assets $ 5,865.2 $ 5,511.9 $ 4,917.2 DEPRECIATION AND AMORTIZATION OF INTANGIBLE ASSETS Fluid &amp; Metering Technologies $ 36.8 $ 36.9 $ 30.5 Health &amp; Science Technologies 99.0 67.3 56.7 Fire &amp; Safety/Diversified Products 15.3 15.0 15.3 Corporate and other 1.0 0.5 0.5 Total depreciation and amortization $ 152.1 $ 119.7 $ 103.0 CAPITAL EXPENDITURES Fluid &amp; Metering Technologies $ 24.2 $ 25.3 $ 21.0 Health &amp; Science Technologies 55.1 32.0 41.5 Fire &amp; Safety/Diversified Products 9.7 10.5 9.5 Corporate and other 0.9 0.2 0.7 Total capital expenditures $ 89.9 $ 68.0 $ 72.7 </t>
        </is>
      </c>
    </row>
    <row r="5">
      <c r="A5" s="4" t="inlineStr">
        <is>
          <t>Schedule of Sales From External Customers and Long-Lived Assets</t>
        </is>
      </c>
      <c r="B5" s="4" t="inlineStr">
        <is>
          <t>Information about the Company’s long-lived assets in different geographical regions for the years ended December 31, 2023, 2022 and 2021 is shown below. 2023 2022 2021 LONG-LIVED ASSETS — PROPERTY, PLANT AND EQUIPMENT U.S. $ 219.2 $ 191.7 $ 188.3 North America, excluding U.S. 24.0 4.7 5.4 Europe 138.4 136.8 98.9 Asia 48.3 48.8 34.5 Other (1) 0.4 0.1 0.2 Total long-lived assets - net $ 430.3 $ 382.1 $ 327.3 (1) Other includes: South America, Middle East, Australia and Afric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structuring Expenses and Asset Impairments (Tables)</t>
        </is>
      </c>
      <c r="B1" s="2" t="inlineStr">
        <is>
          <t>12 Months Ended</t>
        </is>
      </c>
    </row>
    <row r="2">
      <c r="B2" s="2" t="inlineStr">
        <is>
          <t>Dec. 31, 2023</t>
        </is>
      </c>
    </row>
    <row r="3">
      <c r="A3" s="3" t="inlineStr">
        <is>
          <t>Restructuring Costs and Asset Impairment Charges [Abstract]</t>
        </is>
      </c>
      <c r="B3" s="4" t="inlineStr">
        <is>
          <t xml:space="preserve"> </t>
        </is>
      </c>
    </row>
    <row r="4">
      <c r="A4" s="4" t="inlineStr">
        <is>
          <t>Schedule of Restructuring Costs</t>
        </is>
      </c>
      <c r="B4" s="4" t="inlineStr">
        <is>
          <t xml:space="preserve">Pre-tax Restructuring expenses and asset impairments by segment for the 2023 initiative were as follows: Severance Costs Exit Costs Asset Impairments Total Fluid &amp; Metering Technologies $ 1.5 $ 0.6 $ 0.8 $ 2.9 Health &amp; Science Technologies 6.4 0.2 — 6.6 Fire &amp; Safety/Diversified Products 0.7 0.2 — 0.9 Corporate/Other 0.5 — — 0.5 Total restructuring costs $ 9.1 $ 1.0 $ 0.8 $ 10.9 Pre-tax Restructuring expenses and asset impairments by segment for the 2022 initiative were as follows: Severance Costs Exit Costs Asset Impairments Total Fluid &amp; Metering Technologies $ 1.9 $ 0.3 $ 0.5 $ 2.7 Health &amp; Science Technologies 1.2 — 16.8 18.0 Fire &amp; Safety/Diversified Products 1.7 — 0.1 1.8 Corporate/Other 0.3 — — 0.3 Total restructuring costs $ 5.1 $ 0.3 $ 17.4 $ 22.8 Pre-tax restructuring expenses and asset impairments by segment for the 2021 initiative were as follows: Severance Costs Exit Costs Asset Impairments Total Fluid &amp; Metering Technologies $ 3.7 $ — $ 0.8 $ 4.5 Health &amp; Science Technologies 1.7 — — 1.7 Fire &amp; Safety/Diversified Products 0.5 — — 0.5 Corporate/Other 2.6 — — 2.6 Total restructuring costs $ 8.5 $ — $ 0.8 $ 9.3 </t>
        </is>
      </c>
    </row>
    <row r="5">
      <c r="A5" s="4" t="inlineStr">
        <is>
          <t>Schedule of Restructuring Accruals Expenses</t>
        </is>
      </c>
      <c r="B5" s="4" t="inlineStr">
        <is>
          <t>Restructuring accruals reflected in Accrued expenses in the Company’s Consolidated Balance Sheets are as follows: Restructuring Balance at January 1, 2022 $ 2.8 Restructuring expenses (1) 5.4 Payments, utilization and other (6.8) Balance at December 31, 2022 1.4 Restructuring expenses (2) 10.1 Payments, utilization and other (9.4) Balance at December 31, 2023 $ 2.1 (1) Excludes $17.4 million of asset impairments related to property, plant and equipment. (2) Excludes $0.8 million of asset impairments related to property, plant and equip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Weighted Average Option Fair Values and Assumptions</t>
        </is>
      </c>
      <c r="B4" s="4" t="inlineStr">
        <is>
          <t>Weighted average stock option fair values and assumptions for the years ended December 31, 2023, 2022, and 2021 are disclosed below: Years Ended December 31, 2023 2022 2021 Weighted average fair value of grants $59.77 $42.66 $38.88 Dividend yield 1.09% 1.14% 1.01% Volatility 27.14% 25.23% 23.78% Risk-free interest rate 4.15% 2.01% 0.12% - 1.54% Expected life (in years) 4.50 4.90 5.70</t>
        </is>
      </c>
    </row>
    <row r="5">
      <c r="A5" s="4" t="inlineStr">
        <is>
          <t>Schedule of Stock Option Activity</t>
        </is>
      </c>
      <c r="B5" s="4" t="inlineStr">
        <is>
          <t xml:space="preserve">A summary of the Company’s stock option activity as of December 31, 2023, and changes during the year ended December 31, 2023, are presented in the following table: Shares Weighted Weighted-Average Aggregate Stock Options Outstanding at January 1, 2023 1,015,572 $ 161.45 6.94 $ 67.9 Granted 246,195 222.52 Exercised (196,050) 133.90 Forfeited (82,450) 201.67 Outstanding at December 31, 2023 983,267 $ 178.86 6.88 $ 39.3 Vested and expected to vest at December 31, 2023 954,222 $ 177.96 6.82 $ 38.9 Exercisable at December 31, 2023 497,612 $ 153.99 5.47 $ 31.5 </t>
        </is>
      </c>
    </row>
    <row r="6">
      <c r="A6" s="4" t="inlineStr">
        <is>
          <t>Schedule of Compensation Cost for Stock Options</t>
        </is>
      </c>
      <c r="B6" s="4" t="inlineStr">
        <is>
          <t>Total compensation cost for stock options is recorded in the Consolidated Statements of Income as follows: Years Ended December 31, 2023 2022 2021 Cost of sales $ 0.6 $ 0.5 $ 0.5 Selling, general and administrative expenses (1) 9.3 8.7 8.0 Total expense before income taxes 9.9 9.2 8.5 Income tax benefit (1.0) (0.8) (0.8) Total expense after income taxes $ 8.9 $ 8.4 $ 7.7 (1) The year ended December 31, 2023 includes $0.5 million of lower expense due to executive forfeitures, largely offset by $0.4 million of higher expense due to timing of accelerated stock compensation costs for retiree eligible participants compared with 2022.</t>
        </is>
      </c>
    </row>
    <row r="7">
      <c r="A7" s="4" t="inlineStr">
        <is>
          <t>Schedule of Restricted Stock Activity</t>
        </is>
      </c>
      <c r="B7" s="4" t="inlineStr">
        <is>
          <t xml:space="preserve">A summary of the Company’s restricted stock activity as of December 31, 2023, and changes during the year ended December 31, 2023, are presented in the following table: Restricted Stock Shares Weighted-Average Unvested at January 1, 2023 104,382 $ 179.45 Granted 46,660 217.01 Vested (24,076) 175.42 Forfeited (14,075) 201.92 Unvested at December 31, 2023 112,891 $ 193.03 </t>
        </is>
      </c>
    </row>
    <row r="8">
      <c r="A8" s="4" t="inlineStr">
        <is>
          <t>Schedule of Compensation Cost for Restricted Stock</t>
        </is>
      </c>
      <c r="B8" s="4" t="inlineStr">
        <is>
          <t>Total compensation cost for restricted stock is recorded in the Consolidated Statements of Income as follows: Years Ended December 31, 2023 2022 2021 Cost of sales $ 0.5 $ 0.3 $ 0.4 Selling, general and administrative expenses (1) 5.2 6.4 5.1 Total expense before income taxes 5.7 6.7 5.5 Income tax benefit (1.2) (1.2) (1.1) Total expense after income taxes $ 4.5 $ 5.5 $ 4.4 (1) The year ended December 31, 2023 includes $0.5 million of lower expense due to timing of accelerated stock compensation costs for retiree eligible participants compared with 2022.</t>
        </is>
      </c>
    </row>
    <row r="9">
      <c r="A9" s="4" t="inlineStr">
        <is>
          <t>Schedule of Unvested Cash-settled Restricted Stock Activity</t>
        </is>
      </c>
      <c r="B9" s="4" t="inlineStr">
        <is>
          <t xml:space="preserve">A summary of the Company’s unvested cash-settled restricted stock activity as of December 31, 2023, and changes during the year ended December 31, 2023, are presented in the following table: Cash-Settled Restricted Stock Shares Weighted-Average Unvested at January 1, 2023 57,356 $ 228.33 Granted 20,940 225.02 Vested (16,071) 228.86 Forfeited (5,570) 217.11 Unvested at December 31, 2023 56,655 $ 217.11 </t>
        </is>
      </c>
    </row>
    <row r="10">
      <c r="A10" s="4" t="inlineStr">
        <is>
          <t>Schedule of Compensation Cost for Unvested Cash-settled Restricted Stock</t>
        </is>
      </c>
      <c r="B10" s="4" t="inlineStr">
        <is>
          <t xml:space="preserve">Total compensation cost for cash-settled restricted stock is recorded in the Consolidated Statements of Income as follows: Years Ended December 31, 2023 2022 2021 Cost of sales $ 0.3 $ 0.1 $ 0.7 Selling, general and administrative expenses 3.1 2.6 4.3 Total expense before income taxes 3.4 2.7 5.0 Income tax benefit (0.2) (0.2) (0.4) Total expense after income taxes $ 3.2 $ 2.5 $ 4.6 </t>
        </is>
      </c>
    </row>
    <row r="11">
      <c r="A11" s="4" t="inlineStr">
        <is>
          <t>Schedule of Weighted Average Performance Share Units Fair Values and Assumptions</t>
        </is>
      </c>
      <c r="B11" s="4" t="inlineStr">
        <is>
          <t>Weighted average performance share unit fair values and assumptions for the years ended December 31, 2023, 2022, and 2021 are disclosed below: Years Ended December 31, 2023 2022 2021 Weighted average fair value of grants $308.18 $235.54 $247.49 Dividend yield —% —% —% Volatility 27.00% 28.09% 28.60% Risk-free interest rate 4.37% 1.73% 0.33% Expected life (in years) 2.94 2.93 2.93</t>
        </is>
      </c>
    </row>
    <row r="12">
      <c r="A12" s="4" t="inlineStr">
        <is>
          <t>Schedule of Performance Shares Units Activity</t>
        </is>
      </c>
      <c r="B12" s="4" t="inlineStr">
        <is>
          <t xml:space="preserve">A summary of the Company’s performance share unit activity as of December 31, 2023, and changes during the year ended December 31, 2023, are presented in the following table: Performance Share Units Shares Weighted-Average Unvested at January 1, 2023 70,915 $ 236.66 Granted 28,030 308.18 Vested (18,105) 226.86 Forfeited (13,385) 263.06 Unvested at December 31, 2023 67,455 $ 265.15 </t>
        </is>
      </c>
    </row>
    <row r="13">
      <c r="A13" s="4" t="inlineStr">
        <is>
          <t>Schedule of Employee Service Share-based Compensation, Allocation of Recognized Period Costs</t>
        </is>
      </c>
      <c r="B13" s="4" t="inlineStr">
        <is>
          <t xml:space="preserve">Total compensation cost for performance share units is recorded in the Consolidated Statements of Income as follows: Years Ended December 31, 2023 2022 2021 Cost of goods sold $ — $ — $ — Selling, general and administrative expenses (1) 6.0 6.0 6.4 Total expense before income taxes 6.0 6.0 6.4 Income tax benefit (0.3) (0.2) (0.3) Total expense after income taxes $ 5.7 $ 5.8 $ 6.1 (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components of Other comprehensive income (loss) are as follows: For the Year Ended December 31, 2023 For the Year Ended December 31, 2022 Pre-tax Tax Net of tax Pre-tax Tax Net of tax Cumulative translation adjustment $ 87.8 $ — $ 87.8 $ (74.9) $ — $ (74.9) Pension and other postretirement adjustments Net (loss) gain arising during the year (8.2) 1.9 (6.3) 24.6 (6.7) 17.9 Amortization and settlement gain (1.5) 0.4 (1.1) 0.5 (0.1) 0.4 Pension and other postretirement adjustments (9.7) 2.3 (7.4) 25.1 (6.8) 18.3 Reclassification adjustments for derivatives — — — — — — Total other comprehensive income (loss) $ 78.1 $ 2.3 $ 80.4 $ (49.8) $ (6.8) $ (56.6) For the Year Ended December 31, 2021 Pre-tax Tax Net of tax Cumulative translation adjustment $ (75.6) $ — $ (75.6) Pension and other postretirement adjustments Net gain (loss) arising during the year 12.0 (2.9) 9.1 Amortization and settlement loss, net of 10.3 (2.4) 7.9 Pension and other postretirement adjustments 22.3 (5.3) 17.0 Reclassification adjustments for derivatives (1) 3.3 (0.8) 2.5 Total other comprehensive (loss) $ (50.0) $ (6.1) $ (56.1) (1) Includes the acceleration of $1.3 million of the remaining accumulated other comprehensive loss resulting from the cash settlement of a forward starting interest rate exchange agreement, which was cash settled in 2011. The amounts were recognized in Other expense (income) - net in the Consolidated Statements of Income during the year ended December 31, 2021 in connection with the early redemption of the related debt instrument.</t>
        </is>
      </c>
    </row>
    <row r="5">
      <c r="A5" s="4" t="inlineStr">
        <is>
          <t>Schedule of Reclassification out of Accumulated Other Comprehensive Income</t>
        </is>
      </c>
      <c r="B5" s="4" t="inlineStr">
        <is>
          <t>The amounts reclassified from Accumulated other comprehensive loss to net income are summarized as follows: For the Year Ended December 31, 2023 2022 2021 Income Statement Caption Pension and other postretirement plans: Amortization of actuarial (gains) losses and prior service costs $ (1.4) $ 0.5 $ 1.8 Other expense (income) - net Settlement (gain) loss recognized (0.1) — 10.5 Other expense (income) - net Curtailment gain recognized — — (2.0) Other expense (income) - net Total before tax (1.5) 0.5 10.3 Provision for income taxes 0.4 (0.1) (2.4) Total net of tax $ (1.1) $ 0.4 $ 7.9 Derivatives: Reclassification adjustments (1) $ — $ — $ 3.3 Interest expense Total before tax — — 3.3 Provision for income taxes — — (0.8) Total net of tax $ — $ — $ 2.5 (1) Includes the acceleration of $1.3 million of the remaining accumulated other comprehensive loss resulting from the cash settlement of a forward starting interest rate exchange agreement, which was cash settled in 2011. The amounts were recognized in Other expense (income) - net in the Consolidated Statements of Income during the year ended December 31, 2021 in connection with the early redemption of the related debt instru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Reconciliation of Changes in Benefit Obligations and Fair Value of Plan Assets</t>
        </is>
      </c>
      <c r="B4" s="4" t="inlineStr">
        <is>
          <t>The following table provides a reconciliation of the changes in the benefit obligation and fair value of plan assets over the two-year period ended December 31, 2023 and a statement of the funded status at December 31 for both years. Pension Benefits Other Benefits 2023 2022 2023 2022 U.S. Non-U.S. U.S. Non-U.S. CHANGE IN BENEFIT OBLIGATION Obligation at January 1 $ 8.3 $ 75.7 $ 10.6 $ 104.3 $ 16.4 $ 23.6 Service cost 0.1 1.2 0.1 1.8 0.4 0.7 Interest cost 0.4 2.8 0.2 1.0 0.8 0.5 Plan amendments — — — — — — Benefits paid (0.7) (1.4) (0.6) (0.8) (0.9) (1.0) Actuarial loss (gain) 0.4 6.2 (2.0) (27.8) 0.5 (7.3) Currency translation — 5.2 — (6.1) — (0.1) Settlements — (3.0) — (0.1) — — Curtailments — — — — — — Acquisition/Divestiture — 1.0 — 2.7 — — Other 0.4 0.8 — 0.7 — — Obligation at December 31 $ 8.9 $ 88.5 $ 8.3 $ 75.7 $ 17.2 $ 16.4 CHANGE IN PLAN ASSETS Fair value of plan assets at January 1 $ 4.7 $ 37.8 $ 17.0 $ 46.1 $ — $ — Actual return on plan assets (0.3) 0.9 (2.0) (10.5) — — Employer contributions 0.4 3.3 0.4 2.8 0.9 1.0 Benefits paid (0.7) (1.4) (0.6) (0.8) (0.9) (1.0) Currency translation — 3.2 — (2.5) — — Settlements — (3.0) — (0.1) — — Acquisition/Divestiture — — — 2.0 — — Other 0.2 0.9 (10.1) 0.8 — — Fair value of plan assets at December 31 $ 4.3 $ 41.7 $ 4.7 $ 37.8 $ — $ — Funded status at December 31 $ (4.6) $ (46.8) $ (3.6) $ (37.9) $ (17.2) $ (16.4) COMPONENTS ON THE CONSOLIDATED BALANCE SHEETS Other current assets $ — $ — $ — $ — $ — $ — Other noncurrent assets — 1.5 — 0.5 — — Current liabilities (0.7) (1.7) (0.7) (1.5) (1.1) (1.1) Other noncurrent liabilities (3.9) (46.6) (2.9) (36.9) (16.1) (15.3) Net asset (liability) at December 31 $ (4.6) $ (46.8) $ (3.6) $ (37.9) $ (17.2) $ (16.4)</t>
        </is>
      </c>
    </row>
    <row r="5">
      <c r="A5" s="4" t="inlineStr">
        <is>
          <t>Schedule of Weighted Average Assumptions Used in Measurement of Benefit Obligation</t>
        </is>
      </c>
      <c r="B5" s="4" t="inlineStr">
        <is>
          <t>The weighted average assumptions used in the measurement of the Company’s benefit obligation at December 31, 2023 and 2022 were as follows: U.S. Plans Non-U.S. Plans Other Benefits 2023 2022 2023 2022 2023 2022 Discount rate 4.93 % 5.17 % 3.01 % 3.75 % 4.90 % 5.21 % Rate of compensation increase — % — % 2.55 % 2.44 % — % — % Cash balance interest credit rate — % — % 1.43 % 2.42 % — % — % The assumptions used in determining the net periodic cost (benefit) were as follows: U.S. Plans Non-U.S. Plans 2023 2022 2021 2023 2022 2021 Discount rate 5.17 % 2.52 % 2.14 % 3.75 % 1.25 % 0.95 % Expected return on plan assets 4.65 % 2.63 % 2.40 % 4.17 % 2.87 % 2.41 % Rate of compensation increase — % — % — % 2.44 % 2.31 % 2.32 % Other Benefits 2023 2022 2021 Discount rate 5.21 % 2.70 % 2.20 % Expected return on plan assets — % — % — % Rate of compensation increase — % — % — %</t>
        </is>
      </c>
    </row>
    <row r="6">
      <c r="A6" s="4" t="inlineStr">
        <is>
          <t>Schedule of Pretax Amounts Recognized in Accumulated Other Comprehensive Income (Loss)</t>
        </is>
      </c>
      <c r="B6" s="4" t="inlineStr">
        <is>
          <t>The pretax amounts recognized in Accumulated other comprehensive loss on the Consolidated Balance Sheets as of December 31, 2023 and 2022 were as follows: Pension Benefits Other Benefits 2023 2022 2023 2022 U.S. Non-U.S. U.S. Non-U.S. Prior service cost (credit) $ 0.2 $ (0.4) $ 0.1 $ (0.5) $ (0.3) $ (0.4) Net loss (gain) 2.7 1.8 1.9 (5.5) (8.6) (9.9) Total $ 2.9 $ 1.4 $ 2.0 $ (6.0) $ (8.9) $ (10.3) The pretax change recognized in Accumulated other comprehensive loss on the Consolidated Balance Sheet in 2023 is as follows: Pension Benefits Other U.S. Non-U.S. Net loss in current year $ (0.9) $ (6.9) $ (0.4) Prior service cost (0.1) — — Amortization of prior service credit — (0.1) (0.1) Amortization of net loss (gain) 0.1 (0.5) (0.9) Exchange rate effect on amounts in other comprehensive income — 0.1 — Total $ (0.9) $ (7.4) $ (1.4)</t>
        </is>
      </c>
    </row>
    <row r="7">
      <c r="A7" s="4" t="inlineStr">
        <is>
          <t>Schedule of Components of Net Periodic Benefit Cost for Defined Benefit Plans and Other Postretirement Plans</t>
        </is>
      </c>
      <c r="B7" s="4" t="inlineStr">
        <is>
          <t>The components of the net periodic cost (benefit) for the plans in 2023, 2022 and 2021 are as follows: Pension Benefits 2023 2022 2021 U.S. Non-U.S. U.S. Non-U.S. U.S. Non-U.S. Service cost $ 0.1 $ 1.2 $ 0.1 $ 1.8 $ 0.1 $ 2.0 Interest cost 0.4 2.8 0.2 1.0 0.3 0.7 Expected return on plan assets (0.2) (1.6) (0.2) (1.3) (0.9) (1.0) Settlement (gain) loss recognized — (0.1) — — 10.5 — Net amortization 0.1 (0.6) 0.3 0.6 0.4 2.1 Net periodic cost $ 0.4 $ 1.7 $ 0.4 $ 2.1 $ 10.4 $ 3.8 Other Benefits 2023 2022 2021 Service cost $ 0.4 $ 0.7 $ 0.7 Interest cost 0.8 0.5 0.4 Curtailment gain recognized — — (2.0) Net amortization (0.9) (0.5) (0.6) Net periodic cost (benefit) $ 0.3 $ 0.7 $ (1.5)</t>
        </is>
      </c>
    </row>
    <row r="8">
      <c r="A8" s="4" t="inlineStr">
        <is>
          <t>Schedule of Basis Used to Measure Defined Benefit Plans' Assets at Fair Value</t>
        </is>
      </c>
      <c r="B8" s="4" t="inlineStr">
        <is>
          <t>The Company’s pension plan weighted average asset allocations at December 31, 2023 and 2022, by asset category, were as follows: U.S. Plans Non-U.S. Plans 2023 2022 2023 2022 Equity securities 9 % 9 % 10 % 13 % Fixed income securities 79 % 84 % 22 % 19 % Cash/Commingled Funds/Other (1) 12 % 7 % 68 % 68 % Total 100 % 100 % 100 % 100 % The basis used to measure the defined benefit plans’ assets at fair value at December 31, 2023 and 2022 is summarized as follows: Basis of Fair Value Measurement Outstanding Level 1 Level 2 Level 3 As of December 31, 2023 Equity U.S. Large Cap $ 0.2 $ 0.2 $ — $ — U.S. Small / Mid Cap 2.1 — 2.1 — International 2.4 0.8 1.6 — Fixed Income U.S. Intermediate 2.5 — 2.5 — U.S. Long Term 3.3 — 3.3 — U.S. High Yield 0.5 — 0.5 — International 6.4 0.2 6.2 — Other Commingled Funds (1) 25.8 — — 25.8 Cash and Equivalents 1.1 0.6 0.5 — Other 1.7 — 1.7 — $ 46.0 $ 1.8 $ 18.4 $ 25.8 (1) Other commingled funds represent pooled institutional investments in non-U.S. plans. Basis of Fair Value Measurement Outstanding Level 1 Level 2 Level 3 As of December 31, 2022 Equity U.S. Large Cap $ 0.2 $ 0.2 $ — $ — U.S. Small / Mid Cap 2.5 — 2.5 — International 2.5 0.8 1.7 — Fixed Income U.S. Intermediate 1.6 — 1.6 — U.S. Long Term 3.8 — 3.8 — U.S. High Yield 0.4 — 0.4 — International 5.4 0.2 5.2 — Other Commingled Funds (1) 23.7 — — 23.7 Cash and Equivalents 1.0 0.4 0.6 — Other 1.4 — 1.4 — $ 42.5 $ 1.6 $ 17.2 $ 23.7 (1) Other commingled funds represent pooled institutional investments in non-U.S. plans.</t>
        </is>
      </c>
    </row>
    <row r="9">
      <c r="A9" s="4" t="inlineStr">
        <is>
          <t>Schedule of Expected Benefit Payments</t>
        </is>
      </c>
      <c r="B9" s="4" t="inlineStr">
        <is>
          <t xml:space="preserve">The future estimated benefit payments for the next five years and the five years thereafter are as follows: Estimated Future Benefits 2024 $ 6.9 2025 6.6 2026 6.6 2027 6.6 2028 6.6 2029 to 2033 33.0 Total Estimated Future Benefit Payments $ 6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ignificant Accounting Policies - Business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7" t="n">
        <v>15.9</v>
      </c>
      <c r="C4" s="7" t="n">
        <v>14.9</v>
      </c>
      <c r="D4" s="7" t="n">
        <v>10.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Basic Weighted Average Shares Reconciles to Diluted Weighted Average Shares Outstanding (Details) - shares shares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Basic weighted average common shares outstanding (in shares)</t>
        </is>
      </c>
      <c r="B4" s="8" t="n">
        <v>75.59999999999999</v>
      </c>
      <c r="C4" s="8" t="n">
        <v>75.7</v>
      </c>
      <c r="D4" s="6" t="n">
        <v>76</v>
      </c>
    </row>
    <row r="5">
      <c r="A5" s="4" t="inlineStr">
        <is>
          <t>Dilutive effect of stock options, restricted stock and performance share units (in shares)</t>
        </is>
      </c>
      <c r="B5" s="8" t="n">
        <v>0.3</v>
      </c>
      <c r="C5" s="8" t="n">
        <v>0.3</v>
      </c>
      <c r="D5" s="8" t="n">
        <v>0.4</v>
      </c>
    </row>
    <row r="6">
      <c r="A6" s="4" t="inlineStr">
        <is>
          <t>Diluted weighted average common shares outstanding (in shares)</t>
        </is>
      </c>
      <c r="B6" s="8" t="n">
        <v>75.90000000000001</v>
      </c>
      <c r="C6" s="6" t="n">
        <v>76</v>
      </c>
      <c r="D6" s="8" t="n">
        <v>76.400000000000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Earnings per Common Share (Details) - shares shares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Option to purchase common stock shares not included in the computation of diluted EPS (in shares)</t>
        </is>
      </c>
      <c r="B4" s="8" t="n">
        <v>0.2</v>
      </c>
      <c r="C4" s="8" t="n">
        <v>0.5</v>
      </c>
      <c r="D4" s="8" t="n">
        <v>0.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Property and Equipment at Cost Depreciation and Amortization Estimated Useful Lives (Details)</t>
        </is>
      </c>
      <c r="B1" s="2" t="inlineStr">
        <is>
          <t>Dec. 31, 2023</t>
        </is>
      </c>
    </row>
    <row r="2">
      <c r="A2" s="4" t="inlineStr">
        <is>
          <t>Land improvements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8 years</t>
        </is>
      </c>
    </row>
    <row r="5">
      <c r="A5" s="4" t="inlineStr">
        <is>
          <t>Land improvements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12 years</t>
        </is>
      </c>
    </row>
    <row r="8">
      <c r="A8" s="4" t="inlineStr">
        <is>
          <t>Buildings and improvements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8 years</t>
        </is>
      </c>
    </row>
    <row r="11">
      <c r="A11" s="4" t="inlineStr">
        <is>
          <t>Buildings and improvements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0 years</t>
        </is>
      </c>
    </row>
    <row r="14">
      <c r="A14" s="4" t="inlineStr">
        <is>
          <t>Machinery, equipment and other | Min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Machinery, equipment and other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12 years</t>
        </is>
      </c>
    </row>
    <row r="20">
      <c r="A20" s="4" t="inlineStr">
        <is>
          <t>Office and transportation equipment | Minimum</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2 years</t>
        </is>
      </c>
    </row>
    <row r="23">
      <c r="A23" s="4" t="inlineStr">
        <is>
          <t>Office and transportation equipment | Maximum</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34.3</v>
      </c>
      <c r="C3" s="7" t="n">
        <v>430.2</v>
      </c>
    </row>
    <row r="4">
      <c r="A4" s="4" t="inlineStr">
        <is>
          <t>Receivables - net</t>
        </is>
      </c>
      <c r="B4" s="8" t="n">
        <v>427.8</v>
      </c>
      <c r="C4" s="8" t="n">
        <v>442.8</v>
      </c>
    </row>
    <row r="5">
      <c r="A5" s="4" t="inlineStr">
        <is>
          <t>Inventories - net</t>
        </is>
      </c>
      <c r="B5" s="8" t="n">
        <v>420.8</v>
      </c>
      <c r="C5" s="8" t="n">
        <v>470.9</v>
      </c>
    </row>
    <row r="6">
      <c r="A6" s="4" t="inlineStr">
        <is>
          <t>Other current assets</t>
        </is>
      </c>
      <c r="B6" s="8" t="n">
        <v>63.4</v>
      </c>
      <c r="C6" s="8" t="n">
        <v>55.4</v>
      </c>
    </row>
    <row r="7">
      <c r="A7" s="4" t="inlineStr">
        <is>
          <t>Total current assets</t>
        </is>
      </c>
      <c r="B7" s="8" t="n">
        <v>1446.3</v>
      </c>
      <c r="C7" s="8" t="n">
        <v>1399.3</v>
      </c>
    </row>
    <row r="8">
      <c r="A8" s="4" t="inlineStr">
        <is>
          <t>Property, plant and equipment - net</t>
        </is>
      </c>
      <c r="B8" s="8" t="n">
        <v>430.3</v>
      </c>
      <c r="C8" s="8" t="n">
        <v>382.1</v>
      </c>
    </row>
    <row r="9">
      <c r="A9" s="4" t="inlineStr">
        <is>
          <t>Goodwill</t>
        </is>
      </c>
      <c r="B9" s="8" t="n">
        <v>2838.3</v>
      </c>
      <c r="C9" s="8" t="n">
        <v>2638.1</v>
      </c>
    </row>
    <row r="10">
      <c r="A10" s="4" t="inlineStr">
        <is>
          <t>Intangible assets - net</t>
        </is>
      </c>
      <c r="B10" s="8" t="n">
        <v>1011.8</v>
      </c>
      <c r="C10" s="8" t="n">
        <v>947.8</v>
      </c>
    </row>
    <row r="11">
      <c r="A11" s="4" t="inlineStr">
        <is>
          <t>Other noncurrent assets</t>
        </is>
      </c>
      <c r="B11" s="8" t="n">
        <v>138.5</v>
      </c>
      <c r="C11" s="8" t="n">
        <v>144.6</v>
      </c>
    </row>
    <row r="12">
      <c r="A12" s="4" t="inlineStr">
        <is>
          <t>Total assets</t>
        </is>
      </c>
      <c r="B12" s="8" t="n">
        <v>5865.2</v>
      </c>
      <c r="C12" s="8" t="n">
        <v>5511.9</v>
      </c>
    </row>
    <row r="13">
      <c r="A13" s="3" t="inlineStr">
        <is>
          <t>Current liabilities</t>
        </is>
      </c>
      <c r="B13" s="4" t="inlineStr">
        <is>
          <t xml:space="preserve"> </t>
        </is>
      </c>
      <c r="C13" s="4" t="inlineStr">
        <is>
          <t xml:space="preserve"> </t>
        </is>
      </c>
    </row>
    <row r="14">
      <c r="A14" s="4" t="inlineStr">
        <is>
          <t>Trade accounts payable</t>
        </is>
      </c>
      <c r="B14" s="8" t="n">
        <v>179.7</v>
      </c>
      <c r="C14" s="8" t="n">
        <v>208.9</v>
      </c>
    </row>
    <row r="15">
      <c r="A15" s="4" t="inlineStr">
        <is>
          <t>Accrued expenses</t>
        </is>
      </c>
      <c r="B15" s="8" t="n">
        <v>271.5</v>
      </c>
      <c r="C15" s="8" t="n">
        <v>289.1</v>
      </c>
    </row>
    <row r="16">
      <c r="A16" s="4" t="inlineStr">
        <is>
          <t>Current portion of long-term borrowings</t>
        </is>
      </c>
      <c r="B16" s="8" t="n">
        <v>0.6</v>
      </c>
      <c r="C16" s="6" t="n">
        <v>0</v>
      </c>
    </row>
    <row r="17">
      <c r="A17" s="4" t="inlineStr">
        <is>
          <t>Dividends payable</t>
        </is>
      </c>
      <c r="B17" s="8" t="n">
        <v>48.5</v>
      </c>
      <c r="C17" s="8" t="n">
        <v>45.6</v>
      </c>
    </row>
    <row r="18">
      <c r="A18" s="4" t="inlineStr">
        <is>
          <t>Total current liabilities</t>
        </is>
      </c>
      <c r="B18" s="8" t="n">
        <v>500.3</v>
      </c>
      <c r="C18" s="8" t="n">
        <v>543.6</v>
      </c>
    </row>
    <row r="19">
      <c r="A19" s="4" t="inlineStr">
        <is>
          <t>Long-term borrowings - net</t>
        </is>
      </c>
      <c r="B19" s="8" t="n">
        <v>1325.1</v>
      </c>
      <c r="C19" s="8" t="n">
        <v>1468.7</v>
      </c>
    </row>
    <row r="20">
      <c r="A20" s="4" t="inlineStr">
        <is>
          <t>Deferred income taxes</t>
        </is>
      </c>
      <c r="B20" s="8" t="n">
        <v>291.9</v>
      </c>
      <c r="C20" s="8" t="n">
        <v>264.2</v>
      </c>
    </row>
    <row r="21">
      <c r="A21" s="4" t="inlineStr">
        <is>
          <t>Other noncurrent liabilities</t>
        </is>
      </c>
      <c r="B21" s="8" t="n">
        <v>206.7</v>
      </c>
      <c r="C21" s="8" t="n">
        <v>195.8</v>
      </c>
    </row>
    <row r="22">
      <c r="A22" s="4" t="inlineStr">
        <is>
          <t>Total liabilities</t>
        </is>
      </c>
      <c r="B22" s="6" t="n">
        <v>2324</v>
      </c>
      <c r="C22" s="8" t="n">
        <v>2472.3</v>
      </c>
    </row>
    <row r="23">
      <c r="A23" s="4" t="inlineStr">
        <is>
          <t>Commitments and contingencies (Note 10)</t>
        </is>
      </c>
      <c r="B23" s="4" t="inlineStr">
        <is>
          <t xml:space="preserve"> </t>
        </is>
      </c>
      <c r="C23" s="4" t="inlineStr">
        <is>
          <t xml:space="preserve"> </t>
        </is>
      </c>
    </row>
    <row r="24">
      <c r="A24" s="3" t="inlineStr">
        <is>
          <t>Preferred stock:</t>
        </is>
      </c>
      <c r="B24" s="4" t="inlineStr">
        <is>
          <t xml:space="preserve"> </t>
        </is>
      </c>
      <c r="C24" s="4" t="inlineStr">
        <is>
          <t xml:space="preserve"> </t>
        </is>
      </c>
    </row>
    <row r="25">
      <c r="A25" s="4" t="inlineStr">
        <is>
          <t>Authorized: 5,000,000 shares, $.01 per share par value; Issued: None</t>
        </is>
      </c>
      <c r="B25" s="6" t="n">
        <v>0</v>
      </c>
      <c r="C25" s="6" t="n">
        <v>0</v>
      </c>
    </row>
    <row r="26">
      <c r="A26" s="3" t="inlineStr">
        <is>
          <t>Common stock:</t>
        </is>
      </c>
      <c r="B26" s="4" t="inlineStr">
        <is>
          <t xml:space="preserve"> </t>
        </is>
      </c>
      <c r="C26" s="4" t="inlineStr">
        <is>
          <t xml:space="preserve"> </t>
        </is>
      </c>
    </row>
    <row r="27">
      <c r="A27" s="4" t="inlineStr">
        <is>
          <t>Authorized: 150,000,000 shares, $.01 per share par value Issued: 90,073,413 shares at December 31, 2023 and 90,064,988 shares at December 31, 2022</t>
        </is>
      </c>
      <c r="B27" s="8" t="n">
        <v>0.9</v>
      </c>
      <c r="C27" s="8" t="n">
        <v>0.9</v>
      </c>
    </row>
    <row r="28">
      <c r="A28" s="4" t="inlineStr">
        <is>
          <t>Additional paid-in capital</t>
        </is>
      </c>
      <c r="B28" s="6" t="n">
        <v>839</v>
      </c>
      <c r="C28" s="8" t="n">
        <v>817.2</v>
      </c>
    </row>
    <row r="29">
      <c r="A29" s="4" t="inlineStr">
        <is>
          <t>Retained earnings</t>
        </is>
      </c>
      <c r="B29" s="8" t="n">
        <v>3934.3</v>
      </c>
      <c r="C29" s="8" t="n">
        <v>3531.7</v>
      </c>
    </row>
    <row r="30">
      <c r="A30" s="4" t="inlineStr">
        <is>
          <t>Treasury stock at cost: 14,344,820 shares at December 31, 2023 and 14,451,032 shares at December 31, 2022</t>
        </is>
      </c>
      <c r="B30" s="6" t="n">
        <v>-1187</v>
      </c>
      <c r="C30" s="8" t="n">
        <v>-1184.3</v>
      </c>
    </row>
    <row r="31">
      <c r="A31" s="4" t="inlineStr">
        <is>
          <t>Accumulated other comprehensive loss</t>
        </is>
      </c>
      <c r="B31" s="8" t="n">
        <v>-45.8</v>
      </c>
      <c r="C31" s="8" t="n">
        <v>-126.2</v>
      </c>
    </row>
    <row r="32">
      <c r="A32" s="4" t="inlineStr">
        <is>
          <t>Total shareholders’ equity</t>
        </is>
      </c>
      <c r="B32" s="8" t="n">
        <v>3541.4</v>
      </c>
      <c r="C32" s="8" t="n">
        <v>3039.3</v>
      </c>
    </row>
    <row r="33">
      <c r="A33" s="4" t="inlineStr">
        <is>
          <t>Noncontrolling interest</t>
        </is>
      </c>
      <c r="B33" s="8" t="n">
        <v>-0.2</v>
      </c>
      <c r="C33" s="8" t="n">
        <v>0.3</v>
      </c>
    </row>
    <row r="34">
      <c r="A34" s="4" t="inlineStr">
        <is>
          <t>Total equity</t>
        </is>
      </c>
      <c r="B34" s="8" t="n">
        <v>3541.2</v>
      </c>
      <c r="C34" s="8" t="n">
        <v>3039.6</v>
      </c>
    </row>
    <row r="35">
      <c r="A35" s="4" t="inlineStr">
        <is>
          <t>Total liabilities and equity</t>
        </is>
      </c>
      <c r="B35" s="7" t="n">
        <v>5865.2</v>
      </c>
      <c r="C35" s="7" t="n">
        <v>551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Intangible Asset Depreciation and Amortization Estimated Useful Lives (Details)</t>
        </is>
      </c>
      <c r="B1" s="2" t="inlineStr">
        <is>
          <t>Dec. 31, 2023</t>
        </is>
      </c>
    </row>
    <row r="2">
      <c r="A2" s="4" t="inlineStr">
        <is>
          <t>Patents</t>
        </is>
      </c>
      <c r="B2" s="4" t="inlineStr">
        <is>
          <t xml:space="preserve"> </t>
        </is>
      </c>
    </row>
    <row r="3">
      <c r="A3" s="3" t="inlineStr">
        <is>
          <t>Finite-Lived Intangible Assets [Line Items]</t>
        </is>
      </c>
      <c r="B3" s="4" t="inlineStr">
        <is>
          <t xml:space="preserve"> </t>
        </is>
      </c>
    </row>
    <row r="4">
      <c r="A4" s="4" t="inlineStr">
        <is>
          <t>Estimated useful life</t>
        </is>
      </c>
      <c r="B4" s="4" t="inlineStr">
        <is>
          <t>12 years</t>
        </is>
      </c>
    </row>
    <row r="5">
      <c r="A5" s="4" t="inlineStr">
        <is>
          <t>Patents | Minimum</t>
        </is>
      </c>
      <c r="B5" s="4" t="inlineStr">
        <is>
          <t xml:space="preserve"> </t>
        </is>
      </c>
    </row>
    <row r="6">
      <c r="A6" s="3" t="inlineStr">
        <is>
          <t>Finite-Lived Intangible Assets [Line Items]</t>
        </is>
      </c>
      <c r="B6" s="4" t="inlineStr">
        <is>
          <t xml:space="preserve"> </t>
        </is>
      </c>
    </row>
    <row r="7">
      <c r="A7" s="4" t="inlineStr">
        <is>
          <t>Estimated useful life</t>
        </is>
      </c>
      <c r="B7" s="4" t="inlineStr">
        <is>
          <t>5 years</t>
        </is>
      </c>
    </row>
    <row r="8">
      <c r="A8" s="4" t="inlineStr">
        <is>
          <t>Patents | Maximum</t>
        </is>
      </c>
      <c r="B8" s="4" t="inlineStr">
        <is>
          <t xml:space="preserve"> </t>
        </is>
      </c>
    </row>
    <row r="9">
      <c r="A9" s="3" t="inlineStr">
        <is>
          <t>Finite-Lived Intangible Assets [Line Items]</t>
        </is>
      </c>
      <c r="B9" s="4" t="inlineStr">
        <is>
          <t xml:space="preserve"> </t>
        </is>
      </c>
    </row>
    <row r="10">
      <c r="A10" s="4" t="inlineStr">
        <is>
          <t>Estimated useful life</t>
        </is>
      </c>
      <c r="B10" s="4" t="inlineStr">
        <is>
          <t>20 years</t>
        </is>
      </c>
    </row>
    <row r="11">
      <c r="A11" s="4" t="inlineStr">
        <is>
          <t>Trade names</t>
        </is>
      </c>
      <c r="B11" s="4" t="inlineStr">
        <is>
          <t xml:space="preserve"> </t>
        </is>
      </c>
    </row>
    <row r="12">
      <c r="A12" s="3" t="inlineStr">
        <is>
          <t>Finite-Lived Intangible Assets [Line Items]</t>
        </is>
      </c>
      <c r="B12" s="4" t="inlineStr">
        <is>
          <t xml:space="preserve"> </t>
        </is>
      </c>
    </row>
    <row r="13">
      <c r="A13" s="4" t="inlineStr">
        <is>
          <t>Estimated useful life</t>
        </is>
      </c>
      <c r="B13" s="4" t="inlineStr">
        <is>
          <t>15 years</t>
        </is>
      </c>
    </row>
    <row r="14">
      <c r="A14" s="4" t="inlineStr">
        <is>
          <t>Trade names | Minimum</t>
        </is>
      </c>
      <c r="B14" s="4" t="inlineStr">
        <is>
          <t xml:space="preserve"> </t>
        </is>
      </c>
    </row>
    <row r="15">
      <c r="A15" s="3" t="inlineStr">
        <is>
          <t>Finite-Lived Intangible Assets [Line Items]</t>
        </is>
      </c>
      <c r="B15" s="4" t="inlineStr">
        <is>
          <t xml:space="preserve"> </t>
        </is>
      </c>
    </row>
    <row r="16">
      <c r="A16" s="4" t="inlineStr">
        <is>
          <t>Estimated useful life</t>
        </is>
      </c>
      <c r="B16" s="4" t="inlineStr">
        <is>
          <t>15 years</t>
        </is>
      </c>
    </row>
    <row r="17">
      <c r="A17" s="4" t="inlineStr">
        <is>
          <t>Trade names | Maximum</t>
        </is>
      </c>
      <c r="B17" s="4" t="inlineStr">
        <is>
          <t xml:space="preserve"> </t>
        </is>
      </c>
    </row>
    <row r="18">
      <c r="A18" s="3" t="inlineStr">
        <is>
          <t>Finite-Lived Intangible Assets [Line Items]</t>
        </is>
      </c>
      <c r="B18" s="4" t="inlineStr">
        <is>
          <t xml:space="preserve"> </t>
        </is>
      </c>
    </row>
    <row r="19">
      <c r="A19" s="4" t="inlineStr">
        <is>
          <t>Estimated useful life</t>
        </is>
      </c>
      <c r="B19" s="4" t="inlineStr">
        <is>
          <t>20 years</t>
        </is>
      </c>
    </row>
    <row r="20">
      <c r="A20" s="4" t="inlineStr">
        <is>
          <t>Customer relationships</t>
        </is>
      </c>
      <c r="B20" s="4" t="inlineStr">
        <is>
          <t xml:space="preserve"> </t>
        </is>
      </c>
    </row>
    <row r="21">
      <c r="A21" s="3" t="inlineStr">
        <is>
          <t>Finite-Lived Intangible Assets [Line Items]</t>
        </is>
      </c>
      <c r="B21" s="4" t="inlineStr">
        <is>
          <t xml:space="preserve"> </t>
        </is>
      </c>
    </row>
    <row r="22">
      <c r="A22" s="4" t="inlineStr">
        <is>
          <t>Estimated useful life</t>
        </is>
      </c>
      <c r="B22" s="4" t="inlineStr">
        <is>
          <t>13 years</t>
        </is>
      </c>
    </row>
    <row r="23">
      <c r="A23" s="4" t="inlineStr">
        <is>
          <t>Customer relationships | Minimum</t>
        </is>
      </c>
      <c r="B23" s="4" t="inlineStr">
        <is>
          <t xml:space="preserve"> </t>
        </is>
      </c>
    </row>
    <row r="24">
      <c r="A24" s="3" t="inlineStr">
        <is>
          <t>Finite-Lived Intangible Assets [Line Items]</t>
        </is>
      </c>
      <c r="B24" s="4" t="inlineStr">
        <is>
          <t xml:space="preserve"> </t>
        </is>
      </c>
    </row>
    <row r="25">
      <c r="A25" s="4" t="inlineStr">
        <is>
          <t>Estimated useful life</t>
        </is>
      </c>
      <c r="B25" s="4" t="inlineStr">
        <is>
          <t>5 years</t>
        </is>
      </c>
    </row>
    <row r="26">
      <c r="A26" s="4" t="inlineStr">
        <is>
          <t>Customer relationships | Maximum</t>
        </is>
      </c>
      <c r="B26" s="4" t="inlineStr">
        <is>
          <t xml:space="preserve"> </t>
        </is>
      </c>
    </row>
    <row r="27">
      <c r="A27" s="3" t="inlineStr">
        <is>
          <t>Finite-Lived Intangible Assets [Line Items]</t>
        </is>
      </c>
      <c r="B27" s="4" t="inlineStr">
        <is>
          <t xml:space="preserve"> </t>
        </is>
      </c>
    </row>
    <row r="28">
      <c r="A28" s="4" t="inlineStr">
        <is>
          <t>Estimated useful life</t>
        </is>
      </c>
      <c r="B28" s="4" t="inlineStr">
        <is>
          <t>20 years</t>
        </is>
      </c>
    </row>
    <row r="29">
      <c r="A29" s="4" t="inlineStr">
        <is>
          <t>Unpatented technology</t>
        </is>
      </c>
      <c r="B29" s="4" t="inlineStr">
        <is>
          <t xml:space="preserve"> </t>
        </is>
      </c>
    </row>
    <row r="30">
      <c r="A30" s="3" t="inlineStr">
        <is>
          <t>Finite-Lived Intangible Assets [Line Items]</t>
        </is>
      </c>
      <c r="B30" s="4" t="inlineStr">
        <is>
          <t xml:space="preserve"> </t>
        </is>
      </c>
    </row>
    <row r="31">
      <c r="A31" s="4" t="inlineStr">
        <is>
          <t>Estimated useful life</t>
        </is>
      </c>
      <c r="B31" s="4" t="inlineStr">
        <is>
          <t>12 years</t>
        </is>
      </c>
    </row>
    <row r="32">
      <c r="A32" s="4" t="inlineStr">
        <is>
          <t>Unpatented technology | Minimum</t>
        </is>
      </c>
      <c r="B32" s="4" t="inlineStr">
        <is>
          <t xml:space="preserve"> </t>
        </is>
      </c>
    </row>
    <row r="33">
      <c r="A33" s="3" t="inlineStr">
        <is>
          <t>Finite-Lived Intangible Assets [Line Items]</t>
        </is>
      </c>
      <c r="B33" s="4" t="inlineStr">
        <is>
          <t xml:space="preserve"> </t>
        </is>
      </c>
    </row>
    <row r="34">
      <c r="A34" s="4" t="inlineStr">
        <is>
          <t>Estimated useful life</t>
        </is>
      </c>
      <c r="B34" s="4" t="inlineStr">
        <is>
          <t>8 years</t>
        </is>
      </c>
    </row>
    <row r="35">
      <c r="A35" s="4" t="inlineStr">
        <is>
          <t>Unpatented technology | Maximum</t>
        </is>
      </c>
      <c r="B35" s="4" t="inlineStr">
        <is>
          <t xml:space="preserve"> </t>
        </is>
      </c>
    </row>
    <row r="36">
      <c r="A36" s="3" t="inlineStr">
        <is>
          <t>Finite-Lived Intangible Assets [Line Items]</t>
        </is>
      </c>
      <c r="B36" s="4" t="inlineStr">
        <is>
          <t xml:space="preserve"> </t>
        </is>
      </c>
    </row>
    <row r="37">
      <c r="A37" s="4" t="inlineStr">
        <is>
          <t>Estimated useful life</t>
        </is>
      </c>
      <c r="B37" s="4" t="inlineStr">
        <is>
          <t>20 years</t>
        </is>
      </c>
    </row>
    <row r="38">
      <c r="A38" s="4" t="inlineStr">
        <is>
          <t>Software</t>
        </is>
      </c>
      <c r="B38" s="4" t="inlineStr">
        <is>
          <t xml:space="preserve"> </t>
        </is>
      </c>
    </row>
    <row r="39">
      <c r="A39" s="3" t="inlineStr">
        <is>
          <t>Finite-Lived Intangible Assets [Line Items]</t>
        </is>
      </c>
      <c r="B39" s="4" t="inlineStr">
        <is>
          <t xml:space="preserve"> </t>
        </is>
      </c>
    </row>
    <row r="40">
      <c r="A40" s="4" t="inlineStr">
        <is>
          <t>Estimated useful life</t>
        </is>
      </c>
      <c r="B40"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earch and Development Expenditure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Engineering expense</t>
        </is>
      </c>
      <c r="B4" s="7" t="n">
        <v>107.5</v>
      </c>
      <c r="C4" s="7" t="n">
        <v>95.40000000000001</v>
      </c>
      <c r="D4" s="7" t="n">
        <v>82.90000000000001</v>
      </c>
    </row>
    <row r="5">
      <c r="A5" s="4" t="inlineStr">
        <is>
          <t>Research and development expense</t>
        </is>
      </c>
      <c r="B5" s="7" t="n">
        <v>68.40000000000001</v>
      </c>
      <c r="C5" s="7" t="n">
        <v>61.4</v>
      </c>
      <c r="D5" s="7" t="n">
        <v>5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reign Currency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gain) loss</t>
        </is>
      </c>
      <c r="B4" s="7" t="n">
        <v>7.3</v>
      </c>
      <c r="C4" s="7" t="n">
        <v>-0.8</v>
      </c>
      <c r="D4" s="7" t="n">
        <v>1.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ncentration of Credit Risk (Details)</t>
        </is>
      </c>
      <c r="B1" s="2" t="inlineStr">
        <is>
          <t>12 Months Ended</t>
        </is>
      </c>
    </row>
    <row r="2">
      <c r="B2" s="2" t="inlineStr">
        <is>
          <t>Dec. 31, 2023</t>
        </is>
      </c>
      <c r="C2" s="2" t="inlineStr">
        <is>
          <t>Dec. 31, 2022</t>
        </is>
      </c>
      <c r="D2" s="2" t="inlineStr">
        <is>
          <t>Dec. 31, 2021</t>
        </is>
      </c>
    </row>
    <row r="3">
      <c r="A3" s="4" t="inlineStr">
        <is>
          <t>Revenue from Contract with Customer | Customer Concentration Risk | Largest Custom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concentration risk (less than)</t>
        </is>
      </c>
      <c r="B5" s="10" t="n">
        <v>0.03</v>
      </c>
      <c r="C5" s="10" t="n">
        <v>0.03</v>
      </c>
      <c r="D5" s="10" t="n">
        <v>0.0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and Divestitures - Narrative (Details) - USD ($) $ in Thousands</t>
        </is>
      </c>
      <c r="B1" s="2" t="inlineStr">
        <is>
          <t>Dec. 14, 2023</t>
        </is>
      </c>
      <c r="C1" s="2" t="inlineStr">
        <is>
          <t>May 19, 2023</t>
        </is>
      </c>
      <c r="D1" s="2" t="inlineStr">
        <is>
          <t>Nov. 18, 2022</t>
        </is>
      </c>
      <c r="E1" s="2" t="inlineStr">
        <is>
          <t>May 02, 2022</t>
        </is>
      </c>
      <c r="F1" s="2" t="inlineStr">
        <is>
          <t>Feb. 28, 2022</t>
        </is>
      </c>
      <c r="G1" s="2" t="inlineStr">
        <is>
          <t>Jun. 14, 2021</t>
        </is>
      </c>
      <c r="H1" s="2" t="inlineStr">
        <is>
          <t>Mar. 10, 2021</t>
        </is>
      </c>
      <c r="I1" s="2" t="inlineStr">
        <is>
          <t>Dec. 31, 2023</t>
        </is>
      </c>
      <c r="J1" s="2" t="inlineStr">
        <is>
          <t>Dec. 31, 2022</t>
        </is>
      </c>
      <c r="K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838300</v>
      </c>
      <c r="J3" s="5" t="n">
        <v>2638100</v>
      </c>
      <c r="K3" s="5" t="n">
        <v>2167700</v>
      </c>
    </row>
    <row r="4">
      <c r="A4" s="4" t="inlineStr">
        <is>
          <t>Iridi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ggregate purchase price, cash paid</t>
        </is>
      </c>
      <c r="B6" s="4" t="inlineStr">
        <is>
          <t xml:space="preserve"> </t>
        </is>
      </c>
      <c r="C6" s="5" t="n">
        <v>1098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oodwill</t>
        </is>
      </c>
      <c r="B7" s="4" t="inlineStr">
        <is>
          <t xml:space="preserve"> </t>
        </is>
      </c>
      <c r="C7" s="6" t="n">
        <v>527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angible assets</t>
        </is>
      </c>
      <c r="B8" s="4" t="inlineStr">
        <is>
          <t xml:space="preserve"> </t>
        </is>
      </c>
      <c r="C8" s="5" t="n">
        <v>456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gregate purchase price, cash paid</t>
        </is>
      </c>
      <c r="B11" s="5" t="n">
        <v>20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oodwill</t>
        </is>
      </c>
      <c r="B12" s="6" t="n">
        <v>104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angible assets</t>
        </is>
      </c>
      <c r="B13" s="5" t="n">
        <v>95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xsigh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purchase price, cash paid</t>
        </is>
      </c>
      <c r="B16" s="4" t="inlineStr">
        <is>
          <t xml:space="preserve"> </t>
        </is>
      </c>
      <c r="C16" s="4" t="inlineStr">
        <is>
          <t xml:space="preserve"> </t>
        </is>
      </c>
      <c r="D16" s="4" t="inlineStr">
        <is>
          <t xml:space="preserve"> </t>
        </is>
      </c>
      <c r="E16" s="4" t="inlineStr">
        <is>
          <t xml:space="preserve"> </t>
        </is>
      </c>
      <c r="F16" s="5" t="n">
        <v>1125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6" t="n">
        <v>547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angible assets</t>
        </is>
      </c>
      <c r="B18" s="4" t="inlineStr">
        <is>
          <t xml:space="preserve"> </t>
        </is>
      </c>
      <c r="C18" s="4" t="inlineStr">
        <is>
          <t xml:space="preserve"> </t>
        </is>
      </c>
      <c r="D18" s="4" t="inlineStr">
        <is>
          <t xml:space="preserve"> </t>
        </is>
      </c>
      <c r="E18" s="4" t="inlineStr">
        <is>
          <t xml:space="preserve"> </t>
        </is>
      </c>
      <c r="F18" s="5" t="n">
        <v>498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KZVal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purchase price, cash paid</t>
        </is>
      </c>
      <c r="B21" s="4" t="inlineStr">
        <is>
          <t xml:space="preserve"> </t>
        </is>
      </c>
      <c r="C21" s="4" t="inlineStr">
        <is>
          <t xml:space="preserve"> </t>
        </is>
      </c>
      <c r="D21" s="4" t="inlineStr">
        <is>
          <t xml:space="preserve"> </t>
        </is>
      </c>
      <c r="E21" s="5" t="n">
        <v>1201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oodwill</t>
        </is>
      </c>
      <c r="B22" s="4" t="inlineStr">
        <is>
          <t xml:space="preserve"> </t>
        </is>
      </c>
      <c r="C22" s="4" t="inlineStr">
        <is>
          <t xml:space="preserve"> </t>
        </is>
      </c>
      <c r="D22" s="4" t="inlineStr">
        <is>
          <t xml:space="preserve"> </t>
        </is>
      </c>
      <c r="E22" s="6" t="n">
        <v>564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angible assets</t>
        </is>
      </c>
      <c r="B23" s="4" t="inlineStr">
        <is>
          <t xml:space="preserve"> </t>
        </is>
      </c>
      <c r="C23" s="4" t="inlineStr">
        <is>
          <t xml:space="preserve"> </t>
        </is>
      </c>
      <c r="D23" s="4" t="inlineStr">
        <is>
          <t xml:space="preserve"> </t>
        </is>
      </c>
      <c r="E23" s="5" t="n">
        <v>52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uon Grou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purchase price, cash paid</t>
        </is>
      </c>
      <c r="B26" s="4" t="inlineStr">
        <is>
          <t xml:space="preserve"> </t>
        </is>
      </c>
      <c r="C26" s="4" t="inlineStr">
        <is>
          <t xml:space="preserve"> </t>
        </is>
      </c>
      <c r="D26" s="5" t="n">
        <v>713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oodwill</t>
        </is>
      </c>
      <c r="B27" s="4" t="inlineStr">
        <is>
          <t xml:space="preserve"> </t>
        </is>
      </c>
      <c r="C27" s="4" t="inlineStr">
        <is>
          <t xml:space="preserve"> </t>
        </is>
      </c>
      <c r="D27" s="6" t="n">
        <v>3966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angible assets</t>
        </is>
      </c>
      <c r="B28" s="4" t="inlineStr">
        <is>
          <t xml:space="preserve"> </t>
        </is>
      </c>
      <c r="C28" s="4" t="inlineStr">
        <is>
          <t xml:space="preserve"> </t>
        </is>
      </c>
      <c r="D28" s="6" t="n">
        <v>3191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uon Group | Line of Credi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issuance of debt</t>
        </is>
      </c>
      <c r="B31" s="4" t="inlineStr">
        <is>
          <t xml:space="preserve"> </t>
        </is>
      </c>
      <c r="C31" s="4" t="inlineStr">
        <is>
          <t xml:space="preserve"> </t>
        </is>
      </c>
      <c r="D31" s="6" t="n">
        <v>1704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uon Group | Line of Credit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from issuance of debt</t>
        </is>
      </c>
      <c r="B34" s="4" t="inlineStr">
        <is>
          <t xml:space="preserve"> </t>
        </is>
      </c>
      <c r="C34" s="4" t="inlineStr">
        <is>
          <t xml:space="preserve"> </t>
        </is>
      </c>
      <c r="D34" s="6" t="n">
        <v>2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uon Group | Cash On Ha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purchase price, cash paid</t>
        </is>
      </c>
      <c r="B37" s="4" t="inlineStr">
        <is>
          <t xml:space="preserve"> </t>
        </is>
      </c>
      <c r="C37" s="4" t="inlineStr">
        <is>
          <t xml:space="preserve"> </t>
        </is>
      </c>
      <c r="D37" s="5" t="n">
        <v>3426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BE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gregate purchase price, cash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6300</v>
      </c>
      <c r="I40" s="4" t="inlineStr">
        <is>
          <t xml:space="preserve"> </t>
        </is>
      </c>
      <c r="J40" s="4" t="inlineStr">
        <is>
          <t xml:space="preserve"> </t>
        </is>
      </c>
      <c r="K40" s="4" t="inlineStr">
        <is>
          <t xml:space="preserve"> </t>
        </is>
      </c>
    </row>
    <row r="41">
      <c r="A41" s="4" t="inlineStr">
        <is>
          <t>Goodwil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2700</v>
      </c>
      <c r="I41" s="4" t="inlineStr">
        <is>
          <t xml:space="preserve"> </t>
        </is>
      </c>
      <c r="J41" s="4" t="inlineStr">
        <is>
          <t xml:space="preserve"> </t>
        </is>
      </c>
      <c r="K41" s="4" t="inlineStr">
        <is>
          <t xml:space="preserve"> </t>
        </is>
      </c>
    </row>
    <row r="42">
      <c r="A42" s="4" t="inlineStr">
        <is>
          <t>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6000</v>
      </c>
      <c r="I42" s="4" t="inlineStr">
        <is>
          <t xml:space="preserve"> </t>
        </is>
      </c>
      <c r="J42" s="4" t="inlineStr">
        <is>
          <t xml:space="preserve"> </t>
        </is>
      </c>
      <c r="K42" s="4" t="inlineStr">
        <is>
          <t xml:space="preserve"> </t>
        </is>
      </c>
    </row>
    <row r="43">
      <c r="A43" s="4" t="inlineStr">
        <is>
          <t>Airtec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ggregate purchase price, cash paid</t>
        </is>
      </c>
      <c r="B45" s="4" t="inlineStr">
        <is>
          <t xml:space="preserve"> </t>
        </is>
      </c>
      <c r="C45" s="4" t="inlineStr">
        <is>
          <t xml:space="preserve"> </t>
        </is>
      </c>
      <c r="D45" s="4" t="inlineStr">
        <is>
          <t xml:space="preserve"> </t>
        </is>
      </c>
      <c r="E45" s="4" t="inlineStr">
        <is>
          <t xml:space="preserve"> </t>
        </is>
      </c>
      <c r="F45" s="4" t="inlineStr">
        <is>
          <t xml:space="preserve"> </t>
        </is>
      </c>
      <c r="G45" s="5" t="n">
        <v>471000</v>
      </c>
      <c r="H45" s="4" t="inlineStr">
        <is>
          <t xml:space="preserve"> </t>
        </is>
      </c>
      <c r="I45" s="4" t="inlineStr">
        <is>
          <t xml:space="preserve"> </t>
        </is>
      </c>
      <c r="J45" s="4" t="inlineStr">
        <is>
          <t xml:space="preserve"> </t>
        </is>
      </c>
      <c r="K45" s="4" t="inlineStr">
        <is>
          <t xml:space="preserve"> </t>
        </is>
      </c>
    </row>
    <row r="46">
      <c r="A46" s="4" t="inlineStr">
        <is>
          <t>Goodwill</t>
        </is>
      </c>
      <c r="B46" s="4" t="inlineStr">
        <is>
          <t xml:space="preserve"> </t>
        </is>
      </c>
      <c r="C46" s="4" t="inlineStr">
        <is>
          <t xml:space="preserve"> </t>
        </is>
      </c>
      <c r="D46" s="4" t="inlineStr">
        <is>
          <t xml:space="preserve"> </t>
        </is>
      </c>
      <c r="E46" s="4" t="inlineStr">
        <is>
          <t xml:space="preserve"> </t>
        </is>
      </c>
      <c r="F46" s="4" t="inlineStr">
        <is>
          <t xml:space="preserve"> </t>
        </is>
      </c>
      <c r="G46" s="6" t="n">
        <v>268500</v>
      </c>
      <c r="H46" s="4" t="inlineStr">
        <is>
          <t xml:space="preserve"> </t>
        </is>
      </c>
      <c r="I46" s="4" t="inlineStr">
        <is>
          <t xml:space="preserve"> </t>
        </is>
      </c>
      <c r="J46" s="4" t="inlineStr">
        <is>
          <t xml:space="preserve"> </t>
        </is>
      </c>
      <c r="K46" s="4" t="inlineStr">
        <is>
          <t xml:space="preserve"> </t>
        </is>
      </c>
    </row>
    <row r="47">
      <c r="A47" s="4" t="inlineStr">
        <is>
          <t>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5" t="n">
        <v>202300</v>
      </c>
      <c r="H47" s="4" t="inlineStr">
        <is>
          <t xml:space="preserve"> </t>
        </is>
      </c>
      <c r="I47" s="4" t="inlineStr">
        <is>
          <t xml:space="preserve"> </t>
        </is>
      </c>
      <c r="J47" s="4" t="inlineStr">
        <is>
          <t xml:space="preserve"> </t>
        </is>
      </c>
      <c r="K4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Acquisitions and Divestitures - Allocation of Acquisition Costs to Assets Acquired and Liabilities Assumed (Details) - USD ($) $ in Thousands</t>
        </is>
      </c>
      <c r="B1" s="2" t="inlineStr">
        <is>
          <t>3 Months Ended</t>
        </is>
      </c>
    </row>
    <row r="2">
      <c r="B2" s="2" t="inlineStr">
        <is>
          <t>Dec. 31, 2023</t>
        </is>
      </c>
      <c r="C2" s="2" t="inlineStr">
        <is>
          <t>Dec. 14, 2023</t>
        </is>
      </c>
      <c r="D2" s="2" t="inlineStr">
        <is>
          <t>May 19, 2023</t>
        </is>
      </c>
      <c r="E2" s="2" t="inlineStr">
        <is>
          <t>Dec. 31, 2022</t>
        </is>
      </c>
      <c r="F2" s="2" t="inlineStr">
        <is>
          <t>Nov. 18, 2022</t>
        </is>
      </c>
      <c r="G2" s="2" t="inlineStr">
        <is>
          <t>May 02, 2022</t>
        </is>
      </c>
      <c r="H2" s="2" t="inlineStr">
        <is>
          <t>Feb. 28, 2022</t>
        </is>
      </c>
      <c r="I2" s="2" t="inlineStr">
        <is>
          <t>Dec. 31, 2021</t>
        </is>
      </c>
      <c r="J2" s="2" t="inlineStr">
        <is>
          <t>Jun. 14, 2021</t>
        </is>
      </c>
      <c r="K2" s="2" t="inlineStr">
        <is>
          <t>Mar. 1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5" t="n">
        <v>2838300</v>
      </c>
      <c r="C4" s="4" t="inlineStr">
        <is>
          <t xml:space="preserve"> </t>
        </is>
      </c>
      <c r="D4" s="4" t="inlineStr">
        <is>
          <t xml:space="preserve"> </t>
        </is>
      </c>
      <c r="E4" s="5" t="n">
        <v>2638100</v>
      </c>
      <c r="F4" s="4" t="inlineStr">
        <is>
          <t xml:space="preserve"> </t>
        </is>
      </c>
      <c r="G4" s="4" t="inlineStr">
        <is>
          <t xml:space="preserve"> </t>
        </is>
      </c>
      <c r="H4" s="4" t="inlineStr">
        <is>
          <t xml:space="preserve"> </t>
        </is>
      </c>
      <c r="I4" s="5" t="n">
        <v>2167700</v>
      </c>
      <c r="J4" s="4" t="inlineStr">
        <is>
          <t xml:space="preserve"> </t>
        </is>
      </c>
      <c r="K4" s="4" t="inlineStr">
        <is>
          <t xml:space="preserve"> </t>
        </is>
      </c>
    </row>
    <row r="5">
      <c r="A5" s="4" t="inlineStr">
        <is>
          <t>Net assets acquired</t>
        </is>
      </c>
      <c r="B5" s="4" t="inlineStr">
        <is>
          <t xml:space="preserve"> </t>
        </is>
      </c>
      <c r="C5" s="5" t="n">
        <v>202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ridi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rrent assets, net of cash acquired</t>
        </is>
      </c>
      <c r="B8" s="4" t="inlineStr">
        <is>
          <t xml:space="preserve"> </t>
        </is>
      </c>
      <c r="C8" s="4" t="inlineStr">
        <is>
          <t xml:space="preserve"> </t>
        </is>
      </c>
      <c r="D8" s="5" t="n">
        <v>106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perty, plant and equipment</t>
        </is>
      </c>
      <c r="B9" s="4" t="inlineStr">
        <is>
          <t xml:space="preserve"> </t>
        </is>
      </c>
      <c r="C9" s="4" t="inlineStr">
        <is>
          <t xml:space="preserve"> </t>
        </is>
      </c>
      <c r="D9" s="6" t="n">
        <v>199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oodwill</t>
        </is>
      </c>
      <c r="B10" s="4" t="inlineStr">
        <is>
          <t xml:space="preserve"> </t>
        </is>
      </c>
      <c r="C10" s="4" t="inlineStr">
        <is>
          <t xml:space="preserve"> </t>
        </is>
      </c>
      <c r="D10" s="6" t="n">
        <v>527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angible assets</t>
        </is>
      </c>
      <c r="B11" s="4" t="inlineStr">
        <is>
          <t xml:space="preserve"> </t>
        </is>
      </c>
      <c r="C11" s="4" t="inlineStr">
        <is>
          <t xml:space="preserve"> </t>
        </is>
      </c>
      <c r="D11" s="6" t="n">
        <v>456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ther noncurrent assets</t>
        </is>
      </c>
      <c r="B12" s="4" t="inlineStr">
        <is>
          <t xml:space="preserve"> </t>
        </is>
      </c>
      <c r="C12" s="4" t="inlineStr">
        <is>
          <t xml:space="preserve"> </t>
        </is>
      </c>
      <c r="D12" s="6" t="n">
        <v>54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assets acquired</t>
        </is>
      </c>
      <c r="B13" s="4" t="inlineStr">
        <is>
          <t xml:space="preserve"> </t>
        </is>
      </c>
      <c r="C13" s="4" t="inlineStr">
        <is>
          <t xml:space="preserve"> </t>
        </is>
      </c>
      <c r="D13" s="6" t="n">
        <v>1342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rrent liabilities</t>
        </is>
      </c>
      <c r="B14" s="4" t="inlineStr">
        <is>
          <t xml:space="preserve"> </t>
        </is>
      </c>
      <c r="C14" s="4" t="inlineStr">
        <is>
          <t xml:space="preserve"> </t>
        </is>
      </c>
      <c r="D14" s="6" t="n">
        <v>-12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ferred income taxes</t>
        </is>
      </c>
      <c r="B15" s="4" t="inlineStr">
        <is>
          <t xml:space="preserve"> </t>
        </is>
      </c>
      <c r="C15" s="4" t="inlineStr">
        <is>
          <t xml:space="preserve"> </t>
        </is>
      </c>
      <c r="D15" s="6" t="n">
        <v>-183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ther noncurrent liabilities</t>
        </is>
      </c>
      <c r="B16" s="4" t="inlineStr">
        <is>
          <t xml:space="preserve"> </t>
        </is>
      </c>
      <c r="C16" s="4" t="inlineStr">
        <is>
          <t xml:space="preserve"> </t>
        </is>
      </c>
      <c r="D16" s="6" t="n">
        <v>-49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assets acquired</t>
        </is>
      </c>
      <c r="B17" s="4" t="inlineStr">
        <is>
          <t xml:space="preserve"> </t>
        </is>
      </c>
      <c r="C17" s="4" t="inlineStr">
        <is>
          <t xml:space="preserve"> </t>
        </is>
      </c>
      <c r="D17" s="5" t="n">
        <v>1098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djustment to purchase price</t>
        </is>
      </c>
      <c r="B18" s="5" t="n">
        <v>-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rrent assets, net of cash acquired</t>
        </is>
      </c>
      <c r="B21" s="4" t="inlineStr">
        <is>
          <t xml:space="preserve"> </t>
        </is>
      </c>
      <c r="C21" s="6" t="n">
        <v>167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perty, plant and equipment</t>
        </is>
      </c>
      <c r="B22" s="4" t="inlineStr">
        <is>
          <t xml:space="preserve"> </t>
        </is>
      </c>
      <c r="C22" s="6" t="n">
        <v>12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oodwill</t>
        </is>
      </c>
      <c r="B23" s="4" t="inlineStr">
        <is>
          <t xml:space="preserve"> </t>
        </is>
      </c>
      <c r="C23" s="6" t="n">
        <v>104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angible assets</t>
        </is>
      </c>
      <c r="B24" s="4" t="inlineStr">
        <is>
          <t xml:space="preserve"> </t>
        </is>
      </c>
      <c r="C24" s="6" t="n">
        <v>953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ther noncurrent assets</t>
        </is>
      </c>
      <c r="B25" s="4" t="inlineStr">
        <is>
          <t xml:space="preserve"> </t>
        </is>
      </c>
      <c r="C25" s="6" t="n">
        <v>3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assets acquired</t>
        </is>
      </c>
      <c r="B26" s="4" t="inlineStr">
        <is>
          <t xml:space="preserve"> </t>
        </is>
      </c>
      <c r="C26" s="6" t="n">
        <v>2316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rrent liabilities</t>
        </is>
      </c>
      <c r="B27" s="4" t="inlineStr">
        <is>
          <t xml:space="preserve"> </t>
        </is>
      </c>
      <c r="C27" s="6" t="n">
        <v>-54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ferred income taxes</t>
        </is>
      </c>
      <c r="B28" s="4" t="inlineStr">
        <is>
          <t xml:space="preserve"> </t>
        </is>
      </c>
      <c r="C28" s="6" t="n">
        <v>-217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ther noncurrent liabilities</t>
        </is>
      </c>
      <c r="B29" s="4" t="inlineStr">
        <is>
          <t xml:space="preserve"> </t>
        </is>
      </c>
      <c r="C29" s="5" t="n">
        <v>-2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xsigh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rrent assets, net of cash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6600</v>
      </c>
      <c r="I32" s="4" t="inlineStr">
        <is>
          <t xml:space="preserve"> </t>
        </is>
      </c>
      <c r="J32" s="4" t="inlineStr">
        <is>
          <t xml:space="preserve"> </t>
        </is>
      </c>
      <c r="K32" s="4" t="inlineStr">
        <is>
          <t xml:space="preserve"> </t>
        </is>
      </c>
    </row>
    <row r="33">
      <c r="A33" s="4" t="inlineStr">
        <is>
          <t>Property, plant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000</v>
      </c>
      <c r="I33" s="4" t="inlineStr">
        <is>
          <t xml:space="preserve"> </t>
        </is>
      </c>
      <c r="J33" s="4" t="inlineStr">
        <is>
          <t xml:space="preserve"> </t>
        </is>
      </c>
      <c r="K33" s="4" t="inlineStr">
        <is>
          <t xml:space="preserve"> </t>
        </is>
      </c>
    </row>
    <row r="34">
      <c r="A34" s="4" t="inlineStr">
        <is>
          <t>Goodwi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4700</v>
      </c>
      <c r="I34" s="4" t="inlineStr">
        <is>
          <t xml:space="preserve"> </t>
        </is>
      </c>
      <c r="J34" s="4" t="inlineStr">
        <is>
          <t xml:space="preserve"> </t>
        </is>
      </c>
      <c r="K34" s="4" t="inlineStr">
        <is>
          <t xml:space="preserve"> </t>
        </is>
      </c>
    </row>
    <row r="35">
      <c r="A35" s="4" t="inlineStr">
        <is>
          <t>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9800</v>
      </c>
      <c r="I35" s="4" t="inlineStr">
        <is>
          <t xml:space="preserve"> </t>
        </is>
      </c>
      <c r="J35" s="4" t="inlineStr">
        <is>
          <t xml:space="preserve"> </t>
        </is>
      </c>
      <c r="K35" s="4" t="inlineStr">
        <is>
          <t xml:space="preserve"> </t>
        </is>
      </c>
    </row>
    <row r="36">
      <c r="A36" s="4" t="inlineStr">
        <is>
          <t>Other noncurren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300</v>
      </c>
      <c r="I36" s="4" t="inlineStr">
        <is>
          <t xml:space="preserve"> </t>
        </is>
      </c>
      <c r="J36" s="4" t="inlineStr">
        <is>
          <t xml:space="preserve"> </t>
        </is>
      </c>
      <c r="K36" s="4" t="inlineStr">
        <is>
          <t xml:space="preserve"> </t>
        </is>
      </c>
    </row>
    <row r="37">
      <c r="A37" s="4" t="inlineStr">
        <is>
          <t>Total asse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27400</v>
      </c>
      <c r="I37" s="4" t="inlineStr">
        <is>
          <t xml:space="preserve"> </t>
        </is>
      </c>
      <c r="J37" s="4" t="inlineStr">
        <is>
          <t xml:space="preserve"> </t>
        </is>
      </c>
      <c r="K37" s="4" t="inlineStr">
        <is>
          <t xml:space="preserve"> </t>
        </is>
      </c>
    </row>
    <row r="38">
      <c r="A38" s="4" t="inlineStr">
        <is>
          <t>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9200</v>
      </c>
      <c r="I38" s="4" t="inlineStr">
        <is>
          <t xml:space="preserve"> </t>
        </is>
      </c>
      <c r="J38" s="4" t="inlineStr">
        <is>
          <t xml:space="preserve"> </t>
        </is>
      </c>
      <c r="K38" s="4" t="inlineStr">
        <is>
          <t xml:space="preserve"> </t>
        </is>
      </c>
    </row>
    <row r="39">
      <c r="A39" s="4" t="inlineStr">
        <is>
          <t>Deferred income 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900</v>
      </c>
      <c r="I39" s="4" t="inlineStr">
        <is>
          <t xml:space="preserve"> </t>
        </is>
      </c>
      <c r="J39" s="4" t="inlineStr">
        <is>
          <t xml:space="preserve"> </t>
        </is>
      </c>
      <c r="K39" s="4" t="inlineStr">
        <is>
          <t xml:space="preserve"> </t>
        </is>
      </c>
    </row>
    <row r="40">
      <c r="A40" s="4" t="inlineStr">
        <is>
          <t>Other non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800</v>
      </c>
      <c r="I40" s="4" t="inlineStr">
        <is>
          <t xml:space="preserve"> </t>
        </is>
      </c>
      <c r="J40" s="4" t="inlineStr">
        <is>
          <t xml:space="preserve"> </t>
        </is>
      </c>
      <c r="K40" s="4" t="inlineStr">
        <is>
          <t xml:space="preserve"> </t>
        </is>
      </c>
    </row>
    <row r="41">
      <c r="A41" s="4" t="inlineStr">
        <is>
          <t>Net assets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12500</v>
      </c>
      <c r="I41" s="4" t="inlineStr">
        <is>
          <t xml:space="preserve"> </t>
        </is>
      </c>
      <c r="J41" s="4" t="inlineStr">
        <is>
          <t xml:space="preserve"> </t>
        </is>
      </c>
      <c r="K41" s="4" t="inlineStr">
        <is>
          <t xml:space="preserve"> </t>
        </is>
      </c>
    </row>
    <row r="42">
      <c r="A42" s="4" t="inlineStr">
        <is>
          <t>KZVal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rrent assets, net of cash acquired</t>
        </is>
      </c>
      <c r="B44" s="4" t="inlineStr">
        <is>
          <t xml:space="preserve"> </t>
        </is>
      </c>
      <c r="C44" s="4" t="inlineStr">
        <is>
          <t xml:space="preserve"> </t>
        </is>
      </c>
      <c r="D44" s="4" t="inlineStr">
        <is>
          <t xml:space="preserve"> </t>
        </is>
      </c>
      <c r="E44" s="4" t="inlineStr">
        <is>
          <t xml:space="preserve"> </t>
        </is>
      </c>
      <c r="F44" s="4" t="inlineStr">
        <is>
          <t xml:space="preserve"> </t>
        </is>
      </c>
      <c r="G44" s="5" t="n">
        <v>9700</v>
      </c>
      <c r="H44" s="4" t="inlineStr">
        <is>
          <t xml:space="preserve"> </t>
        </is>
      </c>
      <c r="I44" s="4" t="inlineStr">
        <is>
          <t xml:space="preserve"> </t>
        </is>
      </c>
      <c r="J44" s="4" t="inlineStr">
        <is>
          <t xml:space="preserve"> </t>
        </is>
      </c>
      <c r="K44" s="4" t="inlineStr">
        <is>
          <t xml:space="preserve"> </t>
        </is>
      </c>
    </row>
    <row r="45">
      <c r="A45" s="4" t="inlineStr">
        <is>
          <t>Property, plant and equipment</t>
        </is>
      </c>
      <c r="B45" s="4" t="inlineStr">
        <is>
          <t xml:space="preserve"> </t>
        </is>
      </c>
      <c r="C45" s="4" t="inlineStr">
        <is>
          <t xml:space="preserve"> </t>
        </is>
      </c>
      <c r="D45" s="4" t="inlineStr">
        <is>
          <t xml:space="preserve"> </t>
        </is>
      </c>
      <c r="E45" s="4" t="inlineStr">
        <is>
          <t xml:space="preserve"> </t>
        </is>
      </c>
      <c r="F45" s="4" t="inlineStr">
        <is>
          <t xml:space="preserve"> </t>
        </is>
      </c>
      <c r="G45" s="6" t="n">
        <v>1800</v>
      </c>
      <c r="H45" s="4" t="inlineStr">
        <is>
          <t xml:space="preserve"> </t>
        </is>
      </c>
      <c r="I45" s="4" t="inlineStr">
        <is>
          <t xml:space="preserve"> </t>
        </is>
      </c>
      <c r="J45" s="4" t="inlineStr">
        <is>
          <t xml:space="preserve"> </t>
        </is>
      </c>
      <c r="K45" s="4" t="inlineStr">
        <is>
          <t xml:space="preserve"> </t>
        </is>
      </c>
    </row>
    <row r="46">
      <c r="A46" s="4" t="inlineStr">
        <is>
          <t>Goodwill</t>
        </is>
      </c>
      <c r="B46" s="4" t="inlineStr">
        <is>
          <t xml:space="preserve"> </t>
        </is>
      </c>
      <c r="C46" s="4" t="inlineStr">
        <is>
          <t xml:space="preserve"> </t>
        </is>
      </c>
      <c r="D46" s="4" t="inlineStr">
        <is>
          <t xml:space="preserve"> </t>
        </is>
      </c>
      <c r="E46" s="4" t="inlineStr">
        <is>
          <t xml:space="preserve"> </t>
        </is>
      </c>
      <c r="F46" s="4" t="inlineStr">
        <is>
          <t xml:space="preserve"> </t>
        </is>
      </c>
      <c r="G46" s="6" t="n">
        <v>56400</v>
      </c>
      <c r="H46" s="4" t="inlineStr">
        <is>
          <t xml:space="preserve"> </t>
        </is>
      </c>
      <c r="I46" s="4" t="inlineStr">
        <is>
          <t xml:space="preserve"> </t>
        </is>
      </c>
      <c r="J46" s="4" t="inlineStr">
        <is>
          <t xml:space="preserve"> </t>
        </is>
      </c>
      <c r="K46" s="4" t="inlineStr">
        <is>
          <t xml:space="preserve"> </t>
        </is>
      </c>
    </row>
    <row r="47">
      <c r="A47" s="4" t="inlineStr">
        <is>
          <t>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6" t="n">
        <v>52000</v>
      </c>
      <c r="H47" s="4" t="inlineStr">
        <is>
          <t xml:space="preserve"> </t>
        </is>
      </c>
      <c r="I47" s="4" t="inlineStr">
        <is>
          <t xml:space="preserve"> </t>
        </is>
      </c>
      <c r="J47" s="4" t="inlineStr">
        <is>
          <t xml:space="preserve"> </t>
        </is>
      </c>
      <c r="K47" s="4" t="inlineStr">
        <is>
          <t xml:space="preserve"> </t>
        </is>
      </c>
    </row>
    <row r="48">
      <c r="A48" s="4" t="inlineStr">
        <is>
          <t>Deferred income taxes</t>
        </is>
      </c>
      <c r="B48" s="4" t="inlineStr">
        <is>
          <t xml:space="preserve"> </t>
        </is>
      </c>
      <c r="C48" s="4" t="inlineStr">
        <is>
          <t xml:space="preserve"> </t>
        </is>
      </c>
      <c r="D48" s="4" t="inlineStr">
        <is>
          <t xml:space="preserve"> </t>
        </is>
      </c>
      <c r="E48" s="4" t="inlineStr">
        <is>
          <t xml:space="preserve"> </t>
        </is>
      </c>
      <c r="F48" s="4" t="inlineStr">
        <is>
          <t xml:space="preserve"> </t>
        </is>
      </c>
      <c r="G48" s="6" t="n">
        <v>200</v>
      </c>
      <c r="H48" s="4" t="inlineStr">
        <is>
          <t xml:space="preserve"> </t>
        </is>
      </c>
      <c r="I48" s="4" t="inlineStr">
        <is>
          <t xml:space="preserve"> </t>
        </is>
      </c>
      <c r="J48" s="4" t="inlineStr">
        <is>
          <t xml:space="preserve"> </t>
        </is>
      </c>
      <c r="K48" s="4" t="inlineStr">
        <is>
          <t xml:space="preserve"> </t>
        </is>
      </c>
    </row>
    <row r="49">
      <c r="A49" s="4" t="inlineStr">
        <is>
          <t>Other noncurrent assets</t>
        </is>
      </c>
      <c r="B49" s="4" t="inlineStr">
        <is>
          <t xml:space="preserve"> </t>
        </is>
      </c>
      <c r="C49" s="4" t="inlineStr">
        <is>
          <t xml:space="preserve"> </t>
        </is>
      </c>
      <c r="D49" s="4" t="inlineStr">
        <is>
          <t xml:space="preserve"> </t>
        </is>
      </c>
      <c r="E49" s="4" t="inlineStr">
        <is>
          <t xml:space="preserve"> </t>
        </is>
      </c>
      <c r="F49" s="4" t="inlineStr">
        <is>
          <t xml:space="preserve"> </t>
        </is>
      </c>
      <c r="G49" s="6" t="n">
        <v>1000</v>
      </c>
      <c r="H49" s="4" t="inlineStr">
        <is>
          <t xml:space="preserve"> </t>
        </is>
      </c>
      <c r="I49" s="4" t="inlineStr">
        <is>
          <t xml:space="preserve"> </t>
        </is>
      </c>
      <c r="J49" s="4" t="inlineStr">
        <is>
          <t xml:space="preserve"> </t>
        </is>
      </c>
      <c r="K49" s="4" t="inlineStr">
        <is>
          <t xml:space="preserve"> </t>
        </is>
      </c>
    </row>
    <row r="50">
      <c r="A50" s="4" t="inlineStr">
        <is>
          <t>Total assets acquired</t>
        </is>
      </c>
      <c r="B50" s="4" t="inlineStr">
        <is>
          <t xml:space="preserve"> </t>
        </is>
      </c>
      <c r="C50" s="4" t="inlineStr">
        <is>
          <t xml:space="preserve"> </t>
        </is>
      </c>
      <c r="D50" s="4" t="inlineStr">
        <is>
          <t xml:space="preserve"> </t>
        </is>
      </c>
      <c r="E50" s="4" t="inlineStr">
        <is>
          <t xml:space="preserve"> </t>
        </is>
      </c>
      <c r="F50" s="4" t="inlineStr">
        <is>
          <t xml:space="preserve"> </t>
        </is>
      </c>
      <c r="G50" s="6" t="n">
        <v>121100</v>
      </c>
      <c r="H50" s="4" t="inlineStr">
        <is>
          <t xml:space="preserve"> </t>
        </is>
      </c>
      <c r="I50" s="4" t="inlineStr">
        <is>
          <t xml:space="preserve"> </t>
        </is>
      </c>
      <c r="J50" s="4" t="inlineStr">
        <is>
          <t xml:space="preserve"> </t>
        </is>
      </c>
      <c r="K50" s="4" t="inlineStr">
        <is>
          <t xml:space="preserve"> </t>
        </is>
      </c>
    </row>
    <row r="51">
      <c r="A51" s="4" t="inlineStr">
        <is>
          <t>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6" t="n">
        <v>-1000</v>
      </c>
      <c r="H51" s="4" t="inlineStr">
        <is>
          <t xml:space="preserve"> </t>
        </is>
      </c>
      <c r="I51" s="4" t="inlineStr">
        <is>
          <t xml:space="preserve"> </t>
        </is>
      </c>
      <c r="J51" s="4" t="inlineStr">
        <is>
          <t xml:space="preserve"> </t>
        </is>
      </c>
      <c r="K51" s="4" t="inlineStr">
        <is>
          <t xml:space="preserve"> </t>
        </is>
      </c>
    </row>
    <row r="52">
      <c r="A52" s="4" t="inlineStr">
        <is>
          <t>Net assets acquired</t>
        </is>
      </c>
      <c r="B52" s="4" t="inlineStr">
        <is>
          <t xml:space="preserve"> </t>
        </is>
      </c>
      <c r="C52" s="4" t="inlineStr">
        <is>
          <t xml:space="preserve"> </t>
        </is>
      </c>
      <c r="D52" s="4" t="inlineStr">
        <is>
          <t xml:space="preserve"> </t>
        </is>
      </c>
      <c r="E52" s="4" t="inlineStr">
        <is>
          <t xml:space="preserve"> </t>
        </is>
      </c>
      <c r="F52" s="4" t="inlineStr">
        <is>
          <t xml:space="preserve"> </t>
        </is>
      </c>
      <c r="G52" s="5" t="n">
        <v>120100</v>
      </c>
      <c r="H52" s="4" t="inlineStr">
        <is>
          <t xml:space="preserve"> </t>
        </is>
      </c>
      <c r="I52" s="4" t="inlineStr">
        <is>
          <t xml:space="preserve"> </t>
        </is>
      </c>
      <c r="J52" s="4" t="inlineStr">
        <is>
          <t xml:space="preserve"> </t>
        </is>
      </c>
      <c r="K52" s="4" t="inlineStr">
        <is>
          <t xml:space="preserve"> </t>
        </is>
      </c>
    </row>
    <row r="53">
      <c r="A53" s="4" t="inlineStr">
        <is>
          <t>Muon Grou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urrent assets, net of cash acquired</t>
        </is>
      </c>
      <c r="B55" s="4" t="inlineStr">
        <is>
          <t xml:space="preserve"> </t>
        </is>
      </c>
      <c r="C55" s="4" t="inlineStr">
        <is>
          <t xml:space="preserve"> </t>
        </is>
      </c>
      <c r="D55" s="4" t="inlineStr">
        <is>
          <t xml:space="preserve"> </t>
        </is>
      </c>
      <c r="E55" s="4" t="inlineStr">
        <is>
          <t xml:space="preserve"> </t>
        </is>
      </c>
      <c r="F55" s="5" t="n">
        <v>514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operty, plant and equipment</t>
        </is>
      </c>
      <c r="B56" s="4" t="inlineStr">
        <is>
          <t xml:space="preserve"> </t>
        </is>
      </c>
      <c r="C56" s="4" t="inlineStr">
        <is>
          <t xml:space="preserve"> </t>
        </is>
      </c>
      <c r="D56" s="4" t="inlineStr">
        <is>
          <t xml:space="preserve"> </t>
        </is>
      </c>
      <c r="E56" s="4" t="inlineStr">
        <is>
          <t xml:space="preserve"> </t>
        </is>
      </c>
      <c r="F56" s="6" t="n">
        <v>576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Goodwill</t>
        </is>
      </c>
      <c r="B57" s="4" t="inlineStr">
        <is>
          <t xml:space="preserve"> </t>
        </is>
      </c>
      <c r="C57" s="4" t="inlineStr">
        <is>
          <t xml:space="preserve"> </t>
        </is>
      </c>
      <c r="D57" s="4" t="inlineStr">
        <is>
          <t xml:space="preserve"> </t>
        </is>
      </c>
      <c r="E57" s="4" t="inlineStr">
        <is>
          <t xml:space="preserve"> </t>
        </is>
      </c>
      <c r="F57" s="6" t="n">
        <v>3966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angible assets</t>
        </is>
      </c>
      <c r="B58" s="4" t="inlineStr">
        <is>
          <t xml:space="preserve"> </t>
        </is>
      </c>
      <c r="C58" s="4" t="inlineStr">
        <is>
          <t xml:space="preserve"> </t>
        </is>
      </c>
      <c r="D58" s="4" t="inlineStr">
        <is>
          <t xml:space="preserve"> </t>
        </is>
      </c>
      <c r="E58" s="4" t="inlineStr">
        <is>
          <t xml:space="preserve"> </t>
        </is>
      </c>
      <c r="F58" s="6" t="n">
        <v>3191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ther noncurrent assets</t>
        </is>
      </c>
      <c r="B59" s="4" t="inlineStr">
        <is>
          <t xml:space="preserve"> </t>
        </is>
      </c>
      <c r="C59" s="4" t="inlineStr">
        <is>
          <t xml:space="preserve"> </t>
        </is>
      </c>
      <c r="D59" s="4" t="inlineStr">
        <is>
          <t xml:space="preserve"> </t>
        </is>
      </c>
      <c r="E59" s="4" t="inlineStr">
        <is>
          <t xml:space="preserve"> </t>
        </is>
      </c>
      <c r="F59" s="6" t="n">
        <v>96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 assets acquired</t>
        </is>
      </c>
      <c r="B60" s="4" t="inlineStr">
        <is>
          <t xml:space="preserve"> </t>
        </is>
      </c>
      <c r="C60" s="4" t="inlineStr">
        <is>
          <t xml:space="preserve"> </t>
        </is>
      </c>
      <c r="D60" s="4" t="inlineStr">
        <is>
          <t xml:space="preserve"> </t>
        </is>
      </c>
      <c r="E60" s="4" t="inlineStr">
        <is>
          <t xml:space="preserve"> </t>
        </is>
      </c>
      <c r="F60" s="6" t="n">
        <v>8343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urrent liabilities</t>
        </is>
      </c>
      <c r="B61" s="4" t="inlineStr">
        <is>
          <t xml:space="preserve"> </t>
        </is>
      </c>
      <c r="C61" s="4" t="inlineStr">
        <is>
          <t xml:space="preserve"> </t>
        </is>
      </c>
      <c r="D61" s="4" t="inlineStr">
        <is>
          <t xml:space="preserve"> </t>
        </is>
      </c>
      <c r="E61" s="4" t="inlineStr">
        <is>
          <t xml:space="preserve"> </t>
        </is>
      </c>
      <c r="F61" s="6" t="n">
        <v>-268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ferred income taxes</t>
        </is>
      </c>
      <c r="B62" s="4" t="inlineStr">
        <is>
          <t xml:space="preserve"> </t>
        </is>
      </c>
      <c r="C62" s="4" t="inlineStr">
        <is>
          <t xml:space="preserve"> </t>
        </is>
      </c>
      <c r="D62" s="4" t="inlineStr">
        <is>
          <t xml:space="preserve"> </t>
        </is>
      </c>
      <c r="E62" s="4" t="inlineStr">
        <is>
          <t xml:space="preserve"> </t>
        </is>
      </c>
      <c r="F62" s="6" t="n">
        <v>-835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ther noncurrent liabilities</t>
        </is>
      </c>
      <c r="B63" s="4" t="inlineStr">
        <is>
          <t xml:space="preserve"> </t>
        </is>
      </c>
      <c r="C63" s="4" t="inlineStr">
        <is>
          <t xml:space="preserve"> </t>
        </is>
      </c>
      <c r="D63" s="4" t="inlineStr">
        <is>
          <t xml:space="preserve"> </t>
        </is>
      </c>
      <c r="E63" s="4" t="inlineStr">
        <is>
          <t xml:space="preserve"> </t>
        </is>
      </c>
      <c r="F63" s="6" t="n">
        <v>-11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et assets acquired</t>
        </is>
      </c>
      <c r="B64" s="4" t="inlineStr">
        <is>
          <t xml:space="preserve"> </t>
        </is>
      </c>
      <c r="C64" s="4" t="inlineStr">
        <is>
          <t xml:space="preserve"> </t>
        </is>
      </c>
      <c r="D64" s="4" t="inlineStr">
        <is>
          <t xml:space="preserve"> </t>
        </is>
      </c>
      <c r="E64" s="4" t="inlineStr">
        <is>
          <t xml:space="preserve"> </t>
        </is>
      </c>
      <c r="F64" s="5" t="n">
        <v>7130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BE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urrent assets, net of cash acqui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8100</v>
      </c>
    </row>
    <row r="68">
      <c r="A68" s="4" t="inlineStr">
        <is>
          <t>Property, plant and equip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4000</v>
      </c>
    </row>
    <row r="69">
      <c r="A69" s="4" t="inlineStr">
        <is>
          <t>Goodwil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42700</v>
      </c>
    </row>
    <row r="70">
      <c r="A70" s="4" t="inlineStr">
        <is>
          <t>Intangible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46000</v>
      </c>
    </row>
    <row r="71">
      <c r="A71" s="4" t="inlineStr">
        <is>
          <t>Deferred income tax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2600</v>
      </c>
    </row>
    <row r="72">
      <c r="A72" s="4" t="inlineStr">
        <is>
          <t>Other noncurrent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00</v>
      </c>
    </row>
    <row r="73">
      <c r="A73" s="4" t="inlineStr">
        <is>
          <t>Total assets acqui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13500</v>
      </c>
    </row>
    <row r="74">
      <c r="A74" s="4" t="inlineStr">
        <is>
          <t>Current 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7100</v>
      </c>
    </row>
    <row r="75">
      <c r="A75" s="4" t="inlineStr">
        <is>
          <t>Other noncurrent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00</v>
      </c>
    </row>
    <row r="76">
      <c r="A76" s="4" t="inlineStr">
        <is>
          <t>Net assets acqui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106300</v>
      </c>
    </row>
    <row r="77">
      <c r="A77" s="4" t="inlineStr">
        <is>
          <t>Airtech</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urrent assets, net of cash acquir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45300</v>
      </c>
      <c r="K79" s="4" t="inlineStr">
        <is>
          <t xml:space="preserve"> </t>
        </is>
      </c>
    </row>
    <row r="80">
      <c r="A80" s="4" t="inlineStr">
        <is>
          <t>Property, plant and equip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4800</v>
      </c>
      <c r="K80" s="4" t="inlineStr">
        <is>
          <t xml:space="preserve"> </t>
        </is>
      </c>
    </row>
    <row r="81">
      <c r="A81" s="4" t="inlineStr">
        <is>
          <t>Goodwil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268500</v>
      </c>
      <c r="K81" s="4" t="inlineStr">
        <is>
          <t xml:space="preserve"> </t>
        </is>
      </c>
    </row>
    <row r="82">
      <c r="A82" s="4" t="inlineStr">
        <is>
          <t>Intangible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202300</v>
      </c>
      <c r="K82" s="4" t="inlineStr">
        <is>
          <t xml:space="preserve"> </t>
        </is>
      </c>
    </row>
    <row r="83">
      <c r="A83" s="4" t="inlineStr">
        <is>
          <t>Other noncurrent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0200</v>
      </c>
      <c r="K83" s="4" t="inlineStr">
        <is>
          <t xml:space="preserve"> </t>
        </is>
      </c>
    </row>
    <row r="84">
      <c r="A84" s="4" t="inlineStr">
        <is>
          <t>Total assets acquir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531100</v>
      </c>
      <c r="K84" s="4" t="inlineStr">
        <is>
          <t xml:space="preserve"> </t>
        </is>
      </c>
    </row>
    <row r="85">
      <c r="A85" s="4" t="inlineStr">
        <is>
          <t>Current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1800</v>
      </c>
      <c r="K85" s="4" t="inlineStr">
        <is>
          <t xml:space="preserve"> </t>
        </is>
      </c>
    </row>
    <row r="86">
      <c r="A86" s="4" t="inlineStr">
        <is>
          <t>Deferred income tax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39900</v>
      </c>
      <c r="K86" s="4" t="inlineStr">
        <is>
          <t xml:space="preserve"> </t>
        </is>
      </c>
    </row>
    <row r="87">
      <c r="A87" s="4" t="inlineStr">
        <is>
          <t>Other noncurrent liab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8400</v>
      </c>
      <c r="K87" s="4" t="inlineStr">
        <is>
          <t xml:space="preserve"> </t>
        </is>
      </c>
    </row>
    <row r="88">
      <c r="A88" s="4" t="inlineStr">
        <is>
          <t>Net assets acquir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471000</v>
      </c>
      <c r="K8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Acquisitions and Divestitures - Acquired Intangible Assets and Weighted Average Amortization Periods (Details) - USD ($) $ in Millions</t>
        </is>
      </c>
      <c r="B1" s="2" t="inlineStr">
        <is>
          <t>Dec. 01, 2023</t>
        </is>
      </c>
      <c r="C1" s="2" t="inlineStr">
        <is>
          <t>May 19, 2023</t>
        </is>
      </c>
      <c r="D1" s="2" t="inlineStr">
        <is>
          <t>Nov. 18, 2022</t>
        </is>
      </c>
      <c r="E1" s="2" t="inlineStr">
        <is>
          <t>May 02, 2022</t>
        </is>
      </c>
      <c r="F1" s="2" t="inlineStr">
        <is>
          <t>Feb. 28, 2022</t>
        </is>
      </c>
      <c r="G1" s="2" t="inlineStr">
        <is>
          <t>Jun. 14, 2021</t>
        </is>
      </c>
      <c r="H1" s="2" t="inlineStr">
        <is>
          <t>Mar. 10, 2021</t>
        </is>
      </c>
    </row>
    <row r="2">
      <c r="A2" s="4" t="inlineStr">
        <is>
          <t>Iridia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red intangible assets, Total</t>
        </is>
      </c>
      <c r="B4" s="4" t="inlineStr">
        <is>
          <t xml:space="preserve"> </t>
        </is>
      </c>
      <c r="C4" s="7" t="n">
        <v>45.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ridian | Trade nam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quired intangible assets, Total</t>
        </is>
      </c>
      <c r="B7" s="4" t="inlineStr">
        <is>
          <t xml:space="preserve"> </t>
        </is>
      </c>
      <c r="C7" s="7" t="n">
        <v>5.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quired intangible assets, Weighted Average Life</t>
        </is>
      </c>
      <c r="B8" s="4" t="inlineStr">
        <is>
          <t xml:space="preserve"> </t>
        </is>
      </c>
      <c r="C8" s="4" t="inlineStr">
        <is>
          <t>15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ridian | Customer relation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quired intangible assets, Total</t>
        </is>
      </c>
      <c r="B11" s="4" t="inlineStr">
        <is>
          <t xml:space="preserve"> </t>
        </is>
      </c>
      <c r="C11" s="7" t="n">
        <v>29.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red intangible assets, Weighted Average Life</t>
        </is>
      </c>
      <c r="B12" s="4" t="inlineStr">
        <is>
          <t xml:space="preserve"> </t>
        </is>
      </c>
      <c r="C12" s="4" t="inlineStr">
        <is>
          <t>12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ridian | Unpatented technolo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quired intangible assets, Total</t>
        </is>
      </c>
      <c r="B15" s="4" t="inlineStr">
        <is>
          <t xml:space="preserve"> </t>
        </is>
      </c>
      <c r="C15" s="7" t="n">
        <v>11.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quired intangible assets, Weighted Average Life</t>
        </is>
      </c>
      <c r="B16" s="4" t="inlineStr">
        <is>
          <t xml:space="preserve"> </t>
        </is>
      </c>
      <c r="C16" s="4" t="inlineStr">
        <is>
          <t>11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red intangible assets, Total</t>
        </is>
      </c>
      <c r="B19" s="7" t="n">
        <v>95.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C | Trade nam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red intangible assets, Total</t>
        </is>
      </c>
      <c r="B22" s="7" t="n">
        <v>9.3000000000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quired intangible assets, Weighted Average Life</t>
        </is>
      </c>
      <c r="B23" s="4" t="inlineStr">
        <is>
          <t>1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C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quired intangible assets, Total</t>
        </is>
      </c>
      <c r="B26" s="5" t="n">
        <v>6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quired intangible assets, Weighted Average Life</t>
        </is>
      </c>
      <c r="B27" s="4" t="inlineStr">
        <is>
          <t>1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C | Unpatented technolo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quired 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quired intangible assets, Total</t>
        </is>
      </c>
      <c r="B30" s="5" t="n">
        <v>2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quired intangible assets, Weighted Average Life</t>
        </is>
      </c>
      <c r="B31" s="4" t="inlineStr">
        <is>
          <t>11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xsigh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quired intangible assets, Total</t>
        </is>
      </c>
      <c r="B34" s="4" t="inlineStr">
        <is>
          <t xml:space="preserve"> </t>
        </is>
      </c>
      <c r="C34" s="4" t="inlineStr">
        <is>
          <t xml:space="preserve"> </t>
        </is>
      </c>
      <c r="D34" s="4" t="inlineStr">
        <is>
          <t xml:space="preserve"> </t>
        </is>
      </c>
      <c r="E34" s="4" t="inlineStr">
        <is>
          <t xml:space="preserve"> </t>
        </is>
      </c>
      <c r="F34" s="7" t="n">
        <v>49.8</v>
      </c>
      <c r="G34" s="4" t="inlineStr">
        <is>
          <t xml:space="preserve"> </t>
        </is>
      </c>
      <c r="H34" s="4" t="inlineStr">
        <is>
          <t xml:space="preserve"> </t>
        </is>
      </c>
    </row>
    <row r="35">
      <c r="A35" s="4" t="inlineStr">
        <is>
          <t>Nexsight | Trade nam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quired 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quired intangible assets, Total</t>
        </is>
      </c>
      <c r="B37" s="4" t="inlineStr">
        <is>
          <t xml:space="preserve"> </t>
        </is>
      </c>
      <c r="C37" s="4" t="inlineStr">
        <is>
          <t xml:space="preserve"> </t>
        </is>
      </c>
      <c r="D37" s="4" t="inlineStr">
        <is>
          <t xml:space="preserve"> </t>
        </is>
      </c>
      <c r="E37" s="4" t="inlineStr">
        <is>
          <t xml:space="preserve"> </t>
        </is>
      </c>
      <c r="F37" s="7" t="n">
        <v>13.5</v>
      </c>
      <c r="G37" s="4" t="inlineStr">
        <is>
          <t xml:space="preserve"> </t>
        </is>
      </c>
      <c r="H37" s="4" t="inlineStr">
        <is>
          <t xml:space="preserve"> </t>
        </is>
      </c>
    </row>
    <row r="38">
      <c r="A38" s="4" t="inlineStr">
        <is>
          <t>Acquired intangible assets, Weighted Average Life</t>
        </is>
      </c>
      <c r="B38" s="4" t="inlineStr">
        <is>
          <t xml:space="preserve"> </t>
        </is>
      </c>
      <c r="C38" s="4" t="inlineStr">
        <is>
          <t xml:space="preserve"> </t>
        </is>
      </c>
      <c r="D38" s="4" t="inlineStr">
        <is>
          <t xml:space="preserve"> </t>
        </is>
      </c>
      <c r="E38" s="4" t="inlineStr">
        <is>
          <t xml:space="preserve"> </t>
        </is>
      </c>
      <c r="F38" s="4" t="inlineStr">
        <is>
          <t>15 years</t>
        </is>
      </c>
      <c r="G38" s="4" t="inlineStr">
        <is>
          <t xml:space="preserve"> </t>
        </is>
      </c>
      <c r="H38" s="4" t="inlineStr">
        <is>
          <t xml:space="preserve"> </t>
        </is>
      </c>
    </row>
    <row r="39">
      <c r="A39" s="4" t="inlineStr">
        <is>
          <t>Nexsight | Customer relationshi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quired 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cquired intangible assets, Total</t>
        </is>
      </c>
      <c r="B41" s="4" t="inlineStr">
        <is>
          <t xml:space="preserve"> </t>
        </is>
      </c>
      <c r="C41" s="4" t="inlineStr">
        <is>
          <t xml:space="preserve"> </t>
        </is>
      </c>
      <c r="D41" s="4" t="inlineStr">
        <is>
          <t xml:space="preserve"> </t>
        </is>
      </c>
      <c r="E41" s="4" t="inlineStr">
        <is>
          <t xml:space="preserve"> </t>
        </is>
      </c>
      <c r="F41" s="7" t="n">
        <v>31.5</v>
      </c>
      <c r="G41" s="4" t="inlineStr">
        <is>
          <t xml:space="preserve"> </t>
        </is>
      </c>
      <c r="H41" s="4" t="inlineStr">
        <is>
          <t xml:space="preserve"> </t>
        </is>
      </c>
    </row>
    <row r="42">
      <c r="A42" s="4" t="inlineStr">
        <is>
          <t>Acquired intangible assets, Weighted Average Life</t>
        </is>
      </c>
      <c r="B42" s="4" t="inlineStr">
        <is>
          <t xml:space="preserve"> </t>
        </is>
      </c>
      <c r="C42" s="4" t="inlineStr">
        <is>
          <t xml:space="preserve"> </t>
        </is>
      </c>
      <c r="D42" s="4" t="inlineStr">
        <is>
          <t xml:space="preserve"> </t>
        </is>
      </c>
      <c r="E42" s="4" t="inlineStr">
        <is>
          <t xml:space="preserve"> </t>
        </is>
      </c>
      <c r="F42" s="4" t="inlineStr">
        <is>
          <t>10 years</t>
        </is>
      </c>
      <c r="G42" s="4" t="inlineStr">
        <is>
          <t xml:space="preserve"> </t>
        </is>
      </c>
      <c r="H42" s="4" t="inlineStr">
        <is>
          <t xml:space="preserve"> </t>
        </is>
      </c>
    </row>
    <row r="43">
      <c r="A43" s="4" t="inlineStr">
        <is>
          <t>Nexsight | Softw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quired 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quired intangible assets, Total</t>
        </is>
      </c>
      <c r="B45" s="4" t="inlineStr">
        <is>
          <t xml:space="preserve"> </t>
        </is>
      </c>
      <c r="C45" s="4" t="inlineStr">
        <is>
          <t xml:space="preserve"> </t>
        </is>
      </c>
      <c r="D45" s="4" t="inlineStr">
        <is>
          <t xml:space="preserve"> </t>
        </is>
      </c>
      <c r="E45" s="4" t="inlineStr">
        <is>
          <t xml:space="preserve"> </t>
        </is>
      </c>
      <c r="F45" s="7" t="n">
        <v>4.8</v>
      </c>
      <c r="G45" s="4" t="inlineStr">
        <is>
          <t xml:space="preserve"> </t>
        </is>
      </c>
      <c r="H45" s="4" t="inlineStr">
        <is>
          <t xml:space="preserve"> </t>
        </is>
      </c>
    </row>
    <row r="46">
      <c r="A46" s="4" t="inlineStr">
        <is>
          <t>Acquired intangible assets, Weighted Average Life</t>
        </is>
      </c>
      <c r="B46" s="4" t="inlineStr">
        <is>
          <t xml:space="preserve"> </t>
        </is>
      </c>
      <c r="C46" s="4" t="inlineStr">
        <is>
          <t xml:space="preserve"> </t>
        </is>
      </c>
      <c r="D46" s="4" t="inlineStr">
        <is>
          <t xml:space="preserve"> </t>
        </is>
      </c>
      <c r="E46" s="4" t="inlineStr">
        <is>
          <t xml:space="preserve"> </t>
        </is>
      </c>
      <c r="F46" s="4" t="inlineStr">
        <is>
          <t>5 years</t>
        </is>
      </c>
      <c r="G46" s="4" t="inlineStr">
        <is>
          <t xml:space="preserve"> </t>
        </is>
      </c>
      <c r="H46" s="4" t="inlineStr">
        <is>
          <t xml:space="preserve"> </t>
        </is>
      </c>
    </row>
    <row r="47">
      <c r="A47" s="4" t="inlineStr">
        <is>
          <t>KZValv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quired Finite-Lived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cquired intangible assets, Total</t>
        </is>
      </c>
      <c r="B49" s="4" t="inlineStr">
        <is>
          <t xml:space="preserve"> </t>
        </is>
      </c>
      <c r="C49" s="4" t="inlineStr">
        <is>
          <t xml:space="preserve"> </t>
        </is>
      </c>
      <c r="D49" s="4" t="inlineStr">
        <is>
          <t xml:space="preserve"> </t>
        </is>
      </c>
      <c r="E49" s="5" t="n">
        <v>52</v>
      </c>
      <c r="F49" s="4" t="inlineStr">
        <is>
          <t xml:space="preserve"> </t>
        </is>
      </c>
      <c r="G49" s="4" t="inlineStr">
        <is>
          <t xml:space="preserve"> </t>
        </is>
      </c>
      <c r="H49" s="4" t="inlineStr">
        <is>
          <t xml:space="preserve"> </t>
        </is>
      </c>
    </row>
    <row r="50">
      <c r="A50" s="4" t="inlineStr">
        <is>
          <t>KZValve | Trade nam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cquired Finite-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cquired intangible assets, Total</t>
        </is>
      </c>
      <c r="B52" s="4" t="inlineStr">
        <is>
          <t xml:space="preserve"> </t>
        </is>
      </c>
      <c r="C52" s="4" t="inlineStr">
        <is>
          <t xml:space="preserve"> </t>
        </is>
      </c>
      <c r="D52" s="4" t="inlineStr">
        <is>
          <t xml:space="preserve"> </t>
        </is>
      </c>
      <c r="E52" s="7" t="n">
        <v>7.5</v>
      </c>
      <c r="F52" s="4" t="inlineStr">
        <is>
          <t xml:space="preserve"> </t>
        </is>
      </c>
      <c r="G52" s="4" t="inlineStr">
        <is>
          <t xml:space="preserve"> </t>
        </is>
      </c>
      <c r="H52" s="4" t="inlineStr">
        <is>
          <t xml:space="preserve"> </t>
        </is>
      </c>
    </row>
    <row r="53">
      <c r="A53" s="4" t="inlineStr">
        <is>
          <t>Acquired intangible assets, Weighted Average Life</t>
        </is>
      </c>
      <c r="B53" s="4" t="inlineStr">
        <is>
          <t xml:space="preserve"> </t>
        </is>
      </c>
      <c r="C53" s="4" t="inlineStr">
        <is>
          <t xml:space="preserve"> </t>
        </is>
      </c>
      <c r="D53" s="4" t="inlineStr">
        <is>
          <t xml:space="preserve"> </t>
        </is>
      </c>
      <c r="E53" s="4" t="inlineStr">
        <is>
          <t>15 years</t>
        </is>
      </c>
      <c r="F53" s="4" t="inlineStr">
        <is>
          <t xml:space="preserve"> </t>
        </is>
      </c>
      <c r="G53" s="4" t="inlineStr">
        <is>
          <t xml:space="preserve"> </t>
        </is>
      </c>
      <c r="H53" s="4" t="inlineStr">
        <is>
          <t xml:space="preserve"> </t>
        </is>
      </c>
    </row>
    <row r="54">
      <c r="A54" s="4" t="inlineStr">
        <is>
          <t>KZValve | Customer relationshi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cquired Finite-Live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cquired intangible assets, Total</t>
        </is>
      </c>
      <c r="B56" s="4" t="inlineStr">
        <is>
          <t xml:space="preserve"> </t>
        </is>
      </c>
      <c r="C56" s="4" t="inlineStr">
        <is>
          <t xml:space="preserve"> </t>
        </is>
      </c>
      <c r="D56" s="4" t="inlineStr">
        <is>
          <t xml:space="preserve"> </t>
        </is>
      </c>
      <c r="E56" s="5" t="n">
        <v>36</v>
      </c>
      <c r="F56" s="4" t="inlineStr">
        <is>
          <t xml:space="preserve"> </t>
        </is>
      </c>
      <c r="G56" s="4" t="inlineStr">
        <is>
          <t xml:space="preserve"> </t>
        </is>
      </c>
      <c r="H56" s="4" t="inlineStr">
        <is>
          <t xml:space="preserve"> </t>
        </is>
      </c>
    </row>
    <row r="57">
      <c r="A57" s="4" t="inlineStr">
        <is>
          <t>Acquired intangible assets, Weighted Average Life</t>
        </is>
      </c>
      <c r="B57" s="4" t="inlineStr">
        <is>
          <t xml:space="preserve"> </t>
        </is>
      </c>
      <c r="C57" s="4" t="inlineStr">
        <is>
          <t xml:space="preserve"> </t>
        </is>
      </c>
      <c r="D57" s="4" t="inlineStr">
        <is>
          <t xml:space="preserve"> </t>
        </is>
      </c>
      <c r="E57" s="4" t="inlineStr">
        <is>
          <t>13 years</t>
        </is>
      </c>
      <c r="F57" s="4" t="inlineStr">
        <is>
          <t xml:space="preserve"> </t>
        </is>
      </c>
      <c r="G57" s="4" t="inlineStr">
        <is>
          <t xml:space="preserve"> </t>
        </is>
      </c>
      <c r="H57" s="4" t="inlineStr">
        <is>
          <t xml:space="preserve"> </t>
        </is>
      </c>
    </row>
    <row r="58">
      <c r="A58" s="4" t="inlineStr">
        <is>
          <t>KZValve | Unpatented technolog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cquired Finite-Lived Intangible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cquired intangible assets, Total</t>
        </is>
      </c>
      <c r="B60" s="4" t="inlineStr">
        <is>
          <t xml:space="preserve"> </t>
        </is>
      </c>
      <c r="C60" s="4" t="inlineStr">
        <is>
          <t xml:space="preserve"> </t>
        </is>
      </c>
      <c r="D60" s="4" t="inlineStr">
        <is>
          <t xml:space="preserve"> </t>
        </is>
      </c>
      <c r="E60" s="7" t="n">
        <v>8.5</v>
      </c>
      <c r="F60" s="4" t="inlineStr">
        <is>
          <t xml:space="preserve"> </t>
        </is>
      </c>
      <c r="G60" s="4" t="inlineStr">
        <is>
          <t xml:space="preserve"> </t>
        </is>
      </c>
      <c r="H60" s="4" t="inlineStr">
        <is>
          <t xml:space="preserve"> </t>
        </is>
      </c>
    </row>
    <row r="61">
      <c r="A61" s="4" t="inlineStr">
        <is>
          <t>Acquired intangible assets, Weighted Average Life</t>
        </is>
      </c>
      <c r="B61" s="4" t="inlineStr">
        <is>
          <t xml:space="preserve"> </t>
        </is>
      </c>
      <c r="C61" s="4" t="inlineStr">
        <is>
          <t xml:space="preserve"> </t>
        </is>
      </c>
      <c r="D61" s="4" t="inlineStr">
        <is>
          <t xml:space="preserve"> </t>
        </is>
      </c>
      <c r="E61" s="4" t="inlineStr">
        <is>
          <t>10 years</t>
        </is>
      </c>
      <c r="F61" s="4" t="inlineStr">
        <is>
          <t xml:space="preserve"> </t>
        </is>
      </c>
      <c r="G61" s="4" t="inlineStr">
        <is>
          <t xml:space="preserve"> </t>
        </is>
      </c>
      <c r="H61" s="4" t="inlineStr">
        <is>
          <t xml:space="preserve"> </t>
        </is>
      </c>
    </row>
    <row r="62">
      <c r="A62" s="4" t="inlineStr">
        <is>
          <t>Muon Grou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Acquired Finite-Lived Intangible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cquired intangible assets, Total</t>
        </is>
      </c>
      <c r="B64" s="4" t="inlineStr">
        <is>
          <t xml:space="preserve"> </t>
        </is>
      </c>
      <c r="C64" s="4" t="inlineStr">
        <is>
          <t xml:space="preserve"> </t>
        </is>
      </c>
      <c r="D64" s="7" t="n">
        <v>319.1</v>
      </c>
      <c r="E64" s="4" t="inlineStr">
        <is>
          <t xml:space="preserve"> </t>
        </is>
      </c>
      <c r="F64" s="4" t="inlineStr">
        <is>
          <t xml:space="preserve"> </t>
        </is>
      </c>
      <c r="G64" s="4" t="inlineStr">
        <is>
          <t xml:space="preserve"> </t>
        </is>
      </c>
      <c r="H64" s="4" t="inlineStr">
        <is>
          <t xml:space="preserve"> </t>
        </is>
      </c>
    </row>
    <row r="65">
      <c r="A65" s="4" t="inlineStr">
        <is>
          <t>Muon Group | Trade nam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Acquired Finite-Lived Intangible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cquired intangible assets, Total</t>
        </is>
      </c>
      <c r="B67" s="4" t="inlineStr">
        <is>
          <t xml:space="preserve"> </t>
        </is>
      </c>
      <c r="C67" s="4" t="inlineStr">
        <is>
          <t xml:space="preserve"> </t>
        </is>
      </c>
      <c r="D67" s="7" t="n">
        <v>38.3</v>
      </c>
      <c r="E67" s="4" t="inlineStr">
        <is>
          <t xml:space="preserve"> </t>
        </is>
      </c>
      <c r="F67" s="4" t="inlineStr">
        <is>
          <t xml:space="preserve"> </t>
        </is>
      </c>
      <c r="G67" s="4" t="inlineStr">
        <is>
          <t xml:space="preserve"> </t>
        </is>
      </c>
      <c r="H67" s="4" t="inlineStr">
        <is>
          <t xml:space="preserve"> </t>
        </is>
      </c>
    </row>
    <row r="68">
      <c r="A68" s="4" t="inlineStr">
        <is>
          <t>Acquired intangible assets, Weighted Average Life</t>
        </is>
      </c>
      <c r="B68" s="4" t="inlineStr">
        <is>
          <t xml:space="preserve"> </t>
        </is>
      </c>
      <c r="C68" s="4" t="inlineStr">
        <is>
          <t xml:space="preserve"> </t>
        </is>
      </c>
      <c r="D68" s="4" t="inlineStr">
        <is>
          <t>15 years</t>
        </is>
      </c>
      <c r="E68" s="4" t="inlineStr">
        <is>
          <t xml:space="preserve"> </t>
        </is>
      </c>
      <c r="F68" s="4" t="inlineStr">
        <is>
          <t xml:space="preserve"> </t>
        </is>
      </c>
      <c r="G68" s="4" t="inlineStr">
        <is>
          <t xml:space="preserve"> </t>
        </is>
      </c>
      <c r="H68" s="4" t="inlineStr">
        <is>
          <t xml:space="preserve"> </t>
        </is>
      </c>
    </row>
    <row r="69">
      <c r="A69" s="4" t="inlineStr">
        <is>
          <t>Muon Group | Customer relationship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Acquired Finite-Lived Intangible Asse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cquired intangible assets, Total</t>
        </is>
      </c>
      <c r="B71" s="4" t="inlineStr">
        <is>
          <t xml:space="preserve"> </t>
        </is>
      </c>
      <c r="C71" s="4" t="inlineStr">
        <is>
          <t xml:space="preserve"> </t>
        </is>
      </c>
      <c r="D71" s="7" t="n">
        <v>212.4</v>
      </c>
      <c r="E71" s="4" t="inlineStr">
        <is>
          <t xml:space="preserve"> </t>
        </is>
      </c>
      <c r="F71" s="4" t="inlineStr">
        <is>
          <t xml:space="preserve"> </t>
        </is>
      </c>
      <c r="G71" s="4" t="inlineStr">
        <is>
          <t xml:space="preserve"> </t>
        </is>
      </c>
      <c r="H71" s="4" t="inlineStr">
        <is>
          <t xml:space="preserve"> </t>
        </is>
      </c>
    </row>
    <row r="72">
      <c r="A72" s="4" t="inlineStr">
        <is>
          <t>Acquired intangible assets, Weighted Average Life</t>
        </is>
      </c>
      <c r="B72" s="4" t="inlineStr">
        <is>
          <t xml:space="preserve"> </t>
        </is>
      </c>
      <c r="C72" s="4" t="inlineStr">
        <is>
          <t xml:space="preserve"> </t>
        </is>
      </c>
      <c r="D72" s="4" t="inlineStr">
        <is>
          <t>13 years</t>
        </is>
      </c>
      <c r="E72" s="4" t="inlineStr">
        <is>
          <t xml:space="preserve"> </t>
        </is>
      </c>
      <c r="F72" s="4" t="inlineStr">
        <is>
          <t xml:space="preserve"> </t>
        </is>
      </c>
      <c r="G72" s="4" t="inlineStr">
        <is>
          <t xml:space="preserve"> </t>
        </is>
      </c>
      <c r="H72" s="4" t="inlineStr">
        <is>
          <t xml:space="preserve"> </t>
        </is>
      </c>
    </row>
    <row r="73">
      <c r="A73" s="4" t="inlineStr">
        <is>
          <t>Muon Group | Unpatented technolog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Acquired Finite-Lived Intangible Asse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cquired intangible assets, Total</t>
        </is>
      </c>
      <c r="B75" s="4" t="inlineStr">
        <is>
          <t xml:space="preserve"> </t>
        </is>
      </c>
      <c r="C75" s="4" t="inlineStr">
        <is>
          <t xml:space="preserve"> </t>
        </is>
      </c>
      <c r="D75" s="7" t="n">
        <v>68.40000000000001</v>
      </c>
      <c r="E75" s="4" t="inlineStr">
        <is>
          <t xml:space="preserve"> </t>
        </is>
      </c>
      <c r="F75" s="4" t="inlineStr">
        <is>
          <t xml:space="preserve"> </t>
        </is>
      </c>
      <c r="G75" s="4" t="inlineStr">
        <is>
          <t xml:space="preserve"> </t>
        </is>
      </c>
      <c r="H75" s="4" t="inlineStr">
        <is>
          <t xml:space="preserve"> </t>
        </is>
      </c>
    </row>
    <row r="76">
      <c r="A76" s="4" t="inlineStr">
        <is>
          <t>Acquired intangible assets, Weighted Average Life</t>
        </is>
      </c>
      <c r="B76" s="4" t="inlineStr">
        <is>
          <t xml:space="preserve"> </t>
        </is>
      </c>
      <c r="C76" s="4" t="inlineStr">
        <is>
          <t xml:space="preserve"> </t>
        </is>
      </c>
      <c r="D76" s="4" t="inlineStr">
        <is>
          <t>11 years</t>
        </is>
      </c>
      <c r="E76" s="4" t="inlineStr">
        <is>
          <t xml:space="preserve"> </t>
        </is>
      </c>
      <c r="F76" s="4" t="inlineStr">
        <is>
          <t xml:space="preserve"> </t>
        </is>
      </c>
      <c r="G76" s="4" t="inlineStr">
        <is>
          <t xml:space="preserve"> </t>
        </is>
      </c>
      <c r="H76" s="4" t="inlineStr">
        <is>
          <t xml:space="preserve"> </t>
        </is>
      </c>
    </row>
    <row r="77">
      <c r="A77" s="4" t="inlineStr">
        <is>
          <t>ABE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Acquired Finite-Lived Intangible Asse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cquired intangible assets, Tot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46</v>
      </c>
    </row>
    <row r="80">
      <c r="A80" s="4" t="inlineStr">
        <is>
          <t>ABEL | Trade nam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Acquired Finite-Lived Intangible Asse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cquired intangible assets, Tot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9</v>
      </c>
    </row>
    <row r="83">
      <c r="A83" s="4" t="inlineStr">
        <is>
          <t>Acquired intangible assets, Weighted Average Lif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15 years</t>
        </is>
      </c>
    </row>
    <row r="84">
      <c r="A84" s="4" t="inlineStr">
        <is>
          <t>ABEL | Customer relationship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Acquired Finite-Lived Intangible Asse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cquired intangible assets, Tot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30</v>
      </c>
    </row>
    <row r="87">
      <c r="A87" s="4" t="inlineStr">
        <is>
          <t>Acquired intangible assets, Weighted Average Lif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13 years</t>
        </is>
      </c>
    </row>
    <row r="88">
      <c r="A88" s="4" t="inlineStr">
        <is>
          <t>ABEL | Unpatented technolog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Acquired Finite-Lived Intangible Asse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cquired intangible assets, Tot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7</v>
      </c>
    </row>
    <row r="91">
      <c r="A91" s="4" t="inlineStr">
        <is>
          <t>Acquired intangible assets, Weighted Average Lif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11 years</t>
        </is>
      </c>
    </row>
    <row r="92">
      <c r="A92" s="4" t="inlineStr">
        <is>
          <t>Airtech</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Acquired Finite-Lived Intangible Asse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cquired intangible assets, Total</t>
        </is>
      </c>
      <c r="B94" s="4" t="inlineStr">
        <is>
          <t xml:space="preserve"> </t>
        </is>
      </c>
      <c r="C94" s="4" t="inlineStr">
        <is>
          <t xml:space="preserve"> </t>
        </is>
      </c>
      <c r="D94" s="4" t="inlineStr">
        <is>
          <t xml:space="preserve"> </t>
        </is>
      </c>
      <c r="E94" s="4" t="inlineStr">
        <is>
          <t xml:space="preserve"> </t>
        </is>
      </c>
      <c r="F94" s="4" t="inlineStr">
        <is>
          <t xml:space="preserve"> </t>
        </is>
      </c>
      <c r="G94" s="7" t="n">
        <v>202.3</v>
      </c>
      <c r="H94" s="4" t="inlineStr">
        <is>
          <t xml:space="preserve"> </t>
        </is>
      </c>
    </row>
    <row r="95">
      <c r="A95" s="4" t="inlineStr">
        <is>
          <t>Airtech | Trade nam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Acquired Finite-Lived Intangible Asse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Acquired intangible assets, Total</t>
        </is>
      </c>
      <c r="B97" s="4" t="inlineStr">
        <is>
          <t xml:space="preserve"> </t>
        </is>
      </c>
      <c r="C97" s="4" t="inlineStr">
        <is>
          <t xml:space="preserve"> </t>
        </is>
      </c>
      <c r="D97" s="4" t="inlineStr">
        <is>
          <t xml:space="preserve"> </t>
        </is>
      </c>
      <c r="E97" s="4" t="inlineStr">
        <is>
          <t xml:space="preserve"> </t>
        </is>
      </c>
      <c r="F97" s="4" t="inlineStr">
        <is>
          <t xml:space="preserve"> </t>
        </is>
      </c>
      <c r="G97" s="7" t="n">
        <v>15.4</v>
      </c>
      <c r="H97" s="4" t="inlineStr">
        <is>
          <t xml:space="preserve"> </t>
        </is>
      </c>
    </row>
    <row r="98">
      <c r="A98" s="4" t="inlineStr">
        <is>
          <t>Acquired intangible assets, Weighted Average Lif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15 years</t>
        </is>
      </c>
      <c r="H98" s="4" t="inlineStr">
        <is>
          <t xml:space="preserve"> </t>
        </is>
      </c>
    </row>
    <row r="99">
      <c r="A99" s="4" t="inlineStr">
        <is>
          <t>Airtech | Customer relationship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Acquired Finite-Lived Intangible Asse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Acquired intangible assets, Total</t>
        </is>
      </c>
      <c r="B101" s="4" t="inlineStr">
        <is>
          <t xml:space="preserve"> </t>
        </is>
      </c>
      <c r="C101" s="4" t="inlineStr">
        <is>
          <t xml:space="preserve"> </t>
        </is>
      </c>
      <c r="D101" s="4" t="inlineStr">
        <is>
          <t xml:space="preserve"> </t>
        </is>
      </c>
      <c r="E101" s="4" t="inlineStr">
        <is>
          <t xml:space="preserve"> </t>
        </is>
      </c>
      <c r="F101" s="4" t="inlineStr">
        <is>
          <t xml:space="preserve"> </t>
        </is>
      </c>
      <c r="G101" s="7" t="n">
        <v>162.9</v>
      </c>
      <c r="H101" s="4" t="inlineStr">
        <is>
          <t xml:space="preserve"> </t>
        </is>
      </c>
    </row>
    <row r="102">
      <c r="A102" s="4" t="inlineStr">
        <is>
          <t>Acquired intangible assets, Weighted Average Lif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13 years</t>
        </is>
      </c>
      <c r="H102" s="4" t="inlineStr">
        <is>
          <t xml:space="preserve"> </t>
        </is>
      </c>
    </row>
    <row r="103">
      <c r="A103" s="4" t="inlineStr">
        <is>
          <t>Airtech | Unpatented technolog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Acquired Finite-Lived Intangible Asse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Acquired intangible assets, Total</t>
        </is>
      </c>
      <c r="B105" s="4" t="inlineStr">
        <is>
          <t xml:space="preserve"> </t>
        </is>
      </c>
      <c r="C105" s="4" t="inlineStr">
        <is>
          <t xml:space="preserve"> </t>
        </is>
      </c>
      <c r="D105" s="4" t="inlineStr">
        <is>
          <t xml:space="preserve"> </t>
        </is>
      </c>
      <c r="E105" s="4" t="inlineStr">
        <is>
          <t xml:space="preserve"> </t>
        </is>
      </c>
      <c r="F105" s="4" t="inlineStr">
        <is>
          <t xml:space="preserve"> </t>
        </is>
      </c>
      <c r="G105" s="5" t="n">
        <v>24</v>
      </c>
      <c r="H105" s="4" t="inlineStr">
        <is>
          <t xml:space="preserve"> </t>
        </is>
      </c>
    </row>
    <row r="106">
      <c r="A106" s="4" t="inlineStr">
        <is>
          <t>Acquired intangible assets, Weighted Average Lif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11 years</t>
        </is>
      </c>
      <c r="H10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Schedule of Business Acquisitions-Related cost and the Fair value Inventory (Details) - USD ($) $ in Million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Fair value inventory step-up charges</t>
        </is>
      </c>
      <c r="B4" s="7" t="n">
        <v>1.6</v>
      </c>
      <c r="C4" s="7" t="n">
        <v>8.5</v>
      </c>
      <c r="D4" s="7" t="n">
        <v>11.6</v>
      </c>
    </row>
    <row r="5">
      <c r="A5" s="4" t="inlineStr">
        <is>
          <t>Selling, general and administrative expenses(1)</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quisition costs</t>
        </is>
      </c>
      <c r="B7" s="7" t="n">
        <v>7.3</v>
      </c>
      <c r="C7" s="7" t="n">
        <v>6.8</v>
      </c>
      <c r="D7" s="7" t="n">
        <v>6.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cquisitions and Divestitures - Divestitures (Details) - USD ($) $ in Millions</t>
        </is>
      </c>
      <c r="E1" s="2" t="inlineStr">
        <is>
          <t>12 Months Ended</t>
        </is>
      </c>
    </row>
    <row r="2">
      <c r="B2" s="2" t="inlineStr">
        <is>
          <t>Dec. 29, 2023</t>
        </is>
      </c>
      <c r="C2" s="2" t="inlineStr">
        <is>
          <t>Aug. 03, 2023</t>
        </is>
      </c>
      <c r="D2" s="2" t="inlineStr">
        <is>
          <t>Sep. 09, 2022</t>
        </is>
      </c>
      <c r="E2" s="2" t="inlineStr">
        <is>
          <t>Dec. 31, 2023</t>
        </is>
      </c>
      <c r="F2" s="2" t="inlineStr">
        <is>
          <t>Dec. 31, 2022</t>
        </is>
      </c>
      <c r="G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sale of business</t>
        </is>
      </c>
      <c r="B4" s="4" t="inlineStr">
        <is>
          <t xml:space="preserve"> </t>
        </is>
      </c>
      <c r="C4" s="4" t="inlineStr">
        <is>
          <t xml:space="preserve"> </t>
        </is>
      </c>
      <c r="D4" s="4" t="inlineStr">
        <is>
          <t xml:space="preserve"> </t>
        </is>
      </c>
      <c r="E4" s="7" t="n">
        <v>84.7</v>
      </c>
      <c r="F4" s="7" t="n">
        <v>34.8</v>
      </c>
      <c r="G4" s="5" t="n">
        <v>0</v>
      </c>
    </row>
    <row r="5">
      <c r="A5" s="4" t="inlineStr">
        <is>
          <t>Provision for income taxes</t>
        </is>
      </c>
      <c r="B5" s="4" t="inlineStr">
        <is>
          <t xml:space="preserve"> </t>
        </is>
      </c>
      <c r="C5" s="4" t="inlineStr">
        <is>
          <t xml:space="preserve"> </t>
        </is>
      </c>
      <c r="D5" s="4" t="inlineStr">
        <is>
          <t xml:space="preserve"> </t>
        </is>
      </c>
      <c r="E5" s="8" t="n">
        <v>164.7</v>
      </c>
      <c r="F5" s="8" t="n">
        <v>162.7</v>
      </c>
      <c r="G5" s="7" t="n">
        <v>130.5</v>
      </c>
    </row>
    <row r="6">
      <c r="A6" s="4" t="inlineStr">
        <is>
          <t>Disposed of by Sale | Novotem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ale of businesses, net of cash remitted</t>
        </is>
      </c>
      <c r="B8" s="7" t="n">
        <v>8.300000000000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loss) on sale of business</t>
        </is>
      </c>
      <c r="B9" s="7" t="n">
        <v>-9.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posed of by Sale | Micropum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sale of businesses, net of cash remitted</t>
        </is>
      </c>
      <c r="B12" s="4" t="inlineStr">
        <is>
          <t xml:space="preserve"> </t>
        </is>
      </c>
      <c r="C12" s="7" t="n">
        <v>110.3</v>
      </c>
      <c r="D12" s="4" t="inlineStr">
        <is>
          <t xml:space="preserve"> </t>
        </is>
      </c>
      <c r="E12" s="4" t="inlineStr">
        <is>
          <t xml:space="preserve"> </t>
        </is>
      </c>
      <c r="F12" s="4" t="inlineStr">
        <is>
          <t xml:space="preserve"> </t>
        </is>
      </c>
      <c r="G12" s="4" t="inlineStr">
        <is>
          <t xml:space="preserve"> </t>
        </is>
      </c>
    </row>
    <row r="13">
      <c r="A13" s="4" t="inlineStr">
        <is>
          <t>Gain (loss) on sale of business</t>
        </is>
      </c>
      <c r="B13" s="4" t="inlineStr">
        <is>
          <t xml:space="preserve"> </t>
        </is>
      </c>
      <c r="C13" s="7" t="n">
        <v>93.8</v>
      </c>
      <c r="D13" s="4" t="inlineStr">
        <is>
          <t xml:space="preserve"> </t>
        </is>
      </c>
      <c r="E13" s="4" t="inlineStr">
        <is>
          <t xml:space="preserve"> </t>
        </is>
      </c>
      <c r="F13" s="4" t="inlineStr">
        <is>
          <t xml:space="preserve"> </t>
        </is>
      </c>
      <c r="G13" s="4" t="inlineStr">
        <is>
          <t xml:space="preserve"> </t>
        </is>
      </c>
    </row>
    <row r="14">
      <c r="A14" s="4" t="inlineStr">
        <is>
          <t>Provision for income taxes</t>
        </is>
      </c>
      <c r="B14" s="4" t="inlineStr">
        <is>
          <t xml:space="preserve"> </t>
        </is>
      </c>
      <c r="C14" s="4" t="inlineStr">
        <is>
          <t xml:space="preserve"> </t>
        </is>
      </c>
      <c r="D14" s="4" t="inlineStr">
        <is>
          <t xml:space="preserve"> </t>
        </is>
      </c>
      <c r="E14" s="7" t="n">
        <v>22.7</v>
      </c>
      <c r="F14" s="4" t="inlineStr">
        <is>
          <t xml:space="preserve"> </t>
        </is>
      </c>
      <c r="G14" s="4" t="inlineStr">
        <is>
          <t xml:space="preserve"> </t>
        </is>
      </c>
    </row>
    <row r="15">
      <c r="A15" s="4" t="inlineStr">
        <is>
          <t>Disposed of by Sale | Knight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sale of businesses, net of cash remitted</t>
        </is>
      </c>
      <c r="B17" s="4" t="inlineStr">
        <is>
          <t xml:space="preserve"> </t>
        </is>
      </c>
      <c r="C17" s="4" t="inlineStr">
        <is>
          <t xml:space="preserve"> </t>
        </is>
      </c>
      <c r="D17" s="7" t="n">
        <v>49.4</v>
      </c>
      <c r="E17" s="4" t="inlineStr">
        <is>
          <t xml:space="preserve"> </t>
        </is>
      </c>
      <c r="F17" s="4" t="inlineStr">
        <is>
          <t xml:space="preserve"> </t>
        </is>
      </c>
      <c r="G17" s="4" t="inlineStr">
        <is>
          <t xml:space="preserve"> </t>
        </is>
      </c>
    </row>
    <row r="18">
      <c r="A18" s="4" t="inlineStr">
        <is>
          <t>Gain (loss) on sale of business</t>
        </is>
      </c>
      <c r="B18" s="4" t="inlineStr">
        <is>
          <t xml:space="preserve"> </t>
        </is>
      </c>
      <c r="C18" s="4" t="inlineStr">
        <is>
          <t xml:space="preserve"> </t>
        </is>
      </c>
      <c r="D18" s="7" t="n">
        <v>34.8</v>
      </c>
      <c r="E18" s="4" t="inlineStr">
        <is>
          <t xml:space="preserve"> </t>
        </is>
      </c>
      <c r="F18" s="4" t="inlineStr">
        <is>
          <t xml:space="preserve"> </t>
        </is>
      </c>
      <c r="G18" s="4" t="inlineStr">
        <is>
          <t xml:space="preserve"> </t>
        </is>
      </c>
    </row>
    <row r="19">
      <c r="A19" s="4" t="inlineStr">
        <is>
          <t>Provision for income taxes</t>
        </is>
      </c>
      <c r="B19" s="4" t="inlineStr">
        <is>
          <t xml:space="preserve"> </t>
        </is>
      </c>
      <c r="C19" s="4" t="inlineStr">
        <is>
          <t xml:space="preserve"> </t>
        </is>
      </c>
      <c r="D19" s="4" t="inlineStr">
        <is>
          <t xml:space="preserve"> </t>
        </is>
      </c>
      <c r="E19" s="4" t="inlineStr">
        <is>
          <t xml:space="preserve"> </t>
        </is>
      </c>
      <c r="F19" s="7" t="n">
        <v>5.5</v>
      </c>
      <c r="G19"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3" customWidth="1" min="2" max="2"/>
    <col width="16" customWidth="1" min="3" max="3"/>
    <col width="14" customWidth="1" min="4" max="4"/>
    <col width="14" customWidth="1" min="5" max="5"/>
  </cols>
  <sheetData>
    <row r="1">
      <c r="A1" s="1" t="inlineStr">
        <is>
          <t>Collaborative Investments (Details) - USD ($) $ in Millions</t>
        </is>
      </c>
      <c r="C1" s="2" t="inlineStr">
        <is>
          <t>12 Months Ended</t>
        </is>
      </c>
    </row>
    <row r="2">
      <c r="B2" s="2" t="inlineStr">
        <is>
          <t>May 12, 2020</t>
        </is>
      </c>
      <c r="C2" s="2" t="inlineStr">
        <is>
          <t>Dec. 31, 2023</t>
        </is>
      </c>
      <c r="D2" s="2" t="inlineStr">
        <is>
          <t>Dec. 31, 2022</t>
        </is>
      </c>
      <c r="E2" s="2" t="inlineStr">
        <is>
          <t>Dec. 31,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Contribution to joint venture</t>
        </is>
      </c>
      <c r="B4" s="7" t="n">
        <v>0.7</v>
      </c>
      <c r="C4" s="4" t="inlineStr">
        <is>
          <t xml:space="preserve"> </t>
        </is>
      </c>
      <c r="D4" s="4" t="inlineStr">
        <is>
          <t xml:space="preserve"> </t>
        </is>
      </c>
      <c r="E4" s="4" t="inlineStr">
        <is>
          <t xml:space="preserve"> </t>
        </is>
      </c>
    </row>
    <row r="5">
      <c r="A5" s="4" t="inlineStr">
        <is>
          <t>Note receivable from collaborative partner</t>
        </is>
      </c>
      <c r="B5" s="4" t="inlineStr">
        <is>
          <t xml:space="preserve"> </t>
        </is>
      </c>
      <c r="C5" s="4" t="inlineStr">
        <is>
          <t xml:space="preserve"> </t>
        </is>
      </c>
      <c r="D5" s="7" t="n">
        <v>7.2</v>
      </c>
      <c r="E5" s="7" t="n">
        <v>7.2</v>
      </c>
    </row>
    <row r="6">
      <c r="A6" s="4" t="inlineStr">
        <is>
          <t>Credit loss on note receivable from collaborative partner</t>
        </is>
      </c>
      <c r="B6" s="4" t="inlineStr">
        <is>
          <t xml:space="preserve"> </t>
        </is>
      </c>
      <c r="C6" s="7" t="n">
        <v>7.7</v>
      </c>
      <c r="D6" s="5" t="n">
        <v>0</v>
      </c>
      <c r="E6" s="5" t="n">
        <v>0</v>
      </c>
    </row>
    <row r="7">
      <c r="A7" s="4" t="inlineStr">
        <is>
          <t>Convertible Promissory Note</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Credit loss on note receivable from collaborative partner</t>
        </is>
      </c>
      <c r="B9" s="4" t="inlineStr">
        <is>
          <t xml:space="preserve"> </t>
        </is>
      </c>
      <c r="C9" s="7" t="n">
        <v>7.7</v>
      </c>
      <c r="D9" s="4" t="inlineStr">
        <is>
          <t xml:space="preserve"> </t>
        </is>
      </c>
      <c r="E9" s="4" t="inlineStr">
        <is>
          <t xml:space="preserve"> </t>
        </is>
      </c>
    </row>
    <row r="10">
      <c r="A10" s="4" t="inlineStr">
        <is>
          <t>Elastomer Seals Joint Venture Partner</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Contribution to joint venture</t>
        </is>
      </c>
      <c r="B12" s="7" t="n">
        <v>0.6</v>
      </c>
      <c r="C12" s="4" t="inlineStr">
        <is>
          <t xml:space="preserve"> </t>
        </is>
      </c>
      <c r="D12" s="4" t="inlineStr">
        <is>
          <t xml:space="preserve"> </t>
        </is>
      </c>
      <c r="E12" s="4" t="inlineStr">
        <is>
          <t xml:space="preserve"> </t>
        </is>
      </c>
    </row>
    <row r="13">
      <c r="A13" s="4" t="inlineStr">
        <is>
          <t>Elastomer Seals Joint Venture</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Ownership percentage by parent</t>
        </is>
      </c>
      <c r="B15" s="10" t="n">
        <v>0.55</v>
      </c>
      <c r="C15" s="4" t="inlineStr">
        <is>
          <t xml:space="preserve"> </t>
        </is>
      </c>
      <c r="D15" s="4" t="inlineStr">
        <is>
          <t xml:space="preserve"> </t>
        </is>
      </c>
      <c r="E15" s="4" t="inlineStr">
        <is>
          <t xml:space="preserve"> </t>
        </is>
      </c>
    </row>
    <row r="16">
      <c r="A16" s="4" t="inlineStr">
        <is>
          <t>Ownership percentage by noncontrolling owners</t>
        </is>
      </c>
      <c r="B16" s="10" t="n">
        <v>0.45</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 (in shares)</t>
        </is>
      </c>
      <c r="B3" s="6" t="n">
        <v>5000000</v>
      </c>
      <c r="C3" s="6" t="n">
        <v>5000000</v>
      </c>
    </row>
    <row r="4">
      <c r="A4" s="4" t="inlineStr">
        <is>
          <t>Preferred stock, par value (in dollars per share)</t>
        </is>
      </c>
      <c r="B4" s="9" t="n">
        <v>0.01</v>
      </c>
      <c r="C4" s="9" t="n">
        <v>0.01</v>
      </c>
    </row>
    <row r="5">
      <c r="A5" s="4" t="inlineStr">
        <is>
          <t>Preferred stock, shares issued (in shares)</t>
        </is>
      </c>
      <c r="B5" s="6" t="n">
        <v>0</v>
      </c>
      <c r="C5" s="6" t="n">
        <v>0</v>
      </c>
    </row>
    <row r="6">
      <c r="A6" s="4" t="inlineStr">
        <is>
          <t>Common stock, shares authorized (in shares)</t>
        </is>
      </c>
      <c r="B6" s="6" t="n">
        <v>150000000</v>
      </c>
      <c r="C6" s="6" t="n">
        <v>150000000</v>
      </c>
    </row>
    <row r="7">
      <c r="A7" s="4" t="inlineStr">
        <is>
          <t>Common stock, par value (in dollars per share)</t>
        </is>
      </c>
      <c r="B7" s="9" t="n">
        <v>0.01</v>
      </c>
      <c r="C7" s="9" t="n">
        <v>0.01</v>
      </c>
    </row>
    <row r="8">
      <c r="A8" s="4" t="inlineStr">
        <is>
          <t>Common stock, shares issued (in shares)</t>
        </is>
      </c>
      <c r="B8" s="6" t="n">
        <v>90073413</v>
      </c>
      <c r="C8" s="6" t="n">
        <v>90064988</v>
      </c>
    </row>
    <row r="9">
      <c r="A9" s="4" t="inlineStr">
        <is>
          <t>Treasury stock, common (in shares)</t>
        </is>
      </c>
      <c r="B9" s="6" t="n">
        <v>14344820</v>
      </c>
      <c r="C9" s="6" t="n">
        <v>144510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Components (Details) - USD ($) $ in Millions</t>
        </is>
      </c>
      <c r="B1" s="2" t="inlineStr">
        <is>
          <t>Dec. 31, 2023</t>
        </is>
      </c>
      <c r="C1" s="2" t="inlineStr">
        <is>
          <t>Dec. 31, 2022</t>
        </is>
      </c>
    </row>
    <row r="2">
      <c r="A2" s="3" t="inlineStr">
        <is>
          <t>RECEIVABLES - NET</t>
        </is>
      </c>
      <c r="B2" s="4" t="inlineStr">
        <is>
          <t xml:space="preserve"> </t>
        </is>
      </c>
      <c r="C2" s="4" t="inlineStr">
        <is>
          <t xml:space="preserve"> </t>
        </is>
      </c>
    </row>
    <row r="3">
      <c r="A3" s="4" t="inlineStr">
        <is>
          <t>Customers</t>
        </is>
      </c>
      <c r="B3" s="5" t="n">
        <v>419</v>
      </c>
      <c r="C3" s="7" t="n">
        <v>431.3</v>
      </c>
    </row>
    <row r="4">
      <c r="A4" s="4" t="inlineStr">
        <is>
          <t>Other</t>
        </is>
      </c>
      <c r="B4" s="8" t="n">
        <v>16.3</v>
      </c>
      <c r="C4" s="8" t="n">
        <v>19.5</v>
      </c>
    </row>
    <row r="5">
      <c r="A5" s="4" t="inlineStr">
        <is>
          <t>Total</t>
        </is>
      </c>
      <c r="B5" s="8" t="n">
        <v>435.3</v>
      </c>
      <c r="C5" s="8" t="n">
        <v>450.8</v>
      </c>
    </row>
    <row r="6">
      <c r="A6" s="4" t="inlineStr">
        <is>
          <t>Less allowance for credit losses</t>
        </is>
      </c>
      <c r="B6" s="8" t="n">
        <v>7.5</v>
      </c>
      <c r="C6" s="6" t="n">
        <v>8</v>
      </c>
    </row>
    <row r="7">
      <c r="A7" s="4" t="inlineStr">
        <is>
          <t>Total receivables - net</t>
        </is>
      </c>
      <c r="B7" s="8" t="n">
        <v>427.8</v>
      </c>
      <c r="C7" s="8" t="n">
        <v>442.8</v>
      </c>
    </row>
    <row r="8">
      <c r="A8" s="3" t="inlineStr">
        <is>
          <t>INVENTORIES - NET</t>
        </is>
      </c>
      <c r="B8" s="4" t="inlineStr">
        <is>
          <t xml:space="preserve"> </t>
        </is>
      </c>
      <c r="C8" s="4" t="inlineStr">
        <is>
          <t xml:space="preserve"> </t>
        </is>
      </c>
    </row>
    <row r="9">
      <c r="A9" s="4" t="inlineStr">
        <is>
          <t>Raw materials and components parts</t>
        </is>
      </c>
      <c r="B9" s="8" t="n">
        <v>268.1</v>
      </c>
      <c r="C9" s="8" t="n">
        <v>301.2</v>
      </c>
    </row>
    <row r="10">
      <c r="A10" s="4" t="inlineStr">
        <is>
          <t>Work in process</t>
        </is>
      </c>
      <c r="B10" s="8" t="n">
        <v>44.5</v>
      </c>
      <c r="C10" s="8" t="n">
        <v>54.3</v>
      </c>
    </row>
    <row r="11">
      <c r="A11" s="4" t="inlineStr">
        <is>
          <t>Finished goods</t>
        </is>
      </c>
      <c r="B11" s="8" t="n">
        <v>108.2</v>
      </c>
      <c r="C11" s="8" t="n">
        <v>115.4</v>
      </c>
    </row>
    <row r="12">
      <c r="A12" s="4" t="inlineStr">
        <is>
          <t>Total inventories - net</t>
        </is>
      </c>
      <c r="B12" s="8" t="n">
        <v>420.8</v>
      </c>
      <c r="C12" s="8" t="n">
        <v>470.9</v>
      </c>
    </row>
    <row r="13">
      <c r="A13" s="3" t="inlineStr">
        <is>
          <t>PROPERTY, PLANT AND EQUIPMENT - NET</t>
        </is>
      </c>
      <c r="B13" s="4" t="inlineStr">
        <is>
          <t xml:space="preserve"> </t>
        </is>
      </c>
      <c r="C13" s="4" t="inlineStr">
        <is>
          <t xml:space="preserve"> </t>
        </is>
      </c>
    </row>
    <row r="14">
      <c r="A14" s="4" t="inlineStr">
        <is>
          <t>Land and improvements</t>
        </is>
      </c>
      <c r="B14" s="8" t="n">
        <v>30.8</v>
      </c>
      <c r="C14" s="8" t="n">
        <v>35.2</v>
      </c>
    </row>
    <row r="15">
      <c r="A15" s="4" t="inlineStr">
        <is>
          <t>Buildings and improvements</t>
        </is>
      </c>
      <c r="B15" s="8" t="n">
        <v>234.7</v>
      </c>
      <c r="C15" s="8" t="n">
        <v>214.2</v>
      </c>
    </row>
    <row r="16">
      <c r="A16" s="4" t="inlineStr">
        <is>
          <t>Machinery, equipment and other</t>
        </is>
      </c>
      <c r="B16" s="6" t="n">
        <v>551</v>
      </c>
      <c r="C16" s="8" t="n">
        <v>492.4</v>
      </c>
    </row>
    <row r="17">
      <c r="A17" s="4" t="inlineStr">
        <is>
          <t>Office and transportation equipment</t>
        </is>
      </c>
      <c r="B17" s="6" t="n">
        <v>106</v>
      </c>
      <c r="C17" s="8" t="n">
        <v>100.6</v>
      </c>
    </row>
    <row r="18">
      <c r="A18" s="4" t="inlineStr">
        <is>
          <t>Construction in progress</t>
        </is>
      </c>
      <c r="B18" s="8" t="n">
        <v>53.5</v>
      </c>
      <c r="C18" s="8" t="n">
        <v>56.4</v>
      </c>
    </row>
    <row r="19">
      <c r="A19" s="4" t="inlineStr">
        <is>
          <t>Total</t>
        </is>
      </c>
      <c r="B19" s="6" t="n">
        <v>976</v>
      </c>
      <c r="C19" s="8" t="n">
        <v>898.8</v>
      </c>
    </row>
    <row r="20">
      <c r="A20" s="4" t="inlineStr">
        <is>
          <t>Less accumulated depreciation and amortization</t>
        </is>
      </c>
      <c r="B20" s="8" t="n">
        <v>545.7</v>
      </c>
      <c r="C20" s="8" t="n">
        <v>516.7</v>
      </c>
    </row>
    <row r="21">
      <c r="A21" s="4" t="inlineStr">
        <is>
          <t>Total property, plant and equipment - net</t>
        </is>
      </c>
      <c r="B21" s="8" t="n">
        <v>430.3</v>
      </c>
      <c r="C21" s="8" t="n">
        <v>382.1</v>
      </c>
    </row>
    <row r="22">
      <c r="A22" s="3" t="inlineStr">
        <is>
          <t>ACCRUED EXPENSES</t>
        </is>
      </c>
      <c r="B22" s="4" t="inlineStr">
        <is>
          <t xml:space="preserve"> </t>
        </is>
      </c>
      <c r="C22" s="4" t="inlineStr">
        <is>
          <t xml:space="preserve"> </t>
        </is>
      </c>
    </row>
    <row r="23">
      <c r="A23" s="4" t="inlineStr">
        <is>
          <t>Payroll and related items</t>
        </is>
      </c>
      <c r="B23" s="8" t="n">
        <v>97.09999999999999</v>
      </c>
      <c r="C23" s="8" t="n">
        <v>102.7</v>
      </c>
    </row>
    <row r="24">
      <c r="A24" s="4" t="inlineStr">
        <is>
          <t>Management incentive compensation</t>
        </is>
      </c>
      <c r="B24" s="8" t="n">
        <v>16.4</v>
      </c>
      <c r="C24" s="8" t="n">
        <v>26.4</v>
      </c>
    </row>
    <row r="25">
      <c r="A25" s="4" t="inlineStr">
        <is>
          <t>Income taxes payable</t>
        </is>
      </c>
      <c r="B25" s="8" t="n">
        <v>18.5</v>
      </c>
      <c r="C25" s="8" t="n">
        <v>30.2</v>
      </c>
    </row>
    <row r="26">
      <c r="A26" s="4" t="inlineStr">
        <is>
          <t>Insurance</t>
        </is>
      </c>
      <c r="B26" s="8" t="n">
        <v>11.4</v>
      </c>
      <c r="C26" s="8" t="n">
        <v>11.2</v>
      </c>
    </row>
    <row r="27">
      <c r="A27" s="4" t="inlineStr">
        <is>
          <t>Warranty</t>
        </is>
      </c>
      <c r="B27" s="8" t="n">
        <v>9.1</v>
      </c>
      <c r="C27" s="8" t="n">
        <v>8.1</v>
      </c>
    </row>
    <row r="28">
      <c r="A28" s="4" t="inlineStr">
        <is>
          <t>Deferred revenue</t>
        </is>
      </c>
      <c r="B28" s="8" t="n">
        <v>55.9</v>
      </c>
      <c r="C28" s="8" t="n">
        <v>44.7</v>
      </c>
    </row>
    <row r="29">
      <c r="A29" s="4" t="inlineStr">
        <is>
          <t>Lease liability</t>
        </is>
      </c>
      <c r="B29" s="6" t="n">
        <v>22</v>
      </c>
      <c r="C29" s="8" t="n">
        <v>21.6</v>
      </c>
    </row>
    <row r="30">
      <c r="A30" s="4" t="inlineStr">
        <is>
          <t>Restructuring</t>
        </is>
      </c>
      <c r="B30" s="8" t="n">
        <v>2.1</v>
      </c>
      <c r="C30" s="8" t="n">
        <v>1.4</v>
      </c>
    </row>
    <row r="31">
      <c r="A31" s="4" t="inlineStr">
        <is>
          <t>Accrued interest</t>
        </is>
      </c>
      <c r="B31" s="8" t="n">
        <v>4.5</v>
      </c>
      <c r="C31" s="8" t="n">
        <v>5.5</v>
      </c>
    </row>
    <row r="32">
      <c r="A32" s="4" t="inlineStr">
        <is>
          <t>Pension and retiree medical obligations</t>
        </is>
      </c>
      <c r="B32" s="8" t="n">
        <v>3.4</v>
      </c>
      <c r="C32" s="8" t="n">
        <v>3.3</v>
      </c>
    </row>
    <row r="33">
      <c r="A33" s="4" t="inlineStr">
        <is>
          <t>Other</t>
        </is>
      </c>
      <c r="B33" s="8" t="n">
        <v>31.1</v>
      </c>
      <c r="C33" s="6" t="n">
        <v>34</v>
      </c>
    </row>
    <row r="34">
      <c r="A34" s="4" t="inlineStr">
        <is>
          <t>Total accrued expenses</t>
        </is>
      </c>
      <c r="B34" s="8" t="n">
        <v>271.5</v>
      </c>
      <c r="C34" s="8" t="n">
        <v>289.1</v>
      </c>
    </row>
    <row r="35">
      <c r="A35" s="3" t="inlineStr">
        <is>
          <t>OTHER NONCURRENT LIABILITIES</t>
        </is>
      </c>
      <c r="B35" s="4" t="inlineStr">
        <is>
          <t xml:space="preserve"> </t>
        </is>
      </c>
      <c r="C35" s="4" t="inlineStr">
        <is>
          <t xml:space="preserve"> </t>
        </is>
      </c>
    </row>
    <row r="36">
      <c r="A36" s="4" t="inlineStr">
        <is>
          <t>Pension and retiree medical obligations</t>
        </is>
      </c>
      <c r="B36" s="8" t="n">
        <v>65.09999999999999</v>
      </c>
      <c r="C36" s="8" t="n">
        <v>55.1</v>
      </c>
    </row>
    <row r="37">
      <c r="A37" s="4" t="inlineStr">
        <is>
          <t>Transition tax payable</t>
        </is>
      </c>
      <c r="B37" s="6" t="n">
        <v>5</v>
      </c>
      <c r="C37" s="8" t="n">
        <v>9.1</v>
      </c>
    </row>
    <row r="38">
      <c r="A38" s="4" t="inlineStr">
        <is>
          <t>Deferred revenue</t>
        </is>
      </c>
      <c r="B38" s="8" t="n">
        <v>17.3</v>
      </c>
      <c r="C38" s="6" t="n">
        <v>15</v>
      </c>
    </row>
    <row r="39">
      <c r="A39" s="4" t="inlineStr">
        <is>
          <t>Lease liability</t>
        </is>
      </c>
      <c r="B39" s="8" t="n">
        <v>98.09999999999999</v>
      </c>
      <c r="C39" s="8" t="n">
        <v>96.59999999999999</v>
      </c>
    </row>
    <row r="40">
      <c r="A40" s="4" t="inlineStr">
        <is>
          <t>Other</t>
        </is>
      </c>
      <c r="B40" s="8" t="n">
        <v>21.2</v>
      </c>
      <c r="C40" s="6" t="n">
        <v>20</v>
      </c>
    </row>
    <row r="41">
      <c r="A41" s="4" t="inlineStr">
        <is>
          <t>Total other noncurrent liabilities</t>
        </is>
      </c>
      <c r="B41" s="7" t="n">
        <v>206.7</v>
      </c>
      <c r="C41" s="7" t="n">
        <v>19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Valuation And Qualifying Accounts (Details) - ALLOWANCE FOR DOUBTFUL ACCOUNTS - USD ($) $ in Millions</t>
        </is>
      </c>
      <c r="B1" s="2" t="inlineStr">
        <is>
          <t>12 Months Ended</t>
        </is>
      </c>
    </row>
    <row r="2">
      <c r="B2" s="2" t="inlineStr">
        <is>
          <t>Dec. 31, 2023</t>
        </is>
      </c>
      <c r="C2" s="2" t="inlineStr">
        <is>
          <t>Dec. 31, 2022</t>
        </is>
      </c>
    </row>
    <row r="3">
      <c r="A3" s="3" t="inlineStr">
        <is>
          <t>ALLOWANCE FOR CREDIT LOSSES</t>
        </is>
      </c>
      <c r="B3" s="4" t="inlineStr">
        <is>
          <t xml:space="preserve"> </t>
        </is>
      </c>
      <c r="C3" s="4" t="inlineStr">
        <is>
          <t xml:space="preserve"> </t>
        </is>
      </c>
    </row>
    <row r="4">
      <c r="A4" s="4" t="inlineStr">
        <is>
          <t>Beginning balance January 1</t>
        </is>
      </c>
      <c r="B4" s="5" t="n">
        <v>8</v>
      </c>
      <c r="C4" s="7" t="n">
        <v>7.2</v>
      </c>
    </row>
    <row r="5">
      <c r="A5" s="4" t="inlineStr">
        <is>
          <t>Charged to costs and expenses, net of recoveries</t>
        </is>
      </c>
      <c r="B5" s="8" t="n">
        <v>0.6</v>
      </c>
      <c r="C5" s="8" t="n">
        <v>2.2</v>
      </c>
    </row>
    <row r="6">
      <c r="A6" s="4" t="inlineStr">
        <is>
          <t>Utilization</t>
        </is>
      </c>
      <c r="B6" s="8" t="n">
        <v>-1.2</v>
      </c>
      <c r="C6" s="8" t="n">
        <v>-1.2</v>
      </c>
    </row>
    <row r="7">
      <c r="A7" s="4" t="inlineStr">
        <is>
          <t>Other adjustments, including acquisitions and Foreign currency translation</t>
        </is>
      </c>
      <c r="B7" s="8" t="n">
        <v>0.1</v>
      </c>
      <c r="C7" s="8" t="n">
        <v>-0.2</v>
      </c>
    </row>
    <row r="8">
      <c r="A8" s="4" t="inlineStr">
        <is>
          <t>Ending balance December 31</t>
        </is>
      </c>
      <c r="B8" s="7" t="n">
        <v>7.5</v>
      </c>
      <c r="C8" s="5" t="n">
        <v>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Revenue by Reporting Unit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7" t="n">
        <v>3273.9</v>
      </c>
      <c r="C4" s="7" t="n">
        <v>3181.9</v>
      </c>
      <c r="D4" s="7" t="n">
        <v>2764.8</v>
      </c>
    </row>
    <row r="5">
      <c r="A5" s="4" t="inlineStr">
        <is>
          <t>Deferred revenue</t>
        </is>
      </c>
      <c r="B5" s="8" t="n">
        <v>73.2</v>
      </c>
      <c r="C5" s="8" t="n">
        <v>59.7</v>
      </c>
      <c r="D5" s="4" t="inlineStr">
        <is>
          <t xml:space="preserve"> </t>
        </is>
      </c>
    </row>
    <row r="6">
      <c r="A6" s="4" t="inlineStr">
        <is>
          <t>Intersegment elimination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net sales</t>
        </is>
      </c>
      <c r="B8" s="8" t="n">
        <v>-8.4</v>
      </c>
      <c r="C8" s="8" t="n">
        <v>-3.8</v>
      </c>
      <c r="D8" s="8" t="n">
        <v>-3.6</v>
      </c>
    </row>
    <row r="9">
      <c r="A9" s="4" t="inlineStr">
        <is>
          <t>FMT | Operating Segment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net sales</t>
        </is>
      </c>
      <c r="B11" s="8" t="n">
        <v>1244.2</v>
      </c>
      <c r="C11" s="8" t="n">
        <v>1166.2</v>
      </c>
      <c r="D11" s="6" t="n">
        <v>998</v>
      </c>
    </row>
    <row r="12">
      <c r="A12" s="4" t="inlineStr">
        <is>
          <t>FMT | Intersegment elimination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net sales</t>
        </is>
      </c>
      <c r="B14" s="8" t="n">
        <v>-2.9</v>
      </c>
      <c r="C14" s="8" t="n">
        <v>-1.1</v>
      </c>
      <c r="D14" s="8" t="n">
        <v>-0.7</v>
      </c>
    </row>
    <row r="15">
      <c r="A15" s="4" t="inlineStr">
        <is>
          <t>FMT | Pumps | Operating Segment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net sales</t>
        </is>
      </c>
      <c r="B17" s="8" t="n">
        <v>402.9</v>
      </c>
      <c r="C17" s="8" t="n">
        <v>396.5</v>
      </c>
      <c r="D17" s="8" t="n">
        <v>345.1</v>
      </c>
    </row>
    <row r="18">
      <c r="A18" s="4" t="inlineStr">
        <is>
          <t>FMT | Water | Operating Segment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net sales</t>
        </is>
      </c>
      <c r="B20" s="8" t="n">
        <v>345.8</v>
      </c>
      <c r="C20" s="8" t="n">
        <v>307.8</v>
      </c>
      <c r="D20" s="8" t="n">
        <v>255.3</v>
      </c>
    </row>
    <row r="21">
      <c r="A21" s="4" t="inlineStr">
        <is>
          <t>FMT | Energy | Operating Segment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net sales</t>
        </is>
      </c>
      <c r="B23" s="8" t="n">
        <v>209.3</v>
      </c>
      <c r="C23" s="8" t="n">
        <v>191.3</v>
      </c>
      <c r="D23" s="6" t="n">
        <v>169</v>
      </c>
    </row>
    <row r="24">
      <c r="A24" s="4" t="inlineStr">
        <is>
          <t>FMT | Agriculture | Operating Segment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net sales</t>
        </is>
      </c>
      <c r="B26" s="8" t="n">
        <v>159.6</v>
      </c>
      <c r="C26" s="8" t="n">
        <v>152.8</v>
      </c>
      <c r="D26" s="8" t="n">
        <v>107.4</v>
      </c>
    </row>
    <row r="27">
      <c r="A27" s="4" t="inlineStr">
        <is>
          <t>FMT | Valves | Operating Segment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Total net sales</t>
        </is>
      </c>
      <c r="B29" s="8" t="n">
        <v>129.5</v>
      </c>
      <c r="C29" s="8" t="n">
        <v>118.9</v>
      </c>
      <c r="D29" s="8" t="n">
        <v>121.9</v>
      </c>
    </row>
    <row r="30">
      <c r="A30" s="4" t="inlineStr">
        <is>
          <t>HST | Operating Segment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Total net sales</t>
        </is>
      </c>
      <c r="B32" s="8" t="n">
        <v>1313.5</v>
      </c>
      <c r="C32" s="8" t="n">
        <v>1336.8</v>
      </c>
      <c r="D32" s="6" t="n">
        <v>1119</v>
      </c>
    </row>
    <row r="33">
      <c r="A33" s="4" t="inlineStr">
        <is>
          <t>Deferred revenue</t>
        </is>
      </c>
      <c r="B33" s="4" t="inlineStr">
        <is>
          <t xml:space="preserve"> </t>
        </is>
      </c>
      <c r="C33" s="8" t="n">
        <v>17.9</v>
      </c>
      <c r="D33" s="4" t="inlineStr">
        <is>
          <t xml:space="preserve"> </t>
        </is>
      </c>
    </row>
    <row r="34">
      <c r="A34" s="4" t="inlineStr">
        <is>
          <t>HST | Intersegment eliminations</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tal net sales</t>
        </is>
      </c>
      <c r="B36" s="8" t="n">
        <v>-2.9</v>
      </c>
      <c r="C36" s="8" t="n">
        <v>-2.4</v>
      </c>
      <c r="D36" s="8" t="n">
        <v>-2.8</v>
      </c>
    </row>
    <row r="37">
      <c r="A37" s="4" t="inlineStr">
        <is>
          <t>HST | Scientific Fluidics &amp; Optics | Operating Segments</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Total net sales</t>
        </is>
      </c>
      <c r="B39" s="8" t="n">
        <v>681.5</v>
      </c>
      <c r="C39" s="6" t="n">
        <v>639</v>
      </c>
      <c r="D39" s="6" t="n">
        <v>508</v>
      </c>
    </row>
    <row r="40">
      <c r="A40" s="4" t="inlineStr">
        <is>
          <t>HST | Performance Pneumatic Technologies | Operating Segments</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Total net sales</t>
        </is>
      </c>
      <c r="B42" s="6" t="n">
        <v>250</v>
      </c>
      <c r="C42" s="8" t="n">
        <v>257.6</v>
      </c>
      <c r="D42" s="8" t="n">
        <v>182.2</v>
      </c>
    </row>
    <row r="43">
      <c r="A43" s="4" t="inlineStr">
        <is>
          <t>HST | Sealing Solutions | Operating Segments</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Total net sales</t>
        </is>
      </c>
      <c r="B45" s="8" t="n">
        <v>242.3</v>
      </c>
      <c r="C45" s="6" t="n">
        <v>266</v>
      </c>
      <c r="D45" s="8" t="n">
        <v>264.2</v>
      </c>
    </row>
    <row r="46">
      <c r="A46" s="4" t="inlineStr">
        <is>
          <t>HST | Material Processing Technologies | Operating Segments</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Total net sales</t>
        </is>
      </c>
      <c r="B48" s="8" t="n">
        <v>120.7</v>
      </c>
      <c r="C48" s="8" t="n">
        <v>138.1</v>
      </c>
      <c r="D48" s="8" t="n">
        <v>134.5</v>
      </c>
    </row>
    <row r="49">
      <c r="A49" s="4" t="inlineStr">
        <is>
          <t>HST | Micropump | Operating Segments</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Total net sales</t>
        </is>
      </c>
      <c r="B51" s="8" t="n">
        <v>21.9</v>
      </c>
      <c r="C51" s="8" t="n">
        <v>38.5</v>
      </c>
      <c r="D51" s="8" t="n">
        <v>32.9</v>
      </c>
    </row>
    <row r="52">
      <c r="A52" s="4" t="inlineStr">
        <is>
          <t>FSDP | Operating Segments</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Total net sales</t>
        </is>
      </c>
      <c r="B54" s="8" t="n">
        <v>716.2</v>
      </c>
      <c r="C54" s="8" t="n">
        <v>678.9</v>
      </c>
      <c r="D54" s="8" t="n">
        <v>647.8</v>
      </c>
    </row>
    <row r="55">
      <c r="A55" s="4" t="inlineStr">
        <is>
          <t>FSDP | Intersegment eliminations</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Total net sales</t>
        </is>
      </c>
      <c r="B57" s="8" t="n">
        <v>-2.6</v>
      </c>
      <c r="C57" s="8" t="n">
        <v>-0.3</v>
      </c>
      <c r="D57" s="8" t="n">
        <v>-0.1</v>
      </c>
    </row>
    <row r="58">
      <c r="A58" s="4" t="inlineStr">
        <is>
          <t>FSDP | Fire &amp; Safety | Operating Segments</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Total net sales</t>
        </is>
      </c>
      <c r="B60" s="8" t="n">
        <v>431.9</v>
      </c>
      <c r="C60" s="8" t="n">
        <v>400.1</v>
      </c>
      <c r="D60" s="8" t="n">
        <v>377.5</v>
      </c>
    </row>
    <row r="61">
      <c r="A61" s="4" t="inlineStr">
        <is>
          <t>FSDP | Dispensing | Operating Segments</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Total net sales</t>
        </is>
      </c>
      <c r="B63" s="8" t="n">
        <v>167.5</v>
      </c>
      <c r="C63" s="8" t="n">
        <v>167.5</v>
      </c>
      <c r="D63" s="8" t="n">
        <v>169.6</v>
      </c>
    </row>
    <row r="64">
      <c r="A64" s="4" t="inlineStr">
        <is>
          <t>FSDP | BAND-IT | Operating Segments</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Total net sales</t>
        </is>
      </c>
      <c r="B66" s="7" t="n">
        <v>119.4</v>
      </c>
      <c r="C66" s="7" t="n">
        <v>111.6</v>
      </c>
      <c r="D66" s="7" t="n">
        <v>100.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 Revenue by Geography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7" t="n">
        <v>3273.9</v>
      </c>
      <c r="C4" s="7" t="n">
        <v>3181.9</v>
      </c>
      <c r="D4" s="7" t="n">
        <v>2764.8</v>
      </c>
    </row>
    <row r="5">
      <c r="A5" s="4" t="inlineStr">
        <is>
          <t>Deferred revenue</t>
        </is>
      </c>
      <c r="B5" s="8" t="n">
        <v>73.2</v>
      </c>
      <c r="C5" s="8" t="n">
        <v>59.7</v>
      </c>
      <c r="D5" s="4" t="inlineStr">
        <is>
          <t xml:space="preserve"> </t>
        </is>
      </c>
    </row>
    <row r="6">
      <c r="A6" s="4" t="inlineStr">
        <is>
          <t>Intersegment elimination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net sales</t>
        </is>
      </c>
      <c r="B8" s="8" t="n">
        <v>-8.4</v>
      </c>
      <c r="C8" s="8" t="n">
        <v>-3.8</v>
      </c>
      <c r="D8" s="8" t="n">
        <v>-3.6</v>
      </c>
    </row>
    <row r="9">
      <c r="A9" s="4" t="inlineStr">
        <is>
          <t>U.S. Plan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net sales</t>
        </is>
      </c>
      <c r="B11" s="8" t="n">
        <v>1643.1</v>
      </c>
      <c r="C11" s="6" t="n">
        <v>1651</v>
      </c>
      <c r="D11" s="8" t="n">
        <v>1339.6</v>
      </c>
    </row>
    <row r="12">
      <c r="A12" s="4" t="inlineStr">
        <is>
          <t>North America, excluding U.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net sales</t>
        </is>
      </c>
      <c r="B14" s="8" t="n">
        <v>126.3</v>
      </c>
      <c r="C14" s="8" t="n">
        <v>132.6</v>
      </c>
      <c r="D14" s="8" t="n">
        <v>113.8</v>
      </c>
    </row>
    <row r="15">
      <c r="A15" s="4" t="inlineStr">
        <is>
          <t>Europ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net sales</t>
        </is>
      </c>
      <c r="B17" s="8" t="n">
        <v>820.4</v>
      </c>
      <c r="C17" s="8" t="n">
        <v>735.2</v>
      </c>
      <c r="D17" s="8" t="n">
        <v>699.7</v>
      </c>
    </row>
    <row r="18">
      <c r="A18" s="4" t="inlineStr">
        <is>
          <t>Asia</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net sales</t>
        </is>
      </c>
      <c r="B20" s="8" t="n">
        <v>535.5</v>
      </c>
      <c r="C20" s="8" t="n">
        <v>523.3</v>
      </c>
      <c r="D20" s="8" t="n">
        <v>495.5</v>
      </c>
    </row>
    <row r="21">
      <c r="A21" s="4" t="inlineStr">
        <is>
          <t>Oth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net sales</t>
        </is>
      </c>
      <c r="B23" s="6" t="n">
        <v>157</v>
      </c>
      <c r="C23" s="8" t="n">
        <v>143.6</v>
      </c>
      <c r="D23" s="8" t="n">
        <v>119.8</v>
      </c>
    </row>
    <row r="24">
      <c r="A24" s="4" t="inlineStr">
        <is>
          <t>FMT | Operating Segment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net sales</t>
        </is>
      </c>
      <c r="B26" s="8" t="n">
        <v>1244.2</v>
      </c>
      <c r="C26" s="8" t="n">
        <v>1166.2</v>
      </c>
      <c r="D26" s="6" t="n">
        <v>998</v>
      </c>
    </row>
    <row r="27">
      <c r="A27" s="4" t="inlineStr">
        <is>
          <t>FMT | Intersegment elimination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Total net sales</t>
        </is>
      </c>
      <c r="B29" s="8" t="n">
        <v>-2.9</v>
      </c>
      <c r="C29" s="8" t="n">
        <v>-1.1</v>
      </c>
      <c r="D29" s="8" t="n">
        <v>-0.7</v>
      </c>
    </row>
    <row r="30">
      <c r="A30" s="4" t="inlineStr">
        <is>
          <t>FMT | U.S. Plans | Operating Segment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Total net sales</t>
        </is>
      </c>
      <c r="B32" s="8" t="n">
        <v>695.7</v>
      </c>
      <c r="C32" s="8" t="n">
        <v>660.8</v>
      </c>
      <c r="D32" s="8" t="n">
        <v>532.9</v>
      </c>
    </row>
    <row r="33">
      <c r="A33" s="4" t="inlineStr">
        <is>
          <t>FMT | North America, excluding U.S. | Operating Segment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Total net sales</t>
        </is>
      </c>
      <c r="B35" s="8" t="n">
        <v>70.3</v>
      </c>
      <c r="C35" s="8" t="n">
        <v>71.5</v>
      </c>
      <c r="D35" s="8" t="n">
        <v>61.6</v>
      </c>
    </row>
    <row r="36">
      <c r="A36" s="4" t="inlineStr">
        <is>
          <t>FMT | Europe | Operating Segment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Total net sales</t>
        </is>
      </c>
      <c r="B38" s="8" t="n">
        <v>213.8</v>
      </c>
      <c r="C38" s="8" t="n">
        <v>194.6</v>
      </c>
      <c r="D38" s="8" t="n">
        <v>197.2</v>
      </c>
    </row>
    <row r="39">
      <c r="A39" s="4" t="inlineStr">
        <is>
          <t>FMT | Asia | Operating Segment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Total net sales</t>
        </is>
      </c>
      <c r="B41" s="8" t="n">
        <v>177.6</v>
      </c>
      <c r="C41" s="8" t="n">
        <v>157.8</v>
      </c>
      <c r="D41" s="8" t="n">
        <v>143.7</v>
      </c>
    </row>
    <row r="42">
      <c r="A42" s="4" t="inlineStr">
        <is>
          <t>FMT | Other | Operating Segment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Total net sales</t>
        </is>
      </c>
      <c r="B44" s="8" t="n">
        <v>89.7</v>
      </c>
      <c r="C44" s="8" t="n">
        <v>82.59999999999999</v>
      </c>
      <c r="D44" s="8" t="n">
        <v>63.3</v>
      </c>
    </row>
    <row r="45">
      <c r="A45" s="4" t="inlineStr">
        <is>
          <t>HST | Operating Segments</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Total net sales</t>
        </is>
      </c>
      <c r="B47" s="8" t="n">
        <v>1313.5</v>
      </c>
      <c r="C47" s="8" t="n">
        <v>1336.8</v>
      </c>
      <c r="D47" s="6" t="n">
        <v>1119</v>
      </c>
    </row>
    <row r="48">
      <c r="A48" s="4" t="inlineStr">
        <is>
          <t>Deferred revenue</t>
        </is>
      </c>
      <c r="B48" s="4" t="inlineStr">
        <is>
          <t xml:space="preserve"> </t>
        </is>
      </c>
      <c r="C48" s="8" t="n">
        <v>17.9</v>
      </c>
      <c r="D48" s="4" t="inlineStr">
        <is>
          <t xml:space="preserve"> </t>
        </is>
      </c>
    </row>
    <row r="49">
      <c r="A49" s="4" t="inlineStr">
        <is>
          <t>Revenue recognized</t>
        </is>
      </c>
      <c r="B49" s="8" t="n">
        <v>17.9</v>
      </c>
      <c r="C49" s="8" t="n">
        <v>17.9</v>
      </c>
      <c r="D49" s="4" t="inlineStr">
        <is>
          <t xml:space="preserve"> </t>
        </is>
      </c>
    </row>
    <row r="50">
      <c r="A50" s="4" t="inlineStr">
        <is>
          <t>HST | Intersegment elimination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net sales</t>
        </is>
      </c>
      <c r="B52" s="8" t="n">
        <v>-2.9</v>
      </c>
      <c r="C52" s="8" t="n">
        <v>-2.4</v>
      </c>
      <c r="D52" s="8" t="n">
        <v>-2.8</v>
      </c>
    </row>
    <row r="53">
      <c r="A53" s="4" t="inlineStr">
        <is>
          <t>HST | U.S. Plans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net sales</t>
        </is>
      </c>
      <c r="B55" s="8" t="n">
        <v>575.5</v>
      </c>
      <c r="C55" s="8" t="n">
        <v>646.9</v>
      </c>
      <c r="D55" s="8" t="n">
        <v>489.7</v>
      </c>
    </row>
    <row r="56">
      <c r="A56" s="4" t="inlineStr">
        <is>
          <t>Revenue recognized</t>
        </is>
      </c>
      <c r="B56" s="4" t="inlineStr">
        <is>
          <t xml:space="preserve"> </t>
        </is>
      </c>
      <c r="C56" s="8" t="n">
        <v>9.5</v>
      </c>
      <c r="D56" s="4" t="inlineStr">
        <is>
          <t xml:space="preserve"> </t>
        </is>
      </c>
    </row>
    <row r="57">
      <c r="A57" s="4" t="inlineStr">
        <is>
          <t>HST | North America, excluding U.S. | Operating Segments</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Total net sales</t>
        </is>
      </c>
      <c r="B59" s="8" t="n">
        <v>22.6</v>
      </c>
      <c r="C59" s="8" t="n">
        <v>25.8</v>
      </c>
      <c r="D59" s="8" t="n">
        <v>23.7</v>
      </c>
    </row>
    <row r="60">
      <c r="A60" s="4" t="inlineStr">
        <is>
          <t>HST | Europe | Operating Segments</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Total net sales</t>
        </is>
      </c>
      <c r="B62" s="8" t="n">
        <v>439.9</v>
      </c>
      <c r="C62" s="8" t="n">
        <v>379.7</v>
      </c>
      <c r="D62" s="6" t="n">
        <v>341</v>
      </c>
    </row>
    <row r="63">
      <c r="A63" s="4" t="inlineStr">
        <is>
          <t>Revenue recognized</t>
        </is>
      </c>
      <c r="B63" s="4" t="inlineStr">
        <is>
          <t xml:space="preserve"> </t>
        </is>
      </c>
      <c r="C63" s="8" t="n">
        <v>8.4</v>
      </c>
      <c r="D63" s="4" t="inlineStr">
        <is>
          <t xml:space="preserve"> </t>
        </is>
      </c>
    </row>
    <row r="64">
      <c r="A64" s="4" t="inlineStr">
        <is>
          <t>HST | Asia | Operating Segments</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Total net sales</t>
        </is>
      </c>
      <c r="B66" s="8" t="n">
        <v>249.4</v>
      </c>
      <c r="C66" s="8" t="n">
        <v>261.3</v>
      </c>
      <c r="D66" s="8" t="n">
        <v>241.8</v>
      </c>
    </row>
    <row r="67">
      <c r="A67" s="4" t="inlineStr">
        <is>
          <t>HST | Other | Operating Segments</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Total net sales</t>
        </is>
      </c>
      <c r="B69" s="6" t="n">
        <v>29</v>
      </c>
      <c r="C69" s="8" t="n">
        <v>25.5</v>
      </c>
      <c r="D69" s="8" t="n">
        <v>25.6</v>
      </c>
    </row>
    <row r="70">
      <c r="A70" s="4" t="inlineStr">
        <is>
          <t>FSDP | Operating Segments</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Total net sales</t>
        </is>
      </c>
      <c r="B72" s="8" t="n">
        <v>716.2</v>
      </c>
      <c r="C72" s="8" t="n">
        <v>678.9</v>
      </c>
      <c r="D72" s="8" t="n">
        <v>647.8</v>
      </c>
    </row>
    <row r="73">
      <c r="A73" s="4" t="inlineStr">
        <is>
          <t>FSDP | Intersegment eliminations</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Total net sales</t>
        </is>
      </c>
      <c r="B75" s="8" t="n">
        <v>-2.6</v>
      </c>
      <c r="C75" s="8" t="n">
        <v>-0.3</v>
      </c>
      <c r="D75" s="8" t="n">
        <v>-0.1</v>
      </c>
    </row>
    <row r="76">
      <c r="A76" s="4" t="inlineStr">
        <is>
          <t>FSDP | U.S. Plans | Operating Segments</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Total net sales</t>
        </is>
      </c>
      <c r="B78" s="8" t="n">
        <v>371.9</v>
      </c>
      <c r="C78" s="8" t="n">
        <v>343.3</v>
      </c>
      <c r="D78" s="6" t="n">
        <v>317</v>
      </c>
    </row>
    <row r="79">
      <c r="A79" s="4" t="inlineStr">
        <is>
          <t>FSDP | North America, excluding U.S. | Operating Segments</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Total net sales</t>
        </is>
      </c>
      <c r="B81" s="8" t="n">
        <v>33.4</v>
      </c>
      <c r="C81" s="8" t="n">
        <v>35.3</v>
      </c>
      <c r="D81" s="8" t="n">
        <v>28.5</v>
      </c>
    </row>
    <row r="82">
      <c r="A82" s="4" t="inlineStr">
        <is>
          <t>FSDP | Europe | Operating Segments</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Total net sales</t>
        </is>
      </c>
      <c r="B84" s="8" t="n">
        <v>166.7</v>
      </c>
      <c r="C84" s="8" t="n">
        <v>160.9</v>
      </c>
      <c r="D84" s="8" t="n">
        <v>161.5</v>
      </c>
    </row>
    <row r="85">
      <c r="A85" s="4" t="inlineStr">
        <is>
          <t>FSDP | Asia | Operating Segments</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Total net sales</t>
        </is>
      </c>
      <c r="B87" s="8" t="n">
        <v>108.5</v>
      </c>
      <c r="C87" s="8" t="n">
        <v>104.2</v>
      </c>
      <c r="D87" s="6" t="n">
        <v>110</v>
      </c>
    </row>
    <row r="88">
      <c r="A88" s="4" t="inlineStr">
        <is>
          <t>FSDP | Other | Operating Segments</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Total net sales</t>
        </is>
      </c>
      <c r="B90" s="7" t="n">
        <v>38.3</v>
      </c>
      <c r="C90" s="7" t="n">
        <v>35.5</v>
      </c>
      <c r="D90" s="7" t="n">
        <v>30.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Revenue from Contract with Customer - Product Concentration Risk</t>
        </is>
      </c>
      <c r="B1" s="2" t="inlineStr">
        <is>
          <t>12 Months Ended</t>
        </is>
      </c>
    </row>
    <row r="2">
      <c r="B2" s="2" t="inlineStr">
        <is>
          <t>Dec. 31, 2023</t>
        </is>
      </c>
      <c r="C2" s="2" t="inlineStr">
        <is>
          <t>Dec. 31, 2022</t>
        </is>
      </c>
      <c r="D2" s="2" t="inlineStr">
        <is>
          <t>Dec. 31, 2021</t>
        </is>
      </c>
    </row>
    <row r="3">
      <c r="A3" s="4" t="inlineStr">
        <is>
          <t>Transferred at Point in Time</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from products and services transferred to customers</t>
        </is>
      </c>
      <c r="B5" s="10" t="n">
        <v>0.95</v>
      </c>
      <c r="C5" s="10" t="n">
        <v>0.95</v>
      </c>
      <c r="D5" s="10" t="n">
        <v>0.95</v>
      </c>
    </row>
    <row r="6">
      <c r="A6" s="4" t="inlineStr">
        <is>
          <t>Transferred over Tim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products and services transferred to customers</t>
        </is>
      </c>
      <c r="B8" s="10" t="n">
        <v>0.05</v>
      </c>
      <c r="C8" s="10" t="n">
        <v>0.05</v>
      </c>
      <c r="D8" s="10" t="n">
        <v>0.0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enue - Receivables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Unbilled receivables</t>
        </is>
      </c>
      <c r="B3" s="7" t="n">
        <v>10.9</v>
      </c>
      <c r="C3" s="5" t="n">
        <v>10</v>
      </c>
    </row>
    <row r="4">
      <c r="A4" s="4" t="inlineStr">
        <is>
          <t>Total customer receivables</t>
        </is>
      </c>
      <c r="B4" s="6" t="n">
        <v>419</v>
      </c>
      <c r="C4" s="8" t="n">
        <v>431.3</v>
      </c>
    </row>
    <row r="5">
      <c r="A5" s="4" t="inlineStr">
        <is>
          <t>Billed receivable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customer receivables</t>
        </is>
      </c>
      <c r="B7" s="7" t="n">
        <v>408.1</v>
      </c>
      <c r="C7" s="7" t="n">
        <v>42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enue - Deferred Revenue (Details) - USD ($) $ in Million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Deferred revenue - current</t>
        </is>
      </c>
      <c r="B3" s="7" t="n">
        <v>55.9</v>
      </c>
      <c r="C3" s="7" t="n">
        <v>44.7</v>
      </c>
    </row>
    <row r="4">
      <c r="A4" s="4" t="inlineStr">
        <is>
          <t>Deferred revenue - noncurrent</t>
        </is>
      </c>
      <c r="B4" s="8" t="n">
        <v>17.3</v>
      </c>
      <c r="C4" s="6" t="n">
        <v>15</v>
      </c>
    </row>
    <row r="5">
      <c r="A5" s="4" t="inlineStr">
        <is>
          <t>Total deferred revenue</t>
        </is>
      </c>
      <c r="B5" s="7" t="n">
        <v>73.2</v>
      </c>
      <c r="C5" s="8" t="n">
        <v>59.7</v>
      </c>
    </row>
    <row r="6">
      <c r="A6" s="4" t="inlineStr">
        <is>
          <t>Operating Segments | HST</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deferred revenue</t>
        </is>
      </c>
      <c r="B8" s="4" t="inlineStr">
        <is>
          <t xml:space="preserve"> </t>
        </is>
      </c>
      <c r="C8" s="7" t="n">
        <v>1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Changes in Carrying Amount of Goodwill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Line Items]</t>
        </is>
      </c>
      <c r="B3" s="4" t="inlineStr">
        <is>
          <t xml:space="preserve"> </t>
        </is>
      </c>
      <c r="C3" s="4" t="inlineStr">
        <is>
          <t xml:space="preserve"> </t>
        </is>
      </c>
      <c r="D3" s="4" t="inlineStr">
        <is>
          <t xml:space="preserve"> </t>
        </is>
      </c>
    </row>
    <row r="4">
      <c r="A4" s="4" t="inlineStr">
        <is>
          <t>Goodwill</t>
        </is>
      </c>
      <c r="B4" s="4" t="inlineStr">
        <is>
          <t xml:space="preserve"> </t>
        </is>
      </c>
      <c r="C4" s="4" t="inlineStr">
        <is>
          <t xml:space="preserve"> </t>
        </is>
      </c>
      <c r="D4" s="7" t="n">
        <v>2368.3</v>
      </c>
    </row>
    <row r="5">
      <c r="A5" s="4" t="inlineStr">
        <is>
          <t>Accumulated goodwill impairment losses</t>
        </is>
      </c>
      <c r="B5" s="4" t="inlineStr">
        <is>
          <t xml:space="preserve"> </t>
        </is>
      </c>
      <c r="C5" s="4" t="inlineStr">
        <is>
          <t xml:space="preserve"> </t>
        </is>
      </c>
      <c r="D5" s="8" t="n">
        <v>-200.6</v>
      </c>
    </row>
    <row r="6">
      <c r="A6" s="3" t="inlineStr">
        <is>
          <t>Goodwill</t>
        </is>
      </c>
      <c r="B6" s="4" t="inlineStr">
        <is>
          <t xml:space="preserve"> </t>
        </is>
      </c>
      <c r="C6" s="4" t="inlineStr">
        <is>
          <t xml:space="preserve"> </t>
        </is>
      </c>
      <c r="D6" s="4" t="inlineStr">
        <is>
          <t xml:space="preserve"> </t>
        </is>
      </c>
    </row>
    <row r="7">
      <c r="A7" s="4" t="inlineStr">
        <is>
          <t>Beginning Balance</t>
        </is>
      </c>
      <c r="B7" s="7" t="n">
        <v>2638.1</v>
      </c>
      <c r="C7" s="7" t="n">
        <v>2167.7</v>
      </c>
      <c r="D7" s="4" t="inlineStr">
        <is>
          <t xml:space="preserve"> </t>
        </is>
      </c>
    </row>
    <row r="8">
      <c r="A8" s="4" t="inlineStr">
        <is>
          <t>Foreign currency translation</t>
        </is>
      </c>
      <c r="B8" s="8" t="n">
        <v>50.9</v>
      </c>
      <c r="C8" s="8" t="n">
        <v>-29.2</v>
      </c>
      <c r="D8" s="4" t="inlineStr">
        <is>
          <t xml:space="preserve"> </t>
        </is>
      </c>
    </row>
    <row r="9">
      <c r="A9" s="4" t="inlineStr">
        <is>
          <t>Acquisitions</t>
        </is>
      </c>
      <c r="B9" s="8" t="n">
        <v>156.7</v>
      </c>
      <c r="C9" s="6" t="n">
        <v>504</v>
      </c>
      <c r="D9" s="4" t="inlineStr">
        <is>
          <t xml:space="preserve"> </t>
        </is>
      </c>
    </row>
    <row r="10">
      <c r="A10" s="4" t="inlineStr">
        <is>
          <t>Measurement period adjustments</t>
        </is>
      </c>
      <c r="B10" s="8" t="n">
        <v>3.6</v>
      </c>
      <c r="C10" s="8" t="n">
        <v>1.2</v>
      </c>
      <c r="D10" s="4" t="inlineStr">
        <is>
          <t xml:space="preserve"> </t>
        </is>
      </c>
    </row>
    <row r="11">
      <c r="A11" s="4" t="inlineStr">
        <is>
          <t>Divestitures</t>
        </is>
      </c>
      <c r="B11" s="6" t="n">
        <v>-11</v>
      </c>
      <c r="C11" s="8" t="n">
        <v>-5.6</v>
      </c>
      <c r="D11" s="4" t="inlineStr">
        <is>
          <t xml:space="preserve"> </t>
        </is>
      </c>
    </row>
    <row r="12">
      <c r="A12" s="4" t="inlineStr">
        <is>
          <t>Ending Balance</t>
        </is>
      </c>
      <c r="B12" s="8" t="n">
        <v>2838.3</v>
      </c>
      <c r="C12" s="8" t="n">
        <v>2638.1</v>
      </c>
      <c r="D12" s="4" t="inlineStr">
        <is>
          <t xml:space="preserve"> </t>
        </is>
      </c>
    </row>
    <row r="13">
      <c r="A13" s="4" t="inlineStr">
        <is>
          <t>FMT</t>
        </is>
      </c>
      <c r="B13" s="4" t="inlineStr">
        <is>
          <t xml:space="preserve"> </t>
        </is>
      </c>
      <c r="C13" s="4" t="inlineStr">
        <is>
          <t xml:space="preserve"> </t>
        </is>
      </c>
      <c r="D13" s="4" t="inlineStr">
        <is>
          <t xml:space="preserve"> </t>
        </is>
      </c>
    </row>
    <row r="14">
      <c r="A14" s="3" t="inlineStr">
        <is>
          <t>Goodwill and Intangible Assets Disclosure [Line Items]</t>
        </is>
      </c>
      <c r="B14" s="4" t="inlineStr">
        <is>
          <t xml:space="preserve"> </t>
        </is>
      </c>
      <c r="C14" s="4" t="inlineStr">
        <is>
          <t xml:space="preserve"> </t>
        </is>
      </c>
      <c r="D14" s="4" t="inlineStr">
        <is>
          <t xml:space="preserve"> </t>
        </is>
      </c>
    </row>
    <row r="15">
      <c r="A15" s="4" t="inlineStr">
        <is>
          <t>Goodwill</t>
        </is>
      </c>
      <c r="B15" s="4" t="inlineStr">
        <is>
          <t xml:space="preserve"> </t>
        </is>
      </c>
      <c r="C15" s="4" t="inlineStr">
        <is>
          <t xml:space="preserve"> </t>
        </is>
      </c>
      <c r="D15" s="8" t="n">
        <v>701.7</v>
      </c>
    </row>
    <row r="16">
      <c r="A16" s="4" t="inlineStr">
        <is>
          <t>Accumulated goodwill impairment losses</t>
        </is>
      </c>
      <c r="B16" s="4" t="inlineStr">
        <is>
          <t xml:space="preserve"> </t>
        </is>
      </c>
      <c r="C16" s="4" t="inlineStr">
        <is>
          <t xml:space="preserve"> </t>
        </is>
      </c>
      <c r="D16" s="8" t="n">
        <v>-20.7</v>
      </c>
    </row>
    <row r="17">
      <c r="A17" s="3" t="inlineStr">
        <is>
          <t>Goodwill</t>
        </is>
      </c>
      <c r="B17" s="4" t="inlineStr">
        <is>
          <t xml:space="preserve"> </t>
        </is>
      </c>
      <c r="C17" s="4" t="inlineStr">
        <is>
          <t xml:space="preserve"> </t>
        </is>
      </c>
      <c r="D17" s="4" t="inlineStr">
        <is>
          <t xml:space="preserve"> </t>
        </is>
      </c>
    </row>
    <row r="18">
      <c r="A18" s="4" t="inlineStr">
        <is>
          <t>Beginning Balance</t>
        </is>
      </c>
      <c r="B18" s="8" t="n">
        <v>780.2</v>
      </c>
      <c r="C18" s="6" t="n">
        <v>681</v>
      </c>
      <c r="D18" s="4" t="inlineStr">
        <is>
          <t xml:space="preserve"> </t>
        </is>
      </c>
    </row>
    <row r="19">
      <c r="A19" s="4" t="inlineStr">
        <is>
          <t>Foreign currency translation</t>
        </is>
      </c>
      <c r="B19" s="8" t="n">
        <v>6.6</v>
      </c>
      <c r="C19" s="8" t="n">
        <v>-8.4</v>
      </c>
      <c r="D19" s="4" t="inlineStr">
        <is>
          <t xml:space="preserve"> </t>
        </is>
      </c>
    </row>
    <row r="20">
      <c r="A20" s="4" t="inlineStr">
        <is>
          <t>Acquisitions</t>
        </is>
      </c>
      <c r="B20" s="6" t="n">
        <v>0</v>
      </c>
      <c r="C20" s="8" t="n">
        <v>112.9</v>
      </c>
      <c r="D20" s="4" t="inlineStr">
        <is>
          <t xml:space="preserve"> </t>
        </is>
      </c>
    </row>
    <row r="21">
      <c r="A21" s="4" t="inlineStr">
        <is>
          <t>Measurement period adjustments</t>
        </is>
      </c>
      <c r="B21" s="8" t="n">
        <v>-1.8</v>
      </c>
      <c r="C21" s="8" t="n">
        <v>0.3</v>
      </c>
      <c r="D21" s="4" t="inlineStr">
        <is>
          <t xml:space="preserve"> </t>
        </is>
      </c>
    </row>
    <row r="22">
      <c r="A22" s="4" t="inlineStr">
        <is>
          <t>Divestitures</t>
        </is>
      </c>
      <c r="B22" s="6" t="n">
        <v>0</v>
      </c>
      <c r="C22" s="8" t="n">
        <v>-5.6</v>
      </c>
      <c r="D22" s="4" t="inlineStr">
        <is>
          <t xml:space="preserve"> </t>
        </is>
      </c>
    </row>
    <row r="23">
      <c r="A23" s="4" t="inlineStr">
        <is>
          <t>Ending Balance</t>
        </is>
      </c>
      <c r="B23" s="6" t="n">
        <v>785</v>
      </c>
      <c r="C23" s="8" t="n">
        <v>780.2</v>
      </c>
      <c r="D23" s="4" t="inlineStr">
        <is>
          <t xml:space="preserve"> </t>
        </is>
      </c>
    </row>
    <row r="24">
      <c r="A24" s="4" t="inlineStr">
        <is>
          <t>HST</t>
        </is>
      </c>
      <c r="B24" s="4" t="inlineStr">
        <is>
          <t xml:space="preserve"> </t>
        </is>
      </c>
      <c r="C24" s="4" t="inlineStr">
        <is>
          <t xml:space="preserve"> </t>
        </is>
      </c>
      <c r="D24" s="4" t="inlineStr">
        <is>
          <t xml:space="preserve"> </t>
        </is>
      </c>
    </row>
    <row r="25">
      <c r="A25" s="3" t="inlineStr">
        <is>
          <t>Goodwill and Intangible Assets Disclosure [Line Items]</t>
        </is>
      </c>
      <c r="B25" s="4" t="inlineStr">
        <is>
          <t xml:space="preserve"> </t>
        </is>
      </c>
      <c r="C25" s="4" t="inlineStr">
        <is>
          <t xml:space="preserve"> </t>
        </is>
      </c>
      <c r="D25" s="4" t="inlineStr">
        <is>
          <t xml:space="preserve"> </t>
        </is>
      </c>
    </row>
    <row r="26">
      <c r="A26" s="4" t="inlineStr">
        <is>
          <t>Goodwill</t>
        </is>
      </c>
      <c r="B26" s="4" t="inlineStr">
        <is>
          <t xml:space="preserve"> </t>
        </is>
      </c>
      <c r="C26" s="4" t="inlineStr">
        <is>
          <t xml:space="preserve"> </t>
        </is>
      </c>
      <c r="D26" s="8" t="n">
        <v>1264.3</v>
      </c>
    </row>
    <row r="27">
      <c r="A27" s="4" t="inlineStr">
        <is>
          <t>Accumulated goodwill impairment losses</t>
        </is>
      </c>
      <c r="B27" s="4" t="inlineStr">
        <is>
          <t xml:space="preserve"> </t>
        </is>
      </c>
      <c r="C27" s="4" t="inlineStr">
        <is>
          <t xml:space="preserve"> </t>
        </is>
      </c>
      <c r="D27" s="8" t="n">
        <v>-149.8</v>
      </c>
    </row>
    <row r="28">
      <c r="A28" s="3" t="inlineStr">
        <is>
          <t>Goodwill</t>
        </is>
      </c>
      <c r="B28" s="4" t="inlineStr">
        <is>
          <t xml:space="preserve"> </t>
        </is>
      </c>
      <c r="C28" s="4" t="inlineStr">
        <is>
          <t xml:space="preserve"> </t>
        </is>
      </c>
      <c r="D28" s="4" t="inlineStr">
        <is>
          <t xml:space="preserve"> </t>
        </is>
      </c>
    </row>
    <row r="29">
      <c r="A29" s="4" t="inlineStr">
        <is>
          <t>Beginning Balance</t>
        </is>
      </c>
      <c r="B29" s="6" t="n">
        <v>1495</v>
      </c>
      <c r="C29" s="8" t="n">
        <v>1114.5</v>
      </c>
      <c r="D29" s="4" t="inlineStr">
        <is>
          <t xml:space="preserve"> </t>
        </is>
      </c>
    </row>
    <row r="30">
      <c r="A30" s="4" t="inlineStr">
        <is>
          <t>Foreign currency translation</t>
        </is>
      </c>
      <c r="B30" s="8" t="n">
        <v>38.6</v>
      </c>
      <c r="C30" s="8" t="n">
        <v>-11.5</v>
      </c>
      <c r="D30" s="4" t="inlineStr">
        <is>
          <t xml:space="preserve"> </t>
        </is>
      </c>
    </row>
    <row r="31">
      <c r="A31" s="4" t="inlineStr">
        <is>
          <t>Acquisitions</t>
        </is>
      </c>
      <c r="B31" s="8" t="n">
        <v>156.7</v>
      </c>
      <c r="C31" s="8" t="n">
        <v>391.1</v>
      </c>
      <c r="D31" s="4" t="inlineStr">
        <is>
          <t xml:space="preserve"> </t>
        </is>
      </c>
    </row>
    <row r="32">
      <c r="A32" s="4" t="inlineStr">
        <is>
          <t>Measurement period adjustments</t>
        </is>
      </c>
      <c r="B32" s="8" t="n">
        <v>5.4</v>
      </c>
      <c r="C32" s="8" t="n">
        <v>0.9</v>
      </c>
      <c r="D32" s="4" t="inlineStr">
        <is>
          <t xml:space="preserve"> </t>
        </is>
      </c>
    </row>
    <row r="33">
      <c r="A33" s="4" t="inlineStr">
        <is>
          <t>Divestitures</t>
        </is>
      </c>
      <c r="B33" s="6" t="n">
        <v>-11</v>
      </c>
      <c r="C33" s="6" t="n">
        <v>0</v>
      </c>
      <c r="D33" s="4" t="inlineStr">
        <is>
          <t xml:space="preserve"> </t>
        </is>
      </c>
    </row>
    <row r="34">
      <c r="A34" s="4" t="inlineStr">
        <is>
          <t>Ending Balance</t>
        </is>
      </c>
      <c r="B34" s="8" t="n">
        <v>1684.7</v>
      </c>
      <c r="C34" s="6" t="n">
        <v>1495</v>
      </c>
      <c r="D34" s="4" t="inlineStr">
        <is>
          <t xml:space="preserve"> </t>
        </is>
      </c>
    </row>
    <row r="35">
      <c r="A35" s="4" t="inlineStr">
        <is>
          <t>FSDP</t>
        </is>
      </c>
      <c r="B35" s="4" t="inlineStr">
        <is>
          <t xml:space="preserve"> </t>
        </is>
      </c>
      <c r="C35" s="4" t="inlineStr">
        <is>
          <t xml:space="preserve"> </t>
        </is>
      </c>
      <c r="D35" s="4" t="inlineStr">
        <is>
          <t xml:space="preserve"> </t>
        </is>
      </c>
    </row>
    <row r="36">
      <c r="A36" s="3" t="inlineStr">
        <is>
          <t>Goodwill and Intangible Assets Disclosure [Line Items]</t>
        </is>
      </c>
      <c r="B36" s="4" t="inlineStr">
        <is>
          <t xml:space="preserve"> </t>
        </is>
      </c>
      <c r="C36" s="4" t="inlineStr">
        <is>
          <t xml:space="preserve"> </t>
        </is>
      </c>
      <c r="D36" s="4" t="inlineStr">
        <is>
          <t xml:space="preserve"> </t>
        </is>
      </c>
    </row>
    <row r="37">
      <c r="A37" s="4" t="inlineStr">
        <is>
          <t>Goodwill</t>
        </is>
      </c>
      <c r="B37" s="4" t="inlineStr">
        <is>
          <t xml:space="preserve"> </t>
        </is>
      </c>
      <c r="C37" s="4" t="inlineStr">
        <is>
          <t xml:space="preserve"> </t>
        </is>
      </c>
      <c r="D37" s="8" t="n">
        <v>402.3</v>
      </c>
    </row>
    <row r="38">
      <c r="A38" s="4" t="inlineStr">
        <is>
          <t>Accumulated goodwill impairment losses</t>
        </is>
      </c>
      <c r="B38" s="4" t="inlineStr">
        <is>
          <t xml:space="preserve"> </t>
        </is>
      </c>
      <c r="C38" s="4" t="inlineStr">
        <is>
          <t xml:space="preserve"> </t>
        </is>
      </c>
      <c r="D38" s="7" t="n">
        <v>-30.1</v>
      </c>
    </row>
    <row r="39">
      <c r="A39" s="3" t="inlineStr">
        <is>
          <t>Goodwill</t>
        </is>
      </c>
      <c r="B39" s="4" t="inlineStr">
        <is>
          <t xml:space="preserve"> </t>
        </is>
      </c>
      <c r="C39" s="4" t="inlineStr">
        <is>
          <t xml:space="preserve"> </t>
        </is>
      </c>
      <c r="D39" s="4" t="inlineStr">
        <is>
          <t xml:space="preserve"> </t>
        </is>
      </c>
    </row>
    <row r="40">
      <c r="A40" s="4" t="inlineStr">
        <is>
          <t>Beginning Balance</t>
        </is>
      </c>
      <c r="B40" s="8" t="n">
        <v>362.9</v>
      </c>
      <c r="C40" s="8" t="n">
        <v>372.2</v>
      </c>
      <c r="D40" s="4" t="inlineStr">
        <is>
          <t xml:space="preserve"> </t>
        </is>
      </c>
    </row>
    <row r="41">
      <c r="A41" s="4" t="inlineStr">
        <is>
          <t>Foreign currency translation</t>
        </is>
      </c>
      <c r="B41" s="8" t="n">
        <v>5.7</v>
      </c>
      <c r="C41" s="8" t="n">
        <v>-9.300000000000001</v>
      </c>
      <c r="D41" s="4" t="inlineStr">
        <is>
          <t xml:space="preserve"> </t>
        </is>
      </c>
    </row>
    <row r="42">
      <c r="A42" s="4" t="inlineStr">
        <is>
          <t>Acquisitions</t>
        </is>
      </c>
      <c r="B42" s="6" t="n">
        <v>0</v>
      </c>
      <c r="C42" s="6" t="n">
        <v>0</v>
      </c>
      <c r="D42" s="4" t="inlineStr">
        <is>
          <t xml:space="preserve"> </t>
        </is>
      </c>
    </row>
    <row r="43">
      <c r="A43" s="4" t="inlineStr">
        <is>
          <t>Measurement period adjustments</t>
        </is>
      </c>
      <c r="B43" s="6" t="n">
        <v>0</v>
      </c>
      <c r="C43" s="6" t="n">
        <v>0</v>
      </c>
      <c r="D43" s="4" t="inlineStr">
        <is>
          <t xml:space="preserve"> </t>
        </is>
      </c>
    </row>
    <row r="44">
      <c r="A44" s="4" t="inlineStr">
        <is>
          <t>Divestitures</t>
        </is>
      </c>
      <c r="B44" s="6" t="n">
        <v>0</v>
      </c>
      <c r="C44" s="6" t="n">
        <v>0</v>
      </c>
      <c r="D44" s="4" t="inlineStr">
        <is>
          <t xml:space="preserve"> </t>
        </is>
      </c>
    </row>
    <row r="45">
      <c r="A45" s="4" t="inlineStr">
        <is>
          <t>Ending Balance</t>
        </is>
      </c>
      <c r="B45" s="7" t="n">
        <v>368.6</v>
      </c>
      <c r="C45" s="7" t="n">
        <v>362.9</v>
      </c>
      <c r="D4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ross Carrying Value and Accumulated Amortization for Each Major Class of Intangible Asset (Details) - USD ($) $ in Millions</t>
        </is>
      </c>
      <c r="B1" s="2" t="inlineStr">
        <is>
          <t>Dec. 31, 2023</t>
        </is>
      </c>
      <c r="C1" s="2" t="inlineStr">
        <is>
          <t>Dec. 31, 2022</t>
        </is>
      </c>
    </row>
    <row r="2">
      <c r="A2" s="3" t="inlineStr">
        <is>
          <t>Goodwill And Intangible Assets [Line Items]</t>
        </is>
      </c>
      <c r="B2" s="4" t="inlineStr">
        <is>
          <t xml:space="preserve"> </t>
        </is>
      </c>
      <c r="C2" s="4" t="inlineStr">
        <is>
          <t xml:space="preserve"> </t>
        </is>
      </c>
    </row>
    <row r="3">
      <c r="A3" s="4" t="inlineStr">
        <is>
          <t>Amortized intangible assets - Gross Carrying Amount</t>
        </is>
      </c>
      <c r="B3" s="7" t="n">
        <v>1274.1</v>
      </c>
      <c r="C3" s="7" t="n">
        <v>1173.5</v>
      </c>
    </row>
    <row r="4">
      <c r="A4" s="4" t="inlineStr">
        <is>
          <t>Intangible assets - Gross Carrying Amount</t>
        </is>
      </c>
      <c r="B4" s="6" t="n">
        <v>1365</v>
      </c>
      <c r="C4" s="8" t="n">
        <v>1264.4</v>
      </c>
    </row>
    <row r="5">
      <c r="A5" s="4" t="inlineStr">
        <is>
          <t>Accumulated Amortization</t>
        </is>
      </c>
      <c r="B5" s="8" t="n">
        <v>-353.2</v>
      </c>
      <c r="C5" s="8" t="n">
        <v>-316.6</v>
      </c>
    </row>
    <row r="6">
      <c r="A6" s="4" t="inlineStr">
        <is>
          <t>Amortized intangible assets - Net</t>
        </is>
      </c>
      <c r="B6" s="8" t="n">
        <v>920.9</v>
      </c>
      <c r="C6" s="8" t="n">
        <v>856.9</v>
      </c>
    </row>
    <row r="7">
      <c r="A7" s="4" t="inlineStr">
        <is>
          <t>Intangible assets - Net</t>
        </is>
      </c>
      <c r="B7" s="7" t="n">
        <v>1011.8</v>
      </c>
      <c r="C7" s="8" t="n">
        <v>947.8</v>
      </c>
    </row>
    <row r="8">
      <c r="A8" s="4" t="inlineStr">
        <is>
          <t>Weighted Average</t>
        </is>
      </c>
      <c r="B8" s="4" t="inlineStr">
        <is>
          <t xml:space="preserve"> </t>
        </is>
      </c>
      <c r="C8" s="4" t="inlineStr">
        <is>
          <t xml:space="preserve"> </t>
        </is>
      </c>
    </row>
    <row r="9">
      <c r="A9" s="3" t="inlineStr">
        <is>
          <t>Goodwill And Intangible Assets [Line Items]</t>
        </is>
      </c>
      <c r="B9" s="4" t="inlineStr">
        <is>
          <t xml:space="preserve"> </t>
        </is>
      </c>
      <c r="C9" s="4" t="inlineStr">
        <is>
          <t xml:space="preserve"> </t>
        </is>
      </c>
    </row>
    <row r="10">
      <c r="A10" s="4" t="inlineStr">
        <is>
          <t>Amortized intangible assets - Weighted Average Life</t>
        </is>
      </c>
      <c r="B10" s="4" t="inlineStr">
        <is>
          <t>13 years</t>
        </is>
      </c>
      <c r="C10" s="4" t="inlineStr">
        <is>
          <t xml:space="preserve"> </t>
        </is>
      </c>
    </row>
    <row r="11">
      <c r="A11" s="4" t="inlineStr">
        <is>
          <t>Banjo trade name</t>
        </is>
      </c>
      <c r="B11" s="4" t="inlineStr">
        <is>
          <t xml:space="preserve"> </t>
        </is>
      </c>
      <c r="C11" s="4" t="inlineStr">
        <is>
          <t xml:space="preserve"> </t>
        </is>
      </c>
    </row>
    <row r="12">
      <c r="A12" s="3" t="inlineStr">
        <is>
          <t>Goodwill And Intangible Assets [Line Items]</t>
        </is>
      </c>
      <c r="B12" s="4" t="inlineStr">
        <is>
          <t xml:space="preserve"> </t>
        </is>
      </c>
      <c r="C12" s="4" t="inlineStr">
        <is>
          <t xml:space="preserve"> </t>
        </is>
      </c>
    </row>
    <row r="13">
      <c r="A13" s="4" t="inlineStr">
        <is>
          <t>Indefinite lived intangible assets</t>
        </is>
      </c>
      <c r="B13" s="7" t="n">
        <v>62.1</v>
      </c>
      <c r="C13" s="8" t="n">
        <v>62.1</v>
      </c>
    </row>
    <row r="14">
      <c r="A14" s="4" t="inlineStr">
        <is>
          <t>Akron Brass trade name</t>
        </is>
      </c>
      <c r="B14" s="4" t="inlineStr">
        <is>
          <t xml:space="preserve"> </t>
        </is>
      </c>
      <c r="C14" s="4" t="inlineStr">
        <is>
          <t xml:space="preserve"> </t>
        </is>
      </c>
    </row>
    <row r="15">
      <c r="A15" s="3" t="inlineStr">
        <is>
          <t>Goodwill And Intangible Assets [Line Items]</t>
        </is>
      </c>
      <c r="B15" s="4" t="inlineStr">
        <is>
          <t xml:space="preserve"> </t>
        </is>
      </c>
      <c r="C15" s="4" t="inlineStr">
        <is>
          <t xml:space="preserve"> </t>
        </is>
      </c>
    </row>
    <row r="16">
      <c r="A16" s="4" t="inlineStr">
        <is>
          <t>Indefinite lived intangible assets</t>
        </is>
      </c>
      <c r="B16" s="8" t="n">
        <v>28.8</v>
      </c>
      <c r="C16" s="8" t="n">
        <v>28.8</v>
      </c>
    </row>
    <row r="17">
      <c r="A17" s="4" t="inlineStr">
        <is>
          <t>Patents</t>
        </is>
      </c>
      <c r="B17" s="4" t="inlineStr">
        <is>
          <t xml:space="preserve"> </t>
        </is>
      </c>
      <c r="C17" s="4" t="inlineStr">
        <is>
          <t xml:space="preserve"> </t>
        </is>
      </c>
    </row>
    <row r="18">
      <c r="A18" s="3" t="inlineStr">
        <is>
          <t>Goodwill And Intangible Assets [Line Items]</t>
        </is>
      </c>
      <c r="B18" s="4" t="inlineStr">
        <is>
          <t xml:space="preserve"> </t>
        </is>
      </c>
      <c r="C18" s="4" t="inlineStr">
        <is>
          <t xml:space="preserve"> </t>
        </is>
      </c>
    </row>
    <row r="19">
      <c r="A19" s="4" t="inlineStr">
        <is>
          <t>Amortized intangible assets - Gross Carrying Amount</t>
        </is>
      </c>
      <c r="B19" s="8" t="n">
        <v>2.7</v>
      </c>
      <c r="C19" s="8" t="n">
        <v>2.9</v>
      </c>
    </row>
    <row r="20">
      <c r="A20" s="4" t="inlineStr">
        <is>
          <t>Accumulated Amortization</t>
        </is>
      </c>
      <c r="B20" s="6" t="n">
        <v>-2</v>
      </c>
      <c r="C20" s="8" t="n">
        <v>-1.8</v>
      </c>
    </row>
    <row r="21">
      <c r="A21" s="4" t="inlineStr">
        <is>
          <t>Amortized intangible assets - Net</t>
        </is>
      </c>
      <c r="B21" s="7" t="n">
        <v>0.7</v>
      </c>
      <c r="C21" s="8" t="n">
        <v>1.1</v>
      </c>
    </row>
    <row r="22">
      <c r="A22" s="4" t="inlineStr">
        <is>
          <t>Amortized intangible assets - Weighted Average Life</t>
        </is>
      </c>
      <c r="B22" s="4" t="inlineStr">
        <is>
          <t>12 years</t>
        </is>
      </c>
      <c r="C22" s="4" t="inlineStr">
        <is>
          <t xml:space="preserve"> </t>
        </is>
      </c>
    </row>
    <row r="23">
      <c r="A23" s="4" t="inlineStr">
        <is>
          <t>Trade names</t>
        </is>
      </c>
      <c r="B23" s="4" t="inlineStr">
        <is>
          <t xml:space="preserve"> </t>
        </is>
      </c>
      <c r="C23" s="4" t="inlineStr">
        <is>
          <t xml:space="preserve"> </t>
        </is>
      </c>
    </row>
    <row r="24">
      <c r="A24" s="3" t="inlineStr">
        <is>
          <t>Goodwill And Intangible Assets [Line Items]</t>
        </is>
      </c>
      <c r="B24" s="4" t="inlineStr">
        <is>
          <t xml:space="preserve"> </t>
        </is>
      </c>
      <c r="C24" s="4" t="inlineStr">
        <is>
          <t xml:space="preserve"> </t>
        </is>
      </c>
    </row>
    <row r="25">
      <c r="A25" s="4" t="inlineStr">
        <is>
          <t>Amortized intangible assets - Gross Carrying Amount</t>
        </is>
      </c>
      <c r="B25" s="7" t="n">
        <v>171.9</v>
      </c>
      <c r="C25" s="8" t="n">
        <v>186.5</v>
      </c>
    </row>
    <row r="26">
      <c r="A26" s="4" t="inlineStr">
        <is>
          <t>Accumulated Amortization</t>
        </is>
      </c>
      <c r="B26" s="8" t="n">
        <v>-54.3</v>
      </c>
      <c r="C26" s="8" t="n">
        <v>-71.40000000000001</v>
      </c>
    </row>
    <row r="27">
      <c r="A27" s="4" t="inlineStr">
        <is>
          <t>Amortized intangible assets - Net</t>
        </is>
      </c>
      <c r="B27" s="7" t="n">
        <v>117.6</v>
      </c>
      <c r="C27" s="8" t="n">
        <v>115.1</v>
      </c>
    </row>
    <row r="28">
      <c r="A28" s="4" t="inlineStr">
        <is>
          <t>Amortized intangible assets - Weighted Average Life</t>
        </is>
      </c>
      <c r="B28" s="4" t="inlineStr">
        <is>
          <t>15 years</t>
        </is>
      </c>
      <c r="C28" s="4" t="inlineStr">
        <is>
          <t xml:space="preserve"> </t>
        </is>
      </c>
    </row>
    <row r="29">
      <c r="A29" s="4" t="inlineStr">
        <is>
          <t>Customer relationships</t>
        </is>
      </c>
      <c r="B29" s="4" t="inlineStr">
        <is>
          <t xml:space="preserve"> </t>
        </is>
      </c>
      <c r="C29" s="4" t="inlineStr">
        <is>
          <t xml:space="preserve"> </t>
        </is>
      </c>
    </row>
    <row r="30">
      <c r="A30" s="3" t="inlineStr">
        <is>
          <t>Goodwill And Intangible Assets [Line Items]</t>
        </is>
      </c>
      <c r="B30" s="4" t="inlineStr">
        <is>
          <t xml:space="preserve"> </t>
        </is>
      </c>
      <c r="C30" s="4" t="inlineStr">
        <is>
          <t xml:space="preserve"> </t>
        </is>
      </c>
    </row>
    <row r="31">
      <c r="A31" s="4" t="inlineStr">
        <is>
          <t>Amortized intangible assets - Gross Carrying Amount</t>
        </is>
      </c>
      <c r="B31" s="7" t="n">
        <v>860.7</v>
      </c>
      <c r="C31" s="8" t="n">
        <v>772.2</v>
      </c>
    </row>
    <row r="32">
      <c r="A32" s="4" t="inlineStr">
        <is>
          <t>Accumulated Amortization</t>
        </is>
      </c>
      <c r="B32" s="8" t="n">
        <v>-228.7</v>
      </c>
      <c r="C32" s="8" t="n">
        <v>-184.9</v>
      </c>
    </row>
    <row r="33">
      <c r="A33" s="4" t="inlineStr">
        <is>
          <t>Amortized intangible assets - Net</t>
        </is>
      </c>
      <c r="B33" s="5" t="n">
        <v>632</v>
      </c>
      <c r="C33" s="8" t="n">
        <v>587.3</v>
      </c>
    </row>
    <row r="34">
      <c r="A34" s="4" t="inlineStr">
        <is>
          <t>Amortized intangible assets - Weighted Average Life</t>
        </is>
      </c>
      <c r="B34" s="4" t="inlineStr">
        <is>
          <t>13 years</t>
        </is>
      </c>
      <c r="C34" s="4" t="inlineStr">
        <is>
          <t xml:space="preserve"> </t>
        </is>
      </c>
    </row>
    <row r="35">
      <c r="A35" s="4" t="inlineStr">
        <is>
          <t>Unpatented technology</t>
        </is>
      </c>
      <c r="B35" s="4" t="inlineStr">
        <is>
          <t xml:space="preserve"> </t>
        </is>
      </c>
      <c r="C35" s="4" t="inlineStr">
        <is>
          <t xml:space="preserve"> </t>
        </is>
      </c>
    </row>
    <row r="36">
      <c r="A36" s="3" t="inlineStr">
        <is>
          <t>Goodwill And Intangible Assets [Line Items]</t>
        </is>
      </c>
      <c r="B36" s="4" t="inlineStr">
        <is>
          <t xml:space="preserve"> </t>
        </is>
      </c>
      <c r="C36" s="4" t="inlineStr">
        <is>
          <t xml:space="preserve"> </t>
        </is>
      </c>
    </row>
    <row r="37">
      <c r="A37" s="4" t="inlineStr">
        <is>
          <t>Amortized intangible assets - Gross Carrying Amount</t>
        </is>
      </c>
      <c r="B37" s="7" t="n">
        <v>233.5</v>
      </c>
      <c r="C37" s="8" t="n">
        <v>207.1</v>
      </c>
    </row>
    <row r="38">
      <c r="A38" s="4" t="inlineStr">
        <is>
          <t>Accumulated Amortization</t>
        </is>
      </c>
      <c r="B38" s="8" t="n">
        <v>-66.3</v>
      </c>
      <c r="C38" s="8" t="n">
        <v>-57.8</v>
      </c>
    </row>
    <row r="39">
      <c r="A39" s="4" t="inlineStr">
        <is>
          <t>Amortized intangible assets - Net</t>
        </is>
      </c>
      <c r="B39" s="7" t="n">
        <v>167.2</v>
      </c>
      <c r="C39" s="8" t="n">
        <v>149.3</v>
      </c>
    </row>
    <row r="40">
      <c r="A40" s="4" t="inlineStr">
        <is>
          <t>Amortized intangible assets - Weighted Average Life</t>
        </is>
      </c>
      <c r="B40" s="4" t="inlineStr">
        <is>
          <t>12 years</t>
        </is>
      </c>
      <c r="C40" s="4" t="inlineStr">
        <is>
          <t xml:space="preserve"> </t>
        </is>
      </c>
    </row>
    <row r="41">
      <c r="A41" s="4" t="inlineStr">
        <is>
          <t>Software</t>
        </is>
      </c>
      <c r="B41" s="4" t="inlineStr">
        <is>
          <t xml:space="preserve"> </t>
        </is>
      </c>
      <c r="C41" s="4" t="inlineStr">
        <is>
          <t xml:space="preserve"> </t>
        </is>
      </c>
    </row>
    <row r="42">
      <c r="A42" s="3" t="inlineStr">
        <is>
          <t>Goodwill And Intangible Assets [Line Items]</t>
        </is>
      </c>
      <c r="B42" s="4" t="inlineStr">
        <is>
          <t xml:space="preserve"> </t>
        </is>
      </c>
      <c r="C42" s="4" t="inlineStr">
        <is>
          <t xml:space="preserve"> </t>
        </is>
      </c>
    </row>
    <row r="43">
      <c r="A43" s="4" t="inlineStr">
        <is>
          <t>Amortized intangible assets - Gross Carrying Amount</t>
        </is>
      </c>
      <c r="B43" s="7" t="n">
        <v>5.3</v>
      </c>
      <c r="C43" s="8" t="n">
        <v>4.8</v>
      </c>
    </row>
    <row r="44">
      <c r="A44" s="4" t="inlineStr">
        <is>
          <t>Accumulated Amortization</t>
        </is>
      </c>
      <c r="B44" s="8" t="n">
        <v>-1.9</v>
      </c>
      <c r="C44" s="8" t="n">
        <v>-0.7</v>
      </c>
    </row>
    <row r="45">
      <c r="A45" s="4" t="inlineStr">
        <is>
          <t>Amortized intangible assets - Net</t>
        </is>
      </c>
      <c r="B45" s="7" t="n">
        <v>3.4</v>
      </c>
      <c r="C45" s="7" t="n">
        <v>4.1</v>
      </c>
    </row>
    <row r="46">
      <c r="A46" s="4" t="inlineStr">
        <is>
          <t>Amortized intangible assets - Weighted Average Life</t>
        </is>
      </c>
      <c r="B46" s="4" t="inlineStr">
        <is>
          <t>5 years</t>
        </is>
      </c>
      <c r="C4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94.90000000000001</v>
      </c>
      <c r="C4" s="5" t="n">
        <v>69</v>
      </c>
      <c r="D4" s="7" t="n">
        <v>56.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0" customWidth="1" min="1" max="1"/>
    <col width="13" customWidth="1" min="2" max="2"/>
    <col width="27" customWidth="1" min="3" max="3"/>
    <col width="44" customWidth="1" min="4" max="4"/>
    <col width="18" customWidth="1" min="5" max="5"/>
    <col width="34" customWidth="1" min="6" max="6"/>
    <col width="32" customWidth="1" min="7" max="7"/>
    <col width="50" customWidth="1" min="8" max="8"/>
    <col width="15" customWidth="1" min="9" max="9"/>
    <col width="24" customWidth="1" min="10" max="10"/>
  </cols>
  <sheetData>
    <row r="1">
      <c r="A1" s="1" t="inlineStr">
        <is>
          <t>CONSOLIDATED STATEMENTS OF EQUITY - USD ($) $ in Millions</t>
        </is>
      </c>
      <c r="B1" s="2" t="inlineStr">
        <is>
          <t>Total</t>
        </is>
      </c>
      <c r="C1" s="2" t="inlineStr">
        <is>
          <t>Total Shareholders’ Equity</t>
        </is>
      </c>
      <c r="D1" s="2" t="inlineStr">
        <is>
          <t>Common Stock and Additional Paid-In Capital</t>
        </is>
      </c>
      <c r="E1" s="2" t="inlineStr">
        <is>
          <t>Retained Earnings</t>
        </is>
      </c>
      <c r="F1" s="2" t="inlineStr">
        <is>
          <t>Cumulative Translation Adjustment</t>
        </is>
      </c>
      <c r="G1" s="2" t="inlineStr">
        <is>
          <t>Retirement Benefits Adjustments</t>
        </is>
      </c>
      <c r="H1" s="2" t="inlineStr">
        <is>
          <t>Cumulative Unrealized Gain (Loss)  on Derivatives</t>
        </is>
      </c>
      <c r="I1" s="2" t="inlineStr">
        <is>
          <t>Treasury Stock</t>
        </is>
      </c>
      <c r="J1" s="2" t="inlineStr">
        <is>
          <t>Noncontrolling Interest</t>
        </is>
      </c>
    </row>
    <row r="2">
      <c r="A2" s="4" t="inlineStr">
        <is>
          <t>Beginning balance at Dec. 31, 2020</t>
        </is>
      </c>
      <c r="B2" s="7" t="n">
        <v>2540.3</v>
      </c>
      <c r="C2" s="7" t="n">
        <v>2540.2</v>
      </c>
      <c r="D2" s="7" t="n">
        <v>776.1</v>
      </c>
      <c r="E2" s="7" t="n">
        <v>2841.5</v>
      </c>
      <c r="F2" s="7" t="n">
        <v>13.4</v>
      </c>
      <c r="G2" s="7" t="n">
        <v>-24.4</v>
      </c>
      <c r="H2" s="7" t="n">
        <v>-2.5</v>
      </c>
      <c r="I2" s="7" t="n">
        <v>-1063.9</v>
      </c>
      <c r="J2" s="7" t="n">
        <v>0.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8" t="n">
        <v>449.3</v>
      </c>
      <c r="C4" s="8" t="n">
        <v>449.4</v>
      </c>
      <c r="D4" s="4" t="inlineStr">
        <is>
          <t xml:space="preserve"> </t>
        </is>
      </c>
      <c r="E4" s="8" t="n">
        <v>449.4</v>
      </c>
      <c r="F4" s="4" t="inlineStr">
        <is>
          <t xml:space="preserve"> </t>
        </is>
      </c>
      <c r="G4" s="4" t="inlineStr">
        <is>
          <t xml:space="preserve"> </t>
        </is>
      </c>
      <c r="H4" s="4" t="inlineStr">
        <is>
          <t xml:space="preserve"> </t>
        </is>
      </c>
      <c r="I4" s="4" t="inlineStr">
        <is>
          <t xml:space="preserve"> </t>
        </is>
      </c>
      <c r="J4" s="8" t="n">
        <v>-0.1</v>
      </c>
    </row>
    <row r="5">
      <c r="A5" s="4" t="inlineStr">
        <is>
          <t>Cumulative translation adjustment</t>
        </is>
      </c>
      <c r="B5" s="8" t="n">
        <v>-75.59999999999999</v>
      </c>
      <c r="C5" s="8" t="n">
        <v>-75.59999999999999</v>
      </c>
      <c r="D5" s="4" t="inlineStr">
        <is>
          <t xml:space="preserve"> </t>
        </is>
      </c>
      <c r="E5" s="4" t="inlineStr">
        <is>
          <t xml:space="preserve"> </t>
        </is>
      </c>
      <c r="F5" s="8" t="n">
        <v>-75.59999999999999</v>
      </c>
      <c r="G5" s="4" t="inlineStr">
        <is>
          <t xml:space="preserve"> </t>
        </is>
      </c>
      <c r="H5" s="4" t="inlineStr">
        <is>
          <t xml:space="preserve"> </t>
        </is>
      </c>
      <c r="I5" s="4" t="inlineStr">
        <is>
          <t xml:space="preserve"> </t>
        </is>
      </c>
      <c r="J5" s="4" t="inlineStr">
        <is>
          <t xml:space="preserve"> </t>
        </is>
      </c>
    </row>
    <row r="6">
      <c r="A6" s="4" t="inlineStr">
        <is>
          <t>Net change in retirement obligations (net of tax)</t>
        </is>
      </c>
      <c r="B6" s="6" t="n">
        <v>17</v>
      </c>
      <c r="C6" s="6" t="n">
        <v>17</v>
      </c>
      <c r="D6" s="4" t="inlineStr">
        <is>
          <t xml:space="preserve"> </t>
        </is>
      </c>
      <c r="E6" s="4" t="inlineStr">
        <is>
          <t xml:space="preserve"> </t>
        </is>
      </c>
      <c r="F6" s="4" t="inlineStr">
        <is>
          <t xml:space="preserve"> </t>
        </is>
      </c>
      <c r="G6" s="6" t="n">
        <v>17</v>
      </c>
      <c r="H6" s="4" t="inlineStr">
        <is>
          <t xml:space="preserve"> </t>
        </is>
      </c>
      <c r="I6" s="4" t="inlineStr">
        <is>
          <t xml:space="preserve"> </t>
        </is>
      </c>
      <c r="J6" s="4" t="inlineStr">
        <is>
          <t xml:space="preserve"> </t>
        </is>
      </c>
    </row>
    <row r="7">
      <c r="A7" s="4" t="inlineStr">
        <is>
          <t>Net change on derivatives designated as cash flow hedges (net of tax)</t>
        </is>
      </c>
      <c r="B7" s="8" t="n">
        <v>2.5</v>
      </c>
      <c r="C7" s="8" t="n">
        <v>2.5</v>
      </c>
      <c r="D7" s="4" t="inlineStr">
        <is>
          <t xml:space="preserve"> </t>
        </is>
      </c>
      <c r="E7" s="4" t="inlineStr">
        <is>
          <t xml:space="preserve"> </t>
        </is>
      </c>
      <c r="F7" s="4" t="inlineStr">
        <is>
          <t xml:space="preserve"> </t>
        </is>
      </c>
      <c r="G7" s="4" t="inlineStr">
        <is>
          <t xml:space="preserve"> </t>
        </is>
      </c>
      <c r="H7" s="8" t="n">
        <v>2.5</v>
      </c>
      <c r="I7" s="4" t="inlineStr">
        <is>
          <t xml:space="preserve"> </t>
        </is>
      </c>
      <c r="J7" s="4" t="inlineStr">
        <is>
          <t xml:space="preserve"> </t>
        </is>
      </c>
    </row>
    <row r="8">
      <c r="A8" s="4" t="inlineStr">
        <is>
          <t>Net issuance of shares of common stock (net of tax)</t>
        </is>
      </c>
      <c r="B8" s="8" t="n">
        <v>13.6</v>
      </c>
      <c r="C8" s="8" t="n">
        <v>13.6</v>
      </c>
      <c r="D8" s="4" t="inlineStr">
        <is>
          <t xml:space="preserve"> </t>
        </is>
      </c>
      <c r="E8" s="4" t="inlineStr">
        <is>
          <t xml:space="preserve"> </t>
        </is>
      </c>
      <c r="F8" s="4" t="inlineStr">
        <is>
          <t xml:space="preserve"> </t>
        </is>
      </c>
      <c r="G8" s="4" t="inlineStr">
        <is>
          <t xml:space="preserve"> </t>
        </is>
      </c>
      <c r="H8" s="4" t="inlineStr">
        <is>
          <t xml:space="preserve"> </t>
        </is>
      </c>
      <c r="I8" s="8" t="n">
        <v>13.6</v>
      </c>
      <c r="J8" s="4" t="inlineStr">
        <is>
          <t xml:space="preserve"> </t>
        </is>
      </c>
    </row>
    <row r="9">
      <c r="A9" s="4" t="inlineStr">
        <is>
          <t>Share-based compensation</t>
        </is>
      </c>
      <c r="B9" s="8" t="n">
        <v>20.4</v>
      </c>
      <c r="C9" s="8" t="n">
        <v>20.4</v>
      </c>
      <c r="D9" s="8" t="n">
        <v>20.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dividends declared</t>
        </is>
      </c>
      <c r="B10" s="8" t="n">
        <v>-164.4</v>
      </c>
      <c r="C10" s="8" t="n">
        <v>-164.4</v>
      </c>
      <c r="D10" s="4" t="inlineStr">
        <is>
          <t xml:space="preserve"> </t>
        </is>
      </c>
      <c r="E10" s="8" t="n">
        <v>-164.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ding balance at Dec. 31, 2021</t>
        </is>
      </c>
      <c r="B11" s="8" t="n">
        <v>2803.1</v>
      </c>
      <c r="C11" s="8" t="n">
        <v>2803.1</v>
      </c>
      <c r="D11" s="8" t="n">
        <v>796.5</v>
      </c>
      <c r="E11" s="8" t="n">
        <v>3126.5</v>
      </c>
      <c r="F11" s="8" t="n">
        <v>-62.2</v>
      </c>
      <c r="G11" s="8" t="n">
        <v>-7.4</v>
      </c>
      <c r="H11" s="6" t="n">
        <v>0</v>
      </c>
      <c r="I11" s="8" t="n">
        <v>-1050.3</v>
      </c>
      <c r="J11" s="6"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loss)</t>
        </is>
      </c>
      <c r="B13" s="8" t="n">
        <v>586.7</v>
      </c>
      <c r="C13" s="8" t="n">
        <v>586.9</v>
      </c>
      <c r="D13" s="4" t="inlineStr">
        <is>
          <t xml:space="preserve"> </t>
        </is>
      </c>
      <c r="E13" s="8" t="n">
        <v>586.9</v>
      </c>
      <c r="F13" s="4" t="inlineStr">
        <is>
          <t xml:space="preserve"> </t>
        </is>
      </c>
      <c r="G13" s="4" t="inlineStr">
        <is>
          <t xml:space="preserve"> </t>
        </is>
      </c>
      <c r="H13" s="4" t="inlineStr">
        <is>
          <t xml:space="preserve"> </t>
        </is>
      </c>
      <c r="I13" s="4" t="inlineStr">
        <is>
          <t xml:space="preserve"> </t>
        </is>
      </c>
      <c r="J13" s="8" t="n">
        <v>-0.2</v>
      </c>
    </row>
    <row r="14">
      <c r="A14" s="4" t="inlineStr">
        <is>
          <t>Cumulative translation adjustment</t>
        </is>
      </c>
      <c r="B14" s="8" t="n">
        <v>-74.90000000000001</v>
      </c>
      <c r="C14" s="8" t="n">
        <v>-74.90000000000001</v>
      </c>
      <c r="D14" s="4" t="inlineStr">
        <is>
          <t xml:space="preserve"> </t>
        </is>
      </c>
      <c r="E14" s="4" t="inlineStr">
        <is>
          <t xml:space="preserve"> </t>
        </is>
      </c>
      <c r="F14" s="8" t="n">
        <v>-74.90000000000001</v>
      </c>
      <c r="G14" s="4" t="inlineStr">
        <is>
          <t xml:space="preserve"> </t>
        </is>
      </c>
      <c r="H14" s="4" t="inlineStr">
        <is>
          <t xml:space="preserve"> </t>
        </is>
      </c>
      <c r="I14" s="4" t="inlineStr">
        <is>
          <t xml:space="preserve"> </t>
        </is>
      </c>
      <c r="J14" s="4" t="inlineStr">
        <is>
          <t xml:space="preserve"> </t>
        </is>
      </c>
    </row>
    <row r="15">
      <c r="A15" s="4" t="inlineStr">
        <is>
          <t>Net change in retirement obligations (net of tax)</t>
        </is>
      </c>
      <c r="B15" s="8" t="n">
        <v>18.3</v>
      </c>
      <c r="C15" s="8" t="n">
        <v>18.3</v>
      </c>
      <c r="D15" s="4" t="inlineStr">
        <is>
          <t xml:space="preserve"> </t>
        </is>
      </c>
      <c r="E15" s="4" t="inlineStr">
        <is>
          <t xml:space="preserve"> </t>
        </is>
      </c>
      <c r="F15" s="4" t="inlineStr">
        <is>
          <t xml:space="preserve"> </t>
        </is>
      </c>
      <c r="G15" s="8" t="n">
        <v>18.3</v>
      </c>
      <c r="H15" s="4" t="inlineStr">
        <is>
          <t xml:space="preserve"> </t>
        </is>
      </c>
      <c r="I15" s="4" t="inlineStr">
        <is>
          <t xml:space="preserve"> </t>
        </is>
      </c>
      <c r="J15" s="4" t="inlineStr">
        <is>
          <t xml:space="preserve"> </t>
        </is>
      </c>
    </row>
    <row r="16">
      <c r="A16" s="4" t="inlineStr">
        <is>
          <t>Net change on derivatives designated as cash flow hedges (net of tax)</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ssuance of shares of common stock (net of tax)</t>
        </is>
      </c>
      <c r="B17" s="8" t="n">
        <v>14.1</v>
      </c>
      <c r="C17" s="8" t="n">
        <v>14.1</v>
      </c>
      <c r="D17" s="4" t="inlineStr">
        <is>
          <t xml:space="preserve"> </t>
        </is>
      </c>
      <c r="E17" s="4" t="inlineStr">
        <is>
          <t xml:space="preserve"> </t>
        </is>
      </c>
      <c r="F17" s="4" t="inlineStr">
        <is>
          <t xml:space="preserve"> </t>
        </is>
      </c>
      <c r="G17" s="4" t="inlineStr">
        <is>
          <t xml:space="preserve"> </t>
        </is>
      </c>
      <c r="H17" s="4" t="inlineStr">
        <is>
          <t xml:space="preserve"> </t>
        </is>
      </c>
      <c r="I17" s="8" t="n">
        <v>14.1</v>
      </c>
      <c r="J17" s="4" t="inlineStr">
        <is>
          <t xml:space="preserve"> </t>
        </is>
      </c>
    </row>
    <row r="18">
      <c r="A18" s="4" t="inlineStr">
        <is>
          <t>Repurchase of common stock</t>
        </is>
      </c>
      <c r="B18" s="8" t="n">
        <v>-148.1</v>
      </c>
      <c r="C18" s="8" t="n">
        <v>-148.1</v>
      </c>
      <c r="D18" s="4" t="inlineStr">
        <is>
          <t xml:space="preserve"> </t>
        </is>
      </c>
      <c r="E18" s="4" t="inlineStr">
        <is>
          <t xml:space="preserve"> </t>
        </is>
      </c>
      <c r="F18" s="4" t="inlineStr">
        <is>
          <t xml:space="preserve"> </t>
        </is>
      </c>
      <c r="G18" s="4" t="inlineStr">
        <is>
          <t xml:space="preserve"> </t>
        </is>
      </c>
      <c r="H18" s="4" t="inlineStr">
        <is>
          <t xml:space="preserve"> </t>
        </is>
      </c>
      <c r="I18" s="8" t="n">
        <v>-148.1</v>
      </c>
      <c r="J18" s="4" t="inlineStr">
        <is>
          <t xml:space="preserve"> </t>
        </is>
      </c>
    </row>
    <row r="19">
      <c r="A19" s="4" t="inlineStr">
        <is>
          <t>Share-based compensation</t>
        </is>
      </c>
      <c r="B19" s="8" t="n">
        <v>21.6</v>
      </c>
      <c r="C19" s="8" t="n">
        <v>21.6</v>
      </c>
      <c r="D19" s="8" t="n">
        <v>21.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dividends declared</t>
        </is>
      </c>
      <c r="B20" s="8" t="n">
        <v>-181.7</v>
      </c>
      <c r="C20" s="8" t="n">
        <v>-181.7</v>
      </c>
      <c r="D20" s="4" t="inlineStr">
        <is>
          <t xml:space="preserve"> </t>
        </is>
      </c>
      <c r="E20" s="8" t="n">
        <v>-181.7</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tributions received from joint venture partner</t>
        </is>
      </c>
      <c r="B21" s="8" t="n">
        <v>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5</v>
      </c>
    </row>
    <row r="22">
      <c r="A22" s="4" t="inlineStr">
        <is>
          <t>Ending balance at Dec. 31, 2022</t>
        </is>
      </c>
      <c r="B22" s="8" t="n">
        <v>3039.6</v>
      </c>
      <c r="C22" s="8" t="n">
        <v>3039.3</v>
      </c>
      <c r="D22" s="8" t="n">
        <v>818.1</v>
      </c>
      <c r="E22" s="8" t="n">
        <v>3531.7</v>
      </c>
      <c r="F22" s="8" t="n">
        <v>-137.1</v>
      </c>
      <c r="G22" s="8" t="n">
        <v>10.9</v>
      </c>
      <c r="H22" s="6" t="n">
        <v>0</v>
      </c>
      <c r="I22" s="8" t="n">
        <v>-1184.3</v>
      </c>
      <c r="J22" s="8" t="n">
        <v>0.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 (loss)</t>
        </is>
      </c>
      <c r="B24" s="8" t="n">
        <v>595.6</v>
      </c>
      <c r="C24" s="8" t="n">
        <v>596.1</v>
      </c>
      <c r="D24" s="4" t="inlineStr">
        <is>
          <t xml:space="preserve"> </t>
        </is>
      </c>
      <c r="E24" s="8" t="n">
        <v>596.1</v>
      </c>
      <c r="F24" s="4" t="inlineStr">
        <is>
          <t xml:space="preserve"> </t>
        </is>
      </c>
      <c r="G24" s="4" t="inlineStr">
        <is>
          <t xml:space="preserve"> </t>
        </is>
      </c>
      <c r="H24" s="4" t="inlineStr">
        <is>
          <t xml:space="preserve"> </t>
        </is>
      </c>
      <c r="I24" s="4" t="inlineStr">
        <is>
          <t xml:space="preserve"> </t>
        </is>
      </c>
      <c r="J24" s="8" t="n">
        <v>-0.5</v>
      </c>
    </row>
    <row r="25">
      <c r="A25" s="4" t="inlineStr">
        <is>
          <t>Cumulative translation adjustment</t>
        </is>
      </c>
      <c r="B25" s="8" t="n">
        <v>87.8</v>
      </c>
      <c r="C25" s="8" t="n">
        <v>87.8</v>
      </c>
      <c r="D25" s="4" t="inlineStr">
        <is>
          <t xml:space="preserve"> </t>
        </is>
      </c>
      <c r="E25" s="4" t="inlineStr">
        <is>
          <t xml:space="preserve"> </t>
        </is>
      </c>
      <c r="F25" s="8" t="n">
        <v>87.8</v>
      </c>
      <c r="G25" s="4" t="inlineStr">
        <is>
          <t xml:space="preserve"> </t>
        </is>
      </c>
      <c r="H25" s="4" t="inlineStr">
        <is>
          <t xml:space="preserve"> </t>
        </is>
      </c>
      <c r="I25" s="4" t="inlineStr">
        <is>
          <t xml:space="preserve"> </t>
        </is>
      </c>
      <c r="J25" s="4" t="inlineStr">
        <is>
          <t xml:space="preserve"> </t>
        </is>
      </c>
    </row>
    <row r="26">
      <c r="A26" s="4" t="inlineStr">
        <is>
          <t>Net change in retirement obligations (net of tax)</t>
        </is>
      </c>
      <c r="B26" s="8" t="n">
        <v>-7.4</v>
      </c>
      <c r="C26" s="8" t="n">
        <v>-7.4</v>
      </c>
      <c r="D26" s="4" t="inlineStr">
        <is>
          <t xml:space="preserve"> </t>
        </is>
      </c>
      <c r="E26" s="4" t="inlineStr">
        <is>
          <t xml:space="preserve"> </t>
        </is>
      </c>
      <c r="F26" s="4" t="inlineStr">
        <is>
          <t xml:space="preserve"> </t>
        </is>
      </c>
      <c r="G26" s="8" t="n">
        <v>-7.4</v>
      </c>
      <c r="H26" s="4" t="inlineStr">
        <is>
          <t xml:space="preserve"> </t>
        </is>
      </c>
      <c r="I26" s="4" t="inlineStr">
        <is>
          <t xml:space="preserve"> </t>
        </is>
      </c>
      <c r="J26" s="4" t="inlineStr">
        <is>
          <t xml:space="preserve"> </t>
        </is>
      </c>
    </row>
    <row r="27">
      <c r="A27" s="4" t="inlineStr">
        <is>
          <t>Net change on derivatives designated as cash flow hedges (net of tax)</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ssuance of shares of common stock (net of tax)</t>
        </is>
      </c>
      <c r="B28" s="8" t="n">
        <v>21.5</v>
      </c>
      <c r="C28" s="8" t="n">
        <v>21.5</v>
      </c>
      <c r="D28" s="4" t="inlineStr">
        <is>
          <t xml:space="preserve"> </t>
        </is>
      </c>
      <c r="E28" s="4" t="inlineStr">
        <is>
          <t xml:space="preserve"> </t>
        </is>
      </c>
      <c r="F28" s="4" t="inlineStr">
        <is>
          <t xml:space="preserve"> </t>
        </is>
      </c>
      <c r="G28" s="4" t="inlineStr">
        <is>
          <t xml:space="preserve"> </t>
        </is>
      </c>
      <c r="H28" s="4" t="inlineStr">
        <is>
          <t xml:space="preserve"> </t>
        </is>
      </c>
      <c r="I28" s="8" t="n">
        <v>21.5</v>
      </c>
      <c r="J28" s="4" t="inlineStr">
        <is>
          <t xml:space="preserve"> </t>
        </is>
      </c>
    </row>
    <row r="29">
      <c r="A29" s="4" t="inlineStr">
        <is>
          <t>Repurchase of common stock</t>
        </is>
      </c>
      <c r="B29" s="8" t="n">
        <v>-24.2</v>
      </c>
      <c r="C29" s="8" t="n">
        <v>-24.2</v>
      </c>
      <c r="D29" s="4" t="inlineStr">
        <is>
          <t xml:space="preserve"> </t>
        </is>
      </c>
      <c r="E29" s="4" t="inlineStr">
        <is>
          <t xml:space="preserve"> </t>
        </is>
      </c>
      <c r="F29" s="4" t="inlineStr">
        <is>
          <t xml:space="preserve"> </t>
        </is>
      </c>
      <c r="G29" s="4" t="inlineStr">
        <is>
          <t xml:space="preserve"> </t>
        </is>
      </c>
      <c r="H29" s="4" t="inlineStr">
        <is>
          <t xml:space="preserve"> </t>
        </is>
      </c>
      <c r="I29" s="8" t="n">
        <v>-24.2</v>
      </c>
      <c r="J29" s="4" t="inlineStr">
        <is>
          <t xml:space="preserve"> </t>
        </is>
      </c>
    </row>
    <row r="30">
      <c r="A30" s="4" t="inlineStr">
        <is>
          <t>Share-based compensation</t>
        </is>
      </c>
      <c r="B30" s="8" t="n">
        <v>21.8</v>
      </c>
      <c r="C30" s="8" t="n">
        <v>21.8</v>
      </c>
      <c r="D30" s="8" t="n">
        <v>21.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sh dividends declared</t>
        </is>
      </c>
      <c r="B31" s="8" t="n">
        <v>-193.5</v>
      </c>
      <c r="C31" s="8" t="n">
        <v>-193.5</v>
      </c>
      <c r="D31" s="4" t="inlineStr">
        <is>
          <t xml:space="preserve"> </t>
        </is>
      </c>
      <c r="E31" s="8" t="n">
        <v>-193.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at Dec. 31, 2023</t>
        </is>
      </c>
      <c r="B32" s="7" t="n">
        <v>3541.2</v>
      </c>
      <c r="C32" s="7" t="n">
        <v>3541.4</v>
      </c>
      <c r="D32" s="7" t="n">
        <v>839.9</v>
      </c>
      <c r="E32" s="7" t="n">
        <v>3934.3</v>
      </c>
      <c r="F32" s="7" t="n">
        <v>-49.3</v>
      </c>
      <c r="G32" s="7" t="n">
        <v>3.5</v>
      </c>
      <c r="H32" s="5" t="n">
        <v>0</v>
      </c>
      <c r="I32" s="5" t="n">
        <v>-1187</v>
      </c>
      <c r="J32" s="7" t="n">
        <v>-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 Lived Intangible Assets Future Amortization Expense (Details) $ in Millions</t>
        </is>
      </c>
      <c r="B1" s="2" t="inlineStr">
        <is>
          <t>Dec. 31, 2023 USD ($)</t>
        </is>
      </c>
    </row>
    <row r="2">
      <c r="A2" s="3" t="inlineStr">
        <is>
          <t>Goodwill and Intangible Assets Disclosure [Abstract]</t>
        </is>
      </c>
      <c r="B2" s="4" t="inlineStr">
        <is>
          <t xml:space="preserve"> </t>
        </is>
      </c>
    </row>
    <row r="3">
      <c r="A3" s="4" t="inlineStr">
        <is>
          <t>2024</t>
        </is>
      </c>
      <c r="B3" s="7" t="n">
        <v>98.8</v>
      </c>
    </row>
    <row r="4">
      <c r="A4" s="4" t="inlineStr">
        <is>
          <t>2025</t>
        </is>
      </c>
      <c r="B4" s="8" t="n">
        <v>97.3</v>
      </c>
    </row>
    <row r="5">
      <c r="A5" s="4" t="inlineStr">
        <is>
          <t>2026</t>
        </is>
      </c>
      <c r="B5" s="8" t="n">
        <v>95.7</v>
      </c>
    </row>
    <row r="6">
      <c r="A6" s="4" t="inlineStr">
        <is>
          <t>2027</t>
        </is>
      </c>
      <c r="B6" s="8" t="n">
        <v>92.40000000000001</v>
      </c>
    </row>
    <row r="7">
      <c r="A7" s="4" t="inlineStr">
        <is>
          <t>2028</t>
        </is>
      </c>
      <c r="B7" s="7" t="n">
        <v>89.40000000000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s>
  <sheetData>
    <row r="1">
      <c r="A1" s="1" t="inlineStr">
        <is>
          <t>Borrowings - Schedule of Borrowings (Details) - USD ($)</t>
        </is>
      </c>
      <c r="B1" s="2" t="inlineStr">
        <is>
          <t>Dec. 31, 2023</t>
        </is>
      </c>
      <c r="C1" s="2" t="inlineStr">
        <is>
          <t>Jun. 13, 2023</t>
        </is>
      </c>
      <c r="D1" s="2" t="inlineStr">
        <is>
          <t>Dec. 31, 2022</t>
        </is>
      </c>
      <c r="E1" s="2" t="inlineStr">
        <is>
          <t>Nov. 0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borrowings</t>
        </is>
      </c>
      <c r="B3" s="5" t="n">
        <v>1333300000</v>
      </c>
      <c r="C3" s="4" t="inlineStr">
        <is>
          <t xml:space="preserve"> </t>
        </is>
      </c>
      <c r="D3" s="5" t="n">
        <v>1477800000</v>
      </c>
      <c r="E3" s="4" t="inlineStr">
        <is>
          <t xml:space="preserve"> </t>
        </is>
      </c>
    </row>
    <row r="4">
      <c r="A4" s="4" t="inlineStr">
        <is>
          <t>Long-Term debt, gross</t>
        </is>
      </c>
      <c r="B4" s="6" t="n">
        <v>1333300000</v>
      </c>
      <c r="C4" s="4" t="inlineStr">
        <is>
          <t xml:space="preserve"> </t>
        </is>
      </c>
      <c r="D4" s="4" t="inlineStr">
        <is>
          <t xml:space="preserve"> </t>
        </is>
      </c>
      <c r="E4" s="4" t="inlineStr">
        <is>
          <t xml:space="preserve"> </t>
        </is>
      </c>
    </row>
    <row r="5">
      <c r="A5" s="4" t="inlineStr">
        <is>
          <t>Other borrowings</t>
        </is>
      </c>
      <c r="B5" s="6" t="n">
        <v>2300000</v>
      </c>
      <c r="C5" s="4" t="inlineStr">
        <is>
          <t xml:space="preserve"> </t>
        </is>
      </c>
      <c r="D5" s="6" t="n">
        <v>100000</v>
      </c>
      <c r="E5" s="4" t="inlineStr">
        <is>
          <t xml:space="preserve"> </t>
        </is>
      </c>
    </row>
    <row r="6">
      <c r="A6" s="4" t="inlineStr">
        <is>
          <t>Less current portion</t>
        </is>
      </c>
      <c r="B6" s="6" t="n">
        <v>600000</v>
      </c>
      <c r="C6" s="4" t="inlineStr">
        <is>
          <t xml:space="preserve"> </t>
        </is>
      </c>
      <c r="D6" s="6" t="n">
        <v>0</v>
      </c>
      <c r="E6" s="4" t="inlineStr">
        <is>
          <t xml:space="preserve"> </t>
        </is>
      </c>
    </row>
    <row r="7">
      <c r="A7" s="4" t="inlineStr">
        <is>
          <t>Less deferred debt issuance costs</t>
        </is>
      </c>
      <c r="B7" s="6" t="n">
        <v>6500000</v>
      </c>
      <c r="C7" s="4" t="inlineStr">
        <is>
          <t xml:space="preserve"> </t>
        </is>
      </c>
      <c r="D7" s="6" t="n">
        <v>7900000</v>
      </c>
      <c r="E7" s="4" t="inlineStr">
        <is>
          <t xml:space="preserve"> </t>
        </is>
      </c>
    </row>
    <row r="8">
      <c r="A8" s="4" t="inlineStr">
        <is>
          <t>Less unaccreted debt discount</t>
        </is>
      </c>
      <c r="B8" s="6" t="n">
        <v>1100000</v>
      </c>
      <c r="C8" s="4" t="inlineStr">
        <is>
          <t xml:space="preserve"> </t>
        </is>
      </c>
      <c r="D8" s="6" t="n">
        <v>1200000</v>
      </c>
      <c r="E8" s="4" t="inlineStr">
        <is>
          <t xml:space="preserve"> </t>
        </is>
      </c>
    </row>
    <row r="9">
      <c r="A9" s="4" t="inlineStr">
        <is>
          <t>Long-term borrowings</t>
        </is>
      </c>
      <c r="B9" s="5" t="n">
        <v>1325100000</v>
      </c>
      <c r="C9" s="4" t="inlineStr">
        <is>
          <t xml:space="preserve"> </t>
        </is>
      </c>
      <c r="D9" s="6" t="n">
        <v>1468700000</v>
      </c>
      <c r="E9" s="4" t="inlineStr">
        <is>
          <t xml:space="preserve"> </t>
        </is>
      </c>
    </row>
    <row r="10">
      <c r="A10" s="4" t="inlineStr">
        <is>
          <t>Senior Notes | 3.20% Senior Notes, repaid in June 2023 (the “3.20%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tated interest rate</t>
        </is>
      </c>
      <c r="B12" s="11" t="n">
        <v>0.032</v>
      </c>
      <c r="C12" s="11" t="n">
        <v>0.032</v>
      </c>
      <c r="D12" s="4" t="inlineStr">
        <is>
          <t xml:space="preserve"> </t>
        </is>
      </c>
      <c r="E12" s="4" t="inlineStr">
        <is>
          <t xml:space="preserve"> </t>
        </is>
      </c>
    </row>
    <row r="13">
      <c r="A13" s="4" t="inlineStr">
        <is>
          <t>Total borrowings</t>
        </is>
      </c>
      <c r="B13" s="5" t="n">
        <v>0</v>
      </c>
      <c r="C13" s="4" t="inlineStr">
        <is>
          <t xml:space="preserve"> </t>
        </is>
      </c>
      <c r="D13" s="6" t="n">
        <v>100000000</v>
      </c>
      <c r="E13" s="4" t="inlineStr">
        <is>
          <t xml:space="preserve"> </t>
        </is>
      </c>
    </row>
    <row r="14">
      <c r="A14" s="4" t="inlineStr">
        <is>
          <t>Senior Notes | 3.37% Senior Notes, due June 2025 (the “3.37%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tated interest rate</t>
        </is>
      </c>
      <c r="B16" s="11" t="n">
        <v>0.0337</v>
      </c>
      <c r="C16" s="4" t="inlineStr">
        <is>
          <t xml:space="preserve"> </t>
        </is>
      </c>
      <c r="D16" s="4" t="inlineStr">
        <is>
          <t xml:space="preserve"> </t>
        </is>
      </c>
      <c r="E16" s="4" t="inlineStr">
        <is>
          <t xml:space="preserve"> </t>
        </is>
      </c>
    </row>
    <row r="17">
      <c r="A17" s="4" t="inlineStr">
        <is>
          <t>Total borrowings</t>
        </is>
      </c>
      <c r="B17" s="5" t="n">
        <v>100000000</v>
      </c>
      <c r="C17" s="4" t="inlineStr">
        <is>
          <t xml:space="preserve"> </t>
        </is>
      </c>
      <c r="D17" s="6" t="n">
        <v>100000000</v>
      </c>
      <c r="E17" s="4" t="inlineStr">
        <is>
          <t xml:space="preserve"> </t>
        </is>
      </c>
    </row>
    <row r="18">
      <c r="A18" s="4" t="inlineStr">
        <is>
          <t>Senior Notes | 5.13% Senior Notes, due June 2028 (the “5.13%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Stated interest rate</t>
        </is>
      </c>
      <c r="B20" s="11" t="n">
        <v>0.0513</v>
      </c>
      <c r="C20" s="11" t="n">
        <v>0.0513</v>
      </c>
      <c r="D20" s="4" t="inlineStr">
        <is>
          <t xml:space="preserve"> </t>
        </is>
      </c>
      <c r="E20" s="4" t="inlineStr">
        <is>
          <t xml:space="preserve"> </t>
        </is>
      </c>
    </row>
    <row r="21">
      <c r="A21" s="4" t="inlineStr">
        <is>
          <t>Total borrowings</t>
        </is>
      </c>
      <c r="B21" s="5" t="n">
        <v>100000000</v>
      </c>
      <c r="C21" s="4" t="inlineStr">
        <is>
          <t xml:space="preserve"> </t>
        </is>
      </c>
      <c r="D21" s="6" t="n">
        <v>0</v>
      </c>
      <c r="E21" s="4" t="inlineStr">
        <is>
          <t xml:space="preserve"> </t>
        </is>
      </c>
    </row>
    <row r="22">
      <c r="A22" s="4" t="inlineStr">
        <is>
          <t>Senior Notes | 3.00% Senior Notes, due May 2030 (the “3.00% Senior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Stated interest rate</t>
        </is>
      </c>
      <c r="B24" s="10" t="n">
        <v>0.03</v>
      </c>
      <c r="C24" s="4" t="inlineStr">
        <is>
          <t xml:space="preserve"> </t>
        </is>
      </c>
      <c r="D24" s="4" t="inlineStr">
        <is>
          <t xml:space="preserve"> </t>
        </is>
      </c>
      <c r="E24" s="4" t="inlineStr">
        <is>
          <t xml:space="preserve"> </t>
        </is>
      </c>
    </row>
    <row r="25">
      <c r="A25" s="4" t="inlineStr">
        <is>
          <t>Total borrowings</t>
        </is>
      </c>
      <c r="B25" s="5" t="n">
        <v>500000000</v>
      </c>
      <c r="C25" s="4" t="inlineStr">
        <is>
          <t xml:space="preserve"> </t>
        </is>
      </c>
      <c r="D25" s="6" t="n">
        <v>500000000</v>
      </c>
      <c r="E25" s="4" t="inlineStr">
        <is>
          <t xml:space="preserve"> </t>
        </is>
      </c>
    </row>
    <row r="26">
      <c r="A26" s="4" t="inlineStr">
        <is>
          <t>Senior Notes | 2.625% Senior Notes, due June 2031 (the “2.625% Senior Not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Stated interest rate</t>
        </is>
      </c>
      <c r="B28" s="12" t="n">
        <v>0.02625</v>
      </c>
      <c r="C28" s="4" t="inlineStr">
        <is>
          <t xml:space="preserve"> </t>
        </is>
      </c>
      <c r="D28" s="4" t="inlineStr">
        <is>
          <t xml:space="preserve"> </t>
        </is>
      </c>
      <c r="E28" s="4" t="inlineStr">
        <is>
          <t xml:space="preserve"> </t>
        </is>
      </c>
    </row>
    <row r="29">
      <c r="A29" s="4" t="inlineStr">
        <is>
          <t>Total borrowings</t>
        </is>
      </c>
      <c r="B29" s="5" t="n">
        <v>500000000</v>
      </c>
      <c r="C29" s="4" t="inlineStr">
        <is>
          <t xml:space="preserve"> </t>
        </is>
      </c>
      <c r="D29" s="6" t="n">
        <v>500000000</v>
      </c>
      <c r="E29" s="4" t="inlineStr">
        <is>
          <t xml:space="preserve"> </t>
        </is>
      </c>
    </row>
    <row r="30">
      <c r="A30" s="4" t="inlineStr">
        <is>
          <t>Line of Credit | Revolving Credit Facility</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Maximum borrowing capacity</t>
        </is>
      </c>
      <c r="B32" s="6" t="n">
        <v>800000000</v>
      </c>
      <c r="C32" s="4" t="inlineStr">
        <is>
          <t xml:space="preserve"> </t>
        </is>
      </c>
      <c r="D32" s="4" t="inlineStr">
        <is>
          <t xml:space="preserve"> </t>
        </is>
      </c>
      <c r="E32" s="5" t="n">
        <v>800000000</v>
      </c>
    </row>
    <row r="33">
      <c r="A33" s="4" t="inlineStr">
        <is>
          <t>Long-Term debt, gross</t>
        </is>
      </c>
      <c r="B33" s="6" t="n">
        <v>81000000</v>
      </c>
      <c r="C33" s="4" t="inlineStr">
        <is>
          <t xml:space="preserve"> </t>
        </is>
      </c>
      <c r="D33" s="6" t="n">
        <v>77700000</v>
      </c>
      <c r="E33" s="4" t="inlineStr">
        <is>
          <t xml:space="preserve"> </t>
        </is>
      </c>
    </row>
    <row r="34">
      <c r="A34" s="4" t="inlineStr">
        <is>
          <t>Line of Credit | Secured Debt</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Maximum borrowing capacity</t>
        </is>
      </c>
      <c r="B36" s="6" t="n">
        <v>200000000</v>
      </c>
      <c r="C36" s="4" t="inlineStr">
        <is>
          <t xml:space="preserve"> </t>
        </is>
      </c>
      <c r="D36" s="4" t="inlineStr">
        <is>
          <t xml:space="preserve"> </t>
        </is>
      </c>
      <c r="E36" s="4" t="inlineStr">
        <is>
          <t xml:space="preserve"> </t>
        </is>
      </c>
    </row>
    <row r="37">
      <c r="A37" s="4" t="inlineStr">
        <is>
          <t>Long-Term debt, gross</t>
        </is>
      </c>
      <c r="B37" s="5" t="n">
        <v>50000000</v>
      </c>
      <c r="C37" s="4" t="inlineStr">
        <is>
          <t xml:space="preserve"> </t>
        </is>
      </c>
      <c r="D37" s="5" t="n">
        <v>200000000</v>
      </c>
      <c r="E3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s>
  <sheetData>
    <row r="1">
      <c r="A1" s="1" t="inlineStr">
        <is>
          <t>Borrowings - Narrative (Details)</t>
        </is>
      </c>
      <c r="C1" s="2" t="inlineStr">
        <is>
          <t>12 Months Ended</t>
        </is>
      </c>
    </row>
    <row r="2">
      <c r="B2" s="2" t="inlineStr">
        <is>
          <t>Nov. 01, 2022 USD ($)</t>
        </is>
      </c>
      <c r="C2" s="2" t="inlineStr">
        <is>
          <t>Dec. 31, 2023 USD ($)</t>
        </is>
      </c>
      <c r="D2" s="2" t="inlineStr">
        <is>
          <t>Jun. 13, 2023 USD ($)</t>
        </is>
      </c>
      <c r="E2" s="2" t="inlineStr">
        <is>
          <t>Dec. 31, 2022 USD ($)</t>
        </is>
      </c>
      <c r="F2" s="2" t="inlineStr">
        <is>
          <t>May 31,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outstanding</t>
        </is>
      </c>
      <c r="B4" s="4" t="inlineStr">
        <is>
          <t xml:space="preserve"> </t>
        </is>
      </c>
      <c r="C4" s="5" t="n">
        <v>1333300000</v>
      </c>
      <c r="D4" s="4" t="inlineStr">
        <is>
          <t xml:space="preserve"> </t>
        </is>
      </c>
      <c r="E4" s="4" t="inlineStr">
        <is>
          <t xml:space="preserve"> </t>
        </is>
      </c>
      <c r="F4" s="4" t="inlineStr">
        <is>
          <t xml:space="preserve"> </t>
        </is>
      </c>
    </row>
    <row r="5">
      <c r="A5" s="4" t="inlineStr">
        <is>
          <t>For 12 Months in Connection with Certain Acquisi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verage ratio required</t>
        </is>
      </c>
      <c r="B7" s="4" t="inlineStr">
        <is>
          <t xml:space="preserve"> </t>
        </is>
      </c>
      <c r="C7" s="6" t="n">
        <v>4</v>
      </c>
      <c r="D7" s="4" t="inlineStr">
        <is>
          <t xml:space="preserve"> </t>
        </is>
      </c>
      <c r="E7" s="4" t="inlineStr">
        <is>
          <t xml:space="preserve"> </t>
        </is>
      </c>
      <c r="F7" s="4" t="inlineStr">
        <is>
          <t xml:space="preserve"> </t>
        </is>
      </c>
    </row>
    <row r="8">
      <c r="A8" s="4" t="inlineStr">
        <is>
          <t>Revolving Credit Facility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coverage ratio</t>
        </is>
      </c>
      <c r="B10" s="4" t="inlineStr">
        <is>
          <t xml:space="preserve"> </t>
        </is>
      </c>
      <c r="C10" s="6" t="n">
        <v>3</v>
      </c>
      <c r="D10" s="4" t="inlineStr">
        <is>
          <t xml:space="preserve"> </t>
        </is>
      </c>
      <c r="E10" s="4" t="inlineStr">
        <is>
          <t xml:space="preserve"> </t>
        </is>
      </c>
      <c r="F10" s="4" t="inlineStr">
        <is>
          <t xml:space="preserve"> </t>
        </is>
      </c>
    </row>
    <row r="11">
      <c r="A11" s="4" t="inlineStr">
        <is>
          <t>Revolving Credit Facility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verage ratio required</t>
        </is>
      </c>
      <c r="B13" s="4" t="inlineStr">
        <is>
          <t xml:space="preserve"> </t>
        </is>
      </c>
      <c r="C13" s="13" t="n">
        <v>3.5</v>
      </c>
      <c r="D13" s="4" t="inlineStr">
        <is>
          <t xml:space="preserve"> </t>
        </is>
      </c>
      <c r="E13" s="4" t="inlineStr">
        <is>
          <t xml:space="preserve"> </t>
        </is>
      </c>
      <c r="F13" s="4" t="inlineStr">
        <is>
          <t xml:space="preserve"> </t>
        </is>
      </c>
    </row>
    <row r="14">
      <c r="A14" s="4" t="inlineStr">
        <is>
          <t>Line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olving facility, extension term</t>
        </is>
      </c>
      <c r="B16" s="4" t="inlineStr">
        <is>
          <t>1 year</t>
        </is>
      </c>
      <c r="C16" s="4" t="inlineStr">
        <is>
          <t xml:space="preserve"> </t>
        </is>
      </c>
      <c r="D16" s="4" t="inlineStr">
        <is>
          <t xml:space="preserve"> </t>
        </is>
      </c>
      <c r="E16" s="4" t="inlineStr">
        <is>
          <t xml:space="preserve"> </t>
        </is>
      </c>
      <c r="F16" s="4" t="inlineStr">
        <is>
          <t xml:space="preserve"> </t>
        </is>
      </c>
    </row>
    <row r="17">
      <c r="A17" s="4" t="inlineStr">
        <is>
          <t>Line of Credi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borrowing capacity</t>
        </is>
      </c>
      <c r="B19" s="5" t="n">
        <v>800000000</v>
      </c>
      <c r="C19" s="5" t="n">
        <v>800000000</v>
      </c>
      <c r="D19" s="4" t="inlineStr">
        <is>
          <t xml:space="preserve"> </t>
        </is>
      </c>
      <c r="E19" s="4" t="inlineStr">
        <is>
          <t xml:space="preserve"> </t>
        </is>
      </c>
      <c r="F19" s="4" t="inlineStr">
        <is>
          <t xml:space="preserve"> </t>
        </is>
      </c>
    </row>
    <row r="20">
      <c r="A20" s="4" t="inlineStr">
        <is>
          <t>Aggregate lending commitments</t>
        </is>
      </c>
      <c r="B20" s="4" t="inlineStr">
        <is>
          <t xml:space="preserve"> </t>
        </is>
      </c>
      <c r="C20" s="4" t="inlineStr">
        <is>
          <t xml:space="preserve"> </t>
        </is>
      </c>
      <c r="D20" s="4" t="inlineStr">
        <is>
          <t xml:space="preserve"> </t>
        </is>
      </c>
      <c r="E20" s="4" t="inlineStr">
        <is>
          <t xml:space="preserve"> </t>
        </is>
      </c>
      <c r="F20" s="5" t="n">
        <v>400000000</v>
      </c>
    </row>
    <row r="21">
      <c r="A21" s="4" t="inlineStr">
        <is>
          <t>Balance outstanding</t>
        </is>
      </c>
      <c r="B21" s="4" t="inlineStr">
        <is>
          <t xml:space="preserve"> </t>
        </is>
      </c>
      <c r="C21" s="5" t="n">
        <v>81000000</v>
      </c>
      <c r="D21" s="4" t="inlineStr">
        <is>
          <t xml:space="preserve"> </t>
        </is>
      </c>
      <c r="E21" s="5" t="n">
        <v>77700000</v>
      </c>
      <c r="F21" s="4" t="inlineStr">
        <is>
          <t xml:space="preserve"> </t>
        </is>
      </c>
    </row>
    <row r="22">
      <c r="A22" s="4" t="inlineStr">
        <is>
          <t>Weighted average interest rate</t>
        </is>
      </c>
      <c r="B22" s="4" t="inlineStr">
        <is>
          <t xml:space="preserve"> </t>
        </is>
      </c>
      <c r="C22" s="11" t="n">
        <v>0.0422</v>
      </c>
      <c r="D22" s="4" t="inlineStr">
        <is>
          <t xml:space="preserve"> </t>
        </is>
      </c>
      <c r="E22" s="11" t="n">
        <v>0.0332</v>
      </c>
      <c r="F22" s="4" t="inlineStr">
        <is>
          <t xml:space="preserve"> </t>
        </is>
      </c>
    </row>
    <row r="23">
      <c r="A23" s="4" t="inlineStr">
        <is>
          <t>Outstanding letters of credit</t>
        </is>
      </c>
      <c r="B23" s="4" t="inlineStr">
        <is>
          <t xml:space="preserve"> </t>
        </is>
      </c>
      <c r="C23" s="5" t="n">
        <v>3400000</v>
      </c>
      <c r="D23" s="4" t="inlineStr">
        <is>
          <t xml:space="preserve"> </t>
        </is>
      </c>
      <c r="E23" s="4" t="inlineStr">
        <is>
          <t xml:space="preserve"> </t>
        </is>
      </c>
      <c r="F23" s="4" t="inlineStr">
        <is>
          <t xml:space="preserve"> </t>
        </is>
      </c>
    </row>
    <row r="24">
      <c r="A24" s="4" t="inlineStr">
        <is>
          <t>Revolving facility, amount available to borrow</t>
        </is>
      </c>
      <c r="B24" s="4" t="inlineStr">
        <is>
          <t xml:space="preserve"> </t>
        </is>
      </c>
      <c r="C24" s="5" t="n">
        <v>715600000</v>
      </c>
      <c r="D24" s="4" t="inlineStr">
        <is>
          <t xml:space="preserve"> </t>
        </is>
      </c>
      <c r="E24" s="4" t="inlineStr">
        <is>
          <t xml:space="preserve"> </t>
        </is>
      </c>
      <c r="F24" s="4" t="inlineStr">
        <is>
          <t xml:space="preserve"> </t>
        </is>
      </c>
    </row>
    <row r="25">
      <c r="A25" s="4" t="inlineStr">
        <is>
          <t>Line of Credit | Revolving Credit Facility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verage ratio required</t>
        </is>
      </c>
      <c r="B27" s="4" t="inlineStr">
        <is>
          <t xml:space="preserve"> </t>
        </is>
      </c>
      <c r="C27" s="6" t="n">
        <v>0</v>
      </c>
      <c r="D27" s="4" t="inlineStr">
        <is>
          <t xml:space="preserve"> </t>
        </is>
      </c>
      <c r="E27" s="4" t="inlineStr">
        <is>
          <t xml:space="preserve"> </t>
        </is>
      </c>
      <c r="F27" s="4" t="inlineStr">
        <is>
          <t xml:space="preserve"> </t>
        </is>
      </c>
    </row>
    <row r="28">
      <c r="A28" s="4" t="inlineStr">
        <is>
          <t>Line of Credit | Revolving Credit Facility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everage ratio required</t>
        </is>
      </c>
      <c r="B30" s="4" t="inlineStr">
        <is>
          <t xml:space="preserve"> </t>
        </is>
      </c>
      <c r="C30" s="14" t="n">
        <v>0.01275</v>
      </c>
      <c r="D30" s="4" t="inlineStr">
        <is>
          <t xml:space="preserve"> </t>
        </is>
      </c>
      <c r="E30" s="4" t="inlineStr">
        <is>
          <t xml:space="preserve"> </t>
        </is>
      </c>
      <c r="F30" s="4" t="inlineStr">
        <is>
          <t xml:space="preserve"> </t>
        </is>
      </c>
    </row>
    <row r="31">
      <c r="A31" s="4" t="inlineStr">
        <is>
          <t>Line of Credit | Term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borrowing capacity</t>
        </is>
      </c>
      <c r="B33" s="6" t="n">
        <v>200000000</v>
      </c>
      <c r="C33" s="4" t="inlineStr">
        <is>
          <t xml:space="preserve"> </t>
        </is>
      </c>
      <c r="D33" s="4" t="inlineStr">
        <is>
          <t xml:space="preserve"> </t>
        </is>
      </c>
      <c r="E33" s="4" t="inlineStr">
        <is>
          <t xml:space="preserve"> </t>
        </is>
      </c>
      <c r="F33" s="4" t="inlineStr">
        <is>
          <t xml:space="preserve"> </t>
        </is>
      </c>
    </row>
    <row r="34">
      <c r="A34" s="4" t="inlineStr">
        <is>
          <t>Weighted average interest rate</t>
        </is>
      </c>
      <c r="B34" s="4" t="inlineStr">
        <is>
          <t xml:space="preserve"> </t>
        </is>
      </c>
      <c r="C34" s="11" t="n">
        <v>0.0622</v>
      </c>
      <c r="D34" s="4" t="inlineStr">
        <is>
          <t xml:space="preserve"> </t>
        </is>
      </c>
      <c r="E34" s="11" t="n">
        <v>0.0583</v>
      </c>
      <c r="F34" s="4" t="inlineStr">
        <is>
          <t xml:space="preserve"> </t>
        </is>
      </c>
    </row>
    <row r="35">
      <c r="A35" s="4" t="inlineStr">
        <is>
          <t>Line of Credit | Secured 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borrowing capacity</t>
        </is>
      </c>
      <c r="B37" s="4" t="inlineStr">
        <is>
          <t xml:space="preserve"> </t>
        </is>
      </c>
      <c r="C37" s="5" t="n">
        <v>200000000</v>
      </c>
      <c r="D37" s="4" t="inlineStr">
        <is>
          <t xml:space="preserve"> </t>
        </is>
      </c>
      <c r="E37" s="4" t="inlineStr">
        <is>
          <t xml:space="preserve"> </t>
        </is>
      </c>
      <c r="F37" s="4" t="inlineStr">
        <is>
          <t xml:space="preserve"> </t>
        </is>
      </c>
    </row>
    <row r="38">
      <c r="A38" s="4" t="inlineStr">
        <is>
          <t>Repayments of debt</t>
        </is>
      </c>
      <c r="B38" s="4" t="inlineStr">
        <is>
          <t xml:space="preserve"> </t>
        </is>
      </c>
      <c r="C38" s="6" t="n">
        <v>150000000</v>
      </c>
      <c r="D38" s="4" t="inlineStr">
        <is>
          <t xml:space="preserve"> </t>
        </is>
      </c>
      <c r="E38" s="4" t="inlineStr">
        <is>
          <t xml:space="preserve"> </t>
        </is>
      </c>
      <c r="F38" s="4" t="inlineStr">
        <is>
          <t xml:space="preserve"> </t>
        </is>
      </c>
    </row>
    <row r="39">
      <c r="A39" s="4" t="inlineStr">
        <is>
          <t>Balance outstanding</t>
        </is>
      </c>
      <c r="B39" s="4" t="inlineStr">
        <is>
          <t xml:space="preserve"> </t>
        </is>
      </c>
      <c r="C39" s="6" t="n">
        <v>50000000</v>
      </c>
      <c r="D39" s="4" t="inlineStr">
        <is>
          <t xml:space="preserve"> </t>
        </is>
      </c>
      <c r="E39" s="5" t="n">
        <v>200000000</v>
      </c>
      <c r="F39" s="4" t="inlineStr">
        <is>
          <t xml:space="preserve"> </t>
        </is>
      </c>
    </row>
    <row r="40">
      <c r="A40" s="4" t="inlineStr">
        <is>
          <t>Letters of Credit | Line of Credi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urrent borrowing capacity</t>
        </is>
      </c>
      <c r="B42" s="6" t="n">
        <v>100000000</v>
      </c>
      <c r="C42" s="4" t="inlineStr">
        <is>
          <t xml:space="preserve"> </t>
        </is>
      </c>
      <c r="D42" s="4" t="inlineStr">
        <is>
          <t xml:space="preserve"> </t>
        </is>
      </c>
      <c r="E42" s="4" t="inlineStr">
        <is>
          <t xml:space="preserve"> </t>
        </is>
      </c>
      <c r="F42" s="4" t="inlineStr">
        <is>
          <t xml:space="preserve"> </t>
        </is>
      </c>
    </row>
    <row r="43">
      <c r="A43" s="4" t="inlineStr">
        <is>
          <t>Swing line Loans | Line of Credi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urrent borrowing capacity</t>
        </is>
      </c>
      <c r="B45" s="5" t="n">
        <v>50000000</v>
      </c>
      <c r="C45" s="4" t="inlineStr">
        <is>
          <t xml:space="preserve"> </t>
        </is>
      </c>
      <c r="D45" s="4" t="inlineStr">
        <is>
          <t xml:space="preserve"> </t>
        </is>
      </c>
      <c r="E45" s="4" t="inlineStr">
        <is>
          <t xml:space="preserve"> </t>
        </is>
      </c>
      <c r="F45" s="4" t="inlineStr">
        <is>
          <t xml:space="preserve"> </t>
        </is>
      </c>
    </row>
    <row r="46">
      <c r="A46" s="4" t="inlineStr">
        <is>
          <t>Senior Notes | Line of Credi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lance outstanding</t>
        </is>
      </c>
      <c r="B48" s="4" t="inlineStr">
        <is>
          <t xml:space="preserve"> </t>
        </is>
      </c>
      <c r="C48" s="5" t="n">
        <v>1200000000</v>
      </c>
      <c r="D48" s="4" t="inlineStr">
        <is>
          <t xml:space="preserve"> </t>
        </is>
      </c>
      <c r="E48" s="4" t="inlineStr">
        <is>
          <t xml:space="preserve"> </t>
        </is>
      </c>
      <c r="F48" s="4" t="inlineStr">
        <is>
          <t xml:space="preserve"> </t>
        </is>
      </c>
    </row>
    <row r="49">
      <c r="A49" s="4" t="inlineStr">
        <is>
          <t>5.13% Senior Notes, due June 2028 (the “5.13% Senior Notes”) | Senior Not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face amount</t>
        </is>
      </c>
      <c r="B51" s="4" t="inlineStr">
        <is>
          <t xml:space="preserve"> </t>
        </is>
      </c>
      <c r="C51" s="4" t="inlineStr">
        <is>
          <t xml:space="preserve"> </t>
        </is>
      </c>
      <c r="D51" s="5" t="n">
        <v>100000000</v>
      </c>
      <c r="E51" s="4" t="inlineStr">
        <is>
          <t xml:space="preserve"> </t>
        </is>
      </c>
      <c r="F51" s="4" t="inlineStr">
        <is>
          <t xml:space="preserve"> </t>
        </is>
      </c>
    </row>
    <row r="52">
      <c r="A52" s="4" t="inlineStr">
        <is>
          <t>Interest rate on senior notes</t>
        </is>
      </c>
      <c r="B52" s="4" t="inlineStr">
        <is>
          <t xml:space="preserve"> </t>
        </is>
      </c>
      <c r="C52" s="11" t="n">
        <v>0.0513</v>
      </c>
      <c r="D52" s="11" t="n">
        <v>0.0513</v>
      </c>
      <c r="E52" s="4" t="inlineStr">
        <is>
          <t xml:space="preserve"> </t>
        </is>
      </c>
      <c r="F52" s="4" t="inlineStr">
        <is>
          <t xml:space="preserve"> </t>
        </is>
      </c>
    </row>
    <row r="53">
      <c r="A53" s="4" t="inlineStr">
        <is>
          <t>3.20% Senior Notes, repaid in June 2023 (the “3.20% Senior Notes”) | Senior Not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erest rate on senior notes</t>
        </is>
      </c>
      <c r="B55" s="4" t="inlineStr">
        <is>
          <t xml:space="preserve"> </t>
        </is>
      </c>
      <c r="C55" s="11" t="n">
        <v>0.032</v>
      </c>
      <c r="D55" s="11" t="n">
        <v>0.032</v>
      </c>
      <c r="E55" s="4" t="inlineStr">
        <is>
          <t xml:space="preserve"> </t>
        </is>
      </c>
      <c r="F55" s="4" t="inlineStr">
        <is>
          <t xml:space="preserve"> </t>
        </is>
      </c>
    </row>
    <row r="56">
      <c r="A56" s="4" t="inlineStr">
        <is>
          <t>3.00% Senior Notes, due May 2030 (the “3.00% Senior Notes”) | Senior Not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erest rate on senior notes</t>
        </is>
      </c>
      <c r="B58" s="4" t="inlineStr">
        <is>
          <t xml:space="preserve"> </t>
        </is>
      </c>
      <c r="C58" s="10" t="n">
        <v>0.03</v>
      </c>
      <c r="D58" s="4" t="inlineStr">
        <is>
          <t xml:space="preserve"> </t>
        </is>
      </c>
      <c r="E58" s="4" t="inlineStr">
        <is>
          <t xml:space="preserve"> </t>
        </is>
      </c>
      <c r="F58" s="4" t="inlineStr">
        <is>
          <t xml:space="preserve"> </t>
        </is>
      </c>
    </row>
    <row r="59">
      <c r="A59" s="4" t="inlineStr">
        <is>
          <t>2.625% Senior Notes, due June 2031 (the “2.625% Senior Notes”) | Senior Not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erest rate on senior notes</t>
        </is>
      </c>
      <c r="B61" s="4" t="inlineStr">
        <is>
          <t xml:space="preserve"> </t>
        </is>
      </c>
      <c r="C61" s="12" t="n">
        <v>0.02625</v>
      </c>
      <c r="D61" s="4" t="inlineStr">
        <is>
          <t xml:space="preserve"> </t>
        </is>
      </c>
      <c r="E61" s="4" t="inlineStr">
        <is>
          <t xml:space="preserve"> </t>
        </is>
      </c>
      <c r="F61" s="4" t="inlineStr">
        <is>
          <t xml:space="preserve"> </t>
        </is>
      </c>
    </row>
    <row r="62">
      <c r="A62" s="4" t="inlineStr">
        <is>
          <t>3.37% Senior Notes, due June 2025 (the “3.37% Senior Notes”) | Senior Not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erest rate on senior notes</t>
        </is>
      </c>
      <c r="B64" s="4" t="inlineStr">
        <is>
          <t xml:space="preserve"> </t>
        </is>
      </c>
      <c r="C64" s="11" t="n">
        <v>0.0337</v>
      </c>
      <c r="D64" s="4" t="inlineStr">
        <is>
          <t xml:space="preserve"> </t>
        </is>
      </c>
      <c r="E64" s="4" t="inlineStr">
        <is>
          <t xml:space="preserve"> </t>
        </is>
      </c>
      <c r="F64" s="4" t="inlineStr">
        <is>
          <t xml:space="preserve"> </t>
        </is>
      </c>
    </row>
    <row r="65">
      <c r="A65" s="4" t="inlineStr">
        <is>
          <t>2.625% and 3.00% Senior Notes | Senior Notes | Upon Change of Control</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demption price, percentage</t>
        </is>
      </c>
      <c r="B67" s="4" t="inlineStr">
        <is>
          <t xml:space="preserve"> </t>
        </is>
      </c>
      <c r="C67" s="10" t="n">
        <v>1.01</v>
      </c>
      <c r="D67" s="4" t="inlineStr">
        <is>
          <t xml:space="preserve"> </t>
        </is>
      </c>
      <c r="E67" s="4" t="inlineStr">
        <is>
          <t xml:space="preserve"> </t>
        </is>
      </c>
      <c r="F67" s="4" t="inlineStr">
        <is>
          <t xml:space="preserve"> </t>
        </is>
      </c>
    </row>
    <row r="68">
      <c r="A68" s="4" t="inlineStr">
        <is>
          <t>3.37% and 5.13% Senior Notes | Senior Notes | Upon Change of Control</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demption price, percentage</t>
        </is>
      </c>
      <c r="B70" s="4" t="inlineStr">
        <is>
          <t xml:space="preserve"> </t>
        </is>
      </c>
      <c r="C70" s="10" t="n">
        <v>1</v>
      </c>
      <c r="D70" s="4" t="inlineStr">
        <is>
          <t xml:space="preserve"> </t>
        </is>
      </c>
      <c r="E70" s="4" t="inlineStr">
        <is>
          <t xml:space="preserve"> </t>
        </is>
      </c>
      <c r="F7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Borrowings - Schedule of Maturities of Borrowings (Details) $ in Millions</t>
        </is>
      </c>
      <c r="B1" s="2" t="inlineStr">
        <is>
          <t>Dec. 31, 2023 USD ($)</t>
        </is>
      </c>
    </row>
    <row r="2">
      <c r="A2" s="3" t="inlineStr">
        <is>
          <t>Debt Disclosure [Abstract]</t>
        </is>
      </c>
      <c r="B2" s="4" t="inlineStr">
        <is>
          <t xml:space="preserve"> </t>
        </is>
      </c>
    </row>
    <row r="3">
      <c r="A3" s="4" t="inlineStr">
        <is>
          <t>2024</t>
        </is>
      </c>
      <c r="B3" s="7" t="n">
        <v>0.6</v>
      </c>
    </row>
    <row r="4">
      <c r="A4" s="4" t="inlineStr">
        <is>
          <t>2025</t>
        </is>
      </c>
      <c r="B4" s="8" t="n">
        <v>100.9</v>
      </c>
    </row>
    <row r="5">
      <c r="A5" s="4" t="inlineStr">
        <is>
          <t>2026</t>
        </is>
      </c>
      <c r="B5" s="8" t="n">
        <v>0.5</v>
      </c>
    </row>
    <row r="6">
      <c r="A6" s="4" t="inlineStr">
        <is>
          <t>2027</t>
        </is>
      </c>
      <c r="B6" s="8" t="n">
        <v>131.3</v>
      </c>
    </row>
    <row r="7">
      <c r="A7" s="4" t="inlineStr">
        <is>
          <t>2028</t>
        </is>
      </c>
      <c r="B7" s="6" t="n">
        <v>100</v>
      </c>
    </row>
    <row r="8">
      <c r="A8" s="4" t="inlineStr">
        <is>
          <t>Thereafter</t>
        </is>
      </c>
      <c r="B8" s="6" t="n">
        <v>1000</v>
      </c>
    </row>
    <row r="9">
      <c r="A9" s="4" t="inlineStr">
        <is>
          <t>Total borrowings</t>
        </is>
      </c>
      <c r="B9" s="7" t="n">
        <v>133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 Financial Assets and Liabilities at Fair Value on Recurring Basis (Details) - Fair Value, Recurring - USD ($) $ in Millions</t>
        </is>
      </c>
      <c r="B1" s="2" t="inlineStr">
        <is>
          <t>Dec. 31, 2023</t>
        </is>
      </c>
      <c r="C1" s="2" t="inlineStr">
        <is>
          <t>Dec. 31, 2022</t>
        </is>
      </c>
    </row>
    <row r="2">
      <c r="A2" s="4" t="inlineStr">
        <is>
          <t>Mutual Fund</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rading securities</t>
        </is>
      </c>
      <c r="B4" s="7" t="n">
        <v>10.5</v>
      </c>
      <c r="C4" s="7" t="n">
        <v>7.5</v>
      </c>
    </row>
    <row r="5">
      <c r="A5" s="4" t="inlineStr">
        <is>
          <t>Equit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rading securities</t>
        </is>
      </c>
      <c r="B7" s="7" t="n">
        <v>4.4</v>
      </c>
      <c r="C7"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Debt Outstanding (Details) - Level 2 - USD ($) $ in Millions</t>
        </is>
      </c>
      <c r="B1" s="2" t="inlineStr">
        <is>
          <t>Dec. 31, 2023</t>
        </is>
      </c>
      <c r="C1" s="2" t="inlineStr">
        <is>
          <t>Dec. 31, 2022</t>
        </is>
      </c>
    </row>
    <row r="2">
      <c r="A2" s="4" t="inlineStr">
        <is>
          <t>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Borrowings, less unaccreted debt discount</t>
        </is>
      </c>
      <c r="B4" s="7" t="n">
        <v>1203.5</v>
      </c>
      <c r="C4" s="7" t="n">
        <v>1328.7</v>
      </c>
    </row>
    <row r="5">
      <c r="A5" s="4" t="inlineStr">
        <is>
          <t>Carrying Amou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Borrowings, less unaccreted debt discount</t>
        </is>
      </c>
      <c r="B7" s="7" t="n">
        <v>1332.2</v>
      </c>
      <c r="C7" s="7" t="n">
        <v>147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1" customWidth="1" min="2" max="2"/>
  </cols>
  <sheetData>
    <row r="1">
      <c r="A1" s="1" t="inlineStr">
        <is>
          <t>Leases - Narrative (Details)</t>
        </is>
      </c>
      <c r="B1" s="2" t="inlineStr">
        <is>
          <t>Dec. 31, 2023 option</t>
        </is>
      </c>
    </row>
    <row r="2">
      <c r="A2" s="3" t="inlineStr">
        <is>
          <t>Leases [Abstract]</t>
        </is>
      </c>
      <c r="B2" s="4" t="inlineStr">
        <is>
          <t xml:space="preserve"> </t>
        </is>
      </c>
    </row>
    <row r="3">
      <c r="A3" s="4" t="inlineStr">
        <is>
          <t>Options for renewal</t>
        </is>
      </c>
      <c r="B3" s="6"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Balance Sheet Composition (Details) - USD ($) $ in Millions</t>
        </is>
      </c>
      <c r="B1" s="2" t="inlineStr">
        <is>
          <t>Dec. 31, 2023</t>
        </is>
      </c>
      <c r="C1" s="2" t="inlineStr">
        <is>
          <t>Dec. 31, 2022</t>
        </is>
      </c>
    </row>
    <row r="2">
      <c r="A2" s="3" t="inlineStr">
        <is>
          <t>Right-of-Use (“ROU”) Assets:</t>
        </is>
      </c>
      <c r="B2" s="4" t="inlineStr">
        <is>
          <t xml:space="preserve"> </t>
        </is>
      </c>
      <c r="C2" s="4" t="inlineStr">
        <is>
          <t xml:space="preserve"> </t>
        </is>
      </c>
    </row>
    <row r="3">
      <c r="A3" s="4" t="inlineStr">
        <is>
          <t>Operating Lease, Right-of-Use Asset, Statement of Financial Position [Extensible Enumeration]</t>
        </is>
      </c>
      <c r="B3" s="4" t="inlineStr">
        <is>
          <t>Other noncurrent assets</t>
        </is>
      </c>
      <c r="C3" s="4" t="inlineStr">
        <is>
          <t>Other noncurrent assets</t>
        </is>
      </c>
    </row>
    <row r="4">
      <c r="A4" s="4" t="inlineStr">
        <is>
          <t>Operating lease, right-of-use asset</t>
        </is>
      </c>
      <c r="B4" s="7" t="n">
        <v>118.3</v>
      </c>
      <c r="C4" s="5" t="n">
        <v>110</v>
      </c>
    </row>
    <row r="5">
      <c r="A5" s="3" t="inlineStr">
        <is>
          <t>Lease Liabilities:</t>
        </is>
      </c>
      <c r="B5" s="4" t="inlineStr">
        <is>
          <t xml:space="preserve"> </t>
        </is>
      </c>
      <c r="C5" s="4" t="inlineStr">
        <is>
          <t xml:space="preserve"> </t>
        </is>
      </c>
    </row>
    <row r="6">
      <c r="A6" s="4" t="inlineStr">
        <is>
          <t>Operating Lease, Liability, Current, Statement of Financial Position [Extensible List]</t>
        </is>
      </c>
      <c r="B6" s="4" t="inlineStr">
        <is>
          <t>Accrued expenses</t>
        </is>
      </c>
      <c r="C6" s="4" t="inlineStr">
        <is>
          <t>Accrued expenses</t>
        </is>
      </c>
    </row>
    <row r="7">
      <c r="A7" s="4" t="inlineStr">
        <is>
          <t>Current lease liabilities</t>
        </is>
      </c>
      <c r="B7" s="5" t="n">
        <v>22</v>
      </c>
      <c r="C7" s="7" t="n">
        <v>21.6</v>
      </c>
    </row>
    <row r="8">
      <c r="A8" s="4" t="inlineStr">
        <is>
          <t>Operating Lease, Liability, Noncurrent, Statement of Financial Position [Extensible List]</t>
        </is>
      </c>
      <c r="B8" s="4" t="inlineStr">
        <is>
          <t>Other noncurrent liabilities</t>
        </is>
      </c>
      <c r="C8" s="4" t="inlineStr">
        <is>
          <t>Other noncurrent liabilities</t>
        </is>
      </c>
    </row>
    <row r="9">
      <c r="A9" s="4" t="inlineStr">
        <is>
          <t>Noncurrent lease liabilities</t>
        </is>
      </c>
      <c r="B9" s="7" t="n">
        <v>98.09999999999999</v>
      </c>
      <c r="C9" s="7" t="n">
        <v>96.59999999999999</v>
      </c>
    </row>
    <row r="10">
      <c r="A10" s="4" t="inlineStr">
        <is>
          <t>Total lease liabilities</t>
        </is>
      </c>
      <c r="B10" s="8" t="n">
        <v>120.1</v>
      </c>
      <c r="C10" s="8" t="n">
        <v>118.2</v>
      </c>
    </row>
    <row r="11">
      <c r="A11" s="4" t="inlineStr">
        <is>
          <t>Building</t>
        </is>
      </c>
      <c r="B11" s="4" t="inlineStr">
        <is>
          <t xml:space="preserve"> </t>
        </is>
      </c>
      <c r="C11" s="4" t="inlineStr">
        <is>
          <t xml:space="preserve"> </t>
        </is>
      </c>
    </row>
    <row r="12">
      <c r="A12" s="3" t="inlineStr">
        <is>
          <t>Right-of-Use (“ROU”) Assets:</t>
        </is>
      </c>
      <c r="B12" s="4" t="inlineStr">
        <is>
          <t xml:space="preserve"> </t>
        </is>
      </c>
      <c r="C12" s="4" t="inlineStr">
        <is>
          <t xml:space="preserve"> </t>
        </is>
      </c>
    </row>
    <row r="13">
      <c r="A13" s="4" t="inlineStr">
        <is>
          <t>Operating lease, right-of-use asset</t>
        </is>
      </c>
      <c r="B13" s="8" t="n">
        <v>110.7</v>
      </c>
      <c r="C13" s="8" t="n">
        <v>104.4</v>
      </c>
    </row>
    <row r="14">
      <c r="A14" s="4" t="inlineStr">
        <is>
          <t>Equipment</t>
        </is>
      </c>
      <c r="B14" s="4" t="inlineStr">
        <is>
          <t xml:space="preserve"> </t>
        </is>
      </c>
      <c r="C14" s="4" t="inlineStr">
        <is>
          <t xml:space="preserve"> </t>
        </is>
      </c>
    </row>
    <row r="15">
      <c r="A15" s="3" t="inlineStr">
        <is>
          <t>Right-of-Use (“ROU”) Assets:</t>
        </is>
      </c>
      <c r="B15" s="4" t="inlineStr">
        <is>
          <t xml:space="preserve"> </t>
        </is>
      </c>
      <c r="C15" s="4" t="inlineStr">
        <is>
          <t xml:space="preserve"> </t>
        </is>
      </c>
    </row>
    <row r="16">
      <c r="A16" s="4" t="inlineStr">
        <is>
          <t>Operating lease, right-of-use asset</t>
        </is>
      </c>
      <c r="B16" s="7" t="n">
        <v>7.6</v>
      </c>
      <c r="C16" s="7" t="n">
        <v>5.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xed lease cost</t>
        </is>
      </c>
      <c r="B4" s="5" t="n">
        <v>33</v>
      </c>
      <c r="C4" s="7" t="n">
        <v>30.8</v>
      </c>
      <c r="D4" s="7" t="n">
        <v>31.5</v>
      </c>
    </row>
    <row r="5">
      <c r="A5" s="4" t="inlineStr">
        <is>
          <t>Variable lease cost</t>
        </is>
      </c>
      <c r="B5" s="8" t="n">
        <v>2.7</v>
      </c>
      <c r="C5" s="8" t="n">
        <v>2.3</v>
      </c>
      <c r="D5" s="8" t="n">
        <v>2.3</v>
      </c>
    </row>
    <row r="6">
      <c r="A6" s="4" t="inlineStr">
        <is>
          <t>Total lease expense</t>
        </is>
      </c>
      <c r="B6" s="7" t="n">
        <v>35.7</v>
      </c>
      <c r="C6" s="7" t="n">
        <v>33.1</v>
      </c>
      <c r="D6" s="7" t="n">
        <v>33.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Leases - Supplemental Information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Cash paid for amounts included in the measurement of lease liabilities</t>
        </is>
      </c>
      <c r="B4" s="7" t="n">
        <v>33.6</v>
      </c>
      <c r="C4" s="7" t="n">
        <v>31.7</v>
      </c>
      <c r="D4" s="7" t="n">
        <v>31.2</v>
      </c>
    </row>
    <row r="5">
      <c r="A5" s="4" t="inlineStr">
        <is>
          <t>Right-of-use assets obtained in exchange for new lease liabilities</t>
        </is>
      </c>
      <c r="B5" s="5" t="n">
        <v>29</v>
      </c>
      <c r="C5" s="5" t="n">
        <v>19</v>
      </c>
      <c r="D5" s="5" t="n">
        <v>16</v>
      </c>
    </row>
    <row r="6">
      <c r="A6" s="4" t="inlineStr">
        <is>
          <t>Building and Equipment</t>
        </is>
      </c>
      <c r="B6" s="4" t="inlineStr">
        <is>
          <t xml:space="preserve"> </t>
        </is>
      </c>
      <c r="C6" s="4" t="inlineStr">
        <is>
          <t xml:space="preserve"> </t>
        </is>
      </c>
      <c r="D6" s="4" t="inlineStr">
        <is>
          <t xml:space="preserve"> </t>
        </is>
      </c>
    </row>
    <row r="7">
      <c r="A7" s="3" t="inlineStr">
        <is>
          <t>Weighted-average remaining lease term (years):</t>
        </is>
      </c>
      <c r="B7" s="4" t="inlineStr">
        <is>
          <t xml:space="preserve"> </t>
        </is>
      </c>
      <c r="C7" s="4" t="inlineStr">
        <is>
          <t xml:space="preserve"> </t>
        </is>
      </c>
      <c r="D7" s="4" t="inlineStr">
        <is>
          <t xml:space="preserve"> </t>
        </is>
      </c>
    </row>
    <row r="8">
      <c r="A8" s="4" t="inlineStr">
        <is>
          <t>Operating lease - building and equipment, vehicles</t>
        </is>
      </c>
      <c r="B8" s="4" t="inlineStr">
        <is>
          <t>7 years</t>
        </is>
      </c>
      <c r="C8" s="4" t="inlineStr">
        <is>
          <t>7 years 5 months 4 days</t>
        </is>
      </c>
      <c r="D8" s="4" t="inlineStr">
        <is>
          <t xml:space="preserve"> </t>
        </is>
      </c>
    </row>
    <row r="9">
      <c r="A9" s="3" t="inlineStr">
        <is>
          <t>Weighted-average discount rate:</t>
        </is>
      </c>
      <c r="B9" s="4" t="inlineStr">
        <is>
          <t xml:space="preserve"> </t>
        </is>
      </c>
      <c r="C9" s="4" t="inlineStr">
        <is>
          <t xml:space="preserve"> </t>
        </is>
      </c>
      <c r="D9" s="4" t="inlineStr">
        <is>
          <t xml:space="preserve"> </t>
        </is>
      </c>
    </row>
    <row r="10">
      <c r="A10" s="4" t="inlineStr">
        <is>
          <t>Operating lease, weighted-average discount rate - building and equipment, vehicles</t>
        </is>
      </c>
      <c r="B10" s="11" t="n">
        <v>0.0371</v>
      </c>
      <c r="C10" s="11" t="n">
        <v>0.0341</v>
      </c>
      <c r="D10" s="4" t="inlineStr">
        <is>
          <t xml:space="preserve"> </t>
        </is>
      </c>
    </row>
    <row r="11">
      <c r="A11" s="4" t="inlineStr">
        <is>
          <t>Vehicles</t>
        </is>
      </c>
      <c r="B11" s="4" t="inlineStr">
        <is>
          <t xml:space="preserve"> </t>
        </is>
      </c>
      <c r="C11" s="4" t="inlineStr">
        <is>
          <t xml:space="preserve"> </t>
        </is>
      </c>
      <c r="D11" s="4" t="inlineStr">
        <is>
          <t xml:space="preserve"> </t>
        </is>
      </c>
    </row>
    <row r="12">
      <c r="A12" s="3" t="inlineStr">
        <is>
          <t>Weighted-average remaining lease term (years):</t>
        </is>
      </c>
      <c r="B12" s="4" t="inlineStr">
        <is>
          <t xml:space="preserve"> </t>
        </is>
      </c>
      <c r="C12" s="4" t="inlineStr">
        <is>
          <t xml:space="preserve"> </t>
        </is>
      </c>
      <c r="D12" s="4" t="inlineStr">
        <is>
          <t xml:space="preserve"> </t>
        </is>
      </c>
    </row>
    <row r="13">
      <c r="A13" s="4" t="inlineStr">
        <is>
          <t>Operating lease - building and equipment, vehicles</t>
        </is>
      </c>
      <c r="B13" s="4" t="inlineStr">
        <is>
          <t>2 years 7 months 17 days</t>
        </is>
      </c>
      <c r="C13" s="4" t="inlineStr">
        <is>
          <t>2 years 1 month 20 days</t>
        </is>
      </c>
      <c r="D13" s="4" t="inlineStr">
        <is>
          <t xml:space="preserve"> </t>
        </is>
      </c>
    </row>
    <row r="14">
      <c r="A14" s="3" t="inlineStr">
        <is>
          <t>Weighted-average discount rate:</t>
        </is>
      </c>
      <c r="B14" s="4" t="inlineStr">
        <is>
          <t xml:space="preserve"> </t>
        </is>
      </c>
      <c r="C14" s="4" t="inlineStr">
        <is>
          <t xml:space="preserve"> </t>
        </is>
      </c>
      <c r="D14" s="4" t="inlineStr">
        <is>
          <t xml:space="preserve"> </t>
        </is>
      </c>
    </row>
    <row r="15">
      <c r="A15" s="4" t="inlineStr">
        <is>
          <t>Operating lease, weighted-average discount rate - building and equipment, vehicles</t>
        </is>
      </c>
      <c r="B15" s="11" t="n">
        <v>0.0343</v>
      </c>
      <c r="C15" s="11" t="n">
        <v>0.017</v>
      </c>
      <c r="D1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EQUITY (Parenthetical) - USD ($) $ in Million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hange in retirement obligation, tax amount</t>
        </is>
      </c>
      <c r="B4" s="7" t="n">
        <v>-2.3</v>
      </c>
      <c r="C4" s="7" t="n">
        <v>6.8</v>
      </c>
      <c r="D4" s="7" t="n">
        <v>5.3</v>
      </c>
    </row>
    <row r="5">
      <c r="A5" s="4" t="inlineStr">
        <is>
          <t>Tax benefit from change on derivatives designated as cash flow hedges, tax</t>
        </is>
      </c>
      <c r="B5" s="4" t="inlineStr">
        <is>
          <t xml:space="preserve"> </t>
        </is>
      </c>
      <c r="C5" s="4" t="inlineStr">
        <is>
          <t xml:space="preserve"> </t>
        </is>
      </c>
      <c r="D5" s="7" t="n">
        <v>0.8</v>
      </c>
    </row>
    <row r="6">
      <c r="A6" s="4" t="inlineStr">
        <is>
          <t>Net issuance shares of common stock (in shares)</t>
        </is>
      </c>
      <c r="B6" s="6" t="n">
        <v>230812</v>
      </c>
      <c r="C6" s="6" t="n">
        <v>216946</v>
      </c>
      <c r="D6" s="6" t="n">
        <v>228567</v>
      </c>
    </row>
    <row r="7">
      <c r="A7" s="4" t="inlineStr">
        <is>
          <t>Net issuance of shares of common stock, tax amount</t>
        </is>
      </c>
      <c r="B7" s="7" t="n">
        <v>2.8</v>
      </c>
      <c r="C7" s="7" t="n">
        <v>3.1</v>
      </c>
      <c r="D7" s="7" t="n">
        <v>3.1</v>
      </c>
    </row>
    <row r="8">
      <c r="A8" s="4" t="inlineStr">
        <is>
          <t>Repurchase of common stock (in shares)</t>
        </is>
      </c>
      <c r="B8" s="6" t="n">
        <v>124600</v>
      </c>
      <c r="C8" s="6" t="n">
        <v>795423</v>
      </c>
      <c r="D8" s="6" t="n">
        <v>0</v>
      </c>
    </row>
    <row r="9">
      <c r="A9" s="4" t="inlineStr">
        <is>
          <t>Cash dividends declared, per common share outstanding (in dollars per share)</t>
        </is>
      </c>
      <c r="B9" s="9" t="n">
        <v>2.56</v>
      </c>
      <c r="C9" s="9" t="n">
        <v>2.4</v>
      </c>
      <c r="D9" s="9" t="n">
        <v>2.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Lease Liability Future Payment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20.6</v>
      </c>
      <c r="C3" s="4" t="inlineStr">
        <is>
          <t xml:space="preserve"> </t>
        </is>
      </c>
    </row>
    <row r="4">
      <c r="A4" s="4" t="inlineStr">
        <is>
          <t>2025</t>
        </is>
      </c>
      <c r="B4" s="8" t="n">
        <v>23.3</v>
      </c>
      <c r="C4" s="4" t="inlineStr">
        <is>
          <t xml:space="preserve"> </t>
        </is>
      </c>
    </row>
    <row r="5">
      <c r="A5" s="4" t="inlineStr">
        <is>
          <t>2026</t>
        </is>
      </c>
      <c r="B5" s="8" t="n">
        <v>20.7</v>
      </c>
      <c r="C5" s="4" t="inlineStr">
        <is>
          <t xml:space="preserve"> </t>
        </is>
      </c>
    </row>
    <row r="6">
      <c r="A6" s="4" t="inlineStr">
        <is>
          <t>2027</t>
        </is>
      </c>
      <c r="B6" s="8" t="n">
        <v>15.9</v>
      </c>
      <c r="C6" s="4" t="inlineStr">
        <is>
          <t xml:space="preserve"> </t>
        </is>
      </c>
    </row>
    <row r="7">
      <c r="A7" s="4" t="inlineStr">
        <is>
          <t>2028</t>
        </is>
      </c>
      <c r="B7" s="8" t="n">
        <v>13.5</v>
      </c>
      <c r="C7" s="4" t="inlineStr">
        <is>
          <t xml:space="preserve"> </t>
        </is>
      </c>
    </row>
    <row r="8">
      <c r="A8" s="4" t="inlineStr">
        <is>
          <t>Thereafter</t>
        </is>
      </c>
      <c r="B8" s="8" t="n">
        <v>39.8</v>
      </c>
      <c r="C8" s="4" t="inlineStr">
        <is>
          <t xml:space="preserve"> </t>
        </is>
      </c>
    </row>
    <row r="9">
      <c r="A9" s="4" t="inlineStr">
        <is>
          <t>Total lease payments</t>
        </is>
      </c>
      <c r="B9" s="8" t="n">
        <v>133.8</v>
      </c>
      <c r="C9" s="4" t="inlineStr">
        <is>
          <t xml:space="preserve"> </t>
        </is>
      </c>
    </row>
    <row r="10">
      <c r="A10" s="4" t="inlineStr">
        <is>
          <t>Less: Imputed interest</t>
        </is>
      </c>
      <c r="B10" s="8" t="n">
        <v>-13.7</v>
      </c>
      <c r="C10" s="4" t="inlineStr">
        <is>
          <t xml:space="preserve"> </t>
        </is>
      </c>
    </row>
    <row r="11">
      <c r="A11" s="4" t="inlineStr">
        <is>
          <t>Present value of lease liabilities</t>
        </is>
      </c>
      <c r="B11" s="7" t="n">
        <v>120.1</v>
      </c>
      <c r="C11" s="7" t="n">
        <v>11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3</t>
        </is>
      </c>
      <c r="C2" s="2" t="inlineStr">
        <is>
          <t>Dec. 31, 2022</t>
        </is>
      </c>
      <c r="D2" s="2" t="inlineStr">
        <is>
          <t>Dec. 31, 2021</t>
        </is>
      </c>
    </row>
    <row r="3">
      <c r="A3" s="3" t="inlineStr">
        <is>
          <t>Movement in Standard and Extended Product Warranty, Increase (Decrease) [Roll Forward]</t>
        </is>
      </c>
      <c r="B3" s="4" t="inlineStr">
        <is>
          <t xml:space="preserve"> </t>
        </is>
      </c>
      <c r="C3" s="4" t="inlineStr">
        <is>
          <t xml:space="preserve"> </t>
        </is>
      </c>
      <c r="D3" s="4" t="inlineStr">
        <is>
          <t xml:space="preserve"> </t>
        </is>
      </c>
    </row>
    <row r="4">
      <c r="A4" s="4" t="inlineStr">
        <is>
          <t>Beginning balance, January 1</t>
        </is>
      </c>
      <c r="B4" s="7" t="n">
        <v>8.1</v>
      </c>
      <c r="C4" s="7" t="n">
        <v>7.6</v>
      </c>
      <c r="D4" s="7" t="n">
        <v>7.4</v>
      </c>
    </row>
    <row r="5">
      <c r="A5" s="4" t="inlineStr">
        <is>
          <t>Provision for warranties</t>
        </is>
      </c>
      <c r="B5" s="8" t="n">
        <v>5.8</v>
      </c>
      <c r="C5" s="6" t="n">
        <v>3</v>
      </c>
      <c r="D5" s="8" t="n">
        <v>3.4</v>
      </c>
    </row>
    <row r="6">
      <c r="A6" s="4" t="inlineStr">
        <is>
          <t>Claim settlements</t>
        </is>
      </c>
      <c r="B6" s="8" t="n">
        <v>-4.7</v>
      </c>
      <c r="C6" s="8" t="n">
        <v>-4.1</v>
      </c>
      <c r="D6" s="8" t="n">
        <v>-3.8</v>
      </c>
    </row>
    <row r="7">
      <c r="A7" s="4" t="inlineStr">
        <is>
          <t>Other adjustments, including acquisitions, divestitures and foreign currency translation</t>
        </is>
      </c>
      <c r="B7" s="8" t="n">
        <v>-0.1</v>
      </c>
      <c r="C7" s="8" t="n">
        <v>1.6</v>
      </c>
      <c r="D7" s="8" t="n">
        <v>0.6</v>
      </c>
    </row>
    <row r="8">
      <c r="A8" s="4" t="inlineStr">
        <is>
          <t>Ending balance, December 31</t>
        </is>
      </c>
      <c r="B8" s="7" t="n">
        <v>9.1</v>
      </c>
      <c r="C8" s="7" t="n">
        <v>8.1</v>
      </c>
      <c r="D8" s="7" t="n">
        <v>7.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7" customWidth="1" min="1" max="1"/>
    <col width="14" customWidth="1" min="2" max="2"/>
    <col width="14" customWidth="1" min="3" max="3"/>
    <col width="16" customWidth="1" min="4" max="4"/>
    <col width="14" customWidth="1" min="5" max="5"/>
    <col width="14" customWidth="1" min="6" max="6"/>
  </cols>
  <sheetData>
    <row r="1">
      <c r="A1" s="1" t="inlineStr">
        <is>
          <t>Share Repurchases (Details) - USD ($)</t>
        </is>
      </c>
      <c r="D1" s="2" t="inlineStr">
        <is>
          <t>12 Months Ended</t>
        </is>
      </c>
    </row>
    <row r="2">
      <c r="B2" s="2" t="inlineStr">
        <is>
          <t>Mar. 17, 2020</t>
        </is>
      </c>
      <c r="C2" s="2" t="inlineStr">
        <is>
          <t>Dec. 01, 2015</t>
        </is>
      </c>
      <c r="D2" s="2" t="inlineStr">
        <is>
          <t>Dec. 31, 2023</t>
        </is>
      </c>
      <c r="E2" s="2" t="inlineStr">
        <is>
          <t>Dec. 31, 2022</t>
        </is>
      </c>
      <c r="F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share repurchase authorized amount</t>
        </is>
      </c>
      <c r="B4" s="5" t="n">
        <v>500000000</v>
      </c>
      <c r="C4" s="5" t="n">
        <v>300000000</v>
      </c>
      <c r="D4" s="4" t="inlineStr">
        <is>
          <t xml:space="preserve"> </t>
        </is>
      </c>
      <c r="E4" s="4" t="inlineStr">
        <is>
          <t xml:space="preserve"> </t>
        </is>
      </c>
      <c r="F4" s="4" t="inlineStr">
        <is>
          <t xml:space="preserve"> </t>
        </is>
      </c>
    </row>
    <row r="5">
      <c r="A5" s="4" t="inlineStr">
        <is>
          <t>Purchase of common stock (in shares)</t>
        </is>
      </c>
      <c r="B5" s="4" t="inlineStr">
        <is>
          <t xml:space="preserve"> </t>
        </is>
      </c>
      <c r="C5" s="4" t="inlineStr">
        <is>
          <t xml:space="preserve"> </t>
        </is>
      </c>
      <c r="D5" s="6" t="n">
        <v>124600</v>
      </c>
      <c r="E5" s="6" t="n">
        <v>795423</v>
      </c>
      <c r="F5" s="6" t="n">
        <v>0</v>
      </c>
    </row>
    <row r="6">
      <c r="A6" s="4" t="inlineStr">
        <is>
          <t>Repurchase of common stock</t>
        </is>
      </c>
      <c r="B6" s="4" t="inlineStr">
        <is>
          <t xml:space="preserve"> </t>
        </is>
      </c>
      <c r="C6" s="4" t="inlineStr">
        <is>
          <t xml:space="preserve"> </t>
        </is>
      </c>
      <c r="D6" s="5" t="n">
        <v>24200000</v>
      </c>
      <c r="E6" s="5" t="n">
        <v>148100000</v>
      </c>
      <c r="F6" s="4" t="inlineStr">
        <is>
          <t xml:space="preserve"> </t>
        </is>
      </c>
    </row>
    <row r="7">
      <c r="A7" s="4" t="inlineStr">
        <is>
          <t>Remaining authorized repurchase amount</t>
        </is>
      </c>
      <c r="B7" s="4" t="inlineStr">
        <is>
          <t xml:space="preserve"> </t>
        </is>
      </c>
      <c r="C7" s="4" t="inlineStr">
        <is>
          <t xml:space="preserve"> </t>
        </is>
      </c>
      <c r="D7" s="5" t="n">
        <v>539700000</v>
      </c>
      <c r="E7" s="4" t="inlineStr">
        <is>
          <t xml:space="preserve"> </t>
        </is>
      </c>
      <c r="F7" s="4" t="inlineStr">
        <is>
          <t xml:space="preserve"> </t>
        </is>
      </c>
    </row>
    <row r="8">
      <c r="A8" s="4" t="inlineStr">
        <is>
          <t>Common stock, shares authorized (in shares)</t>
        </is>
      </c>
      <c r="B8" s="4" t="inlineStr">
        <is>
          <t xml:space="preserve"> </t>
        </is>
      </c>
      <c r="C8" s="4" t="inlineStr">
        <is>
          <t xml:space="preserve"> </t>
        </is>
      </c>
      <c r="D8" s="6" t="n">
        <v>150000000</v>
      </c>
      <c r="E8" s="6" t="n">
        <v>150000000</v>
      </c>
      <c r="F8"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534.1</v>
      </c>
      <c r="C4" s="7" t="n">
        <v>516.5</v>
      </c>
      <c r="D4" s="7" t="n">
        <v>350.2</v>
      </c>
    </row>
    <row r="5">
      <c r="A5" s="4" t="inlineStr">
        <is>
          <t>Foreign</t>
        </is>
      </c>
      <c r="B5" s="8" t="n">
        <v>226.2</v>
      </c>
      <c r="C5" s="8" t="n">
        <v>232.9</v>
      </c>
      <c r="D5" s="8" t="n">
        <v>229.6</v>
      </c>
    </row>
    <row r="6">
      <c r="A6" s="4" t="inlineStr">
        <is>
          <t>Income before income taxes</t>
        </is>
      </c>
      <c r="B6" s="7" t="n">
        <v>760.3</v>
      </c>
      <c r="C6" s="7" t="n">
        <v>749.4</v>
      </c>
      <c r="D6" s="7" t="n">
        <v>579.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t>
        </is>
      </c>
      <c r="B4" s="7" t="n">
        <v>103.8</v>
      </c>
      <c r="C4" s="7" t="n">
        <v>102.8</v>
      </c>
      <c r="D4" s="7" t="n">
        <v>64.7</v>
      </c>
    </row>
    <row r="5">
      <c r="A5" s="4" t="inlineStr">
        <is>
          <t>State and local</t>
        </is>
      </c>
      <c r="B5" s="8" t="n">
        <v>13.7</v>
      </c>
      <c r="C5" s="8" t="n">
        <v>14.5</v>
      </c>
      <c r="D5" s="6" t="n">
        <v>11</v>
      </c>
    </row>
    <row r="6">
      <c r="A6" s="4" t="inlineStr">
        <is>
          <t>Foreign</t>
        </is>
      </c>
      <c r="B6" s="8" t="n">
        <v>61.9</v>
      </c>
      <c r="C6" s="8" t="n">
        <v>63.9</v>
      </c>
      <c r="D6" s="8" t="n">
        <v>60.9</v>
      </c>
    </row>
    <row r="7">
      <c r="A7" s="4" t="inlineStr">
        <is>
          <t>Total current</t>
        </is>
      </c>
      <c r="B7" s="8" t="n">
        <v>179.4</v>
      </c>
      <c r="C7" s="8" t="n">
        <v>181.2</v>
      </c>
      <c r="D7" s="8" t="n">
        <v>136.6</v>
      </c>
    </row>
    <row r="8">
      <c r="A8" s="3" t="inlineStr">
        <is>
          <t>Deferred</t>
        </is>
      </c>
      <c r="B8" s="4" t="inlineStr">
        <is>
          <t xml:space="preserve"> </t>
        </is>
      </c>
      <c r="C8" s="4" t="inlineStr">
        <is>
          <t xml:space="preserve"> </t>
        </is>
      </c>
      <c r="D8" s="4" t="inlineStr">
        <is>
          <t xml:space="preserve"> </t>
        </is>
      </c>
    </row>
    <row r="9">
      <c r="A9" s="4" t="inlineStr">
        <is>
          <t>U.S.</t>
        </is>
      </c>
      <c r="B9" s="8" t="n">
        <v>-11.1</v>
      </c>
      <c r="C9" s="8" t="n">
        <v>-12.2</v>
      </c>
      <c r="D9" s="8" t="n">
        <v>-4.1</v>
      </c>
    </row>
    <row r="10">
      <c r="A10" s="4" t="inlineStr">
        <is>
          <t>State and local</t>
        </is>
      </c>
      <c r="B10" s="8" t="n">
        <v>1.7</v>
      </c>
      <c r="C10" s="6" t="n">
        <v>-1</v>
      </c>
      <c r="D10" s="8" t="n">
        <v>-1.4</v>
      </c>
    </row>
    <row r="11">
      <c r="A11" s="4" t="inlineStr">
        <is>
          <t>Foreign</t>
        </is>
      </c>
      <c r="B11" s="8" t="n">
        <v>-5.3</v>
      </c>
      <c r="C11" s="8" t="n">
        <v>-5.3</v>
      </c>
      <c r="D11" s="8" t="n">
        <v>-0.6</v>
      </c>
    </row>
    <row r="12">
      <c r="A12" s="4" t="inlineStr">
        <is>
          <t>Total deferred</t>
        </is>
      </c>
      <c r="B12" s="8" t="n">
        <v>-14.7</v>
      </c>
      <c r="C12" s="8" t="n">
        <v>-18.5</v>
      </c>
      <c r="D12" s="8" t="n">
        <v>-6.1</v>
      </c>
    </row>
    <row r="13">
      <c r="A13" s="4" t="inlineStr">
        <is>
          <t>Total provision for income taxes</t>
        </is>
      </c>
      <c r="B13" s="7" t="n">
        <v>164.7</v>
      </c>
      <c r="C13" s="7" t="n">
        <v>162.7</v>
      </c>
      <c r="D13" s="7" t="n">
        <v>130.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llowances and accruals</t>
        </is>
      </c>
      <c r="B3" s="7" t="n">
        <v>18.8</v>
      </c>
      <c r="C3" s="7" t="n">
        <v>21.1</v>
      </c>
    </row>
    <row r="4">
      <c r="A4" s="4" t="inlineStr">
        <is>
          <t>Employee and retiree benefit plans</t>
        </is>
      </c>
      <c r="B4" s="8" t="n">
        <v>20.9</v>
      </c>
      <c r="C4" s="8" t="n">
        <v>17.8</v>
      </c>
    </row>
    <row r="5">
      <c r="A5" s="4" t="inlineStr">
        <is>
          <t>Inventories</t>
        </is>
      </c>
      <c r="B5" s="8" t="n">
        <v>10.8</v>
      </c>
      <c r="C5" s="6" t="n">
        <v>12</v>
      </c>
    </row>
    <row r="6">
      <c r="A6" s="4" t="inlineStr">
        <is>
          <t>Foreign tax credit and other carryforwards</t>
        </is>
      </c>
      <c r="B6" s="8" t="n">
        <v>14.8</v>
      </c>
      <c r="C6" s="6" t="n">
        <v>15</v>
      </c>
    </row>
    <row r="7">
      <c r="A7" s="4" t="inlineStr">
        <is>
          <t>Lease liabilities</t>
        </is>
      </c>
      <c r="B7" s="8" t="n">
        <v>25.8</v>
      </c>
      <c r="C7" s="8" t="n">
        <v>26.9</v>
      </c>
    </row>
    <row r="8">
      <c r="A8" s="4" t="inlineStr">
        <is>
          <t>Right of use assets</t>
        </is>
      </c>
      <c r="B8" s="8" t="n">
        <v>-24.7</v>
      </c>
      <c r="C8" s="8" t="n">
        <v>-25.9</v>
      </c>
    </row>
    <row r="9">
      <c r="A9" s="4" t="inlineStr">
        <is>
          <t>Depreciation and amortization</t>
        </is>
      </c>
      <c r="B9" s="8" t="n">
        <v>-322.1</v>
      </c>
      <c r="C9" s="8" t="n">
        <v>-301.3</v>
      </c>
    </row>
    <row r="10">
      <c r="A10" s="4" t="inlineStr">
        <is>
          <t>Taxes on undistributed foreign earnings</t>
        </is>
      </c>
      <c r="B10" s="6" t="n">
        <v>-21</v>
      </c>
      <c r="C10" s="8" t="n">
        <v>-18.4</v>
      </c>
    </row>
    <row r="11">
      <c r="A11" s="4" t="inlineStr">
        <is>
          <t>Other</t>
        </is>
      </c>
      <c r="B11" s="8" t="n">
        <v>0.7</v>
      </c>
      <c r="C11" s="8" t="n">
        <v>5.6</v>
      </c>
    </row>
    <row r="12">
      <c r="A12" s="4" t="inlineStr">
        <is>
          <t>Total gross deferred tax (liabilities)</t>
        </is>
      </c>
      <c r="B12" s="6" t="n">
        <v>-276</v>
      </c>
      <c r="C12" s="8" t="n">
        <v>-247.2</v>
      </c>
    </row>
    <row r="13">
      <c r="A13" s="4" t="inlineStr">
        <is>
          <t>Valuation allowance</t>
        </is>
      </c>
      <c r="B13" s="8" t="n">
        <v>-14.4</v>
      </c>
      <c r="C13" s="6" t="n">
        <v>-15</v>
      </c>
    </row>
    <row r="14">
      <c r="A14" s="4" t="inlineStr">
        <is>
          <t>Total deferred tax (liabilities), net of valuation allowances</t>
        </is>
      </c>
      <c r="B14" s="7" t="n">
        <v>-290.4</v>
      </c>
      <c r="C14" s="7" t="n">
        <v>-262.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Recognized in Company's Consolidated Balance Sheet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oncurrent deferred tax asset - Other noncurrent assets</t>
        </is>
      </c>
      <c r="B3" s="7" t="n">
        <v>1.5</v>
      </c>
      <c r="C3" s="5" t="n">
        <v>2</v>
      </c>
    </row>
    <row r="4">
      <c r="A4" s="4" t="inlineStr">
        <is>
          <t>Noncurrent deferred tax liabilities - Deferred income taxes</t>
        </is>
      </c>
      <c r="B4" s="8" t="n">
        <v>-291.9</v>
      </c>
      <c r="C4" s="8" t="n">
        <v>-264.2</v>
      </c>
    </row>
    <row r="5">
      <c r="A5" s="4" t="inlineStr">
        <is>
          <t>Net deferred tax liabilities</t>
        </is>
      </c>
      <c r="B5" s="7" t="n">
        <v>-290.4</v>
      </c>
      <c r="C5" s="7" t="n">
        <v>-26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Permanently reinvested earnings of non-U.S. subsidiaries</t>
        </is>
      </c>
      <c r="B4" s="5" t="n">
        <v>54900000</v>
      </c>
      <c r="C4" s="5" t="n">
        <v>45300000</v>
      </c>
      <c r="D4" s="4" t="inlineStr">
        <is>
          <t xml:space="preserve"> </t>
        </is>
      </c>
    </row>
    <row r="5">
      <c r="A5" s="4" t="inlineStr">
        <is>
          <t>Unrecognized deferred income tax liabilities on currently permanently reinvested earnings</t>
        </is>
      </c>
      <c r="B5" s="6" t="n">
        <v>8200000</v>
      </c>
      <c r="C5" s="6" t="n">
        <v>6800000</v>
      </c>
      <c r="D5" s="4" t="inlineStr">
        <is>
          <t xml:space="preserve"> </t>
        </is>
      </c>
    </row>
    <row r="6">
      <c r="A6" s="4" t="inlineStr">
        <is>
          <t>Foreign earnings repatriated</t>
        </is>
      </c>
      <c r="B6" s="6" t="n">
        <v>134100000</v>
      </c>
      <c r="C6" s="6" t="n">
        <v>199900000</v>
      </c>
      <c r="D6" s="5" t="n">
        <v>116000000</v>
      </c>
    </row>
    <row r="7">
      <c r="A7" s="4" t="inlineStr">
        <is>
          <t>Incremental income tax expense (benefit)</t>
        </is>
      </c>
      <c r="B7" s="6" t="n">
        <v>0</v>
      </c>
      <c r="C7" s="6" t="n">
        <v>0</v>
      </c>
      <c r="D7" s="5" t="n">
        <v>0</v>
      </c>
    </row>
    <row r="8">
      <c r="A8" s="4" t="inlineStr">
        <is>
          <t>Net operating loss carryforwards, foreign</t>
        </is>
      </c>
      <c r="B8" s="6" t="n">
        <v>300000</v>
      </c>
      <c r="C8" s="4" t="inlineStr">
        <is>
          <t xml:space="preserve"> </t>
        </is>
      </c>
      <c r="D8" s="4" t="inlineStr">
        <is>
          <t xml:space="preserve"> </t>
        </is>
      </c>
    </row>
    <row r="9">
      <c r="A9" s="4" t="inlineStr">
        <is>
          <t>Net operating loss carryforwards, state and local</t>
        </is>
      </c>
      <c r="B9" s="6" t="n">
        <v>600000</v>
      </c>
      <c r="C9" s="4" t="inlineStr">
        <is>
          <t xml:space="preserve"> </t>
        </is>
      </c>
      <c r="D9" s="4" t="inlineStr">
        <is>
          <t xml:space="preserve"> </t>
        </is>
      </c>
    </row>
    <row r="10">
      <c r="A10" s="4" t="inlineStr">
        <is>
          <t>Foreign tax credit and other carryforwards</t>
        </is>
      </c>
      <c r="B10" s="6" t="n">
        <v>14800000</v>
      </c>
      <c r="C10" s="6" t="n">
        <v>15000000</v>
      </c>
      <c r="D10" s="4" t="inlineStr">
        <is>
          <t xml:space="preserve"> </t>
        </is>
      </c>
    </row>
    <row r="11">
      <c r="A11" s="4" t="inlineStr">
        <is>
          <t>Foreign tax credit carryover for U.S. federal purposes</t>
        </is>
      </c>
      <c r="B11" s="6" t="n">
        <v>10600000</v>
      </c>
      <c r="C11" s="4" t="inlineStr">
        <is>
          <t xml:space="preserve"> </t>
        </is>
      </c>
      <c r="D11" s="4" t="inlineStr">
        <is>
          <t xml:space="preserve"> </t>
        </is>
      </c>
    </row>
    <row r="12">
      <c r="A12" s="4" t="inlineStr">
        <is>
          <t>Foreign</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Foreign tax credit and other carryforwards</t>
        </is>
      </c>
      <c r="B14" s="6" t="n">
        <v>3100000</v>
      </c>
      <c r="C14" s="4" t="inlineStr">
        <is>
          <t xml:space="preserve"> </t>
        </is>
      </c>
      <c r="D14" s="4" t="inlineStr">
        <is>
          <t xml:space="preserve"> </t>
        </is>
      </c>
    </row>
    <row r="15">
      <c r="A15" s="4" t="inlineStr">
        <is>
          <t>Other current assets</t>
        </is>
      </c>
      <c r="B15" s="4" t="inlineStr">
        <is>
          <t xml:space="preserve"> </t>
        </is>
      </c>
      <c r="C15" s="4" t="inlineStr">
        <is>
          <t xml:space="preserve"> </t>
        </is>
      </c>
      <c r="D15" s="4" t="inlineStr">
        <is>
          <t xml:space="preserve"> </t>
        </is>
      </c>
    </row>
    <row r="16">
      <c r="A16" s="3" t="inlineStr">
        <is>
          <t>Income Tax Disclosure [Line Items]</t>
        </is>
      </c>
      <c r="B16" s="4" t="inlineStr">
        <is>
          <t xml:space="preserve"> </t>
        </is>
      </c>
      <c r="C16" s="4" t="inlineStr">
        <is>
          <t xml:space="preserve"> </t>
        </is>
      </c>
      <c r="D16" s="4" t="inlineStr">
        <is>
          <t xml:space="preserve"> </t>
        </is>
      </c>
    </row>
    <row r="17">
      <c r="A17" s="4" t="inlineStr">
        <is>
          <t>Prepaid taxes</t>
        </is>
      </c>
      <c r="B17" s="5" t="n">
        <v>14300000</v>
      </c>
      <c r="C17" s="5" t="n">
        <v>15100000</v>
      </c>
      <c r="D1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uted Amount and Differences in Provision for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retax income</t>
        </is>
      </c>
      <c r="B4" s="7" t="n">
        <v>760.3</v>
      </c>
      <c r="C4" s="7" t="n">
        <v>749.4</v>
      </c>
      <c r="D4" s="7" t="n">
        <v>579.8</v>
      </c>
    </row>
    <row r="5">
      <c r="A5" s="4" t="inlineStr">
        <is>
          <t>Computed amount at statutory rate of 21%</t>
        </is>
      </c>
      <c r="B5" s="8" t="n">
        <v>159.7</v>
      </c>
      <c r="C5" s="8" t="n">
        <v>157.4</v>
      </c>
      <c r="D5" s="8" t="n">
        <v>121.8</v>
      </c>
    </row>
    <row r="6">
      <c r="A6" s="4" t="inlineStr">
        <is>
          <t>State and local income tax (net of federal tax benefit)</t>
        </is>
      </c>
      <c r="B6" s="8" t="n">
        <v>12.6</v>
      </c>
      <c r="C6" s="8" t="n">
        <v>11.4</v>
      </c>
      <c r="D6" s="6" t="n">
        <v>8</v>
      </c>
    </row>
    <row r="7">
      <c r="A7" s="4" t="inlineStr">
        <is>
          <t>Taxes on non-U.S. earnings-net of foreign tax credits</t>
        </is>
      </c>
      <c r="B7" s="8" t="n">
        <v>10.8</v>
      </c>
      <c r="C7" s="8" t="n">
        <v>12.4</v>
      </c>
      <c r="D7" s="8" t="n">
        <v>9.199999999999999</v>
      </c>
    </row>
    <row r="8">
      <c r="A8" s="4" t="inlineStr">
        <is>
          <t>Global Intangible Low-Taxed Income</t>
        </is>
      </c>
      <c r="B8" s="6" t="n">
        <v>0</v>
      </c>
      <c r="C8" s="6" t="n">
        <v>2</v>
      </c>
      <c r="D8" s="8" t="n">
        <v>0.4</v>
      </c>
    </row>
    <row r="9">
      <c r="A9" s="4" t="inlineStr">
        <is>
          <t>Effective Income Tax Rate Reconciliation, FDII, Amount</t>
        </is>
      </c>
      <c r="B9" s="8" t="n">
        <v>-11.3</v>
      </c>
      <c r="C9" s="8" t="n">
        <v>-11.9</v>
      </c>
      <c r="D9" s="8" t="n">
        <v>-7.5</v>
      </c>
    </row>
    <row r="10">
      <c r="A10" s="4" t="inlineStr">
        <is>
          <t>Share-based payments</t>
        </is>
      </c>
      <c r="B10" s="6" t="n">
        <v>-2</v>
      </c>
      <c r="C10" s="8" t="n">
        <v>-2.6</v>
      </c>
      <c r="D10" s="8" t="n">
        <v>-3.5</v>
      </c>
    </row>
    <row r="11">
      <c r="A11" s="4" t="inlineStr">
        <is>
          <t>Other</t>
        </is>
      </c>
      <c r="B11" s="8" t="n">
        <v>-5.1</v>
      </c>
      <c r="C11" s="6" t="n">
        <v>-6</v>
      </c>
      <c r="D11" s="8" t="n">
        <v>2.1</v>
      </c>
    </row>
    <row r="12">
      <c r="A12" s="4" t="inlineStr">
        <is>
          <t>Total provision for income taxes</t>
        </is>
      </c>
      <c r="B12" s="7" t="n">
        <v>164.7</v>
      </c>
      <c r="C12" s="7" t="n">
        <v>162.7</v>
      </c>
      <c r="D12" s="7" t="n">
        <v>130.5</v>
      </c>
    </row>
    <row r="13">
      <c r="A13" s="4" t="inlineStr">
        <is>
          <t>Computed amount at statutory rate of 21%</t>
        </is>
      </c>
      <c r="B13" s="10" t="n">
        <v>0.21</v>
      </c>
      <c r="C13" s="10" t="n">
        <v>0.21</v>
      </c>
      <c r="D13" s="10" t="n">
        <v>0.21</v>
      </c>
    </row>
    <row r="14">
      <c r="A14" s="4" t="inlineStr">
        <is>
          <t>State and local income tax (net of federal tax benefit)</t>
        </is>
      </c>
      <c r="B14" s="11" t="n">
        <v>0.017</v>
      </c>
      <c r="C14" s="11" t="n">
        <v>0.015</v>
      </c>
      <c r="D14" s="11" t="n">
        <v>0.014</v>
      </c>
    </row>
    <row r="15">
      <c r="A15" s="4" t="inlineStr">
        <is>
          <t>Taxes on non-U.S. earnings-net of foreign tax credits</t>
        </is>
      </c>
      <c r="B15" s="11" t="n">
        <v>0.014</v>
      </c>
      <c r="C15" s="11" t="n">
        <v>0.017</v>
      </c>
      <c r="D15" s="11" t="n">
        <v>0.016</v>
      </c>
    </row>
    <row r="16">
      <c r="A16" s="4" t="inlineStr">
        <is>
          <t>Global Intangible Low-Taxed Income</t>
        </is>
      </c>
      <c r="B16" s="10" t="n">
        <v>0</v>
      </c>
      <c r="C16" s="11" t="n">
        <v>0.003</v>
      </c>
      <c r="D16" s="11" t="n">
        <v>0.001</v>
      </c>
    </row>
    <row r="17">
      <c r="A17" s="4" t="inlineStr">
        <is>
          <t>Foreign-Derived Intangible Income Deduction</t>
        </is>
      </c>
      <c r="B17" s="4" t="inlineStr">
        <is>
          <t>(1.50%)</t>
        </is>
      </c>
      <c r="C17" s="4" t="inlineStr">
        <is>
          <t>(1.60%)</t>
        </is>
      </c>
      <c r="D17" s="4" t="inlineStr">
        <is>
          <t>(1.30%)</t>
        </is>
      </c>
    </row>
    <row r="18">
      <c r="A18" s="4" t="inlineStr">
        <is>
          <t>Share-based payments</t>
        </is>
      </c>
      <c r="B18" s="4" t="inlineStr">
        <is>
          <t>(0.30%)</t>
        </is>
      </c>
      <c r="C18" s="4" t="inlineStr">
        <is>
          <t>(0.40%)</t>
        </is>
      </c>
      <c r="D18" s="4" t="inlineStr">
        <is>
          <t>(0.60%)</t>
        </is>
      </c>
    </row>
    <row r="19">
      <c r="A19" s="4" t="inlineStr">
        <is>
          <t>Other</t>
        </is>
      </c>
      <c r="B19" s="4" t="inlineStr">
        <is>
          <t>(0.60%)</t>
        </is>
      </c>
      <c r="C19" s="4" t="inlineStr">
        <is>
          <t>(0.80%)</t>
        </is>
      </c>
      <c r="D19" s="11" t="n">
        <v>0.003</v>
      </c>
    </row>
    <row r="20">
      <c r="A20" s="4" t="inlineStr">
        <is>
          <t>Total provision for income taxes</t>
        </is>
      </c>
      <c r="B20" s="11" t="n">
        <v>0.217</v>
      </c>
      <c r="C20" s="11" t="n">
        <v>0.217</v>
      </c>
      <c r="D20" s="11" t="n">
        <v>0.22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 January 1</t>
        </is>
      </c>
      <c r="B4" s="5" t="n">
        <v>0</v>
      </c>
      <c r="C4" s="7" t="n">
        <v>0.1</v>
      </c>
      <c r="D4" s="7" t="n">
        <v>1.1</v>
      </c>
    </row>
    <row r="5">
      <c r="A5" s="4" t="inlineStr">
        <is>
          <t>Gross increases for tax positions of prior years</t>
        </is>
      </c>
      <c r="B5" s="6" t="n">
        <v>0</v>
      </c>
      <c r="C5" s="6" t="n">
        <v>0</v>
      </c>
      <c r="D5" s="8" t="n">
        <v>0.1</v>
      </c>
    </row>
    <row r="6">
      <c r="A6" s="4" t="inlineStr">
        <is>
          <t>Gross decreases for tax positions of prior years</t>
        </is>
      </c>
      <c r="B6" s="6" t="n">
        <v>0</v>
      </c>
      <c r="C6" s="6" t="n">
        <v>0</v>
      </c>
      <c r="D6" s="8" t="n">
        <v>-0.3</v>
      </c>
    </row>
    <row r="7">
      <c r="A7" s="4" t="inlineStr">
        <is>
          <t>Settlements</t>
        </is>
      </c>
      <c r="B7" s="6" t="n">
        <v>0</v>
      </c>
      <c r="C7" s="6" t="n">
        <v>0</v>
      </c>
      <c r="D7" s="8" t="n">
        <v>-0.2</v>
      </c>
    </row>
    <row r="8">
      <c r="A8" s="4" t="inlineStr">
        <is>
          <t>Lapse of statute of limitations</t>
        </is>
      </c>
      <c r="B8" s="6" t="n">
        <v>0</v>
      </c>
      <c r="C8" s="8" t="n">
        <v>-0.1</v>
      </c>
      <c r="D8" s="8" t="n">
        <v>-0.6</v>
      </c>
    </row>
    <row r="9">
      <c r="A9" s="4" t="inlineStr">
        <is>
          <t>Ending balance December 31</t>
        </is>
      </c>
      <c r="B9" s="5" t="n">
        <v>0</v>
      </c>
      <c r="C9" s="5" t="n">
        <v>0</v>
      </c>
      <c r="D9" s="7" t="n">
        <v>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595.6</v>
      </c>
      <c r="C4" s="7" t="n">
        <v>586.7</v>
      </c>
      <c r="D4" s="7" t="n">
        <v>449.3</v>
      </c>
    </row>
    <row r="5">
      <c r="A5" s="3" t="inlineStr">
        <is>
          <t>Adjustments to reconcile net income to net cash flows provided by operating activities:</t>
        </is>
      </c>
      <c r="B5" s="4" t="inlineStr">
        <is>
          <t xml:space="preserve"> </t>
        </is>
      </c>
      <c r="C5" s="4" t="inlineStr">
        <is>
          <t xml:space="preserve"> </t>
        </is>
      </c>
      <c r="D5" s="4" t="inlineStr">
        <is>
          <t xml:space="preserve"> </t>
        </is>
      </c>
    </row>
    <row r="6">
      <c r="A6" s="4" t="inlineStr">
        <is>
          <t>Gain on sale of businesses - net</t>
        </is>
      </c>
      <c r="B6" s="8" t="n">
        <v>-84.7</v>
      </c>
      <c r="C6" s="8" t="n">
        <v>-34.8</v>
      </c>
      <c r="D6" s="6" t="n">
        <v>0</v>
      </c>
    </row>
    <row r="7">
      <c r="A7" s="4" t="inlineStr">
        <is>
          <t>Asset impairments</t>
        </is>
      </c>
      <c r="B7" s="8" t="n">
        <v>0.8</v>
      </c>
      <c r="C7" s="8" t="n">
        <v>17.4</v>
      </c>
      <c r="D7" s="8" t="n">
        <v>0.8</v>
      </c>
    </row>
    <row r="8">
      <c r="A8" s="4" t="inlineStr">
        <is>
          <t>Credit loss on note receivable from collaborative partner</t>
        </is>
      </c>
      <c r="B8" s="8" t="n">
        <v>7.7</v>
      </c>
      <c r="C8" s="6" t="n">
        <v>0</v>
      </c>
      <c r="D8" s="6" t="n">
        <v>0</v>
      </c>
    </row>
    <row r="9">
      <c r="A9" s="4" t="inlineStr">
        <is>
          <t>Depreciation</t>
        </is>
      </c>
      <c r="B9" s="8" t="n">
        <v>57.2</v>
      </c>
      <c r="C9" s="8" t="n">
        <v>50.7</v>
      </c>
      <c r="D9" s="8" t="n">
        <v>46.6</v>
      </c>
    </row>
    <row r="10">
      <c r="A10" s="4" t="inlineStr">
        <is>
          <t>Amortization of intangible assets</t>
        </is>
      </c>
      <c r="B10" s="8" t="n">
        <v>94.90000000000001</v>
      </c>
      <c r="C10" s="6" t="n">
        <v>69</v>
      </c>
      <c r="D10" s="8" t="n">
        <v>56.4</v>
      </c>
    </row>
    <row r="11">
      <c r="A11" s="4" t="inlineStr">
        <is>
          <t>Share-based compensation expense</t>
        </is>
      </c>
      <c r="B11" s="8" t="n">
        <v>21.8</v>
      </c>
      <c r="C11" s="8" t="n">
        <v>21.6</v>
      </c>
      <c r="D11" s="8" t="n">
        <v>20.4</v>
      </c>
    </row>
    <row r="12">
      <c r="A12" s="4" t="inlineStr">
        <is>
          <t>Deferred income taxes</t>
        </is>
      </c>
      <c r="B12" s="8" t="n">
        <v>-14.7</v>
      </c>
      <c r="C12" s="8" t="n">
        <v>-18.5</v>
      </c>
      <c r="D12" s="8" t="n">
        <v>-6.1</v>
      </c>
    </row>
    <row r="13">
      <c r="A13" s="4" t="inlineStr">
        <is>
          <t>Non-cash interest expense associated with forward starting swaps</t>
        </is>
      </c>
      <c r="B13" s="6" t="n">
        <v>0</v>
      </c>
      <c r="C13" s="6" t="n">
        <v>0</v>
      </c>
      <c r="D13" s="8" t="n">
        <v>3.3</v>
      </c>
    </row>
    <row r="14">
      <c r="A14" s="4" t="inlineStr">
        <is>
          <t>Termination of the U.S. pension plan, net of curtailment</t>
        </is>
      </c>
      <c r="B14" s="6" t="n">
        <v>0</v>
      </c>
      <c r="C14" s="6" t="n">
        <v>0</v>
      </c>
      <c r="D14" s="8" t="n">
        <v>8.6</v>
      </c>
    </row>
    <row r="15">
      <c r="A15" s="3" t="inlineStr">
        <is>
          <t>Changes in (net of the effect from acquisitions/divestitures and foreign currency translation):</t>
        </is>
      </c>
      <c r="B15" s="4" t="inlineStr">
        <is>
          <t xml:space="preserve"> </t>
        </is>
      </c>
      <c r="C15" s="4" t="inlineStr">
        <is>
          <t xml:space="preserve"> </t>
        </is>
      </c>
      <c r="D15" s="4" t="inlineStr">
        <is>
          <t xml:space="preserve"> </t>
        </is>
      </c>
    </row>
    <row r="16">
      <c r="A16" s="4" t="inlineStr">
        <is>
          <t>Receivables - net</t>
        </is>
      </c>
      <c r="B16" s="8" t="n">
        <v>20.5</v>
      </c>
      <c r="C16" s="8" t="n">
        <v>-71.7</v>
      </c>
      <c r="D16" s="8" t="n">
        <v>-49.4</v>
      </c>
    </row>
    <row r="17">
      <c r="A17" s="4" t="inlineStr">
        <is>
          <t>Inventories - net</t>
        </is>
      </c>
      <c r="B17" s="8" t="n">
        <v>66.2</v>
      </c>
      <c r="C17" s="8" t="n">
        <v>-72.40000000000001</v>
      </c>
      <c r="D17" s="8" t="n">
        <v>-46.1</v>
      </c>
    </row>
    <row r="18">
      <c r="A18" s="4" t="inlineStr">
        <is>
          <t>Other current assets</t>
        </is>
      </c>
      <c r="B18" s="8" t="n">
        <v>-6.5</v>
      </c>
      <c r="C18" s="8" t="n">
        <v>-0.5</v>
      </c>
      <c r="D18" s="6" t="n">
        <v>9</v>
      </c>
    </row>
    <row r="19">
      <c r="A19" s="4" t="inlineStr">
        <is>
          <t>Trade accounts payable</t>
        </is>
      </c>
      <c r="B19" s="8" t="n">
        <v>-25.3</v>
      </c>
      <c r="C19" s="8" t="n">
        <v>17.6</v>
      </c>
      <c r="D19" s="8" t="n">
        <v>22.9</v>
      </c>
    </row>
    <row r="20">
      <c r="A20" s="4" t="inlineStr">
        <is>
          <t>Deferred revenue</t>
        </is>
      </c>
      <c r="B20" s="8" t="n">
        <v>12.7</v>
      </c>
      <c r="C20" s="6" t="n">
        <v>-25</v>
      </c>
      <c r="D20" s="8" t="n">
        <v>19.8</v>
      </c>
    </row>
    <row r="21">
      <c r="A21" s="4" t="inlineStr">
        <is>
          <t>Accrued expenses</t>
        </is>
      </c>
      <c r="B21" s="8" t="n">
        <v>-34.8</v>
      </c>
      <c r="C21" s="8" t="n">
        <v>16.6</v>
      </c>
      <c r="D21" s="8" t="n">
        <v>25.8</v>
      </c>
    </row>
    <row r="22">
      <c r="A22" s="4" t="inlineStr">
        <is>
          <t>Other - net</t>
        </is>
      </c>
      <c r="B22" s="8" t="n">
        <v>5.3</v>
      </c>
      <c r="C22" s="8" t="n">
        <v>0.7</v>
      </c>
      <c r="D22" s="6" t="n">
        <v>4</v>
      </c>
    </row>
    <row r="23">
      <c r="A23" s="4" t="inlineStr">
        <is>
          <t>Net cash flows provided by operating activities</t>
        </is>
      </c>
      <c r="B23" s="8" t="n">
        <v>716.7</v>
      </c>
      <c r="C23" s="8" t="n">
        <v>557.4</v>
      </c>
      <c r="D23" s="8" t="n">
        <v>565.3</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8" t="n">
        <v>-89.90000000000001</v>
      </c>
      <c r="C25" s="6" t="n">
        <v>-68</v>
      </c>
      <c r="D25" s="8" t="n">
        <v>-72.7</v>
      </c>
    </row>
    <row r="26">
      <c r="A26" s="4" t="inlineStr">
        <is>
          <t>Acquisition of businesses, net of cash acquired</t>
        </is>
      </c>
      <c r="B26" s="8" t="n">
        <v>-311.8</v>
      </c>
      <c r="C26" s="8" t="n">
        <v>-945.6</v>
      </c>
      <c r="D26" s="8" t="n">
        <v>-577.4</v>
      </c>
    </row>
    <row r="27">
      <c r="A27" s="4" t="inlineStr">
        <is>
          <t>Proceeds from sale of businesses, net of cash remitted</t>
        </is>
      </c>
      <c r="B27" s="8" t="n">
        <v>118.6</v>
      </c>
      <c r="C27" s="8" t="n">
        <v>49.4</v>
      </c>
      <c r="D27" s="6" t="n">
        <v>0</v>
      </c>
    </row>
    <row r="28">
      <c r="A28" s="4" t="inlineStr">
        <is>
          <t>Purchases of marketable securities</t>
        </is>
      </c>
      <c r="B28" s="6" t="n">
        <v>-29</v>
      </c>
      <c r="C28" s="6" t="n">
        <v>0</v>
      </c>
      <c r="D28" s="8" t="n">
        <v>-45.2</v>
      </c>
    </row>
    <row r="29">
      <c r="A29" s="4" t="inlineStr">
        <is>
          <t>Proceeds from sale of marketable securities</t>
        </is>
      </c>
      <c r="B29" s="8" t="n">
        <v>24.8</v>
      </c>
      <c r="C29" s="8" t="n">
        <v>39.7</v>
      </c>
      <c r="D29" s="6" t="n">
        <v>0</v>
      </c>
    </row>
    <row r="30">
      <c r="A30" s="4" t="inlineStr">
        <is>
          <t>Other - net</t>
        </is>
      </c>
      <c r="B30" s="8" t="n">
        <v>3.5</v>
      </c>
      <c r="C30" s="8" t="n">
        <v>7.3</v>
      </c>
      <c r="D30" s="8" t="n">
        <v>-2.8</v>
      </c>
    </row>
    <row r="31">
      <c r="A31" s="4" t="inlineStr">
        <is>
          <t>Net cash flows used in investing activities</t>
        </is>
      </c>
      <c r="B31" s="8" t="n">
        <v>-283.8</v>
      </c>
      <c r="C31" s="8" t="n">
        <v>-917.2</v>
      </c>
      <c r="D31" s="8" t="n">
        <v>-698.1</v>
      </c>
    </row>
    <row r="32">
      <c r="A32" s="3" t="inlineStr">
        <is>
          <t>Cash flows from financing activities</t>
        </is>
      </c>
      <c r="B32" s="4" t="inlineStr">
        <is>
          <t xml:space="preserve"> </t>
        </is>
      </c>
      <c r="C32" s="4" t="inlineStr">
        <is>
          <t xml:space="preserve"> </t>
        </is>
      </c>
      <c r="D32" s="4" t="inlineStr">
        <is>
          <t xml:space="preserve"> </t>
        </is>
      </c>
    </row>
    <row r="33">
      <c r="A33" s="4" t="inlineStr">
        <is>
          <t>Borrowings under revolving credit facilities</t>
        </is>
      </c>
      <c r="B33" s="6" t="n">
        <v>0</v>
      </c>
      <c r="C33" s="8" t="n">
        <v>210.4</v>
      </c>
      <c r="D33" s="4" t="inlineStr">
        <is>
          <t xml:space="preserve"> </t>
        </is>
      </c>
    </row>
    <row r="34">
      <c r="A34" s="4" t="inlineStr">
        <is>
          <t>Payments under revolving credit facilities</t>
        </is>
      </c>
      <c r="B34" s="6" t="n">
        <v>0</v>
      </c>
      <c r="C34" s="6" t="n">
        <v>-135</v>
      </c>
      <c r="D34" s="6" t="n">
        <v>0</v>
      </c>
    </row>
    <row r="35">
      <c r="A35" s="4" t="inlineStr">
        <is>
          <t>Proceeds from issuance of long-term borrowings</t>
        </is>
      </c>
      <c r="B35" s="6" t="n">
        <v>100</v>
      </c>
      <c r="C35" s="6" t="n">
        <v>200</v>
      </c>
      <c r="D35" s="8" t="n">
        <v>499.4</v>
      </c>
    </row>
    <row r="36">
      <c r="A36" s="4" t="inlineStr">
        <is>
          <t>Payment of long-term borrowings</t>
        </is>
      </c>
      <c r="B36" s="6" t="n">
        <v>-250</v>
      </c>
      <c r="C36" s="6" t="n">
        <v>0</v>
      </c>
      <c r="D36" s="8" t="n">
        <v>-350.1</v>
      </c>
    </row>
    <row r="37">
      <c r="A37" s="4" t="inlineStr">
        <is>
          <t>Payment of make-whole redemption premium</t>
        </is>
      </c>
      <c r="B37" s="6" t="n">
        <v>0</v>
      </c>
      <c r="C37" s="6" t="n">
        <v>0</v>
      </c>
      <c r="D37" s="8" t="n">
        <v>-6.7</v>
      </c>
    </row>
    <row r="38">
      <c r="A38" s="4" t="inlineStr">
        <is>
          <t>Cash dividends paid to shareholders</t>
        </is>
      </c>
      <c r="B38" s="8" t="n">
        <v>-190.7</v>
      </c>
      <c r="C38" s="8" t="n">
        <v>-177.4</v>
      </c>
      <c r="D38" s="8" t="n">
        <v>-161.1</v>
      </c>
    </row>
    <row r="39">
      <c r="A39" s="4" t="inlineStr">
        <is>
          <t>Proceeds from share issuances, net of shares withheld for taxes</t>
        </is>
      </c>
      <c r="B39" s="8" t="n">
        <v>21.5</v>
      </c>
      <c r="C39" s="8" t="n">
        <v>14.1</v>
      </c>
      <c r="D39" s="8" t="n">
        <v>13.6</v>
      </c>
    </row>
    <row r="40">
      <c r="A40" s="4" t="inlineStr">
        <is>
          <t>Repurchases of common stock</t>
        </is>
      </c>
      <c r="B40" s="8" t="n">
        <v>-24.2</v>
      </c>
      <c r="C40" s="8" t="n">
        <v>-148.1</v>
      </c>
      <c r="D40" s="6" t="n">
        <v>0</v>
      </c>
    </row>
    <row r="41">
      <c r="A41" s="4" t="inlineStr">
        <is>
          <t>Other</t>
        </is>
      </c>
      <c r="B41" s="8" t="n">
        <v>-1.3</v>
      </c>
      <c r="C41" s="8" t="n">
        <v>-1.8</v>
      </c>
      <c r="D41" s="8" t="n">
        <v>-4.6</v>
      </c>
    </row>
    <row r="42">
      <c r="A42" s="4" t="inlineStr">
        <is>
          <t>Net cash flows used in financing activities</t>
        </is>
      </c>
      <c r="B42" s="8" t="n">
        <v>-344.7</v>
      </c>
      <c r="C42" s="8" t="n">
        <v>-37.8</v>
      </c>
      <c r="D42" s="8" t="n">
        <v>-9.5</v>
      </c>
    </row>
    <row r="43">
      <c r="A43" s="4" t="inlineStr">
        <is>
          <t>Effect of exchange rate changes on cash and cash equivalents</t>
        </is>
      </c>
      <c r="B43" s="8" t="n">
        <v>15.9</v>
      </c>
      <c r="C43" s="8" t="n">
        <v>-27.6</v>
      </c>
      <c r="D43" s="8" t="n">
        <v>-28.2</v>
      </c>
    </row>
    <row r="44">
      <c r="A44" s="4" t="inlineStr">
        <is>
          <t>Net increase (decrease) in cash and cash equivalents</t>
        </is>
      </c>
      <c r="B44" s="8" t="n">
        <v>104.1</v>
      </c>
      <c r="C44" s="8" t="n">
        <v>-425.2</v>
      </c>
      <c r="D44" s="8" t="n">
        <v>-170.5</v>
      </c>
    </row>
    <row r="45">
      <c r="A45" s="4" t="inlineStr">
        <is>
          <t>Cash and cash equivalents at beginning of year</t>
        </is>
      </c>
      <c r="B45" s="8" t="n">
        <v>430.2</v>
      </c>
      <c r="C45" s="8" t="n">
        <v>855.4</v>
      </c>
      <c r="D45" s="8" t="n">
        <v>1025.9</v>
      </c>
    </row>
    <row r="46">
      <c r="A46" s="4" t="inlineStr">
        <is>
          <t>Cash and cash equivalents at end of year</t>
        </is>
      </c>
      <c r="B46" s="8" t="n">
        <v>534.3</v>
      </c>
      <c r="C46" s="8" t="n">
        <v>430.2</v>
      </c>
      <c r="D46" s="8" t="n">
        <v>855.4</v>
      </c>
    </row>
    <row r="47">
      <c r="A47" s="3" t="inlineStr">
        <is>
          <t>Cash paid for:</t>
        </is>
      </c>
      <c r="B47" s="4" t="inlineStr">
        <is>
          <t xml:space="preserve"> </t>
        </is>
      </c>
      <c r="C47" s="4" t="inlineStr">
        <is>
          <t xml:space="preserve"> </t>
        </is>
      </c>
      <c r="D47" s="4" t="inlineStr">
        <is>
          <t xml:space="preserve"> </t>
        </is>
      </c>
    </row>
    <row r="48">
      <c r="A48" s="4" t="inlineStr">
        <is>
          <t>Interest</t>
        </is>
      </c>
      <c r="B48" s="8" t="n">
        <v>50.8</v>
      </c>
      <c r="C48" s="8" t="n">
        <v>37.1</v>
      </c>
      <c r="D48" s="6" t="n">
        <v>36</v>
      </c>
    </row>
    <row r="49">
      <c r="A49" s="4" t="inlineStr">
        <is>
          <t>Income taxes - net</t>
        </is>
      </c>
      <c r="B49" s="7" t="n">
        <v>199.5</v>
      </c>
      <c r="C49" s="7" t="n">
        <v>175.6</v>
      </c>
      <c r="D49" s="7" t="n">
        <v>118.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Business Segments and Geographic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business segments</t>
        </is>
      </c>
      <c r="B4" s="6" t="n">
        <v>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Schedule of Information on Company's Business Segmen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3273.9</v>
      </c>
      <c r="C4" s="7" t="n">
        <v>3181.9</v>
      </c>
      <c r="D4" s="7" t="n">
        <v>2764.8</v>
      </c>
    </row>
    <row r="5">
      <c r="A5" s="4" t="inlineStr">
        <is>
          <t>Adjusted EBITDA</t>
        </is>
      </c>
      <c r="B5" s="8" t="n">
        <v>899.6</v>
      </c>
      <c r="C5" s="8" t="n">
        <v>884.2</v>
      </c>
      <c r="D5" s="8" t="n">
        <v>765.4</v>
      </c>
    </row>
    <row r="6">
      <c r="A6" s="4" t="inlineStr">
        <is>
          <t>Interest expense</t>
        </is>
      </c>
      <c r="B6" s="8" t="n">
        <v>-51.7</v>
      </c>
      <c r="C6" s="8" t="n">
        <v>-40.7</v>
      </c>
      <c r="D6" s="6" t="n">
        <v>-41</v>
      </c>
    </row>
    <row r="7">
      <c r="A7" s="4" t="inlineStr">
        <is>
          <t>Depreciation</t>
        </is>
      </c>
      <c r="B7" s="8" t="n">
        <v>-57.2</v>
      </c>
      <c r="C7" s="8" t="n">
        <v>-50.7</v>
      </c>
      <c r="D7" s="8" t="n">
        <v>-46.6</v>
      </c>
    </row>
    <row r="8">
      <c r="A8" s="4" t="inlineStr">
        <is>
          <t>Amortization of intangible assets</t>
        </is>
      </c>
      <c r="B8" s="8" t="n">
        <v>-94.90000000000001</v>
      </c>
      <c r="C8" s="6" t="n">
        <v>-69</v>
      </c>
      <c r="D8" s="8" t="n">
        <v>-56.4</v>
      </c>
    </row>
    <row r="9">
      <c r="A9" s="4" t="inlineStr">
        <is>
          <t>Fair value inventory step-up charges</t>
        </is>
      </c>
      <c r="B9" s="8" t="n">
        <v>-1.6</v>
      </c>
      <c r="C9" s="8" t="n">
        <v>-8.5</v>
      </c>
      <c r="D9" s="8" t="n">
        <v>-11.6</v>
      </c>
    </row>
    <row r="10">
      <c r="A10" s="4" t="inlineStr">
        <is>
          <t>Restructuring expenses and asset impairments</t>
        </is>
      </c>
      <c r="B10" s="8" t="n">
        <v>-10.9</v>
      </c>
      <c r="C10" s="8" t="n">
        <v>-4.5</v>
      </c>
      <c r="D10" s="8" t="n">
        <v>-9.300000000000001</v>
      </c>
    </row>
    <row r="11">
      <c r="A11" s="4" t="inlineStr">
        <is>
          <t>Net impact from the exit of a COVID-19 testing application</t>
        </is>
      </c>
      <c r="B11" s="6" t="n">
        <v>0</v>
      </c>
      <c r="C11" s="8" t="n">
        <v>1.1</v>
      </c>
      <c r="D11" s="6" t="n">
        <v>0</v>
      </c>
    </row>
    <row r="12">
      <c r="A12" s="4" t="inlineStr">
        <is>
          <t>Corporate transaction indemnity</t>
        </is>
      </c>
      <c r="B12" s="6" t="n">
        <v>0</v>
      </c>
      <c r="C12" s="6" t="n">
        <v>0</v>
      </c>
      <c r="D12" s="8" t="n">
        <v>-3.5</v>
      </c>
    </row>
    <row r="13">
      <c r="A13" s="4" t="inlineStr">
        <is>
          <t>Gain on sale of businesses - net</t>
        </is>
      </c>
      <c r="B13" s="8" t="n">
        <v>84.7</v>
      </c>
      <c r="C13" s="8" t="n">
        <v>34.8</v>
      </c>
      <c r="D13" s="6" t="n">
        <v>0</v>
      </c>
    </row>
    <row r="14">
      <c r="A14" s="4" t="inlineStr">
        <is>
          <t>Gains on sales of assets</t>
        </is>
      </c>
      <c r="B14" s="6" t="n">
        <v>0</v>
      </c>
      <c r="C14" s="8" t="n">
        <v>2.7</v>
      </c>
      <c r="D14" s="6" t="n">
        <v>0</v>
      </c>
    </row>
    <row r="15">
      <c r="A15" s="4" t="inlineStr">
        <is>
          <t>Credit loss on note receivable from collaborative partner</t>
        </is>
      </c>
      <c r="B15" s="8" t="n">
        <v>-7.7</v>
      </c>
      <c r="C15" s="6" t="n">
        <v>0</v>
      </c>
      <c r="D15" s="6" t="n">
        <v>0</v>
      </c>
    </row>
    <row r="16">
      <c r="A16" s="4" t="inlineStr">
        <is>
          <t>Loss on early debt redemption</t>
        </is>
      </c>
      <c r="B16" s="6" t="n">
        <v>0</v>
      </c>
      <c r="C16" s="6" t="n">
        <v>0</v>
      </c>
      <c r="D16" s="8" t="n">
        <v>-8.6</v>
      </c>
    </row>
    <row r="17">
      <c r="A17" s="4" t="inlineStr">
        <is>
          <t>Termination of the U.S. pension plan, net of curtailment</t>
        </is>
      </c>
      <c r="B17" s="6" t="n">
        <v>0</v>
      </c>
      <c r="C17" s="6" t="n">
        <v>0</v>
      </c>
      <c r="D17" s="8" t="n">
        <v>-8.6</v>
      </c>
    </row>
    <row r="18">
      <c r="A18" s="4" t="inlineStr">
        <is>
          <t>Income before income taxes</t>
        </is>
      </c>
      <c r="B18" s="8" t="n">
        <v>760.3</v>
      </c>
      <c r="C18" s="8" t="n">
        <v>749.4</v>
      </c>
      <c r="D18" s="8" t="n">
        <v>579.8</v>
      </c>
    </row>
    <row r="19">
      <c r="A19" s="4" t="inlineStr">
        <is>
          <t>Total assets</t>
        </is>
      </c>
      <c r="B19" s="8" t="n">
        <v>5865.2</v>
      </c>
      <c r="C19" s="8" t="n">
        <v>5511.9</v>
      </c>
      <c r="D19" s="8" t="n">
        <v>4917.2</v>
      </c>
    </row>
    <row r="20">
      <c r="A20" s="4" t="inlineStr">
        <is>
          <t>Total depreciation and amortization</t>
        </is>
      </c>
      <c r="B20" s="8" t="n">
        <v>152.1</v>
      </c>
      <c r="C20" s="8" t="n">
        <v>119.7</v>
      </c>
      <c r="D20" s="6" t="n">
        <v>103</v>
      </c>
    </row>
    <row r="21">
      <c r="A21" s="4" t="inlineStr">
        <is>
          <t>Total capital expenditures</t>
        </is>
      </c>
      <c r="B21" s="8" t="n">
        <v>89.90000000000001</v>
      </c>
      <c r="C21" s="6" t="n">
        <v>68</v>
      </c>
      <c r="D21" s="8" t="n">
        <v>72.7</v>
      </c>
    </row>
    <row r="22">
      <c r="A22" s="4" t="inlineStr">
        <is>
          <t>Intersegment elimination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8" t="n">
        <v>-8.4</v>
      </c>
      <c r="C24" s="8" t="n">
        <v>-3.8</v>
      </c>
      <c r="D24" s="8" t="n">
        <v>-3.6</v>
      </c>
    </row>
    <row r="25">
      <c r="A25" s="4" t="inlineStr">
        <is>
          <t>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Adjusted EBITDA</t>
        </is>
      </c>
      <c r="B27" s="8" t="n">
        <v>984.2</v>
      </c>
      <c r="C27" s="8" t="n">
        <v>969.9</v>
      </c>
      <c r="D27" s="8" t="n">
        <v>838.6</v>
      </c>
    </row>
    <row r="28">
      <c r="A28" s="4" t="inlineStr">
        <is>
          <t>Corporate/Oth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Adjusted EBITDA</t>
        </is>
      </c>
      <c r="B30" s="8" t="n">
        <v>-84.59999999999999</v>
      </c>
      <c r="C30" s="8" t="n">
        <v>-85.7</v>
      </c>
      <c r="D30" s="8" t="n">
        <v>-73.2</v>
      </c>
    </row>
    <row r="31">
      <c r="A31" s="4" t="inlineStr">
        <is>
          <t>Total assets</t>
        </is>
      </c>
      <c r="B31" s="8" t="n">
        <v>135.5</v>
      </c>
      <c r="C31" s="8" t="n">
        <v>132.1</v>
      </c>
      <c r="D31" s="8" t="n">
        <v>427.6</v>
      </c>
    </row>
    <row r="32">
      <c r="A32" s="4" t="inlineStr">
        <is>
          <t>Total depreciation and amortization</t>
        </is>
      </c>
      <c r="B32" s="6" t="n">
        <v>1</v>
      </c>
      <c r="C32" s="8" t="n">
        <v>0.5</v>
      </c>
      <c r="D32" s="8" t="n">
        <v>0.5</v>
      </c>
    </row>
    <row r="33">
      <c r="A33" s="4" t="inlineStr">
        <is>
          <t>Total capital expenditures</t>
        </is>
      </c>
      <c r="B33" s="8" t="n">
        <v>0.9</v>
      </c>
      <c r="C33" s="8" t="n">
        <v>0.2</v>
      </c>
      <c r="D33" s="8" t="n">
        <v>0.7</v>
      </c>
    </row>
    <row r="34">
      <c r="A34" s="4" t="inlineStr">
        <is>
          <t>FMT</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sales</t>
        </is>
      </c>
      <c r="B36" s="8" t="n">
        <v>1244.2</v>
      </c>
      <c r="C36" s="8" t="n">
        <v>1166.2</v>
      </c>
      <c r="D36" s="6" t="n">
        <v>998</v>
      </c>
    </row>
    <row r="37">
      <c r="A37" s="4" t="inlineStr">
        <is>
          <t>FMT | Intersegment elimination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Net sales</t>
        </is>
      </c>
      <c r="B39" s="8" t="n">
        <v>2.9</v>
      </c>
      <c r="C39" s="8" t="n">
        <v>1.1</v>
      </c>
      <c r="D39" s="8" t="n">
        <v>0.7</v>
      </c>
    </row>
    <row r="40">
      <c r="A40" s="4" t="inlineStr">
        <is>
          <t>FMT | Operating Segmen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Net sales</t>
        </is>
      </c>
      <c r="B42" s="8" t="n">
        <v>1247.1</v>
      </c>
      <c r="C42" s="8" t="n">
        <v>1167.3</v>
      </c>
      <c r="D42" s="8" t="n">
        <v>998.7</v>
      </c>
    </row>
    <row r="43">
      <c r="A43" s="4" t="inlineStr">
        <is>
          <t>Adjusted EBITDA</t>
        </is>
      </c>
      <c r="B43" s="8" t="n">
        <v>416.1</v>
      </c>
      <c r="C43" s="8" t="n">
        <v>374.2</v>
      </c>
      <c r="D43" s="6" t="n">
        <v>297</v>
      </c>
    </row>
    <row r="44">
      <c r="A44" s="4" t="inlineStr">
        <is>
          <t>Total assets</t>
        </is>
      </c>
      <c r="B44" s="8" t="n">
        <v>1674.7</v>
      </c>
      <c r="C44" s="8" t="n">
        <v>1676.9</v>
      </c>
      <c r="D44" s="8" t="n">
        <v>1458.8</v>
      </c>
    </row>
    <row r="45">
      <c r="A45" s="4" t="inlineStr">
        <is>
          <t>Total depreciation and amortization</t>
        </is>
      </c>
      <c r="B45" s="8" t="n">
        <v>36.8</v>
      </c>
      <c r="C45" s="8" t="n">
        <v>36.9</v>
      </c>
      <c r="D45" s="8" t="n">
        <v>30.5</v>
      </c>
    </row>
    <row r="46">
      <c r="A46" s="4" t="inlineStr">
        <is>
          <t>Total capital expenditures</t>
        </is>
      </c>
      <c r="B46" s="8" t="n">
        <v>24.2</v>
      </c>
      <c r="C46" s="8" t="n">
        <v>25.3</v>
      </c>
      <c r="D46" s="6" t="n">
        <v>21</v>
      </c>
    </row>
    <row r="47">
      <c r="A47" s="4" t="inlineStr">
        <is>
          <t>HST</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8" t="n">
        <v>1313.5</v>
      </c>
      <c r="C49" s="8" t="n">
        <v>1336.8</v>
      </c>
      <c r="D49" s="6" t="n">
        <v>1119</v>
      </c>
    </row>
    <row r="50">
      <c r="A50" s="4" t="inlineStr">
        <is>
          <t>HST | Intersegment elimination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t>
        </is>
      </c>
      <c r="B52" s="8" t="n">
        <v>2.9</v>
      </c>
      <c r="C52" s="8" t="n">
        <v>2.4</v>
      </c>
      <c r="D52" s="8" t="n">
        <v>2.8</v>
      </c>
    </row>
    <row r="53">
      <c r="A53" s="4" t="inlineStr">
        <is>
          <t>HST | Operating Segmen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sales</t>
        </is>
      </c>
      <c r="B55" s="8" t="n">
        <v>1316.4</v>
      </c>
      <c r="C55" s="8" t="n">
        <v>1339.2</v>
      </c>
      <c r="D55" s="8" t="n">
        <v>1121.8</v>
      </c>
    </row>
    <row r="56">
      <c r="A56" s="4" t="inlineStr">
        <is>
          <t>Adjusted EBITDA</t>
        </is>
      </c>
      <c r="B56" s="8" t="n">
        <v>359.5</v>
      </c>
      <c r="C56" s="8" t="n">
        <v>411.8</v>
      </c>
      <c r="D56" s="8" t="n">
        <v>355.9</v>
      </c>
    </row>
    <row r="57">
      <c r="A57" s="4" t="inlineStr">
        <is>
          <t>Revenue recognized</t>
        </is>
      </c>
      <c r="B57" s="8" t="n">
        <v>17.9</v>
      </c>
      <c r="C57" s="8" t="n">
        <v>17.9</v>
      </c>
      <c r="D57" s="4" t="inlineStr">
        <is>
          <t xml:space="preserve"> </t>
        </is>
      </c>
    </row>
    <row r="58">
      <c r="A58" s="4" t="inlineStr">
        <is>
          <t>Impairment of definite-lived assets</t>
        </is>
      </c>
      <c r="B58" s="8" t="n">
        <v>16.8</v>
      </c>
      <c r="C58" s="8" t="n">
        <v>16.8</v>
      </c>
      <c r="D58" s="4" t="inlineStr">
        <is>
          <t xml:space="preserve"> </t>
        </is>
      </c>
    </row>
    <row r="59">
      <c r="A59" s="4" t="inlineStr">
        <is>
          <t>Total assets</t>
        </is>
      </c>
      <c r="B59" s="8" t="n">
        <v>3262.4</v>
      </c>
      <c r="C59" s="8" t="n">
        <v>2931.1</v>
      </c>
      <c r="D59" s="8" t="n">
        <v>2138.3</v>
      </c>
    </row>
    <row r="60">
      <c r="A60" s="4" t="inlineStr">
        <is>
          <t>Total depreciation and amortization</t>
        </is>
      </c>
      <c r="B60" s="6" t="n">
        <v>99</v>
      </c>
      <c r="C60" s="8" t="n">
        <v>67.3</v>
      </c>
      <c r="D60" s="8" t="n">
        <v>56.7</v>
      </c>
    </row>
    <row r="61">
      <c r="A61" s="4" t="inlineStr">
        <is>
          <t>Total capital expenditures</t>
        </is>
      </c>
      <c r="B61" s="8" t="n">
        <v>55.1</v>
      </c>
      <c r="C61" s="6" t="n">
        <v>32</v>
      </c>
      <c r="D61" s="8" t="n">
        <v>41.5</v>
      </c>
    </row>
    <row r="62">
      <c r="A62" s="4" t="inlineStr">
        <is>
          <t>FSDP</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sales</t>
        </is>
      </c>
      <c r="B64" s="8" t="n">
        <v>716.2</v>
      </c>
      <c r="C64" s="8" t="n">
        <v>678.9</v>
      </c>
      <c r="D64" s="8" t="n">
        <v>647.8</v>
      </c>
    </row>
    <row r="65">
      <c r="A65" s="4" t="inlineStr">
        <is>
          <t>FSDP | Intersegment elimination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sales</t>
        </is>
      </c>
      <c r="B67" s="8" t="n">
        <v>2.6</v>
      </c>
      <c r="C67" s="8" t="n">
        <v>0.3</v>
      </c>
      <c r="D67" s="8" t="n">
        <v>0.1</v>
      </c>
    </row>
    <row r="68">
      <c r="A68" s="4" t="inlineStr">
        <is>
          <t>FSDP | Operating Segment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Net sales</t>
        </is>
      </c>
      <c r="B70" s="8" t="n">
        <v>718.8</v>
      </c>
      <c r="C70" s="8" t="n">
        <v>679.2</v>
      </c>
      <c r="D70" s="8" t="n">
        <v>647.9</v>
      </c>
    </row>
    <row r="71">
      <c r="A71" s="4" t="inlineStr">
        <is>
          <t>Adjusted EBITDA</t>
        </is>
      </c>
      <c r="B71" s="8" t="n">
        <v>208.6</v>
      </c>
      <c r="C71" s="8" t="n">
        <v>183.9</v>
      </c>
      <c r="D71" s="8" t="n">
        <v>185.7</v>
      </c>
    </row>
    <row r="72">
      <c r="A72" s="4" t="inlineStr">
        <is>
          <t>Total assets</t>
        </is>
      </c>
      <c r="B72" s="8" t="n">
        <v>792.6</v>
      </c>
      <c r="C72" s="8" t="n">
        <v>771.8</v>
      </c>
      <c r="D72" s="8" t="n">
        <v>892.5</v>
      </c>
    </row>
    <row r="73">
      <c r="A73" s="4" t="inlineStr">
        <is>
          <t>Total depreciation and amortization</t>
        </is>
      </c>
      <c r="B73" s="8" t="n">
        <v>15.3</v>
      </c>
      <c r="C73" s="6" t="n">
        <v>15</v>
      </c>
      <c r="D73" s="8" t="n">
        <v>15.3</v>
      </c>
    </row>
    <row r="74">
      <c r="A74" s="4" t="inlineStr">
        <is>
          <t>Total capital expenditures</t>
        </is>
      </c>
      <c r="B74" s="7" t="n">
        <v>9.699999999999999</v>
      </c>
      <c r="C74" s="7" t="n">
        <v>10.5</v>
      </c>
      <c r="D74" s="7" t="n">
        <v>9.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and Geographic Information - Schedule of Sales from External Customers and Long Lived Assets (Details) - USD ($) $ in Millions</t>
        </is>
      </c>
      <c r="B1" s="2" t="inlineStr">
        <is>
          <t>Dec. 31, 2023</t>
        </is>
      </c>
      <c r="C1" s="2" t="inlineStr">
        <is>
          <t>Dec. 31, 2022</t>
        </is>
      </c>
      <c r="D1" s="2" t="inlineStr">
        <is>
          <t>Dec. 31, 2021</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Total long-lived assets - net</t>
        </is>
      </c>
      <c r="B3" s="7" t="n">
        <v>430.3</v>
      </c>
      <c r="C3" s="7" t="n">
        <v>382.1</v>
      </c>
      <c r="D3" s="7" t="n">
        <v>327.3</v>
      </c>
    </row>
    <row r="4">
      <c r="A4" s="4" t="inlineStr">
        <is>
          <t>U.S. Plan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Total long-lived assets - net</t>
        </is>
      </c>
      <c r="B6" s="8" t="n">
        <v>219.2</v>
      </c>
      <c r="C6" s="8" t="n">
        <v>191.7</v>
      </c>
      <c r="D6" s="8" t="n">
        <v>188.3</v>
      </c>
    </row>
    <row r="7">
      <c r="A7" s="4" t="inlineStr">
        <is>
          <t>North America, excluding U.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Total long-lived assets - net</t>
        </is>
      </c>
      <c r="B9" s="6" t="n">
        <v>24</v>
      </c>
      <c r="C9" s="8" t="n">
        <v>4.7</v>
      </c>
      <c r="D9" s="8" t="n">
        <v>5.4</v>
      </c>
    </row>
    <row r="10">
      <c r="A10" s="4" t="inlineStr">
        <is>
          <t>Europe</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long-lived assets - net</t>
        </is>
      </c>
      <c r="B12" s="8" t="n">
        <v>138.4</v>
      </c>
      <c r="C12" s="8" t="n">
        <v>136.8</v>
      </c>
      <c r="D12" s="8" t="n">
        <v>98.90000000000001</v>
      </c>
    </row>
    <row r="13">
      <c r="A13" s="4" t="inlineStr">
        <is>
          <t>Asi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long-lived assets - net</t>
        </is>
      </c>
      <c r="B15" s="8" t="n">
        <v>48.3</v>
      </c>
      <c r="C15" s="8" t="n">
        <v>48.8</v>
      </c>
      <c r="D15" s="8" t="n">
        <v>34.5</v>
      </c>
    </row>
    <row r="16">
      <c r="A16" s="4" t="inlineStr">
        <is>
          <t>Other</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Total long-lived assets - net</t>
        </is>
      </c>
      <c r="B18" s="7" t="n">
        <v>0.4</v>
      </c>
      <c r="C18" s="7" t="n">
        <v>0.1</v>
      </c>
      <c r="D18" s="7" t="n">
        <v>0.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Expenses and Asset Impairments - Schedule of Pre-Tax Restructuring Expenses by Segment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costs</t>
        </is>
      </c>
      <c r="B4" s="7" t="n">
        <v>10.9</v>
      </c>
      <c r="C4" s="7" t="n">
        <v>22.8</v>
      </c>
      <c r="D4" s="7" t="n">
        <v>9.300000000000001</v>
      </c>
    </row>
    <row r="5">
      <c r="A5" s="4" t="inlineStr">
        <is>
          <t>Severance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costs</t>
        </is>
      </c>
      <c r="B7" s="8" t="n">
        <v>9.1</v>
      </c>
      <c r="C7" s="8" t="n">
        <v>5.1</v>
      </c>
      <c r="D7" s="8" t="n">
        <v>8.5</v>
      </c>
    </row>
    <row r="8">
      <c r="A8" s="4" t="inlineStr">
        <is>
          <t>Exit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costs</t>
        </is>
      </c>
      <c r="B10" s="6" t="n">
        <v>1</v>
      </c>
      <c r="C10" s="8" t="n">
        <v>0.3</v>
      </c>
      <c r="D10" s="6" t="n">
        <v>0</v>
      </c>
    </row>
    <row r="11">
      <c r="A11" s="4" t="inlineStr">
        <is>
          <t>Asset Impairmen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costs</t>
        </is>
      </c>
      <c r="B13" s="8" t="n">
        <v>0.8</v>
      </c>
      <c r="C13" s="8" t="n">
        <v>17.4</v>
      </c>
      <c r="D13" s="8" t="n">
        <v>0.8</v>
      </c>
    </row>
    <row r="14">
      <c r="A14" s="4" t="inlineStr">
        <is>
          <t>Operating Segments | FMT</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restructuring costs</t>
        </is>
      </c>
      <c r="B16" s="8" t="n">
        <v>2.9</v>
      </c>
      <c r="C16" s="8" t="n">
        <v>2.7</v>
      </c>
      <c r="D16" s="8" t="n">
        <v>4.5</v>
      </c>
    </row>
    <row r="17">
      <c r="A17" s="4" t="inlineStr">
        <is>
          <t>Operating Segments | HST</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 restructuring costs</t>
        </is>
      </c>
      <c r="B19" s="8" t="n">
        <v>6.6</v>
      </c>
      <c r="C19" s="6" t="n">
        <v>18</v>
      </c>
      <c r="D19" s="8" t="n">
        <v>1.7</v>
      </c>
    </row>
    <row r="20">
      <c r="A20" s="4" t="inlineStr">
        <is>
          <t>Operating Segments | FSDP</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Total restructuring costs</t>
        </is>
      </c>
      <c r="B22" s="8" t="n">
        <v>0.9</v>
      </c>
      <c r="C22" s="8" t="n">
        <v>1.8</v>
      </c>
      <c r="D22" s="8" t="n">
        <v>0.5</v>
      </c>
    </row>
    <row r="23">
      <c r="A23" s="4" t="inlineStr">
        <is>
          <t>Operating Segments | Severance Costs | FMT</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Total restructuring costs</t>
        </is>
      </c>
      <c r="B25" s="8" t="n">
        <v>1.5</v>
      </c>
      <c r="C25" s="8" t="n">
        <v>1.9</v>
      </c>
      <c r="D25" s="8" t="n">
        <v>3.7</v>
      </c>
    </row>
    <row r="26">
      <c r="A26" s="4" t="inlineStr">
        <is>
          <t>Operating Segments | Severance Costs | HST</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Total restructuring costs</t>
        </is>
      </c>
      <c r="B28" s="8" t="n">
        <v>6.4</v>
      </c>
      <c r="C28" s="8" t="n">
        <v>1.2</v>
      </c>
      <c r="D28" s="8" t="n">
        <v>1.7</v>
      </c>
    </row>
    <row r="29">
      <c r="A29" s="4" t="inlineStr">
        <is>
          <t>Operating Segments | Severance Costs | FSDP</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Total restructuring costs</t>
        </is>
      </c>
      <c r="B31" s="8" t="n">
        <v>0.7</v>
      </c>
      <c r="C31" s="8" t="n">
        <v>1.7</v>
      </c>
      <c r="D31" s="8" t="n">
        <v>0.5</v>
      </c>
    </row>
    <row r="32">
      <c r="A32" s="4" t="inlineStr">
        <is>
          <t>Operating Segments | Exit Costs | FMT</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Total restructuring costs</t>
        </is>
      </c>
      <c r="B34" s="8" t="n">
        <v>0.6</v>
      </c>
      <c r="C34" s="8" t="n">
        <v>0.3</v>
      </c>
      <c r="D34" s="6" t="n">
        <v>0</v>
      </c>
    </row>
    <row r="35">
      <c r="A35" s="4" t="inlineStr">
        <is>
          <t>Operating Segments | Exit Costs | HST</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Total restructuring costs</t>
        </is>
      </c>
      <c r="B37" s="8" t="n">
        <v>0.2</v>
      </c>
      <c r="C37" s="6" t="n">
        <v>0</v>
      </c>
      <c r="D37" s="6" t="n">
        <v>0</v>
      </c>
    </row>
    <row r="38">
      <c r="A38" s="4" t="inlineStr">
        <is>
          <t>Operating Segments | Exit Costs | FSDP</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Total restructuring costs</t>
        </is>
      </c>
      <c r="B40" s="8" t="n">
        <v>0.2</v>
      </c>
      <c r="C40" s="6" t="n">
        <v>0</v>
      </c>
      <c r="D40" s="6" t="n">
        <v>0</v>
      </c>
    </row>
    <row r="41">
      <c r="A41" s="4" t="inlineStr">
        <is>
          <t>Operating Segments | Asset Impairments | FMT</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Total restructuring costs</t>
        </is>
      </c>
      <c r="B43" s="8" t="n">
        <v>0.8</v>
      </c>
      <c r="C43" s="8" t="n">
        <v>0.5</v>
      </c>
      <c r="D43" s="8" t="n">
        <v>0.8</v>
      </c>
    </row>
    <row r="44">
      <c r="A44" s="4" t="inlineStr">
        <is>
          <t>Operating Segments | Asset Impairments | HST</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Total restructuring costs</t>
        </is>
      </c>
      <c r="B46" s="6" t="n">
        <v>0</v>
      </c>
      <c r="C46" s="8" t="n">
        <v>16.8</v>
      </c>
      <c r="D46" s="6" t="n">
        <v>0</v>
      </c>
    </row>
    <row r="47">
      <c r="A47" s="4" t="inlineStr">
        <is>
          <t>Operating Segments | Asset Impairments | FSDP</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Total restructuring costs</t>
        </is>
      </c>
      <c r="B49" s="6" t="n">
        <v>0</v>
      </c>
      <c r="C49" s="8" t="n">
        <v>0.1</v>
      </c>
      <c r="D49" s="6" t="n">
        <v>0</v>
      </c>
    </row>
    <row r="50">
      <c r="A50" s="4" t="inlineStr">
        <is>
          <t>Corporate/Other</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Total restructuring costs</t>
        </is>
      </c>
      <c r="B52" s="8" t="n">
        <v>0.5</v>
      </c>
      <c r="C52" s="8" t="n">
        <v>0.3</v>
      </c>
      <c r="D52" s="8" t="n">
        <v>2.6</v>
      </c>
    </row>
    <row r="53">
      <c r="A53" s="4" t="inlineStr">
        <is>
          <t>Corporate/Other | Severance Costs</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Total restructuring costs</t>
        </is>
      </c>
      <c r="B55" s="8" t="n">
        <v>0.5</v>
      </c>
      <c r="C55" s="8" t="n">
        <v>0.3</v>
      </c>
      <c r="D55" s="8" t="n">
        <v>2.6</v>
      </c>
    </row>
    <row r="56">
      <c r="A56" s="4" t="inlineStr">
        <is>
          <t>Corporate/Other | Exit Costs</t>
        </is>
      </c>
      <c r="B56" s="4" t="inlineStr">
        <is>
          <t xml:space="preserve"> </t>
        </is>
      </c>
      <c r="C56" s="4" t="inlineStr">
        <is>
          <t xml:space="preserve"> </t>
        </is>
      </c>
      <c r="D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row>
    <row r="58">
      <c r="A58" s="4" t="inlineStr">
        <is>
          <t>Total restructuring costs</t>
        </is>
      </c>
      <c r="B58" s="6" t="n">
        <v>0</v>
      </c>
      <c r="C58" s="6" t="n">
        <v>0</v>
      </c>
      <c r="D58" s="6" t="n">
        <v>0</v>
      </c>
    </row>
    <row r="59">
      <c r="A59" s="4" t="inlineStr">
        <is>
          <t>Corporate/Other | Asset Impairments</t>
        </is>
      </c>
      <c r="B59" s="4" t="inlineStr">
        <is>
          <t xml:space="preserve"> </t>
        </is>
      </c>
      <c r="C59" s="4" t="inlineStr">
        <is>
          <t xml:space="preserve"> </t>
        </is>
      </c>
      <c r="D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row>
    <row r="61">
      <c r="A61" s="4" t="inlineStr">
        <is>
          <t>Total restructuring costs</t>
        </is>
      </c>
      <c r="B61" s="5" t="n">
        <v>0</v>
      </c>
      <c r="C61" s="5" t="n">
        <v>0</v>
      </c>
      <c r="D61"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45" customWidth="1" min="4" max="4"/>
    <col width="14" customWidth="1" min="5" max="5"/>
  </cols>
  <sheetData>
    <row r="1">
      <c r="A1" s="1" t="inlineStr">
        <is>
          <t>Restructuring Expenses and Asset Impairments - Narrative (Details) - USD ($) $ in Millions</t>
        </is>
      </c>
      <c r="B1" s="2" t="inlineStr">
        <is>
          <t>3 Months Ended</t>
        </is>
      </c>
      <c r="C1" s="2" t="inlineStr">
        <is>
          <t>12 Months Ended</t>
        </is>
      </c>
    </row>
    <row r="2">
      <c r="B2" s="2" t="inlineStr">
        <is>
          <t>Jun. 30, 2020</t>
        </is>
      </c>
      <c r="C2" s="2" t="inlineStr">
        <is>
          <t>Dec. 31, 2023</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mpairment, Intangible Asset, Finite-Lived, Statement of Income or Comprehensive Income [Extensible Enumeration]</t>
        </is>
      </c>
      <c r="B4" s="4" t="inlineStr">
        <is>
          <t xml:space="preserve"> </t>
        </is>
      </c>
      <c r="C4" s="4" t="inlineStr">
        <is>
          <t xml:space="preserve"> </t>
        </is>
      </c>
      <c r="D4" s="4" t="inlineStr">
        <is>
          <t>Restructuring expenses and asset impairments</t>
        </is>
      </c>
      <c r="E4" s="4" t="inlineStr">
        <is>
          <t xml:space="preserve"> </t>
        </is>
      </c>
    </row>
    <row r="5">
      <c r="A5" s="4" t="inlineStr">
        <is>
          <t>Total restructuring costs</t>
        </is>
      </c>
      <c r="B5" s="4" t="inlineStr">
        <is>
          <t xml:space="preserve"> </t>
        </is>
      </c>
      <c r="C5" s="7" t="n">
        <v>10.9</v>
      </c>
      <c r="D5" s="7" t="n">
        <v>22.8</v>
      </c>
      <c r="E5" s="7" t="n">
        <v>9.300000000000001</v>
      </c>
    </row>
    <row r="6">
      <c r="A6" s="4" t="inlineStr">
        <is>
          <t>Asset Impairment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Total restructuring costs</t>
        </is>
      </c>
      <c r="B8" s="4" t="inlineStr">
        <is>
          <t xml:space="preserve"> </t>
        </is>
      </c>
      <c r="C8" s="8" t="n">
        <v>0.8</v>
      </c>
      <c r="D8" s="8" t="n">
        <v>17.4</v>
      </c>
      <c r="E8" s="8" t="n">
        <v>0.8</v>
      </c>
    </row>
    <row r="9">
      <c r="A9" s="4" t="inlineStr">
        <is>
          <t>Corporate/Oth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Total restructuring costs</t>
        </is>
      </c>
      <c r="B11" s="4" t="inlineStr">
        <is>
          <t xml:space="preserve"> </t>
        </is>
      </c>
      <c r="C11" s="8" t="n">
        <v>0.5</v>
      </c>
      <c r="D11" s="8" t="n">
        <v>0.3</v>
      </c>
      <c r="E11" s="8" t="n">
        <v>2.6</v>
      </c>
    </row>
    <row r="12">
      <c r="A12" s="4" t="inlineStr">
        <is>
          <t>Corporate/Other | Asset Impairment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Total restructuring costs</t>
        </is>
      </c>
      <c r="B14" s="4" t="inlineStr">
        <is>
          <t xml:space="preserve"> </t>
        </is>
      </c>
      <c r="C14" s="6" t="n">
        <v>0</v>
      </c>
      <c r="D14" s="6" t="n">
        <v>0</v>
      </c>
      <c r="E14" s="6" t="n">
        <v>0</v>
      </c>
    </row>
    <row r="15">
      <c r="A15" s="4" t="inlineStr">
        <is>
          <t>HST | Operating Segment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Contract with customer, amount reimbursed</t>
        </is>
      </c>
      <c r="B17" s="7" t="n">
        <v>28.7</v>
      </c>
      <c r="C17" s="4" t="inlineStr">
        <is>
          <t xml:space="preserve"> </t>
        </is>
      </c>
      <c r="D17" s="4" t="inlineStr">
        <is>
          <t xml:space="preserve"> </t>
        </is>
      </c>
      <c r="E17" s="4" t="inlineStr">
        <is>
          <t xml:space="preserve"> </t>
        </is>
      </c>
    </row>
    <row r="18">
      <c r="A18" s="4" t="inlineStr">
        <is>
          <t>Impairment of definite-lived assets</t>
        </is>
      </c>
      <c r="B18" s="4" t="inlineStr">
        <is>
          <t xml:space="preserve"> </t>
        </is>
      </c>
      <c r="C18" s="8" t="n">
        <v>16.8</v>
      </c>
      <c r="D18" s="8" t="n">
        <v>16.8</v>
      </c>
      <c r="E18" s="4" t="inlineStr">
        <is>
          <t xml:space="preserve"> </t>
        </is>
      </c>
    </row>
    <row r="19">
      <c r="A19" s="4" t="inlineStr">
        <is>
          <t>Revenue recognized</t>
        </is>
      </c>
      <c r="B19" s="4" t="inlineStr">
        <is>
          <t xml:space="preserve"> </t>
        </is>
      </c>
      <c r="C19" s="8" t="n">
        <v>17.9</v>
      </c>
      <c r="D19" s="8" t="n">
        <v>17.9</v>
      </c>
      <c r="E19" s="4" t="inlineStr">
        <is>
          <t xml:space="preserve"> </t>
        </is>
      </c>
    </row>
    <row r="20">
      <c r="A20" s="4" t="inlineStr">
        <is>
          <t>Total restructuring costs</t>
        </is>
      </c>
      <c r="B20" s="4" t="inlineStr">
        <is>
          <t xml:space="preserve"> </t>
        </is>
      </c>
      <c r="C20" s="8" t="n">
        <v>6.6</v>
      </c>
      <c r="D20" s="6" t="n">
        <v>18</v>
      </c>
      <c r="E20" s="8" t="n">
        <v>1.7</v>
      </c>
    </row>
    <row r="21">
      <c r="A21" s="4" t="inlineStr">
        <is>
          <t>HST | Operating Segments | Asset Impairments</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Total restructuring costs</t>
        </is>
      </c>
      <c r="B23" s="4" t="inlineStr">
        <is>
          <t xml:space="preserve"> </t>
        </is>
      </c>
      <c r="C23" s="6" t="n">
        <v>0</v>
      </c>
      <c r="D23" s="8" t="n">
        <v>16.8</v>
      </c>
      <c r="E23" s="6" t="n">
        <v>0</v>
      </c>
    </row>
    <row r="24">
      <c r="A24" s="4" t="inlineStr">
        <is>
          <t>FMT | Operating Segments</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Total restructuring costs</t>
        </is>
      </c>
      <c r="B26" s="4" t="inlineStr">
        <is>
          <t xml:space="preserve"> </t>
        </is>
      </c>
      <c r="C26" s="8" t="n">
        <v>2.9</v>
      </c>
      <c r="D26" s="8" t="n">
        <v>2.7</v>
      </c>
      <c r="E26" s="8" t="n">
        <v>4.5</v>
      </c>
    </row>
    <row r="27">
      <c r="A27" s="4" t="inlineStr">
        <is>
          <t>FMT | Operating Segments | Asset Impairments</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Total restructuring costs</t>
        </is>
      </c>
      <c r="B29" s="4" t="inlineStr">
        <is>
          <t xml:space="preserve"> </t>
        </is>
      </c>
      <c r="C29" s="7" t="n">
        <v>0.8</v>
      </c>
      <c r="D29" s="7" t="n">
        <v>0.5</v>
      </c>
      <c r="E29" s="7" t="n">
        <v>0.8</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Expenses and Asset Impairments - Schedule of Restructuring Accruals Expenses (Details) - USD ($) $ in Million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Beginning balance</t>
        </is>
      </c>
      <c r="B4" s="7" t="n">
        <v>1.4</v>
      </c>
      <c r="C4" s="7" t="n">
        <v>2.8</v>
      </c>
    </row>
    <row r="5">
      <c r="A5" s="4" t="inlineStr">
        <is>
          <t>Restructuring expenses</t>
        </is>
      </c>
      <c r="B5" s="8" t="n">
        <v>10.1</v>
      </c>
      <c r="C5" s="8" t="n">
        <v>5.4</v>
      </c>
    </row>
    <row r="6">
      <c r="A6" s="4" t="inlineStr">
        <is>
          <t>Payments, utilization and other</t>
        </is>
      </c>
      <c r="B6" s="8" t="n">
        <v>-9.4</v>
      </c>
      <c r="C6" s="8" t="n">
        <v>-6.8</v>
      </c>
    </row>
    <row r="7">
      <c r="A7" s="4" t="inlineStr">
        <is>
          <t>Ending balance</t>
        </is>
      </c>
      <c r="B7" s="8" t="n">
        <v>2.1</v>
      </c>
      <c r="C7" s="8" t="n">
        <v>1.4</v>
      </c>
    </row>
    <row r="8">
      <c r="A8" s="4" t="inlineStr">
        <is>
          <t>Property, plant and equi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Asset impairment charges</t>
        </is>
      </c>
      <c r="B10" s="7" t="n">
        <v>0.8</v>
      </c>
      <c r="C10" s="7" t="n">
        <v>17.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21" customWidth="1" min="3" max="3"/>
    <col width="59" customWidth="1" min="4" max="4"/>
    <col width="29" customWidth="1" min="5" max="5"/>
    <col width="29" customWidth="1" min="6" max="6"/>
  </cols>
  <sheetData>
    <row r="1">
      <c r="A1" s="1" t="inlineStr">
        <is>
          <t>Share-Based Compensation - Narrative (Details) $ in Millions</t>
        </is>
      </c>
      <c r="C1" s="2" t="inlineStr">
        <is>
          <t>1 Months Ended</t>
        </is>
      </c>
      <c r="D1" s="2" t="inlineStr">
        <is>
          <t>12 Months Ended</t>
        </is>
      </c>
    </row>
    <row r="2">
      <c r="B2" s="2" t="inlineStr">
        <is>
          <t>Jan. 31, 2024</t>
        </is>
      </c>
      <c r="C2" s="2" t="inlineStr">
        <is>
          <t>Feb. 22, 2024 shares</t>
        </is>
      </c>
      <c r="D2" s="2" t="inlineStr">
        <is>
          <t>Dec. 31, 2023 USD ($) share-based_compensation_plan shares</t>
        </is>
      </c>
      <c r="E2" s="2" t="inlineStr">
        <is>
          <t>Dec. 31, 2022 USD ($) shares</t>
        </is>
      </c>
      <c r="F2" s="2" t="inlineStr">
        <is>
          <t>Dec. 31,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based compensation plans (in shares) | share-based_compensation_plan</t>
        </is>
      </c>
      <c r="B4" s="4" t="inlineStr">
        <is>
          <t xml:space="preserve"> </t>
        </is>
      </c>
      <c r="C4" s="4" t="inlineStr">
        <is>
          <t xml:space="preserve"> </t>
        </is>
      </c>
      <c r="D4" s="6" t="n">
        <v>2</v>
      </c>
      <c r="E4" s="4" t="inlineStr">
        <is>
          <t xml:space="preserve"> </t>
        </is>
      </c>
      <c r="F4" s="4" t="inlineStr">
        <is>
          <t xml:space="preserve"> </t>
        </is>
      </c>
    </row>
    <row r="5">
      <c r="A5" s="4" t="inlineStr">
        <is>
          <t>Number of shares authorized (in shares) | shares</t>
        </is>
      </c>
      <c r="B5" s="4" t="inlineStr">
        <is>
          <t xml:space="preserve"> </t>
        </is>
      </c>
      <c r="C5" s="4" t="inlineStr">
        <is>
          <t xml:space="preserve"> </t>
        </is>
      </c>
      <c r="D5" s="6" t="n">
        <v>15600000</v>
      </c>
      <c r="E5" s="4" t="inlineStr">
        <is>
          <t xml:space="preserve"> </t>
        </is>
      </c>
      <c r="F5" s="4" t="inlineStr">
        <is>
          <t xml:space="preserve"> </t>
        </is>
      </c>
    </row>
    <row r="6">
      <c r="A6" s="4" t="inlineStr">
        <is>
          <t>Number of shares available for future issuance (in shares) | shares</t>
        </is>
      </c>
      <c r="B6" s="4" t="inlineStr">
        <is>
          <t xml:space="preserve"> </t>
        </is>
      </c>
      <c r="C6" s="4" t="inlineStr">
        <is>
          <t xml:space="preserve"> </t>
        </is>
      </c>
      <c r="D6" s="6" t="n">
        <v>1700000</v>
      </c>
      <c r="E6" s="4" t="inlineStr">
        <is>
          <t xml:space="preserve"> </t>
        </is>
      </c>
      <c r="F6" s="4" t="inlineStr">
        <is>
          <t xml:space="preserve"> </t>
        </is>
      </c>
    </row>
    <row r="7">
      <c r="A7" s="4" t="inlineStr">
        <is>
          <t>Net issuance shares of common stock (in shares) | shares</t>
        </is>
      </c>
      <c r="B7" s="4" t="inlineStr">
        <is>
          <t xml:space="preserve"> </t>
        </is>
      </c>
      <c r="C7" s="4" t="inlineStr">
        <is>
          <t xml:space="preserve"> </t>
        </is>
      </c>
      <c r="D7" s="6" t="n">
        <v>230812</v>
      </c>
      <c r="E7" s="6" t="n">
        <v>216946</v>
      </c>
      <c r="F7" s="6" t="n">
        <v>228567</v>
      </c>
    </row>
    <row r="8">
      <c r="A8" s="4" t="inlineStr">
        <is>
          <t>Stock O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option exercisable life</t>
        </is>
      </c>
      <c r="B10" s="4" t="inlineStr">
        <is>
          <t xml:space="preserve"> </t>
        </is>
      </c>
      <c r="C10" s="4" t="inlineStr">
        <is>
          <t xml:space="preserve"> </t>
        </is>
      </c>
      <c r="D10" s="4" t="inlineStr">
        <is>
          <t>10 years</t>
        </is>
      </c>
      <c r="E10" s="4" t="inlineStr">
        <is>
          <t xml:space="preserve"> </t>
        </is>
      </c>
      <c r="F10" s="4" t="inlineStr">
        <is>
          <t xml:space="preserve"> </t>
        </is>
      </c>
    </row>
    <row r="11">
      <c r="A11" s="4" t="inlineStr">
        <is>
          <t>Total intrinsic value of options exercised</t>
        </is>
      </c>
      <c r="B11" s="4" t="inlineStr">
        <is>
          <t xml:space="preserve"> </t>
        </is>
      </c>
      <c r="C11" s="4" t="inlineStr">
        <is>
          <t xml:space="preserve"> </t>
        </is>
      </c>
      <c r="D11" s="7" t="n">
        <v>14.9</v>
      </c>
      <c r="E11" s="7" t="n">
        <v>17.4</v>
      </c>
      <c r="F11" s="7" t="n">
        <v>21.4</v>
      </c>
    </row>
    <row r="12">
      <c r="A12" s="4" t="inlineStr">
        <is>
          <t>Proceeds from Stock Options Exercised</t>
        </is>
      </c>
      <c r="B12" s="4" t="inlineStr">
        <is>
          <t xml:space="preserve"> </t>
        </is>
      </c>
      <c r="C12" s="4" t="inlineStr">
        <is>
          <t xml:space="preserve"> </t>
        </is>
      </c>
      <c r="D12" s="8" t="n">
        <v>26.3</v>
      </c>
      <c r="E12" s="8" t="n">
        <v>19.3</v>
      </c>
      <c r="F12" s="8" t="n">
        <v>19.7</v>
      </c>
    </row>
    <row r="13">
      <c r="A13" s="4" t="inlineStr">
        <is>
          <t>Tax benefit realized for the tax deductions from stock options exercised</t>
        </is>
      </c>
      <c r="B13" s="4" t="inlineStr">
        <is>
          <t xml:space="preserve"> </t>
        </is>
      </c>
      <c r="C13" s="4" t="inlineStr">
        <is>
          <t xml:space="preserve"> </t>
        </is>
      </c>
      <c r="D13" s="8" t="n">
        <v>3.1</v>
      </c>
      <c r="E13" s="7" t="n">
        <v>3.7</v>
      </c>
      <c r="F13" s="7" t="n">
        <v>4.5</v>
      </c>
    </row>
    <row r="14">
      <c r="A14" s="4" t="inlineStr">
        <is>
          <t>Total unrecognized compensation cost</t>
        </is>
      </c>
      <c r="B14" s="4" t="inlineStr">
        <is>
          <t xml:space="preserve"> </t>
        </is>
      </c>
      <c r="C14" s="4" t="inlineStr">
        <is>
          <t xml:space="preserve"> </t>
        </is>
      </c>
      <c r="D14" s="7" t="n">
        <v>9.4</v>
      </c>
      <c r="E14" s="4" t="inlineStr">
        <is>
          <t xml:space="preserve"> </t>
        </is>
      </c>
      <c r="F14" s="4" t="inlineStr">
        <is>
          <t xml:space="preserve"> </t>
        </is>
      </c>
    </row>
    <row r="15">
      <c r="A15" s="4" t="inlineStr">
        <is>
          <t>Weighted-average period of total unrecognized compensation cost, in years</t>
        </is>
      </c>
      <c r="B15" s="4" t="inlineStr">
        <is>
          <t xml:space="preserve"> </t>
        </is>
      </c>
      <c r="C15" s="4" t="inlineStr">
        <is>
          <t xml:space="preserve"> </t>
        </is>
      </c>
      <c r="D15" s="4" t="inlineStr">
        <is>
          <t>1 year 4 months 24 days</t>
        </is>
      </c>
      <c r="E15" s="4" t="inlineStr">
        <is>
          <t xml:space="preserve"> </t>
        </is>
      </c>
      <c r="F15" s="4" t="inlineStr">
        <is>
          <t xml:space="preserve"> </t>
        </is>
      </c>
    </row>
    <row r="16">
      <c r="A16" s="4" t="inlineStr">
        <is>
          <t>Dividend yield</t>
        </is>
      </c>
      <c r="B16" s="4" t="inlineStr">
        <is>
          <t xml:space="preserve"> </t>
        </is>
      </c>
      <c r="C16" s="4" t="inlineStr">
        <is>
          <t xml:space="preserve"> </t>
        </is>
      </c>
      <c r="D16" s="11" t="n">
        <v>0.0109</v>
      </c>
      <c r="E16" s="11" t="n">
        <v>0.0114</v>
      </c>
      <c r="F16" s="11" t="n">
        <v>0.0101</v>
      </c>
    </row>
    <row r="17">
      <c r="A17" s="4" t="inlineStr">
        <is>
          <t>Stock Option | Employe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t>
        </is>
      </c>
      <c r="B19" s="4" t="inlineStr">
        <is>
          <t xml:space="preserve"> </t>
        </is>
      </c>
      <c r="C19" s="4" t="inlineStr">
        <is>
          <t xml:space="preserve"> </t>
        </is>
      </c>
      <c r="D19" s="4" t="inlineStr">
        <is>
          <t>4 years</t>
        </is>
      </c>
      <c r="E19" s="4" t="inlineStr">
        <is>
          <t xml:space="preserve"> </t>
        </is>
      </c>
      <c r="F19" s="4" t="inlineStr">
        <is>
          <t xml:space="preserve"> </t>
        </is>
      </c>
    </row>
    <row r="20">
      <c r="A20" s="4" t="inlineStr">
        <is>
          <t>Restrict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Total unrecognized compensation cost</t>
        </is>
      </c>
      <c r="B23" s="4" t="inlineStr">
        <is>
          <t xml:space="preserve"> </t>
        </is>
      </c>
      <c r="C23" s="4" t="inlineStr">
        <is>
          <t xml:space="preserve"> </t>
        </is>
      </c>
      <c r="D23" s="7" t="n">
        <v>6.9</v>
      </c>
      <c r="E23" s="4" t="inlineStr">
        <is>
          <t xml:space="preserve"> </t>
        </is>
      </c>
      <c r="F23" s="4" t="inlineStr">
        <is>
          <t xml:space="preserve"> </t>
        </is>
      </c>
    </row>
    <row r="24">
      <c r="A24" s="4" t="inlineStr">
        <is>
          <t>Weighted-average period of total unrecognized compensation cost, in years</t>
        </is>
      </c>
      <c r="B24" s="4" t="inlineStr">
        <is>
          <t xml:space="preserve"> </t>
        </is>
      </c>
      <c r="C24" s="4" t="inlineStr">
        <is>
          <t xml:space="preserve"> </t>
        </is>
      </c>
      <c r="D24" s="4" t="inlineStr">
        <is>
          <t>1 year 1 month 6 days</t>
        </is>
      </c>
      <c r="E24" s="4" t="inlineStr">
        <is>
          <t xml:space="preserve"> </t>
        </is>
      </c>
      <c r="F24" s="4" t="inlineStr">
        <is>
          <t xml:space="preserve"> </t>
        </is>
      </c>
    </row>
    <row r="25">
      <c r="A25" s="4" t="inlineStr">
        <is>
          <t>Cash-settled Restrict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Total unrecognized compensation cost</t>
        </is>
      </c>
      <c r="B28" s="4" t="inlineStr">
        <is>
          <t xml:space="preserve"> </t>
        </is>
      </c>
      <c r="C28" s="4" t="inlineStr">
        <is>
          <t xml:space="preserve"> </t>
        </is>
      </c>
      <c r="D28" s="7" t="n">
        <v>4.1</v>
      </c>
      <c r="E28" s="4" t="inlineStr">
        <is>
          <t xml:space="preserve"> </t>
        </is>
      </c>
      <c r="F28" s="4" t="inlineStr">
        <is>
          <t xml:space="preserve"> </t>
        </is>
      </c>
    </row>
    <row r="29">
      <c r="A29" s="4" t="inlineStr">
        <is>
          <t>Weighted-average period of total unrecognized compensation cost, in years</t>
        </is>
      </c>
      <c r="B29" s="4" t="inlineStr">
        <is>
          <t xml:space="preserve"> </t>
        </is>
      </c>
      <c r="C29" s="4" t="inlineStr">
        <is>
          <t xml:space="preserve"> </t>
        </is>
      </c>
      <c r="D29" s="4" t="inlineStr">
        <is>
          <t>1 year</t>
        </is>
      </c>
      <c r="E29" s="4" t="inlineStr">
        <is>
          <t xml:space="preserve"> </t>
        </is>
      </c>
      <c r="F29" s="4" t="inlineStr">
        <is>
          <t xml:space="preserve"> </t>
        </is>
      </c>
    </row>
    <row r="30">
      <c r="A30" s="4" t="inlineStr">
        <is>
          <t>Share based compensation, accrued expenses</t>
        </is>
      </c>
      <c r="B30" s="4" t="inlineStr">
        <is>
          <t xml:space="preserve"> </t>
        </is>
      </c>
      <c r="C30" s="4" t="inlineStr">
        <is>
          <t xml:space="preserve"> </t>
        </is>
      </c>
      <c r="D30" s="7" t="n">
        <v>4.2</v>
      </c>
      <c r="E30" s="7" t="n">
        <v>4.8</v>
      </c>
      <c r="F30" s="4" t="inlineStr">
        <is>
          <t xml:space="preserve"> </t>
        </is>
      </c>
    </row>
    <row r="31">
      <c r="A31" s="4" t="inlineStr">
        <is>
          <t>Share based compensation, other noncurrent liabilities</t>
        </is>
      </c>
      <c r="B31" s="4" t="inlineStr">
        <is>
          <t xml:space="preserve"> </t>
        </is>
      </c>
      <c r="C31" s="4" t="inlineStr">
        <is>
          <t xml:space="preserve"> </t>
        </is>
      </c>
      <c r="D31" s="8" t="n">
        <v>2.9</v>
      </c>
      <c r="E31" s="7" t="n">
        <v>2.8</v>
      </c>
      <c r="F31" s="4" t="inlineStr">
        <is>
          <t xml:space="preserve"> </t>
        </is>
      </c>
    </row>
    <row r="32">
      <c r="A32" s="4" t="inlineStr">
        <is>
          <t>Performance Shares Un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unrecognized compensation cost</t>
        </is>
      </c>
      <c r="B34" s="4" t="inlineStr">
        <is>
          <t xml:space="preserve"> </t>
        </is>
      </c>
      <c r="C34" s="4" t="inlineStr">
        <is>
          <t xml:space="preserve"> </t>
        </is>
      </c>
      <c r="D34" s="7" t="n">
        <v>2.5</v>
      </c>
      <c r="E34" s="4" t="inlineStr">
        <is>
          <t xml:space="preserve"> </t>
        </is>
      </c>
      <c r="F34" s="4" t="inlineStr">
        <is>
          <t xml:space="preserve"> </t>
        </is>
      </c>
    </row>
    <row r="35">
      <c r="A35" s="4" t="inlineStr">
        <is>
          <t>Weighted-average period of total unrecognized compensation cost, in years</t>
        </is>
      </c>
      <c r="B35" s="4" t="inlineStr">
        <is>
          <t xml:space="preserve"> </t>
        </is>
      </c>
      <c r="C35" s="4" t="inlineStr">
        <is>
          <t xml:space="preserve"> </t>
        </is>
      </c>
      <c r="D35" s="4" t="inlineStr">
        <is>
          <t>1 year</t>
        </is>
      </c>
      <c r="E35" s="4" t="inlineStr">
        <is>
          <t xml:space="preserve"> </t>
        </is>
      </c>
      <c r="F35" s="4" t="inlineStr">
        <is>
          <t xml:space="preserve"> </t>
        </is>
      </c>
    </row>
    <row r="36">
      <c r="A36" s="4" t="inlineStr">
        <is>
          <t>Award requisite service period</t>
        </is>
      </c>
      <c r="B36" s="4" t="inlineStr">
        <is>
          <t xml:space="preserve"> </t>
        </is>
      </c>
      <c r="C36" s="4" t="inlineStr">
        <is>
          <t xml:space="preserve"> </t>
        </is>
      </c>
      <c r="D36" s="4" t="inlineStr">
        <is>
          <t>3 years</t>
        </is>
      </c>
      <c r="E36" s="4" t="inlineStr">
        <is>
          <t xml:space="preserve"> </t>
        </is>
      </c>
      <c r="F36" s="4" t="inlineStr">
        <is>
          <t xml:space="preserve"> </t>
        </is>
      </c>
    </row>
    <row r="37">
      <c r="A37" s="4" t="inlineStr">
        <is>
          <t>Dividend yield</t>
        </is>
      </c>
      <c r="B37" s="4" t="inlineStr">
        <is>
          <t xml:space="preserve"> </t>
        </is>
      </c>
      <c r="C37" s="4" t="inlineStr">
        <is>
          <t xml:space="preserve"> </t>
        </is>
      </c>
      <c r="D37" s="10" t="n">
        <v>0</v>
      </c>
      <c r="E37" s="10" t="n">
        <v>0</v>
      </c>
      <c r="F37" s="10" t="n">
        <v>0</v>
      </c>
    </row>
    <row r="38">
      <c r="A38" s="4" t="inlineStr">
        <is>
          <t>Performance Shares Units | Subsequent Ev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compensation arrangement by share-based payment award, payout percent</t>
        </is>
      </c>
      <c r="B40" s="10" t="n">
        <v>50</v>
      </c>
      <c r="C40" s="4" t="inlineStr">
        <is>
          <t xml:space="preserve"> </t>
        </is>
      </c>
      <c r="D40" s="4" t="inlineStr">
        <is>
          <t xml:space="preserve"> </t>
        </is>
      </c>
      <c r="E40" s="4" t="inlineStr">
        <is>
          <t xml:space="preserve"> </t>
        </is>
      </c>
      <c r="F40" s="4" t="inlineStr">
        <is>
          <t xml:space="preserve"> </t>
        </is>
      </c>
    </row>
    <row r="41">
      <c r="A41" s="4" t="inlineStr">
        <is>
          <t>Net issuance shares of common stock (in shares) | shares</t>
        </is>
      </c>
      <c r="B41" s="4" t="inlineStr">
        <is>
          <t xml:space="preserve"> </t>
        </is>
      </c>
      <c r="C41" s="6" t="n">
        <v>9606</v>
      </c>
      <c r="D41" s="4" t="inlineStr">
        <is>
          <t xml:space="preserve"> </t>
        </is>
      </c>
      <c r="E41" s="4" t="inlineStr">
        <is>
          <t xml:space="preserve"> </t>
        </is>
      </c>
      <c r="F41" s="4" t="inlineStr">
        <is>
          <t xml:space="preserve"> </t>
        </is>
      </c>
    </row>
    <row r="42">
      <c r="A42" s="4" t="inlineStr">
        <is>
          <t>Performance Shares Units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arget award</t>
        </is>
      </c>
      <c r="B44" s="4" t="inlineStr">
        <is>
          <t xml:space="preserve"> </t>
        </is>
      </c>
      <c r="C44" s="4" t="inlineStr">
        <is>
          <t xml:space="preserve"> </t>
        </is>
      </c>
      <c r="D44" s="10" t="n">
        <v>0</v>
      </c>
      <c r="E44" s="4" t="inlineStr">
        <is>
          <t xml:space="preserve"> </t>
        </is>
      </c>
      <c r="F44" s="4" t="inlineStr">
        <is>
          <t xml:space="preserve"> </t>
        </is>
      </c>
    </row>
    <row r="45">
      <c r="A45" s="4" t="inlineStr">
        <is>
          <t>Performance Shares Units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arget award</t>
        </is>
      </c>
      <c r="B47" s="4" t="inlineStr">
        <is>
          <t xml:space="preserve"> </t>
        </is>
      </c>
      <c r="C47" s="4" t="inlineStr">
        <is>
          <t xml:space="preserve"> </t>
        </is>
      </c>
      <c r="D47" s="10" t="n">
        <v>2.5</v>
      </c>
      <c r="E47" s="4" t="inlineStr">
        <is>
          <t xml:space="preserve"> </t>
        </is>
      </c>
      <c r="F47" s="4" t="inlineStr">
        <is>
          <t xml:space="preserve"> </t>
        </is>
      </c>
    </row>
    <row r="48">
      <c r="A48" s="4" t="inlineStr">
        <is>
          <t>Target payout</t>
        </is>
      </c>
      <c r="B48" s="4" t="inlineStr">
        <is>
          <t xml:space="preserve"> </t>
        </is>
      </c>
      <c r="C48" s="4" t="inlineStr">
        <is>
          <t xml:space="preserve"> </t>
        </is>
      </c>
      <c r="D48" s="10" t="n">
        <v>1</v>
      </c>
      <c r="E48" s="4" t="inlineStr">
        <is>
          <t xml:space="preserve"> </t>
        </is>
      </c>
      <c r="F48" s="4" t="inlineStr">
        <is>
          <t xml:space="preserve"> </t>
        </is>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26" customWidth="1" min="3" max="3"/>
    <col width="25" customWidth="1" min="4" max="4"/>
  </cols>
  <sheetData>
    <row r="1">
      <c r="A1" s="1" t="inlineStr">
        <is>
          <t>Share-Based Compensation - Schedule of Weighted Average Option Fair Values and Assumptions (Details) - Stock Option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of grants (in dollars per share)</t>
        </is>
      </c>
      <c r="B4" s="9" t="n">
        <v>59.77</v>
      </c>
      <c r="C4" s="9" t="n">
        <v>42.66</v>
      </c>
      <c r="D4" s="9" t="n">
        <v>38.88</v>
      </c>
    </row>
    <row r="5">
      <c r="A5" s="4" t="inlineStr">
        <is>
          <t>Dividend yield</t>
        </is>
      </c>
      <c r="B5" s="11" t="n">
        <v>0.0109</v>
      </c>
      <c r="C5" s="11" t="n">
        <v>0.0114</v>
      </c>
      <c r="D5" s="11" t="n">
        <v>0.0101</v>
      </c>
    </row>
    <row r="6">
      <c r="A6" s="4" t="inlineStr">
        <is>
          <t>Volatility</t>
        </is>
      </c>
      <c r="B6" s="11" t="n">
        <v>0.2714</v>
      </c>
      <c r="C6" s="11" t="n">
        <v>0.2523</v>
      </c>
      <c r="D6" s="11" t="n">
        <v>0.2378</v>
      </c>
    </row>
    <row r="7">
      <c r="A7" s="4" t="inlineStr">
        <is>
          <t>Risk-free interest rate</t>
        </is>
      </c>
      <c r="B7" s="11" t="n">
        <v>0.0415</v>
      </c>
      <c r="C7" s="11" t="n">
        <v>0.0201</v>
      </c>
      <c r="D7" s="4" t="inlineStr">
        <is>
          <t xml:space="preserve"> </t>
        </is>
      </c>
    </row>
    <row r="8">
      <c r="A8" s="4" t="inlineStr">
        <is>
          <t>Risk-free interest rate, minimum</t>
        </is>
      </c>
      <c r="B8" s="4" t="inlineStr">
        <is>
          <t xml:space="preserve"> </t>
        </is>
      </c>
      <c r="C8" s="4" t="inlineStr">
        <is>
          <t xml:space="preserve"> </t>
        </is>
      </c>
      <c r="D8" s="11" t="n">
        <v>0.0012</v>
      </c>
    </row>
    <row r="9">
      <c r="A9" s="4" t="inlineStr">
        <is>
          <t>Risk-free interest rate, maximum</t>
        </is>
      </c>
      <c r="B9" s="4" t="inlineStr">
        <is>
          <t xml:space="preserve"> </t>
        </is>
      </c>
      <c r="C9" s="4" t="inlineStr">
        <is>
          <t xml:space="preserve"> </t>
        </is>
      </c>
      <c r="D9" s="11" t="n">
        <v>0.0154</v>
      </c>
    </row>
    <row r="10">
      <c r="A10" s="4" t="inlineStr">
        <is>
          <t>Expected life (in years)</t>
        </is>
      </c>
      <c r="B10" s="4" t="inlineStr">
        <is>
          <t>4 years 6 months</t>
        </is>
      </c>
      <c r="C10" s="4" t="inlineStr">
        <is>
          <t>4 years 10 months 24 days</t>
        </is>
      </c>
      <c r="D10" s="4" t="inlineStr">
        <is>
          <t>5 years 8 months 12 days</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tock Options Activity (Details) - Stock Option - USD ($)</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Beginning balance (in shares)</t>
        </is>
      </c>
      <c r="B4" s="6" t="n">
        <v>1015572</v>
      </c>
      <c r="C4" s="4" t="inlineStr">
        <is>
          <t xml:space="preserve"> </t>
        </is>
      </c>
    </row>
    <row r="5">
      <c r="A5" s="4" t="inlineStr">
        <is>
          <t>Granted (in shares)</t>
        </is>
      </c>
      <c r="B5" s="6" t="n">
        <v>246195</v>
      </c>
      <c r="C5" s="4" t="inlineStr">
        <is>
          <t xml:space="preserve"> </t>
        </is>
      </c>
    </row>
    <row r="6">
      <c r="A6" s="4" t="inlineStr">
        <is>
          <t>Exercised (in shares)</t>
        </is>
      </c>
      <c r="B6" s="6" t="n">
        <v>-196050</v>
      </c>
      <c r="C6" s="4" t="inlineStr">
        <is>
          <t xml:space="preserve"> </t>
        </is>
      </c>
    </row>
    <row r="7">
      <c r="A7" s="4" t="inlineStr">
        <is>
          <t>Forfeited (in shares)</t>
        </is>
      </c>
      <c r="B7" s="6" t="n">
        <v>-82450</v>
      </c>
      <c r="C7" s="4" t="inlineStr">
        <is>
          <t xml:space="preserve"> </t>
        </is>
      </c>
    </row>
    <row r="8">
      <c r="A8" s="4" t="inlineStr">
        <is>
          <t>Ending balance (in shares)</t>
        </is>
      </c>
      <c r="B8" s="6" t="n">
        <v>983267</v>
      </c>
      <c r="C8" s="6" t="n">
        <v>1015572</v>
      </c>
    </row>
    <row r="9">
      <c r="A9" s="4" t="inlineStr">
        <is>
          <t>Vested and expected to vest (in shares)</t>
        </is>
      </c>
      <c r="B9" s="6" t="n">
        <v>954222</v>
      </c>
      <c r="C9" s="4" t="inlineStr">
        <is>
          <t xml:space="preserve"> </t>
        </is>
      </c>
    </row>
    <row r="10">
      <c r="A10" s="4" t="inlineStr">
        <is>
          <t>Exercisable (in shares)</t>
        </is>
      </c>
      <c r="B10" s="6" t="n">
        <v>497612</v>
      </c>
      <c r="C10" s="4" t="inlineStr">
        <is>
          <t xml:space="preserve"> </t>
        </is>
      </c>
    </row>
    <row r="11">
      <c r="A11" s="3" t="inlineStr">
        <is>
          <t>Weighted Average Price</t>
        </is>
      </c>
      <c r="B11" s="4" t="inlineStr">
        <is>
          <t xml:space="preserve"> </t>
        </is>
      </c>
      <c r="C11" s="4" t="inlineStr">
        <is>
          <t xml:space="preserve"> </t>
        </is>
      </c>
    </row>
    <row r="12">
      <c r="A12" s="4" t="inlineStr">
        <is>
          <t>Beginning balance (in dollars per share)</t>
        </is>
      </c>
      <c r="B12" s="9" t="n">
        <v>161.45</v>
      </c>
      <c r="C12" s="4" t="inlineStr">
        <is>
          <t xml:space="preserve"> </t>
        </is>
      </c>
    </row>
    <row r="13">
      <c r="A13" s="4" t="inlineStr">
        <is>
          <t>Granted (in dollars per share)</t>
        </is>
      </c>
      <c r="B13" s="13" t="n">
        <v>222.52</v>
      </c>
      <c r="C13" s="4" t="inlineStr">
        <is>
          <t xml:space="preserve"> </t>
        </is>
      </c>
    </row>
    <row r="14">
      <c r="A14" s="4" t="inlineStr">
        <is>
          <t>Exercised (in dollars per share)</t>
        </is>
      </c>
      <c r="B14" s="13" t="n">
        <v>133.9</v>
      </c>
      <c r="C14" s="4" t="inlineStr">
        <is>
          <t xml:space="preserve"> </t>
        </is>
      </c>
    </row>
    <row r="15">
      <c r="A15" s="4" t="inlineStr">
        <is>
          <t>Forfeited (in dollars per share)</t>
        </is>
      </c>
      <c r="B15" s="13" t="n">
        <v>201.67</v>
      </c>
      <c r="C15" s="4" t="inlineStr">
        <is>
          <t xml:space="preserve"> </t>
        </is>
      </c>
    </row>
    <row r="16">
      <c r="A16" s="4" t="inlineStr">
        <is>
          <t>Ending balance (in dollars per share)</t>
        </is>
      </c>
      <c r="B16" s="13" t="n">
        <v>178.86</v>
      </c>
      <c r="C16" s="9" t="n">
        <v>161.45</v>
      </c>
    </row>
    <row r="17">
      <c r="A17" s="4" t="inlineStr">
        <is>
          <t>Vested and expected to vest (in dollars per share)</t>
        </is>
      </c>
      <c r="B17" s="13" t="n">
        <v>177.96</v>
      </c>
      <c r="C17" s="4" t="inlineStr">
        <is>
          <t xml:space="preserve"> </t>
        </is>
      </c>
    </row>
    <row r="18">
      <c r="A18" s="4" t="inlineStr">
        <is>
          <t>Exercisable (in dollars per share)</t>
        </is>
      </c>
      <c r="B18" s="9" t="n">
        <v>153.99</v>
      </c>
      <c r="C18" s="4" t="inlineStr">
        <is>
          <t xml:space="preserve"> </t>
        </is>
      </c>
    </row>
    <row r="19">
      <c r="A19" s="3" t="inlineStr">
        <is>
          <t>Weighted-Average Remaining Contractual Term</t>
        </is>
      </c>
      <c r="B19" s="4" t="inlineStr">
        <is>
          <t xml:space="preserve"> </t>
        </is>
      </c>
      <c r="C19" s="4" t="inlineStr">
        <is>
          <t xml:space="preserve"> </t>
        </is>
      </c>
    </row>
    <row r="20">
      <c r="A20" s="4" t="inlineStr">
        <is>
          <t>Weighted-Average Remaining Contractual Term (years)</t>
        </is>
      </c>
      <c r="B20" s="4" t="inlineStr">
        <is>
          <t>6 years 10 months 17 days</t>
        </is>
      </c>
      <c r="C20" s="4" t="inlineStr">
        <is>
          <t>6 years 11 months 8 days</t>
        </is>
      </c>
    </row>
    <row r="21">
      <c r="A21" s="4" t="inlineStr">
        <is>
          <t>Weighted-average remaining contractual term, vested and expected to vest</t>
        </is>
      </c>
      <c r="B21" s="4" t="inlineStr">
        <is>
          <t>6 years 9 months 25 days</t>
        </is>
      </c>
      <c r="C21" s="4" t="inlineStr">
        <is>
          <t xml:space="preserve"> </t>
        </is>
      </c>
    </row>
    <row r="22">
      <c r="A22" s="4" t="inlineStr">
        <is>
          <t>Weighted-average remaining contractual term, exercisable</t>
        </is>
      </c>
      <c r="B22" s="4" t="inlineStr">
        <is>
          <t>5 years 5 months 19 days</t>
        </is>
      </c>
      <c r="C22" s="4" t="inlineStr">
        <is>
          <t xml:space="preserve"> </t>
        </is>
      </c>
    </row>
    <row r="23">
      <c r="A23" s="3" t="inlineStr">
        <is>
          <t>Aggregate Intrinsic Value</t>
        </is>
      </c>
      <c r="B23" s="4" t="inlineStr">
        <is>
          <t xml:space="preserve"> </t>
        </is>
      </c>
      <c r="C23" s="4" t="inlineStr">
        <is>
          <t xml:space="preserve"> </t>
        </is>
      </c>
    </row>
    <row r="24">
      <c r="A24" s="4" t="inlineStr">
        <is>
          <t>Stock options outstanding, aggregate intrinsic value</t>
        </is>
      </c>
      <c r="B24" s="5" t="n">
        <v>39300000</v>
      </c>
      <c r="C24" s="5" t="n">
        <v>67900000</v>
      </c>
    </row>
    <row r="25">
      <c r="A25" s="4" t="inlineStr">
        <is>
          <t>Aggregate intrinsic value, vested and expected to vest</t>
        </is>
      </c>
      <c r="B25" s="6" t="n">
        <v>38900000</v>
      </c>
      <c r="C25" s="4" t="inlineStr">
        <is>
          <t xml:space="preserve"> </t>
        </is>
      </c>
    </row>
    <row r="26">
      <c r="A26" s="4" t="inlineStr">
        <is>
          <t>Aggregate intrinsic value, exercisable</t>
        </is>
      </c>
      <c r="B26" s="5" t="n">
        <v>31500000</v>
      </c>
      <c r="C26"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ompensation Cost for Stock Options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expense before income taxes</t>
        </is>
      </c>
      <c r="B4" s="7" t="n">
        <v>21.8</v>
      </c>
      <c r="C4" s="7" t="n">
        <v>21.6</v>
      </c>
      <c r="D4" s="7" t="n">
        <v>20.4</v>
      </c>
    </row>
    <row r="5">
      <c r="A5" s="4" t="inlineStr">
        <is>
          <t>Stock Option</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expense before income taxes</t>
        </is>
      </c>
      <c r="B7" s="8" t="n">
        <v>9.9</v>
      </c>
      <c r="C7" s="8" t="n">
        <v>9.199999999999999</v>
      </c>
      <c r="D7" s="8" t="n">
        <v>8.5</v>
      </c>
    </row>
    <row r="8">
      <c r="A8" s="4" t="inlineStr">
        <is>
          <t>Income tax benefit</t>
        </is>
      </c>
      <c r="B8" s="6" t="n">
        <v>-1</v>
      </c>
      <c r="C8" s="8" t="n">
        <v>-0.8</v>
      </c>
      <c r="D8" s="8" t="n">
        <v>-0.8</v>
      </c>
    </row>
    <row r="9">
      <c r="A9" s="4" t="inlineStr">
        <is>
          <t>Total expense after income taxes</t>
        </is>
      </c>
      <c r="B9" s="8" t="n">
        <v>8.9</v>
      </c>
      <c r="C9" s="8" t="n">
        <v>8.4</v>
      </c>
      <c r="D9" s="8" t="n">
        <v>7.7</v>
      </c>
    </row>
    <row r="10">
      <c r="A10" s="4" t="inlineStr">
        <is>
          <t>Stock Option | Cost of sales</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Total expense before income taxes</t>
        </is>
      </c>
      <c r="B12" s="8" t="n">
        <v>0.6</v>
      </c>
      <c r="C12" s="8" t="n">
        <v>0.5</v>
      </c>
      <c r="D12" s="8" t="n">
        <v>0.5</v>
      </c>
    </row>
    <row r="13">
      <c r="A13" s="4" t="inlineStr">
        <is>
          <t>Stock Option | Selling, general and administrative expenses(1)</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Total expense before income taxes</t>
        </is>
      </c>
      <c r="B15" s="8" t="n">
        <v>9.300000000000001</v>
      </c>
      <c r="C15" s="7" t="n">
        <v>8.699999999999999</v>
      </c>
      <c r="D15" s="5" t="n">
        <v>8</v>
      </c>
    </row>
    <row r="16">
      <c r="A16" s="4" t="inlineStr">
        <is>
          <t>Stock Option | Selling, general and administrative expenses(1) | Accelerated Stock Retiree Eligibility</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Share-based payment arrangement, increase (decrease) In noncash expense due to executive forfeitures</t>
        </is>
      </c>
      <c r="B18" s="8" t="n">
        <v>0.5</v>
      </c>
      <c r="C18" s="4" t="inlineStr">
        <is>
          <t xml:space="preserve"> </t>
        </is>
      </c>
      <c r="D18" s="4" t="inlineStr">
        <is>
          <t xml:space="preserve"> </t>
        </is>
      </c>
    </row>
    <row r="19">
      <c r="A19" s="4" t="inlineStr">
        <is>
          <t>Share-based payment arrangement, increase (decrease) in noncash expense</t>
        </is>
      </c>
      <c r="B19" s="7" t="n">
        <v>0.4</v>
      </c>
      <c r="C19" s="4" t="inlineStr">
        <is>
          <t xml:space="preserve"> </t>
        </is>
      </c>
      <c r="D1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6:55:24Z</dcterms:created>
  <dcterms:modified xmlns:dcterms="http://purl.org/dc/terms/" xmlns:xsi="http://www.w3.org/2001/XMLSchema-instance" xsi:type="dcterms:W3CDTF">2024-02-22T16:55:24Z</dcterms:modified>
</cp:coreProperties>
</file>